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Significant Events" sheetId="7" state="visible" r:id="rId7"/>
    <sheet xmlns:r="http://schemas.openxmlformats.org/officeDocument/2006/relationships" name="Application of New and Amended " sheetId="8" state="visible" r:id="rId8"/>
    <sheet xmlns:r="http://schemas.openxmlformats.org/officeDocument/2006/relationships" name="Basis of Preparation and Presen" sheetId="9" state="visible" r:id="rId9"/>
    <sheet xmlns:r="http://schemas.openxmlformats.org/officeDocument/2006/relationships" name="Critical Accounting Judgments a" sheetId="10" state="visible" r:id="rId10"/>
    <sheet xmlns:r="http://schemas.openxmlformats.org/officeDocument/2006/relationships" name="Cash and Cash Equivalents and O" sheetId="11" state="visible" r:id="rId11"/>
    <sheet xmlns:r="http://schemas.openxmlformats.org/officeDocument/2006/relationships" name="Trade Receivables _ Net" sheetId="12" state="visible" r:id="rId12"/>
    <sheet xmlns:r="http://schemas.openxmlformats.org/officeDocument/2006/relationships" name="Recoverable Tax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s in Financial Instru" sheetId="16" state="visible" r:id="rId16"/>
    <sheet xmlns:r="http://schemas.openxmlformats.org/officeDocument/2006/relationships" name="Intangible and Other Long-Term " sheetId="17" state="visible" r:id="rId17"/>
    <sheet xmlns:r="http://schemas.openxmlformats.org/officeDocument/2006/relationships" name="Short-Term Debt" sheetId="18" state="visible" r:id="rId18"/>
    <sheet xmlns:r="http://schemas.openxmlformats.org/officeDocument/2006/relationships" name="Accounts Payable Trade and Othe"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Non-Controlling Interest" sheetId="23" state="visible" r:id="rId23"/>
    <sheet xmlns:r="http://schemas.openxmlformats.org/officeDocument/2006/relationships" name="Other Comprehensive Income (Los" sheetId="24" state="visible" r:id="rId24"/>
    <sheet xmlns:r="http://schemas.openxmlformats.org/officeDocument/2006/relationships" name="Transactions and Balances with " sheetId="25" state="visible" r:id="rId25"/>
    <sheet xmlns:r="http://schemas.openxmlformats.org/officeDocument/2006/relationships" name="Cost of Sales and Expenses by t" sheetId="26" state="visible" r:id="rId26"/>
    <sheet xmlns:r="http://schemas.openxmlformats.org/officeDocument/2006/relationships" name="Other Income (Expenses), Net" sheetId="27" state="visible" r:id="rId27"/>
    <sheet xmlns:r="http://schemas.openxmlformats.org/officeDocument/2006/relationships" name="Financial Instruments" sheetId="28" state="visible" r:id="rId28"/>
    <sheet xmlns:r="http://schemas.openxmlformats.org/officeDocument/2006/relationships" name="Financial Information by Segmen" sheetId="29" state="visible" r:id="rId29"/>
    <sheet xmlns:r="http://schemas.openxmlformats.org/officeDocument/2006/relationships" name="Contingencies" sheetId="30" state="visible" r:id="rId30"/>
    <sheet xmlns:r="http://schemas.openxmlformats.org/officeDocument/2006/relationships" name="Commitments" sheetId="31" state="visible" r:id="rId31"/>
    <sheet xmlns:r="http://schemas.openxmlformats.org/officeDocument/2006/relationships" name="Subsequent Events" sheetId="32" state="visible" r:id="rId32"/>
    <sheet xmlns:r="http://schemas.openxmlformats.org/officeDocument/2006/relationships" name="Consolidated Financial Statemen" sheetId="33" state="visible" r:id="rId33"/>
    <sheet xmlns:r="http://schemas.openxmlformats.org/officeDocument/2006/relationships" name="Accounting Policies, by Policy " sheetId="34" state="visible" r:id="rId34"/>
    <sheet xmlns:r="http://schemas.openxmlformats.org/officeDocument/2006/relationships" name="Basis of Preparation and Pres_2" sheetId="35" state="visible" r:id="rId35"/>
    <sheet xmlns:r="http://schemas.openxmlformats.org/officeDocument/2006/relationships" name="Cash and Cash Equivalents and_2" sheetId="36" state="visible" r:id="rId36"/>
    <sheet xmlns:r="http://schemas.openxmlformats.org/officeDocument/2006/relationships" name="Trade Receivables _ Net (Tables" sheetId="37" state="visible" r:id="rId37"/>
    <sheet xmlns:r="http://schemas.openxmlformats.org/officeDocument/2006/relationships" name="Recoverable Tax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Investments in Financial Inst_2" sheetId="41" state="visible" r:id="rId41"/>
    <sheet xmlns:r="http://schemas.openxmlformats.org/officeDocument/2006/relationships" name="Intangible and Other Long-Ter_2" sheetId="42" state="visible" r:id="rId42"/>
    <sheet xmlns:r="http://schemas.openxmlformats.org/officeDocument/2006/relationships" name="Accounts Payable Trade and Ot_2" sheetId="43" state="visible" r:id="rId43"/>
    <sheet xmlns:r="http://schemas.openxmlformats.org/officeDocument/2006/relationships" name="Employee Benefits (Tables)" sheetId="44" state="visible" r:id="rId44"/>
    <sheet xmlns:r="http://schemas.openxmlformats.org/officeDocument/2006/relationships" name="Income Taxes (Tables)" sheetId="45" state="visible" r:id="rId45"/>
    <sheet xmlns:r="http://schemas.openxmlformats.org/officeDocument/2006/relationships" name="Stockholders' Equity (Tables)" sheetId="46" state="visible" r:id="rId46"/>
    <sheet xmlns:r="http://schemas.openxmlformats.org/officeDocument/2006/relationships" name="Non-Controlling Interest (Table" sheetId="47" state="visible" r:id="rId47"/>
    <sheet xmlns:r="http://schemas.openxmlformats.org/officeDocument/2006/relationships" name="Other Comprehensive Income (L_2" sheetId="48" state="visible" r:id="rId48"/>
    <sheet xmlns:r="http://schemas.openxmlformats.org/officeDocument/2006/relationships" name="Transactions and Balances wit_2" sheetId="49" state="visible" r:id="rId49"/>
    <sheet xmlns:r="http://schemas.openxmlformats.org/officeDocument/2006/relationships" name="Cost of Sales and Expenses by_2" sheetId="50" state="visible" r:id="rId50"/>
    <sheet xmlns:r="http://schemas.openxmlformats.org/officeDocument/2006/relationships" name="Other Income (Expenses), Net (T" sheetId="51" state="visible" r:id="rId51"/>
    <sheet xmlns:r="http://schemas.openxmlformats.org/officeDocument/2006/relationships" name="Financial Instruments (Tables)" sheetId="52" state="visible" r:id="rId52"/>
    <sheet xmlns:r="http://schemas.openxmlformats.org/officeDocument/2006/relationships" name="Financial Information by Segm_2" sheetId="53" state="visible" r:id="rId53"/>
    <sheet xmlns:r="http://schemas.openxmlformats.org/officeDocument/2006/relationships" name="Nature of Business (Details)" sheetId="54" state="visible" r:id="rId54"/>
    <sheet xmlns:r="http://schemas.openxmlformats.org/officeDocument/2006/relationships" name="Significant Events (Details)" sheetId="55" state="visible" r:id="rId55"/>
    <sheet xmlns:r="http://schemas.openxmlformats.org/officeDocument/2006/relationships" name="Basis of Preparation and Pres_3" sheetId="56" state="visible" r:id="rId56"/>
    <sheet xmlns:r="http://schemas.openxmlformats.org/officeDocument/2006/relationships" name="Basis of Preparation and Pres_4" sheetId="57" state="visible" r:id="rId57"/>
    <sheet xmlns:r="http://schemas.openxmlformats.org/officeDocument/2006/relationships" name="Basis of Preparation and Pres_5" sheetId="58" state="visible" r:id="rId58"/>
    <sheet xmlns:r="http://schemas.openxmlformats.org/officeDocument/2006/relationships" name="Basis of Preparation and Pres_6" sheetId="59" state="visible" r:id="rId59"/>
    <sheet xmlns:r="http://schemas.openxmlformats.org/officeDocument/2006/relationships" name="Cash and Cash Equivalents and_3" sheetId="60" state="visible" r:id="rId60"/>
    <sheet xmlns:r="http://schemas.openxmlformats.org/officeDocument/2006/relationships" name="Trade Receivables _ Net (Detail" sheetId="61" state="visible" r:id="rId61"/>
    <sheet xmlns:r="http://schemas.openxmlformats.org/officeDocument/2006/relationships" name="Trade Receivables _ Net (Deta_2" sheetId="62" state="visible" r:id="rId62"/>
    <sheet xmlns:r="http://schemas.openxmlformats.org/officeDocument/2006/relationships" name="Trade Receivables _ Net (Deta_3" sheetId="63" state="visible" r:id="rId63"/>
    <sheet xmlns:r="http://schemas.openxmlformats.org/officeDocument/2006/relationships" name="Recoverable Taxes (Details) - S" sheetId="64" state="visible" r:id="rId64"/>
    <sheet xmlns:r="http://schemas.openxmlformats.org/officeDocument/2006/relationships" name="Inventories (Details)" sheetId="65" state="visible" r:id="rId65"/>
    <sheet xmlns:r="http://schemas.openxmlformats.org/officeDocument/2006/relationships" name="Inventories (Details) - Schedul" sheetId="66" state="visible" r:id="rId66"/>
    <sheet xmlns:r="http://schemas.openxmlformats.org/officeDocument/2006/relationships" name="Property, Plant and Equipment_2" sheetId="67" state="visible" r:id="rId67"/>
    <sheet xmlns:r="http://schemas.openxmlformats.org/officeDocument/2006/relationships" name="Property, Plant and Equipment_3" sheetId="68" state="visible" r:id="rId68"/>
    <sheet xmlns:r="http://schemas.openxmlformats.org/officeDocument/2006/relationships" name="Property, Plant and Equipment_4" sheetId="69" state="visible" r:id="rId69"/>
    <sheet xmlns:r="http://schemas.openxmlformats.org/officeDocument/2006/relationships" name="Property, Plant and Equipment_5" sheetId="70" state="visible" r:id="rId70"/>
    <sheet xmlns:r="http://schemas.openxmlformats.org/officeDocument/2006/relationships" name="Investments in Financial Inst_3" sheetId="71" state="visible" r:id="rId71"/>
    <sheet xmlns:r="http://schemas.openxmlformats.org/officeDocument/2006/relationships" name="Intangible and Other Long-Ter_3" sheetId="72" state="visible" r:id="rId72"/>
    <sheet xmlns:r="http://schemas.openxmlformats.org/officeDocument/2006/relationships" name="Intangible and Other Long-Ter_4" sheetId="73" state="visible" r:id="rId73"/>
    <sheet xmlns:r="http://schemas.openxmlformats.org/officeDocument/2006/relationships" name="Intangible and Other Long-Ter_5" sheetId="74" state="visible" r:id="rId74"/>
    <sheet xmlns:r="http://schemas.openxmlformats.org/officeDocument/2006/relationships" name="Short-Term Debt (Details)" sheetId="75" state="visible" r:id="rId75"/>
    <sheet xmlns:r="http://schemas.openxmlformats.org/officeDocument/2006/relationships" name="Accounts Payable Trade and Ot_3" sheetId="76" state="visible" r:id="rId76"/>
    <sheet xmlns:r="http://schemas.openxmlformats.org/officeDocument/2006/relationships" name="Employee Benefits (Details)" sheetId="77" state="visible" r:id="rId77"/>
    <sheet xmlns:r="http://schemas.openxmlformats.org/officeDocument/2006/relationships" name="Employee Benefits (Details) - S" sheetId="78" state="visible" r:id="rId78"/>
    <sheet xmlns:r="http://schemas.openxmlformats.org/officeDocument/2006/relationships" name="Employee Benefits (Details) -_2" sheetId="79" state="visible" r:id="rId79"/>
    <sheet xmlns:r="http://schemas.openxmlformats.org/officeDocument/2006/relationships" name="Employee Benefits (Details) -_3" sheetId="80" state="visible" r:id="rId80"/>
    <sheet xmlns:r="http://schemas.openxmlformats.org/officeDocument/2006/relationships" name="Employee Benefits (Details) -_4" sheetId="81" state="visible" r:id="rId81"/>
    <sheet xmlns:r="http://schemas.openxmlformats.org/officeDocument/2006/relationships" name="Income Taxes (Details)" sheetId="82" state="visible" r:id="rId82"/>
    <sheet xmlns:r="http://schemas.openxmlformats.org/officeDocument/2006/relationships" name="Income Taxes (Details) - Schedu" sheetId="83" state="visible" r:id="rId83"/>
    <sheet xmlns:r="http://schemas.openxmlformats.org/officeDocument/2006/relationships" name="Income Taxes (Details) - Sche_2" sheetId="84" state="visible" r:id="rId84"/>
    <sheet xmlns:r="http://schemas.openxmlformats.org/officeDocument/2006/relationships" name="Income Taxes (Details) - Sche_3" sheetId="85" state="visible" r:id="rId85"/>
    <sheet xmlns:r="http://schemas.openxmlformats.org/officeDocument/2006/relationships" name="Income Taxes (Details) - Sche_4" sheetId="86" state="visible" r:id="rId86"/>
    <sheet xmlns:r="http://schemas.openxmlformats.org/officeDocument/2006/relationships" name="Stockholders' Equity (Details)" sheetId="87" state="visible" r:id="rId87"/>
    <sheet xmlns:r="http://schemas.openxmlformats.org/officeDocument/2006/relationships" name="Stockholders' Equity (Details) " sheetId="88" state="visible" r:id="rId88"/>
    <sheet xmlns:r="http://schemas.openxmlformats.org/officeDocument/2006/relationships" name="Stockholders' Equity (Details_2" sheetId="89" state="visible" r:id="rId89"/>
    <sheet xmlns:r="http://schemas.openxmlformats.org/officeDocument/2006/relationships" name="Non-Controlling Interest (Detai" sheetId="90" state="visible" r:id="rId90"/>
    <sheet xmlns:r="http://schemas.openxmlformats.org/officeDocument/2006/relationships" name="Non-Controlling Interest (Det_2" sheetId="91" state="visible" r:id="rId91"/>
    <sheet xmlns:r="http://schemas.openxmlformats.org/officeDocument/2006/relationships" name="Other Comprehensive Income (L_3" sheetId="92" state="visible" r:id="rId92"/>
    <sheet xmlns:r="http://schemas.openxmlformats.org/officeDocument/2006/relationships" name="Transactions and Balances wit_3" sheetId="93" state="visible" r:id="rId93"/>
    <sheet xmlns:r="http://schemas.openxmlformats.org/officeDocument/2006/relationships" name="Transactions and Balances wit_4" sheetId="94" state="visible" r:id="rId94"/>
    <sheet xmlns:r="http://schemas.openxmlformats.org/officeDocument/2006/relationships" name="Transactions and Balances wit_5" sheetId="95" state="visible" r:id="rId95"/>
    <sheet xmlns:r="http://schemas.openxmlformats.org/officeDocument/2006/relationships" name="Cost of Sales and Expenses by_3" sheetId="96" state="visible" r:id="rId96"/>
    <sheet xmlns:r="http://schemas.openxmlformats.org/officeDocument/2006/relationships" name="Other Income (Expenses), Net (D" sheetId="97" state="visible" r:id="rId97"/>
    <sheet xmlns:r="http://schemas.openxmlformats.org/officeDocument/2006/relationships" name="Financial Instruments (Details)" sheetId="98" state="visible" r:id="rId98"/>
    <sheet xmlns:r="http://schemas.openxmlformats.org/officeDocument/2006/relationships" name="Financial Instruments (Detail_2" sheetId="99" state="visible" r:id="rId99"/>
    <sheet xmlns:r="http://schemas.openxmlformats.org/officeDocument/2006/relationships" name="Financial Instruments (Detail_3" sheetId="100" state="visible" r:id="rId100"/>
    <sheet xmlns:r="http://schemas.openxmlformats.org/officeDocument/2006/relationships" name="Financial Information by Segm_3" sheetId="101" state="visible" r:id="rId101"/>
    <sheet xmlns:r="http://schemas.openxmlformats.org/officeDocument/2006/relationships" name="Contingencies (Details)" sheetId="102" state="visible" r:id="rId102"/>
    <sheet xmlns:r="http://schemas.openxmlformats.org/officeDocument/2006/relationships" name="Commitments (Details)" sheetId="103" state="visible" r:id="rId103"/>
    <sheet xmlns:r="http://schemas.openxmlformats.org/officeDocument/2006/relationships" name="Subsequent Events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GRUPO
SIMEC, S.A.B. de C.V.</t>
        </is>
      </c>
    </row>
    <row r="5">
      <c r="A5" s="4" t="inlineStr">
        <is>
          <t>Trading Symbol</t>
        </is>
      </c>
      <c r="B5" s="4" t="inlineStr">
        <is>
          <t>SIM</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461676539</v>
      </c>
    </row>
    <row r="9">
      <c r="A9" s="4" t="inlineStr">
        <is>
          <t>Amendment Flag</t>
        </is>
      </c>
      <c r="B9" s="4" t="inlineStr">
        <is>
          <t>false</t>
        </is>
      </c>
    </row>
    <row r="10">
      <c r="A10" s="4" t="inlineStr">
        <is>
          <t>Entity Central Index Key</t>
        </is>
      </c>
      <c r="B10" s="4" t="inlineStr">
        <is>
          <t>0000887153</t>
        </is>
      </c>
    </row>
    <row r="11">
      <c r="A11" s="4" t="inlineStr">
        <is>
          <t>Entity Current Reporting Status</t>
        </is>
      </c>
      <c r="B11" s="4" t="inlineStr">
        <is>
          <t>No</t>
        </is>
      </c>
    </row>
    <row r="12">
      <c r="A12" s="4" t="inlineStr">
        <is>
          <t>Entity Voluntary Filers</t>
        </is>
      </c>
      <c r="B12" s="4" t="inlineStr">
        <is>
          <t>No</t>
        </is>
      </c>
    </row>
    <row r="13">
      <c r="A13" s="4" t="inlineStr">
        <is>
          <t>Entity Filer Category</t>
        </is>
      </c>
      <c r="B13" s="4" t="inlineStr">
        <is>
          <t>Large 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tru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1-11176</t>
        </is>
      </c>
    </row>
    <row r="26">
      <c r="A26" s="4" t="inlineStr">
        <is>
          <t>Entity Incorporation, State or Country Code</t>
        </is>
      </c>
      <c r="B26" s="4" t="inlineStr">
        <is>
          <t>O5</t>
        </is>
      </c>
    </row>
    <row r="27">
      <c r="A27" s="4" t="inlineStr">
        <is>
          <t>Entity Address, Address Line One</t>
        </is>
      </c>
      <c r="B27" s="4" t="inlineStr">
        <is>
          <t>Calzada
Lázaro Cárdenas 601
Colonia La Nogalera</t>
        </is>
      </c>
    </row>
    <row r="28">
      <c r="A28" s="4" t="inlineStr">
        <is>
          <t>Entity Address, Address Line Two</t>
        </is>
      </c>
      <c r="B28" s="4" t="inlineStr">
        <is>
          <t>Guadalajara</t>
        </is>
      </c>
    </row>
    <row r="29">
      <c r="A29" s="4" t="inlineStr">
        <is>
          <t>Entity Address, City or Town</t>
        </is>
      </c>
      <c r="B29" s="4" t="inlineStr">
        <is>
          <t>Jalisco</t>
        </is>
      </c>
    </row>
    <row r="30">
      <c r="A30" s="4" t="inlineStr">
        <is>
          <t>Entity Address, Country</t>
        </is>
      </c>
      <c r="B30" s="4" t="inlineStr">
        <is>
          <t>MX</t>
        </is>
      </c>
    </row>
    <row r="31">
      <c r="A31" s="4" t="inlineStr">
        <is>
          <t>Entity Address, Postal Zip Code</t>
        </is>
      </c>
      <c r="B31" s="4" t="inlineStr">
        <is>
          <t>44440</t>
        </is>
      </c>
    </row>
    <row r="32">
      <c r="A32" s="4" t="inlineStr">
        <is>
          <t>Title of 12(b) Security</t>
        </is>
      </c>
      <c r="B32" s="4" t="inlineStr">
        <is>
          <t>American Depositary Shares (each representing three Series B shares) Series B Common Stock</t>
        </is>
      </c>
    </row>
    <row r="33">
      <c r="A33" s="4" t="inlineStr">
        <is>
          <t>Security Exchange Name</t>
        </is>
      </c>
      <c r="B33" s="4" t="inlineStr">
        <is>
          <t>NYSE</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International Financial Reporting Standards</t>
        </is>
      </c>
    </row>
    <row r="37">
      <c r="A37" s="4" t="inlineStr">
        <is>
          <t>Auditor Firm ID</t>
        </is>
      </c>
      <c r="B37" s="4" t="inlineStr">
        <is>
          <t>328100001</t>
        </is>
      </c>
    </row>
    <row r="38">
      <c r="A38" s="4" t="inlineStr">
        <is>
          <t>Auditor Name</t>
        </is>
      </c>
      <c r="B38" s="4" t="inlineStr">
        <is>
          <t>Marcelo de los Santos y Cía., S.C.</t>
        </is>
      </c>
    </row>
    <row r="39">
      <c r="A39" s="4" t="inlineStr">
        <is>
          <t>Auditor Location</t>
        </is>
      </c>
      <c r="B39" s="4" t="inlineStr">
        <is>
          <t>San Luis Potosí, S.L.P., México</t>
        </is>
      </c>
    </row>
    <row r="40">
      <c r="A40" s="4" t="inlineStr">
        <is>
          <t>Business Contact</t>
        </is>
      </c>
      <c r="B40" s="4" t="inlineStr">
        <is>
          <t xml:space="preserve"> </t>
        </is>
      </c>
    </row>
    <row r="41">
      <c r="A41" s="3" t="inlineStr">
        <is>
          <t>Document Information Line Items</t>
        </is>
      </c>
      <c r="B41" s="4" t="inlineStr">
        <is>
          <t xml:space="preserve"> </t>
        </is>
      </c>
    </row>
    <row r="42">
      <c r="A42" s="4" t="inlineStr">
        <is>
          <t>Entity Address, Address Line One</t>
        </is>
      </c>
      <c r="B42" s="4" t="inlineStr">
        <is>
          <t>Calzada
Lázaro Cárdenas 601Colonia
La Nogalera</t>
        </is>
      </c>
    </row>
    <row r="43">
      <c r="A43" s="4" t="inlineStr">
        <is>
          <t>Entity Address, Address Line Two</t>
        </is>
      </c>
      <c r="B43" s="4" t="inlineStr">
        <is>
          <t>Guadalajara</t>
        </is>
      </c>
    </row>
    <row r="44">
      <c r="A44" s="4" t="inlineStr">
        <is>
          <t>Entity Address, City or Town</t>
        </is>
      </c>
      <c r="B44" s="4" t="inlineStr">
        <is>
          <t>Jalisco</t>
        </is>
      </c>
    </row>
    <row r="45">
      <c r="A45" s="4" t="inlineStr">
        <is>
          <t>Entity Address, Country</t>
        </is>
      </c>
      <c r="B45" s="4" t="inlineStr">
        <is>
          <t>MX</t>
        </is>
      </c>
    </row>
    <row r="46">
      <c r="A46" s="4" t="inlineStr">
        <is>
          <t>Entity Address, Postal Zip Code</t>
        </is>
      </c>
      <c r="B46" s="4" t="inlineStr">
        <is>
          <t>44440</t>
        </is>
      </c>
    </row>
    <row r="47">
      <c r="A47" s="4" t="inlineStr">
        <is>
          <t>Contact Personnel Name</t>
        </is>
      </c>
      <c r="B47" s="4" t="inlineStr">
        <is>
          <t>Mario
Moreno Cortez</t>
        </is>
      </c>
    </row>
    <row r="48">
      <c r="A48" s="4" t="inlineStr">
        <is>
          <t>City Area Code</t>
        </is>
      </c>
      <c r="B48" s="4" t="inlineStr">
        <is>
          <t>(5233)</t>
        </is>
      </c>
    </row>
    <row r="49">
      <c r="A49" s="4" t="inlineStr">
        <is>
          <t>Local Phone Number</t>
        </is>
      </c>
      <c r="B49" s="4" t="inlineStr">
        <is>
          <t>3770-6700</t>
        </is>
      </c>
    </row>
    <row r="50">
      <c r="A50" s="4" t="inlineStr">
        <is>
          <t>Contact Personnel Email Address</t>
        </is>
      </c>
      <c r="B50" s="4" t="inlineStr">
        <is>
          <t>mmoreno@gruposimec.com.m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Judgments and Key Sources of Estimates</t>
        </is>
      </c>
      <c r="B1" s="2" t="inlineStr">
        <is>
          <t>12 Months Ended</t>
        </is>
      </c>
    </row>
    <row r="2">
      <c r="B2" s="2" t="inlineStr">
        <is>
          <t>Dec. 31, 2023</t>
        </is>
      </c>
    </row>
    <row r="3">
      <c r="A3" s="3" t="inlineStr">
        <is>
          <t>Critical Accounting Judgments and Key Sources of Estimates [Abstract]</t>
        </is>
      </c>
      <c r="B3" s="4" t="inlineStr">
        <is>
          <t xml:space="preserve"> </t>
        </is>
      </c>
    </row>
    <row r="4">
      <c r="A4" s="4" t="inlineStr">
        <is>
          <t>Critical accounting judgments and key sources of estimates</t>
        </is>
      </c>
      <c r="B4" s="4" t="inlineStr">
        <is>
          <t>5. Critical
accounting judgments and key sources of estimates In the application of the Company’s
accounting policies, which are described in Note 4, management is required to make judgments, estimates and assumptions regarding the
carrying amounts of assets and liabilities. The estimates and associated assumptions are based on historical experience, the future and
other factors that are considered to be relevant. Actual results may differ from these estimates. The estimates and underlying assumptions
are reviewed on an ongoing basis and the resulting changes are recorded on the period in which the estimate has been modified, if such
change affects only that period or in future periods.
a. Critical accounting
judgments
- Functional currency
b. Key information for
estimates -
- Allowance for expected
credit losses
- Net realizable value
of inventory
- Impairment of long-lived
assets in use
- Estimating useful
lives and residual values of property, plant and equipment
- Impairment of goodwill
- Employee Benefits
A change in the economic, employment
and fiscal conditions could modify the estimates.
- Contingencies
- Deferred income tax
assets
- Valuation of financial
instruments The Company’s management believes
that the chosen valuation techniques and assumptions used are appropriate in determining the fair value of derivative financial instruments.
At December 31, 2023 and 2022 the Company has no derivative financial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Schedule of Additional Bank Lines of Credit that Company has Disposal to Reduce Liquidity Risk - USD ($) $ in Thousands</t>
        </is>
      </c>
      <c r="B1" s="2" t="inlineStr">
        <is>
          <t>Dec. 31, 2023</t>
        </is>
      </c>
      <c r="C1" s="2" t="inlineStr">
        <is>
          <t>Dec. 31, 2022</t>
        </is>
      </c>
    </row>
    <row r="2">
      <c r="A2" s="3" t="inlineStr">
        <is>
          <t>Schedule of Additional Bank Lines of Credit that Company Has Disposal to Reduce Liquidity Risk [Abstract]</t>
        </is>
      </c>
      <c r="B2" s="4" t="inlineStr">
        <is>
          <t xml:space="preserve"> </t>
        </is>
      </c>
      <c r="C2" s="4" t="inlineStr">
        <is>
          <t xml:space="preserve"> </t>
        </is>
      </c>
    </row>
    <row r="3">
      <c r="A3" s="4" t="inlineStr">
        <is>
          <t>Bank loans credit lines</t>
        </is>
      </c>
      <c r="B3" s="6" t="n">
        <v>200000</v>
      </c>
      <c r="C3" s="6" t="n">
        <v>200000</v>
      </c>
    </row>
    <row r="4">
      <c r="A4" s="4" t="inlineStr">
        <is>
          <t>Draw balances</t>
        </is>
      </c>
      <c r="B4" s="5" t="n">
        <v>166408</v>
      </c>
      <c r="C4" s="5" t="n">
        <v>169035</v>
      </c>
    </row>
    <row r="5">
      <c r="A5" s="4" t="inlineStr">
        <is>
          <t>Undrawn balances</t>
        </is>
      </c>
      <c r="B5" s="6" t="n">
        <v>33592</v>
      </c>
      <c r="C5" s="6" t="n">
        <v>309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formation by Segments (Details) - Schedule of Financial Information by Segments - MXN ($) $ in Thousands</t>
        </is>
      </c>
      <c r="B1" s="2" t="inlineStr">
        <is>
          <t>12 Months Ended</t>
        </is>
      </c>
    </row>
    <row r="2">
      <c r="B2" s="2" t="inlineStr">
        <is>
          <t>Dec. 31, 2023</t>
        </is>
      </c>
      <c r="C2" s="2" t="inlineStr">
        <is>
          <t>Dec. 31, 2022</t>
        </is>
      </c>
      <c r="D2" s="2" t="inlineStr">
        <is>
          <t>Dec. 31, 2021</t>
        </is>
      </c>
    </row>
    <row r="3">
      <c r="A3" s="3" t="inlineStr">
        <is>
          <t>Schedule of Financial Information by Segments [Line Items]</t>
        </is>
      </c>
      <c r="B3" s="4" t="inlineStr">
        <is>
          <t xml:space="preserve"> </t>
        </is>
      </c>
      <c r="C3" s="4" t="inlineStr">
        <is>
          <t xml:space="preserve"> </t>
        </is>
      </c>
      <c r="D3" s="4" t="inlineStr">
        <is>
          <t xml:space="preserve"> </t>
        </is>
      </c>
    </row>
    <row r="4">
      <c r="A4" s="4" t="inlineStr">
        <is>
          <t>Net sales</t>
        </is>
      </c>
      <c r="B4" s="6" t="n">
        <v>41139248</v>
      </c>
      <c r="C4" s="6" t="n">
        <v>54159247</v>
      </c>
      <c r="D4" s="6" t="n">
        <v>55620356</v>
      </c>
    </row>
    <row r="5">
      <c r="A5" s="4" t="inlineStr">
        <is>
          <t>Cost of sales</t>
        </is>
      </c>
      <c r="B5" s="5" t="n">
        <v>-31100106</v>
      </c>
      <c r="C5" s="5" t="n">
        <v>-39683861</v>
      </c>
      <c r="D5" s="5" t="n">
        <v>-39968186</v>
      </c>
    </row>
    <row r="6">
      <c r="A6" s="4" t="inlineStr">
        <is>
          <t>Gross profit (loss)</t>
        </is>
      </c>
      <c r="B6" s="5" t="n">
        <v>10039142</v>
      </c>
      <c r="C6" s="5" t="n">
        <v>14475386</v>
      </c>
      <c r="D6" s="5" t="n">
        <v>15652170</v>
      </c>
    </row>
    <row r="7">
      <c r="A7" s="4" t="inlineStr">
        <is>
          <t>Administrative expenses</t>
        </is>
      </c>
      <c r="B7" s="5" t="n">
        <v>-2317058</v>
      </c>
      <c r="C7" s="5" t="n">
        <v>-2456700</v>
      </c>
      <c r="D7" s="5" t="n">
        <v>-2042642</v>
      </c>
    </row>
    <row r="8">
      <c r="A8" s="4" t="inlineStr">
        <is>
          <t>Other income (expenses), net</t>
        </is>
      </c>
      <c r="B8" s="5" t="n">
        <v>-119546</v>
      </c>
      <c r="C8" s="5" t="n">
        <v>71845</v>
      </c>
      <c r="D8" s="5" t="n">
        <v>-77406</v>
      </c>
    </row>
    <row r="9">
      <c r="A9" s="4" t="inlineStr">
        <is>
          <t>Interest income and dividends</t>
        </is>
      </c>
      <c r="B9" s="5" t="n">
        <v>931866</v>
      </c>
      <c r="C9" s="5" t="n">
        <v>445879</v>
      </c>
      <c r="D9" s="5" t="n">
        <v>65948</v>
      </c>
    </row>
    <row r="10">
      <c r="A10" s="4" t="inlineStr">
        <is>
          <t>Interest expense</t>
        </is>
      </c>
      <c r="B10" s="5" t="n">
        <v>-153729</v>
      </c>
      <c r="C10" s="5" t="n">
        <v>-56352</v>
      </c>
      <c r="D10" s="5" t="n">
        <v>-87445</v>
      </c>
    </row>
    <row r="11">
      <c r="A11" s="4" t="inlineStr">
        <is>
          <t>Loss on financial instruments</t>
        </is>
      </c>
      <c r="B11" s="5" t="n">
        <v>64436</v>
      </c>
      <c r="C11" s="5" t="n">
        <v>-778649</v>
      </c>
      <c r="D11" s="5" t="n">
        <v>0</v>
      </c>
    </row>
    <row r="12">
      <c r="A12" s="4" t="inlineStr">
        <is>
          <t>Interest expense Loss on financial instruments</t>
        </is>
      </c>
      <c r="B12" s="5" t="n">
        <v>-153729</v>
      </c>
      <c r="C12" s="5" t="n">
        <v>-56352</v>
      </c>
      <c r="D12" s="5" t="n">
        <v>-87445</v>
      </c>
    </row>
    <row r="13">
      <c r="A13" s="4" t="inlineStr">
        <is>
          <t>Exchange rate gain (loss), net</t>
        </is>
      </c>
      <c r="B13" s="5" t="n">
        <v>2431000</v>
      </c>
      <c r="C13" s="5" t="n">
        <v>540828</v>
      </c>
      <c r="D13" s="5" t="n">
        <v>-325011</v>
      </c>
    </row>
    <row r="14">
      <c r="A14" s="4" t="inlineStr">
        <is>
          <t>Income (loss) before income taxes</t>
        </is>
      </c>
      <c r="B14" s="5" t="n">
        <v>6014111</v>
      </c>
      <c r="C14" s="5" t="n">
        <v>11160581</v>
      </c>
      <c r="D14" s="5" t="n">
        <v>13835636</v>
      </c>
    </row>
    <row r="15">
      <c r="A15" s="4" t="inlineStr">
        <is>
          <t>Income taxes</t>
        </is>
      </c>
      <c r="B15" s="5" t="n">
        <v>-1739998</v>
      </c>
      <c r="C15" s="5" t="n">
        <v>-3299522</v>
      </c>
      <c r="D15" s="5" t="n">
        <v>-4389769</v>
      </c>
    </row>
    <row r="16">
      <c r="A16" s="4" t="inlineStr">
        <is>
          <t>Net income (loss) for the year</t>
        </is>
      </c>
      <c r="B16" s="5" t="n">
        <v>4274113</v>
      </c>
      <c r="C16" s="5" t="n">
        <v>7861059</v>
      </c>
      <c r="D16" s="5" t="n">
        <v>9445867</v>
      </c>
    </row>
    <row r="17">
      <c r="A17" s="4" t="inlineStr">
        <is>
          <t>Depreciation and amortization</t>
        </is>
      </c>
      <c r="B17" s="5" t="n">
        <v>1035244</v>
      </c>
      <c r="C17" s="5" t="n">
        <v>1116872</v>
      </c>
      <c r="D17" s="5" t="n">
        <v>1175108</v>
      </c>
    </row>
    <row r="18">
      <c r="A18" s="4" t="inlineStr">
        <is>
          <t>Total assets</t>
        </is>
      </c>
      <c r="B18" s="5" t="n">
        <v>66787612</v>
      </c>
      <c r="C18" s="5" t="n">
        <v>67632903</v>
      </c>
      <c r="D18" s="4" t="inlineStr">
        <is>
          <t xml:space="preserve"> </t>
        </is>
      </c>
    </row>
    <row r="19">
      <c r="A19" s="4" t="inlineStr">
        <is>
          <t>Total liabilities</t>
        </is>
      </c>
      <c r="B19" s="5" t="n">
        <v>16982147</v>
      </c>
      <c r="C19" s="5" t="n">
        <v>19638527</v>
      </c>
      <c r="D19" s="4" t="inlineStr">
        <is>
          <t xml:space="preserve"> </t>
        </is>
      </c>
    </row>
    <row r="20">
      <c r="A20" s="4" t="inlineStr">
        <is>
          <t>Mexico [Member]</t>
        </is>
      </c>
      <c r="B20" s="4" t="inlineStr">
        <is>
          <t xml:space="preserve"> </t>
        </is>
      </c>
      <c r="C20" s="4" t="inlineStr">
        <is>
          <t xml:space="preserve"> </t>
        </is>
      </c>
      <c r="D20" s="4" t="inlineStr">
        <is>
          <t xml:space="preserve"> </t>
        </is>
      </c>
    </row>
    <row r="21">
      <c r="A21" s="3" t="inlineStr">
        <is>
          <t>Schedule of Financial Information by Segments [Line Items]</t>
        </is>
      </c>
      <c r="B21" s="4" t="inlineStr">
        <is>
          <t xml:space="preserve"> </t>
        </is>
      </c>
      <c r="C21" s="4" t="inlineStr">
        <is>
          <t xml:space="preserve"> </t>
        </is>
      </c>
      <c r="D21" s="4" t="inlineStr">
        <is>
          <t xml:space="preserve"> </t>
        </is>
      </c>
    </row>
    <row r="22">
      <c r="A22" s="4" t="inlineStr">
        <is>
          <t>Net sales</t>
        </is>
      </c>
      <c r="B22" s="5" t="n">
        <v>24777369</v>
      </c>
      <c r="C22" s="5" t="n">
        <v>30914890</v>
      </c>
      <c r="D22" s="5" t="n">
        <v>29678133</v>
      </c>
    </row>
    <row r="23">
      <c r="A23" s="4" t="inlineStr">
        <is>
          <t>Cost of sales</t>
        </is>
      </c>
      <c r="B23" s="5" t="n">
        <v>-17937267</v>
      </c>
      <c r="C23" s="5" t="n">
        <v>-21575758</v>
      </c>
      <c r="D23" s="5" t="n">
        <v>-21337462</v>
      </c>
    </row>
    <row r="24">
      <c r="A24" s="4" t="inlineStr">
        <is>
          <t>Gross profit (loss)</t>
        </is>
      </c>
      <c r="B24" s="5" t="n">
        <v>6840102</v>
      </c>
      <c r="C24" s="5" t="n">
        <v>9339132</v>
      </c>
      <c r="D24" s="5" t="n">
        <v>8340671</v>
      </c>
    </row>
    <row r="25">
      <c r="A25" s="4" t="inlineStr">
        <is>
          <t>Administrative expenses</t>
        </is>
      </c>
      <c r="B25" s="5" t="n">
        <v>-970482</v>
      </c>
      <c r="C25" s="5" t="n">
        <v>-1096330</v>
      </c>
      <c r="D25" s="5" t="n">
        <v>-907798</v>
      </c>
    </row>
    <row r="26">
      <c r="A26" s="4" t="inlineStr">
        <is>
          <t>Other income (expenses), net</t>
        </is>
      </c>
      <c r="B26" s="5" t="n">
        <v>16319</v>
      </c>
      <c r="C26" s="5" t="n">
        <v>-71202</v>
      </c>
      <c r="D26" s="5" t="n">
        <v>-77530</v>
      </c>
    </row>
    <row r="27">
      <c r="A27" s="4" t="inlineStr">
        <is>
          <t>Interest income and dividends</t>
        </is>
      </c>
      <c r="B27" s="5" t="n">
        <v>931866</v>
      </c>
      <c r="C27" s="5" t="n">
        <v>415704</v>
      </c>
      <c r="D27" s="5" t="n">
        <v>65631</v>
      </c>
    </row>
    <row r="28">
      <c r="A28" s="4" t="inlineStr">
        <is>
          <t>Interest expense</t>
        </is>
      </c>
      <c r="B28" s="4" t="inlineStr">
        <is>
          <t xml:space="preserve"> </t>
        </is>
      </c>
      <c r="C28" s="5" t="n">
        <v>-485</v>
      </c>
      <c r="D28" s="5" t="n">
        <v>-28904</v>
      </c>
    </row>
    <row r="29">
      <c r="A29" s="4" t="inlineStr">
        <is>
          <t>Loss on financial instruments</t>
        </is>
      </c>
      <c r="B29" s="4" t="inlineStr">
        <is>
          <t xml:space="preserve"> </t>
        </is>
      </c>
      <c r="C29" s="5" t="n">
        <v>-778649</v>
      </c>
      <c r="D29" s="4" t="inlineStr">
        <is>
          <t xml:space="preserve"> </t>
        </is>
      </c>
    </row>
    <row r="30">
      <c r="A30" s="4" t="inlineStr">
        <is>
          <t>Interest expense Loss on financial instruments</t>
        </is>
      </c>
      <c r="B30" s="5" t="n">
        <v>-89293</v>
      </c>
      <c r="C30" s="4" t="inlineStr">
        <is>
          <t xml:space="preserve"> </t>
        </is>
      </c>
      <c r="D30" s="4" t="inlineStr">
        <is>
          <t xml:space="preserve"> </t>
        </is>
      </c>
    </row>
    <row r="31">
      <c r="A31" s="4" t="inlineStr">
        <is>
          <t>Exchange rate gain (loss), net</t>
        </is>
      </c>
      <c r="B31" s="5" t="n">
        <v>-2430781</v>
      </c>
      <c r="C31" s="5" t="n">
        <v>-540770</v>
      </c>
      <c r="D31" s="5" t="n">
        <v>325389</v>
      </c>
    </row>
    <row r="32">
      <c r="A32" s="4" t="inlineStr">
        <is>
          <t>Income (loss) before income taxes</t>
        </is>
      </c>
      <c r="B32" s="5" t="n">
        <v>4297731</v>
      </c>
      <c r="C32" s="5" t="n">
        <v>7267400</v>
      </c>
      <c r="D32" s="5" t="n">
        <v>7717459</v>
      </c>
    </row>
    <row r="33">
      <c r="A33" s="4" t="inlineStr">
        <is>
          <t>Income taxes</t>
        </is>
      </c>
      <c r="B33" s="5" t="n">
        <v>-1234278</v>
      </c>
      <c r="C33" s="5" t="n">
        <v>-2565834</v>
      </c>
      <c r="D33" s="5" t="n">
        <v>-2472751</v>
      </c>
    </row>
    <row r="34">
      <c r="A34" s="4" t="inlineStr">
        <is>
          <t>Net income (loss) for the year</t>
        </is>
      </c>
      <c r="B34" s="5" t="n">
        <v>3063453</v>
      </c>
      <c r="C34" s="5" t="n">
        <v>4701566</v>
      </c>
      <c r="D34" s="5" t="n">
        <v>5244708</v>
      </c>
    </row>
    <row r="35">
      <c r="A35" s="4" t="inlineStr">
        <is>
          <t>Depreciation and amortization</t>
        </is>
      </c>
      <c r="B35" s="5" t="n">
        <v>618445</v>
      </c>
      <c r="C35" s="5" t="n">
        <v>627078</v>
      </c>
      <c r="D35" s="5" t="n">
        <v>667167</v>
      </c>
    </row>
    <row r="36">
      <c r="A36" s="4" t="inlineStr">
        <is>
          <t>Total assets</t>
        </is>
      </c>
      <c r="B36" s="5" t="n">
        <v>43890081</v>
      </c>
      <c r="C36" s="5" t="n">
        <v>44025917</v>
      </c>
      <c r="D36" s="5" t="n">
        <v>47917643</v>
      </c>
    </row>
    <row r="37">
      <c r="A37" s="4" t="inlineStr">
        <is>
          <t>Total liabilities</t>
        </is>
      </c>
      <c r="B37" s="5" t="n">
        <v>6912766</v>
      </c>
      <c r="C37" s="5" t="n">
        <v>8375028</v>
      </c>
      <c r="D37" s="5" t="n">
        <v>7828384</v>
      </c>
    </row>
    <row r="38">
      <c r="A38" s="4" t="inlineStr">
        <is>
          <t>Acquisitions of property, plant and equipment</t>
        </is>
      </c>
      <c r="B38" s="5" t="n">
        <v>210422</v>
      </c>
      <c r="C38" s="5" t="n">
        <v>151783</v>
      </c>
      <c r="D38" s="5" t="n">
        <v>367496</v>
      </c>
    </row>
    <row r="39">
      <c r="A39" s="4" t="inlineStr">
        <is>
          <t>USA [Member]</t>
        </is>
      </c>
      <c r="B39" s="4" t="inlineStr">
        <is>
          <t xml:space="preserve"> </t>
        </is>
      </c>
      <c r="C39" s="4" t="inlineStr">
        <is>
          <t xml:space="preserve"> </t>
        </is>
      </c>
      <c r="D39" s="4" t="inlineStr">
        <is>
          <t xml:space="preserve"> </t>
        </is>
      </c>
    </row>
    <row r="40">
      <c r="A40" s="3" t="inlineStr">
        <is>
          <t>Schedule of Financial Information by Segments [Line Items]</t>
        </is>
      </c>
      <c r="B40" s="4" t="inlineStr">
        <is>
          <t xml:space="preserve"> </t>
        </is>
      </c>
      <c r="C40" s="4" t="inlineStr">
        <is>
          <t xml:space="preserve"> </t>
        </is>
      </c>
      <c r="D40" s="4" t="inlineStr">
        <is>
          <t xml:space="preserve"> </t>
        </is>
      </c>
    </row>
    <row r="41">
      <c r="A41" s="4" t="inlineStr">
        <is>
          <t>Net sales</t>
        </is>
      </c>
      <c r="B41" s="5" t="n">
        <v>2417219</v>
      </c>
      <c r="C41" s="5" t="n">
        <v>5867193</v>
      </c>
      <c r="D41" s="5" t="n">
        <v>8216595</v>
      </c>
    </row>
    <row r="42">
      <c r="A42" s="4" t="inlineStr">
        <is>
          <t>Cost of sales</t>
        </is>
      </c>
      <c r="B42" s="5" t="n">
        <v>-3398928</v>
      </c>
      <c r="C42" s="5" t="n">
        <v>-5764239</v>
      </c>
      <c r="D42" s="5" t="n">
        <v>-7159354</v>
      </c>
    </row>
    <row r="43">
      <c r="A43" s="4" t="inlineStr">
        <is>
          <t>Gross profit (loss)</t>
        </is>
      </c>
      <c r="B43" s="5" t="n">
        <v>-981709</v>
      </c>
      <c r="C43" s="5" t="n">
        <v>102954</v>
      </c>
      <c r="D43" s="5" t="n">
        <v>1057241</v>
      </c>
    </row>
    <row r="44">
      <c r="A44" s="4" t="inlineStr">
        <is>
          <t>Administrative expenses</t>
        </is>
      </c>
      <c r="B44" s="5" t="n">
        <v>-291552</v>
      </c>
      <c r="C44" s="5" t="n">
        <v>-286611</v>
      </c>
      <c r="D44" s="5" t="n">
        <v>-256875</v>
      </c>
    </row>
    <row r="45">
      <c r="A45" s="4" t="inlineStr">
        <is>
          <t>Other income (expenses), net</t>
        </is>
      </c>
      <c r="B45" s="5" t="n">
        <v>-309117</v>
      </c>
      <c r="C45" s="5" t="n">
        <v>1015586</v>
      </c>
      <c r="D45" s="5" t="n">
        <v>454303</v>
      </c>
    </row>
    <row r="46">
      <c r="A46" s="4" t="inlineStr">
        <is>
          <t>Interest income and dividends</t>
        </is>
      </c>
      <c r="B46" s="5" t="n">
        <v>82224</v>
      </c>
      <c r="C46" s="5" t="n">
        <v>30175</v>
      </c>
      <c r="D46" s="5" t="n">
        <v>317</v>
      </c>
    </row>
    <row r="47">
      <c r="A47" s="4" t="inlineStr">
        <is>
          <t>Interest expense</t>
        </is>
      </c>
      <c r="B47" s="4" t="inlineStr">
        <is>
          <t xml:space="preserve"> </t>
        </is>
      </c>
      <c r="C47" s="5" t="n">
        <v>-55867</v>
      </c>
      <c r="D47" s="5" t="n">
        <v>-61494</v>
      </c>
    </row>
    <row r="48">
      <c r="A48" s="4" t="inlineStr">
        <is>
          <t>Interest expense Loss on financial instruments</t>
        </is>
      </c>
      <c r="B48" s="5" t="n">
        <v>-146592</v>
      </c>
      <c r="C48" s="4" t="inlineStr">
        <is>
          <t xml:space="preserve"> </t>
        </is>
      </c>
      <c r="D48" s="4" t="inlineStr">
        <is>
          <t xml:space="preserve"> </t>
        </is>
      </c>
    </row>
    <row r="49">
      <c r="A49" s="4" t="inlineStr">
        <is>
          <t>Exchange rate gain (loss), net</t>
        </is>
      </c>
      <c r="B49" s="5" t="n">
        <v>-219</v>
      </c>
      <c r="C49" s="5" t="n">
        <v>-58</v>
      </c>
      <c r="D49" s="5" t="n">
        <v>-378</v>
      </c>
    </row>
    <row r="50">
      <c r="A50" s="4" t="inlineStr">
        <is>
          <t>Income (loss) before income taxes</t>
        </is>
      </c>
      <c r="B50" s="5" t="n">
        <v>-1646965</v>
      </c>
      <c r="C50" s="5" t="n">
        <v>806179</v>
      </c>
      <c r="D50" s="5" t="n">
        <v>1193114</v>
      </c>
    </row>
    <row r="51">
      <c r="A51" s="4" t="inlineStr">
        <is>
          <t>Income taxes</t>
        </is>
      </c>
      <c r="B51" s="5" t="n">
        <v>144630</v>
      </c>
      <c r="C51" s="5" t="n">
        <v>-88679</v>
      </c>
      <c r="D51" s="5" t="n">
        <v>-477380</v>
      </c>
    </row>
    <row r="52">
      <c r="A52" s="4" t="inlineStr">
        <is>
          <t>Net income (loss) for the year</t>
        </is>
      </c>
      <c r="B52" s="5" t="n">
        <v>-1502335</v>
      </c>
      <c r="C52" s="5" t="n">
        <v>717500</v>
      </c>
      <c r="D52" s="5" t="n">
        <v>715734</v>
      </c>
    </row>
    <row r="53">
      <c r="A53" s="4" t="inlineStr">
        <is>
          <t>Depreciation and amortization</t>
        </is>
      </c>
      <c r="B53" s="5" t="n">
        <v>155794</v>
      </c>
      <c r="C53" s="5" t="n">
        <v>236601</v>
      </c>
      <c r="D53" s="5" t="n">
        <v>270119</v>
      </c>
    </row>
    <row r="54">
      <c r="A54" s="4" t="inlineStr">
        <is>
          <t>Total assets</t>
        </is>
      </c>
      <c r="B54" s="5" t="n">
        <v>9069596</v>
      </c>
      <c r="C54" s="5" t="n">
        <v>12930111</v>
      </c>
      <c r="D54" s="5" t="n">
        <v>10836083</v>
      </c>
    </row>
    <row r="55">
      <c r="A55" s="4" t="inlineStr">
        <is>
          <t>Total liabilities</t>
        </is>
      </c>
      <c r="B55" s="5" t="n">
        <v>4602653</v>
      </c>
      <c r="C55" s="5" t="n">
        <v>7243113</v>
      </c>
      <c r="D55" s="5" t="n">
        <v>5544135</v>
      </c>
    </row>
    <row r="56">
      <c r="A56" s="4" t="inlineStr">
        <is>
          <t>Acquisitions of property, plant and equipment</t>
        </is>
      </c>
      <c r="B56" s="5" t="n">
        <v>-350360</v>
      </c>
      <c r="C56" s="5" t="n">
        <v>252116</v>
      </c>
      <c r="D56" s="5" t="n">
        <v>288487</v>
      </c>
    </row>
    <row r="57">
      <c r="A57" s="4" t="inlineStr">
        <is>
          <t>Brazil [Member]</t>
        </is>
      </c>
      <c r="B57" s="4" t="inlineStr">
        <is>
          <t xml:space="preserve"> </t>
        </is>
      </c>
      <c r="C57" s="4" t="inlineStr">
        <is>
          <t xml:space="preserve"> </t>
        </is>
      </c>
      <c r="D57" s="4" t="inlineStr">
        <is>
          <t xml:space="preserve"> </t>
        </is>
      </c>
    </row>
    <row r="58">
      <c r="A58" s="3" t="inlineStr">
        <is>
          <t>Schedule of Financial Information by Segments [Line Items]</t>
        </is>
      </c>
      <c r="B58" s="4" t="inlineStr">
        <is>
          <t xml:space="preserve"> </t>
        </is>
      </c>
      <c r="C58" s="4" t="inlineStr">
        <is>
          <t xml:space="preserve"> </t>
        </is>
      </c>
      <c r="D58" s="4" t="inlineStr">
        <is>
          <t xml:space="preserve"> </t>
        </is>
      </c>
    </row>
    <row r="59">
      <c r="A59" s="4" t="inlineStr">
        <is>
          <t>Net sales</t>
        </is>
      </c>
      <c r="B59" s="5" t="n">
        <v>13944660</v>
      </c>
      <c r="C59" s="5" t="n">
        <v>17377164</v>
      </c>
      <c r="D59" s="5" t="n">
        <v>17725628</v>
      </c>
    </row>
    <row r="60">
      <c r="A60" s="4" t="inlineStr">
        <is>
          <t>Cost of sales</t>
        </is>
      </c>
      <c r="B60" s="5" t="n">
        <v>-9763911</v>
      </c>
      <c r="C60" s="5" t="n">
        <v>-12343864</v>
      </c>
      <c r="D60" s="5" t="n">
        <v>-11471370</v>
      </c>
    </row>
    <row r="61">
      <c r="A61" s="4" t="inlineStr">
        <is>
          <t>Gross profit (loss)</t>
        </is>
      </c>
      <c r="B61" s="5" t="n">
        <v>4180749</v>
      </c>
      <c r="C61" s="5" t="n">
        <v>5033300</v>
      </c>
      <c r="D61" s="5" t="n">
        <v>6254258</v>
      </c>
    </row>
    <row r="62">
      <c r="A62" s="4" t="inlineStr">
        <is>
          <t>Administrative expenses</t>
        </is>
      </c>
      <c r="B62" s="5" t="n">
        <v>-1055024</v>
      </c>
      <c r="C62" s="5" t="n">
        <v>-1618151</v>
      </c>
      <c r="D62" s="5" t="n">
        <v>-877969</v>
      </c>
    </row>
    <row r="63">
      <c r="A63" s="4" t="inlineStr">
        <is>
          <t>Other income (expenses), net</t>
        </is>
      </c>
      <c r="B63" s="5" t="n">
        <v>173252</v>
      </c>
      <c r="C63" s="5" t="n">
        <v>140205</v>
      </c>
      <c r="D63" s="5" t="n">
        <v>1793</v>
      </c>
    </row>
    <row r="64">
      <c r="A64" s="4" t="inlineStr">
        <is>
          <t>Interest income and dividends</t>
        </is>
      </c>
      <c r="B64" s="4" t="inlineStr">
        <is>
          <t xml:space="preserve"> </t>
        </is>
      </c>
      <c r="C64" s="4" t="inlineStr">
        <is>
          <t xml:space="preserve"> </t>
        </is>
      </c>
      <c r="D64" s="4" t="inlineStr">
        <is>
          <t xml:space="preserve"> </t>
        </is>
      </c>
    </row>
    <row r="65">
      <c r="A65" s="4" t="inlineStr">
        <is>
          <t>Interest expense</t>
        </is>
      </c>
      <c r="B65" s="4" t="inlineStr">
        <is>
          <t xml:space="preserve"> </t>
        </is>
      </c>
      <c r="C65" s="5" t="n">
        <v>-383646</v>
      </c>
      <c r="D65" s="5" t="n">
        <v>-96486</v>
      </c>
    </row>
    <row r="66">
      <c r="A66" s="4" t="inlineStr">
        <is>
          <t>Interest expense Loss on financial instruments</t>
        </is>
      </c>
      <c r="B66" s="5" t="n">
        <v>-122921</v>
      </c>
      <c r="C66" s="4" t="inlineStr">
        <is>
          <t xml:space="preserve"> </t>
        </is>
      </c>
      <c r="D66" s="4" t="inlineStr">
        <is>
          <t xml:space="preserve"> </t>
        </is>
      </c>
    </row>
    <row r="67">
      <c r="A67" s="4" t="inlineStr">
        <is>
          <t>Exchange rate gain (loss), net</t>
        </is>
      </c>
      <c r="B67" s="5" t="n">
        <v>-181424</v>
      </c>
      <c r="C67" s="5" t="n">
        <v>-60625</v>
      </c>
      <c r="D67" s="5" t="n">
        <v>-120300</v>
      </c>
    </row>
    <row r="68">
      <c r="A68" s="4" t="inlineStr">
        <is>
          <t>Income (loss) before income taxes</t>
        </is>
      </c>
      <c r="B68" s="5" t="n">
        <v>2994632</v>
      </c>
      <c r="C68" s="5" t="n">
        <v>3111083</v>
      </c>
      <c r="D68" s="5" t="n">
        <v>5161296</v>
      </c>
    </row>
    <row r="69">
      <c r="A69" s="4" t="inlineStr">
        <is>
          <t>Income taxes</t>
        </is>
      </c>
      <c r="B69" s="5" t="n">
        <v>-650350</v>
      </c>
      <c r="C69" s="5" t="n">
        <v>-645009</v>
      </c>
      <c r="D69" s="5" t="n">
        <v>-1439638</v>
      </c>
    </row>
    <row r="70">
      <c r="A70" s="4" t="inlineStr">
        <is>
          <t>Net income (loss) for the year</t>
        </is>
      </c>
      <c r="B70" s="5" t="n">
        <v>2344282</v>
      </c>
      <c r="C70" s="5" t="n">
        <v>2466074</v>
      </c>
      <c r="D70" s="5" t="n">
        <v>3721658</v>
      </c>
    </row>
    <row r="71">
      <c r="A71" s="4" t="inlineStr">
        <is>
          <t>Depreciation and amortization</t>
        </is>
      </c>
      <c r="B71" s="5" t="n">
        <v>261005</v>
      </c>
      <c r="C71" s="5" t="n">
        <v>253193</v>
      </c>
      <c r="D71" s="5" t="n">
        <v>237822</v>
      </c>
    </row>
    <row r="72">
      <c r="A72" s="4" t="inlineStr">
        <is>
          <t>Total assets</t>
        </is>
      </c>
      <c r="B72" s="5" t="n">
        <v>18203408</v>
      </c>
      <c r="C72" s="5" t="n">
        <v>14149332</v>
      </c>
      <c r="D72" s="5" t="n">
        <v>8815051</v>
      </c>
    </row>
    <row r="73">
      <c r="A73" s="4" t="inlineStr">
        <is>
          <t>Total liabilities</t>
        </is>
      </c>
      <c r="B73" s="5" t="n">
        <v>9842201</v>
      </c>
      <c r="C73" s="5" t="n">
        <v>7492843</v>
      </c>
      <c r="D73" s="5" t="n">
        <v>12396190</v>
      </c>
    </row>
    <row r="74">
      <c r="A74" s="4" t="inlineStr">
        <is>
          <t>Acquisitions of property, plant and equipment</t>
        </is>
      </c>
      <c r="B74" s="5" t="n">
        <v>2632611</v>
      </c>
      <c r="C74" s="5" t="n">
        <v>1292586</v>
      </c>
      <c r="D74" s="5" t="n">
        <v>410439</v>
      </c>
    </row>
    <row r="75">
      <c r="A75" s="4" t="inlineStr">
        <is>
          <t>Total [Member]</t>
        </is>
      </c>
      <c r="B75" s="4" t="inlineStr">
        <is>
          <t xml:space="preserve"> </t>
        </is>
      </c>
      <c r="C75" s="4" t="inlineStr">
        <is>
          <t xml:space="preserve"> </t>
        </is>
      </c>
      <c r="D75" s="4" t="inlineStr">
        <is>
          <t xml:space="preserve"> </t>
        </is>
      </c>
    </row>
    <row r="76">
      <c r="A76" s="3" t="inlineStr">
        <is>
          <t>Schedule of Financial Information by Segments [Line Items]</t>
        </is>
      </c>
      <c r="B76" s="4" t="inlineStr">
        <is>
          <t xml:space="preserve"> </t>
        </is>
      </c>
      <c r="C76" s="4" t="inlineStr">
        <is>
          <t xml:space="preserve"> </t>
        </is>
      </c>
      <c r="D76" s="4" t="inlineStr">
        <is>
          <t xml:space="preserve"> </t>
        </is>
      </c>
    </row>
    <row r="77">
      <c r="A77" s="4" t="inlineStr">
        <is>
          <t>Net sales</t>
        </is>
      </c>
      <c r="B77" s="5" t="n">
        <v>41139248</v>
      </c>
      <c r="C77" s="5" t="n">
        <v>54159247</v>
      </c>
      <c r="D77" s="5" t="n">
        <v>55620356</v>
      </c>
    </row>
    <row r="78">
      <c r="A78" s="4" t="inlineStr">
        <is>
          <t>Cost of sales</t>
        </is>
      </c>
      <c r="B78" s="5" t="n">
        <v>-31100106</v>
      </c>
      <c r="C78" s="5" t="n">
        <v>-39683861</v>
      </c>
      <c r="D78" s="5" t="n">
        <v>-39968186</v>
      </c>
    </row>
    <row r="79">
      <c r="A79" s="4" t="inlineStr">
        <is>
          <t>Gross profit (loss)</t>
        </is>
      </c>
      <c r="B79" s="5" t="n">
        <v>10039142</v>
      </c>
      <c r="C79" s="5" t="n">
        <v>14475386</v>
      </c>
      <c r="D79" s="5" t="n">
        <v>15652170</v>
      </c>
    </row>
    <row r="80">
      <c r="A80" s="4" t="inlineStr">
        <is>
          <t>Administrative expenses</t>
        </is>
      </c>
      <c r="B80" s="5" t="n">
        <v>-2317058</v>
      </c>
      <c r="C80" s="5" t="n">
        <v>-2456700</v>
      </c>
      <c r="D80" s="5" t="n">
        <v>-2042642</v>
      </c>
    </row>
    <row r="81">
      <c r="A81" s="4" t="inlineStr">
        <is>
          <t>Other income (expenses), net</t>
        </is>
      </c>
      <c r="B81" s="5" t="n">
        <v>-119546</v>
      </c>
      <c r="C81" s="5" t="n">
        <v>71845</v>
      </c>
      <c r="D81" s="5" t="n">
        <v>-77406</v>
      </c>
    </row>
    <row r="82">
      <c r="A82" s="4" t="inlineStr">
        <is>
          <t>Interest income and dividends</t>
        </is>
      </c>
      <c r="B82" s="5" t="n">
        <v>931866</v>
      </c>
      <c r="C82" s="5" t="n">
        <v>445879</v>
      </c>
      <c r="D82" s="5" t="n">
        <v>65948</v>
      </c>
    </row>
    <row r="83">
      <c r="A83" s="4" t="inlineStr">
        <is>
          <t>Interest expense</t>
        </is>
      </c>
      <c r="B83" s="4" t="inlineStr">
        <is>
          <t xml:space="preserve"> </t>
        </is>
      </c>
      <c r="C83" s="5" t="n">
        <v>-56352</v>
      </c>
      <c r="D83" s="5" t="n">
        <v>-87445</v>
      </c>
    </row>
    <row r="84">
      <c r="A84" s="4" t="inlineStr">
        <is>
          <t>Loss on financial instruments</t>
        </is>
      </c>
      <c r="B84" s="4" t="inlineStr">
        <is>
          <t xml:space="preserve"> </t>
        </is>
      </c>
      <c r="C84" s="5" t="n">
        <v>-778649</v>
      </c>
      <c r="D84" s="4" t="inlineStr">
        <is>
          <t xml:space="preserve"> </t>
        </is>
      </c>
    </row>
    <row r="85">
      <c r="A85" s="4" t="inlineStr">
        <is>
          <t>Interest expense Loss on financial instruments</t>
        </is>
      </c>
      <c r="B85" s="5" t="n">
        <v>-89293</v>
      </c>
      <c r="C85" s="4" t="inlineStr">
        <is>
          <t xml:space="preserve"> </t>
        </is>
      </c>
      <c r="D85" s="4" t="inlineStr">
        <is>
          <t xml:space="preserve"> </t>
        </is>
      </c>
    </row>
    <row r="86">
      <c r="A86" s="4" t="inlineStr">
        <is>
          <t>Exchange rate gain (loss), net</t>
        </is>
      </c>
      <c r="B86" s="5" t="n">
        <v>-2431000</v>
      </c>
      <c r="C86" s="5" t="n">
        <v>-540828</v>
      </c>
      <c r="D86" s="5" t="n">
        <v>325011</v>
      </c>
    </row>
    <row r="87">
      <c r="A87" s="4" t="inlineStr">
        <is>
          <t>Income (loss) before income taxes</t>
        </is>
      </c>
      <c r="B87" s="5" t="n">
        <v>6014111</v>
      </c>
      <c r="C87" s="5" t="n">
        <v>11160581</v>
      </c>
      <c r="D87" s="5" t="n">
        <v>13835636</v>
      </c>
    </row>
    <row r="88">
      <c r="A88" s="4" t="inlineStr">
        <is>
          <t>Income taxes</t>
        </is>
      </c>
      <c r="B88" s="5" t="n">
        <v>-1739998</v>
      </c>
      <c r="C88" s="5" t="n">
        <v>-3299522</v>
      </c>
      <c r="D88" s="5" t="n">
        <v>-4389769</v>
      </c>
    </row>
    <row r="89">
      <c r="A89" s="4" t="inlineStr">
        <is>
          <t>Net income (loss) for the year</t>
        </is>
      </c>
      <c r="B89" s="5" t="n">
        <v>4274113</v>
      </c>
      <c r="C89" s="5" t="n">
        <v>7861059</v>
      </c>
      <c r="D89" s="5" t="n">
        <v>9445867</v>
      </c>
    </row>
    <row r="90">
      <c r="A90" s="4" t="inlineStr">
        <is>
          <t>Depreciation and amortization</t>
        </is>
      </c>
      <c r="B90" s="5" t="n">
        <v>1035244</v>
      </c>
      <c r="C90" s="5" t="n">
        <v>1116872</v>
      </c>
      <c r="D90" s="5" t="n">
        <v>1175108</v>
      </c>
    </row>
    <row r="91">
      <c r="A91" s="4" t="inlineStr">
        <is>
          <t>Total assets</t>
        </is>
      </c>
      <c r="B91" s="5" t="n">
        <v>66787612</v>
      </c>
      <c r="C91" s="5" t="n">
        <v>67632903</v>
      </c>
      <c r="D91" s="5" t="n">
        <v>57342572</v>
      </c>
    </row>
    <row r="92">
      <c r="A92" s="4" t="inlineStr">
        <is>
          <t>Total liabilities</t>
        </is>
      </c>
      <c r="B92" s="5" t="n">
        <v>16982147</v>
      </c>
      <c r="C92" s="5" t="n">
        <v>19638527</v>
      </c>
      <c r="D92" s="5" t="n">
        <v>15542504</v>
      </c>
    </row>
    <row r="93">
      <c r="A93" s="4" t="inlineStr">
        <is>
          <t>Acquisitions of property, plant and equipment</t>
        </is>
      </c>
      <c r="B93" s="5" t="n">
        <v>2492673</v>
      </c>
      <c r="C93" s="5" t="n">
        <v>1696485</v>
      </c>
      <c r="D93" s="5" t="n">
        <v>1066422</v>
      </c>
    </row>
    <row r="94">
      <c r="A94" s="4" t="inlineStr">
        <is>
          <t>Eliminations between segments [Member]</t>
        </is>
      </c>
      <c r="B94" s="4" t="inlineStr">
        <is>
          <t xml:space="preserve"> </t>
        </is>
      </c>
      <c r="C94" s="4" t="inlineStr">
        <is>
          <t xml:space="preserve"> </t>
        </is>
      </c>
      <c r="D94" s="4" t="inlineStr">
        <is>
          <t xml:space="preserve"> </t>
        </is>
      </c>
    </row>
    <row r="95">
      <c r="A95" s="3" t="inlineStr">
        <is>
          <t>Schedule of Financial Information by Segments [Line Items]</t>
        </is>
      </c>
      <c r="B95" s="4" t="inlineStr">
        <is>
          <t xml:space="preserve"> </t>
        </is>
      </c>
      <c r="C95" s="4" t="inlineStr">
        <is>
          <t xml:space="preserve"> </t>
        </is>
      </c>
      <c r="D95" s="4" t="inlineStr">
        <is>
          <t xml:space="preserve"> </t>
        </is>
      </c>
    </row>
    <row r="96">
      <c r="A96" s="4" t="inlineStr">
        <is>
          <t>Administrative expenses</t>
        </is>
      </c>
      <c r="B96" s="4" t="inlineStr">
        <is>
          <t xml:space="preserve"> </t>
        </is>
      </c>
      <c r="C96" s="5" t="n">
        <v>544392</v>
      </c>
      <c r="D96" s="4" t="inlineStr">
        <is>
          <t xml:space="preserve"> </t>
        </is>
      </c>
    </row>
    <row r="97">
      <c r="A97" s="4" t="inlineStr">
        <is>
          <t>Other income (expenses), net</t>
        </is>
      </c>
      <c r="B97" s="4" t="inlineStr">
        <is>
          <t xml:space="preserve"> </t>
        </is>
      </c>
      <c r="C97" s="5" t="n">
        <v>-1012744</v>
      </c>
      <c r="D97" s="5" t="n">
        <v>-455972</v>
      </c>
    </row>
    <row r="98">
      <c r="A98" s="4" t="inlineStr">
        <is>
          <t>Interest income and dividends</t>
        </is>
      </c>
      <c r="B98" s="5" t="n">
        <v>-82224</v>
      </c>
      <c r="C98" s="4" t="inlineStr">
        <is>
          <t xml:space="preserve"> </t>
        </is>
      </c>
      <c r="D98" s="4" t="inlineStr">
        <is>
          <t xml:space="preserve"> </t>
        </is>
      </c>
    </row>
    <row r="99">
      <c r="A99" s="4" t="inlineStr">
        <is>
          <t>Interest expense</t>
        </is>
      </c>
      <c r="B99" s="4" t="inlineStr">
        <is>
          <t xml:space="preserve"> </t>
        </is>
      </c>
      <c r="C99" s="5" t="n">
        <v>383646</v>
      </c>
      <c r="D99" s="5" t="n">
        <v>99439</v>
      </c>
    </row>
    <row r="100">
      <c r="A100" s="4" t="inlineStr">
        <is>
          <t>Interest expense Loss on financial instruments</t>
        </is>
      </c>
      <c r="B100" s="5" t="n">
        <v>269513</v>
      </c>
      <c r="C100" s="4" t="inlineStr">
        <is>
          <t xml:space="preserve"> </t>
        </is>
      </c>
      <c r="D100" s="4" t="inlineStr">
        <is>
          <t xml:space="preserve"> </t>
        </is>
      </c>
    </row>
    <row r="101">
      <c r="A101" s="4" t="inlineStr">
        <is>
          <t>Exchange rate gain (loss), net</t>
        </is>
      </c>
      <c r="B101" s="5" t="n">
        <v>181424</v>
      </c>
      <c r="C101" s="5" t="n">
        <v>60625</v>
      </c>
      <c r="D101" s="5" t="n">
        <v>120300</v>
      </c>
    </row>
    <row r="102">
      <c r="A102" s="4" t="inlineStr">
        <is>
          <t>Income (loss) before income taxes</t>
        </is>
      </c>
      <c r="B102" s="5" t="n">
        <v>368713</v>
      </c>
      <c r="C102" s="5" t="n">
        <v>-24081</v>
      </c>
      <c r="D102" s="5" t="n">
        <v>-236233</v>
      </c>
    </row>
    <row r="103">
      <c r="A103" s="4" t="inlineStr">
        <is>
          <t>Net income (loss) for the year</t>
        </is>
      </c>
      <c r="B103" s="5" t="n">
        <v>368713</v>
      </c>
      <c r="C103" s="5" t="n">
        <v>-24081</v>
      </c>
      <c r="D103" s="5" t="n">
        <v>-236233</v>
      </c>
    </row>
    <row r="104">
      <c r="A104" s="4" t="inlineStr">
        <is>
          <t>Total assets</t>
        </is>
      </c>
      <c r="B104" s="5" t="n">
        <v>-4375473</v>
      </c>
      <c r="C104" s="5" t="n">
        <v>-3472457</v>
      </c>
      <c r="D104" s="5" t="n">
        <v>-10226205</v>
      </c>
    </row>
    <row r="105">
      <c r="A105" s="4" t="inlineStr">
        <is>
          <t>Total liabilities</t>
        </is>
      </c>
      <c r="B105" s="6" t="n">
        <v>-4375473</v>
      </c>
      <c r="C105" s="6" t="n">
        <v>-3472457</v>
      </c>
      <c r="D105" s="6" t="n">
        <v>-1022620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7" customWidth="1" min="8" max="8"/>
    <col width="27"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s>
  <sheetData>
    <row r="1">
      <c r="A1" s="1" t="inlineStr">
        <is>
          <t>Contingencies (Details)</t>
        </is>
      </c>
      <c r="H1" s="2" t="inlineStr">
        <is>
          <t>12 Months Ended</t>
        </is>
      </c>
    </row>
    <row r="2">
      <c r="B2" s="2" t="inlineStr">
        <is>
          <t>Feb. 06, 2023 MXN ($)</t>
        </is>
      </c>
      <c r="C2" s="2" t="inlineStr">
        <is>
          <t>Jan. 04, 2023 MXN ($)</t>
        </is>
      </c>
      <c r="D2" s="2" t="inlineStr">
        <is>
          <t>Jul. 08, 2021 USD ($)</t>
        </is>
      </c>
      <c r="E2" s="2" t="inlineStr">
        <is>
          <t>Dec. 11, 2020 MXN ($)</t>
        </is>
      </c>
      <c r="F2" s="2" t="inlineStr">
        <is>
          <t>Sep. 05, 2017 USD ($)</t>
        </is>
      </c>
      <c r="G2" s="2" t="inlineStr">
        <is>
          <t>Dec. 09, 2016 MXN ($)</t>
        </is>
      </c>
      <c r="H2" s="2" t="inlineStr">
        <is>
          <t>Dec. 31, 2023 MXN ($) Tons</t>
        </is>
      </c>
      <c r="I2" s="2" t="inlineStr">
        <is>
          <t>Dec. 31, 2023 USD ($) Tons</t>
        </is>
      </c>
      <c r="J2" s="2" t="inlineStr">
        <is>
          <t>Dec. 31, 2022 MXN ($)</t>
        </is>
      </c>
      <c r="K2" s="2" t="inlineStr">
        <is>
          <t>Dec. 31, 2022 USD ($)</t>
        </is>
      </c>
      <c r="L2" s="2" t="inlineStr">
        <is>
          <t>Dec. 31, 2021 MXN ($)</t>
        </is>
      </c>
      <c r="M2" s="2" t="inlineStr">
        <is>
          <t>Dec. 31, 2021 USD ($)</t>
        </is>
      </c>
      <c r="N2" s="2" t="inlineStr">
        <is>
          <t>Dec. 31, 2018 USD ($)</t>
        </is>
      </c>
      <c r="O2" s="2" t="inlineStr">
        <is>
          <t>Dec. 31, 2016 USD ($)</t>
        </is>
      </c>
      <c r="P2" s="2" t="inlineStr">
        <is>
          <t>Dec. 31, 2017 USD ($)</t>
        </is>
      </c>
      <c r="Q2" s="2" t="inlineStr">
        <is>
          <t>Nov. 06, 2017 USD ($)</t>
        </is>
      </c>
      <c r="R2" s="2" t="inlineStr">
        <is>
          <t>Jul. 26, 2004 USD ($)</t>
        </is>
      </c>
    </row>
    <row r="3">
      <c r="A3" s="3" t="inlineStr">
        <is>
          <t>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bligated to pa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200000</v>
      </c>
    </row>
    <row r="5">
      <c r="A5" s="4" t="inlineStr">
        <is>
          <t>Disposition of stack (in Tons) | T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00</v>
      </c>
      <c r="I5" s="5" t="n">
        <v>8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Total metric tons (in Tons) | T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v>
      </c>
      <c r="I6" s="5" t="n">
        <v>3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vironmental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00</v>
      </c>
      <c r="J7" s="4" t="inlineStr">
        <is>
          <t xml:space="preserve"> </t>
        </is>
      </c>
      <c r="K7" s="6" t="n">
        <v>2500000</v>
      </c>
      <c r="L7" s="4" t="inlineStr">
        <is>
          <t xml:space="preserve"> </t>
        </is>
      </c>
      <c r="M7" s="6" t="n">
        <v>25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urrent and non-current portion reser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00000</v>
      </c>
      <c r="J8" s="4" t="inlineStr">
        <is>
          <t xml:space="preserve"> </t>
        </is>
      </c>
      <c r="K8" s="6" t="n">
        <v>1000000</v>
      </c>
      <c r="L8" s="4" t="inlineStr">
        <is>
          <t xml:space="preserve"> </t>
        </is>
      </c>
      <c r="M8" s="6" t="n">
        <v>1500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ivil penalties (in Pesos)</t>
        </is>
      </c>
      <c r="B9" s="6" t="n">
        <v>990000</v>
      </c>
      <c r="C9" s="4" t="inlineStr">
        <is>
          <t xml:space="preserve"> </t>
        </is>
      </c>
      <c r="D9" s="4" t="inlineStr">
        <is>
          <t xml:space="preserve"> </t>
        </is>
      </c>
      <c r="E9" s="4" t="inlineStr">
        <is>
          <t xml:space="preserve"> </t>
        </is>
      </c>
      <c r="F9" s="4" t="inlineStr">
        <is>
          <t xml:space="preserve"> </t>
        </is>
      </c>
      <c r="G9" s="4" t="inlineStr">
        <is>
          <t xml:space="preserve"> </t>
        </is>
      </c>
      <c r="H9" s="6" t="n">
        <v>7000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nsion amount (in Pesos)</t>
        </is>
      </c>
      <c r="B10" s="4" t="inlineStr">
        <is>
          <t xml:space="preserve"> </t>
        </is>
      </c>
      <c r="C10" s="6" t="n">
        <v>1274075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vi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34576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ayments of expenses</t>
        </is>
      </c>
      <c r="B12" s="4" t="inlineStr">
        <is>
          <t xml:space="preserve"> </t>
        </is>
      </c>
      <c r="C12" s="4" t="inlineStr">
        <is>
          <t xml:space="preserve"> </t>
        </is>
      </c>
      <c r="D12" s="4" t="inlineStr">
        <is>
          <t xml:space="preserve"> </t>
        </is>
      </c>
      <c r="E12" s="4" t="inlineStr">
        <is>
          <t xml:space="preserve"> </t>
        </is>
      </c>
      <c r="F12" s="6" t="n">
        <v>14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unterclaim against SMS Concas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5000000</v>
      </c>
      <c r="R13" s="4" t="inlineStr">
        <is>
          <t xml:space="preserve"> </t>
        </is>
      </c>
    </row>
    <row r="14">
      <c r="A14" s="4" t="inlineStr">
        <is>
          <t>Payments on several changes of dates</t>
        </is>
      </c>
      <c r="B14" s="4" t="inlineStr">
        <is>
          <t xml:space="preserve"> </t>
        </is>
      </c>
      <c r="C14" s="4" t="inlineStr">
        <is>
          <t xml:space="preserve"> </t>
        </is>
      </c>
      <c r="D14" s="6" t="n">
        <v>4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372306</v>
      </c>
      <c r="O15" s="6" t="n">
        <v>4178517</v>
      </c>
      <c r="P15" s="4" t="inlineStr">
        <is>
          <t xml:space="preserve"> </t>
        </is>
      </c>
      <c r="Q15" s="4" t="inlineStr">
        <is>
          <t xml:space="preserve"> </t>
        </is>
      </c>
      <c r="R15" s="4" t="inlineStr">
        <is>
          <t xml:space="preserve"> </t>
        </is>
      </c>
    </row>
    <row r="16">
      <c r="A16" s="4" t="inlineStr">
        <is>
          <t>Sale and use tax amount (in Pesos)</t>
        </is>
      </c>
      <c r="B16" s="4" t="inlineStr">
        <is>
          <t xml:space="preserve"> </t>
        </is>
      </c>
      <c r="C16" s="4" t="inlineStr">
        <is>
          <t xml:space="preserve"> </t>
        </is>
      </c>
      <c r="D16" s="4" t="inlineStr">
        <is>
          <t xml:space="preserve"> </t>
        </is>
      </c>
      <c r="E16" s="4" t="inlineStr">
        <is>
          <t xml:space="preserve"> </t>
        </is>
      </c>
      <c r="F16" s="4" t="inlineStr">
        <is>
          <t xml:space="preserve"> </t>
        </is>
      </c>
      <c r="G16" s="6" t="n">
        <v>2452028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in Pesos)</t>
        </is>
      </c>
      <c r="B17" s="4" t="inlineStr">
        <is>
          <t xml:space="preserve"> </t>
        </is>
      </c>
      <c r="C17" s="4" t="inlineStr">
        <is>
          <t xml:space="preserve"> </t>
        </is>
      </c>
      <c r="D17" s="4" t="inlineStr">
        <is>
          <t xml:space="preserve"> </t>
        </is>
      </c>
      <c r="E17" s="4" t="inlineStr">
        <is>
          <t xml:space="preserve"> </t>
        </is>
      </c>
      <c r="F17" s="4" t="inlineStr">
        <is>
          <t xml:space="preserve"> </t>
        </is>
      </c>
      <c r="G17" s="6" t="n">
        <v>394138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Received an appraisal amount (in Pesos)</t>
        </is>
      </c>
      <c r="B18" s="4" t="inlineStr">
        <is>
          <t xml:space="preserve"> </t>
        </is>
      </c>
      <c r="C18" s="4" t="inlineStr">
        <is>
          <t xml:space="preserve"> </t>
        </is>
      </c>
      <c r="D18" s="4" t="inlineStr">
        <is>
          <t xml:space="preserve"> </t>
        </is>
      </c>
      <c r="E18" s="6" t="n">
        <v>1631827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terest paid (in Peso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3729000</v>
      </c>
      <c r="I19" s="4" t="inlineStr">
        <is>
          <t xml:space="preserve"> </t>
        </is>
      </c>
      <c r="J19" s="6" t="n">
        <v>56352000</v>
      </c>
      <c r="K19" s="4" t="inlineStr">
        <is>
          <t xml:space="preserve"> </t>
        </is>
      </c>
      <c r="L19" s="6" t="n">
        <v>87445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rrective Action Cons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ivil penal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38000</v>
      </c>
      <c r="Q22" s="4" t="inlineStr">
        <is>
          <t xml:space="preserve"> </t>
        </is>
      </c>
      <c r="R22" s="4" t="inlineStr">
        <is>
          <t xml:space="preserve"> </t>
        </is>
      </c>
    </row>
    <row r="23">
      <c r="A23" s="4" t="inlineStr">
        <is>
          <t>Republic Stee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Interest paid (in Pesos)</t>
        </is>
      </c>
      <c r="B25" s="4" t="inlineStr">
        <is>
          <t xml:space="preserve"> </t>
        </is>
      </c>
      <c r="C25" s="4" t="inlineStr">
        <is>
          <t xml:space="preserve"> </t>
        </is>
      </c>
      <c r="D25" s="4" t="inlineStr">
        <is>
          <t xml:space="preserve"> </t>
        </is>
      </c>
      <c r="E25" s="6" t="n">
        <v>339885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sheetData>
  <mergeCells count="2">
    <mergeCell ref="A1:A2"/>
    <mergeCell ref="H1:O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65" customWidth="1" min="1" max="1"/>
    <col width="22" customWidth="1" min="2" max="2"/>
    <col width="14"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Commitments (Details) R in Thousands, $ in Thousands</t>
        </is>
      </c>
      <c r="G1" s="2" t="inlineStr">
        <is>
          <t>12 Months Ended</t>
        </is>
      </c>
    </row>
    <row r="2">
      <c r="B2" s="2" t="inlineStr">
        <is>
          <t>Jun. 30, 2023 ZAR (R)</t>
        </is>
      </c>
      <c r="C2" s="2" t="inlineStr">
        <is>
          <t>Jan. 31, 2021</t>
        </is>
      </c>
      <c r="D2" s="2" t="inlineStr">
        <is>
          <t>Dec. 20, 2020 ZAR (R)</t>
        </is>
      </c>
      <c r="E2" s="2" t="inlineStr">
        <is>
          <t>Feb. 22, 2018 USD ($)</t>
        </is>
      </c>
      <c r="F2" s="2" t="inlineStr">
        <is>
          <t>Jan. 31, 2013</t>
        </is>
      </c>
      <c r="G2" s="2" t="inlineStr">
        <is>
          <t>Dec. 31, 2023 ZAR (R)</t>
        </is>
      </c>
      <c r="H2" s="2" t="inlineStr">
        <is>
          <t>Dec. 31, 2022 USD ($)</t>
        </is>
      </c>
      <c r="I2" s="2" t="inlineStr">
        <is>
          <t>Dec. 31, 2021 USD ($)</t>
        </is>
      </c>
      <c r="J2" s="2" t="inlineStr">
        <is>
          <t>Dec. 31, 2020 USD ($)</t>
        </is>
      </c>
      <c r="K2" s="2" t="inlineStr">
        <is>
          <t>Dec. 31, 2026 ZAR (R)</t>
        </is>
      </c>
      <c r="L2" s="2" t="inlineStr">
        <is>
          <t>Dec. 31, 2025 ZAR (R)</t>
        </is>
      </c>
      <c r="M2" s="2" t="inlineStr">
        <is>
          <t>Dec. 31, 2024 ZAR (R)</t>
        </is>
      </c>
      <c r="N2" s="2" t="inlineStr">
        <is>
          <t>Dec. 31, 2023 MXN ($)</t>
        </is>
      </c>
      <c r="O2" s="2" t="inlineStr">
        <is>
          <t>Dec. 31, 2022 MXN ($)</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tract term</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cognized income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00000</v>
      </c>
      <c r="I5" s="6" t="n">
        <v>1200000</v>
      </c>
      <c r="J5" s="6" t="n">
        <v>110000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Budget (in Dollars) | $</t>
        </is>
      </c>
      <c r="B6" s="4" t="inlineStr">
        <is>
          <t xml:space="preserve"> </t>
        </is>
      </c>
      <c r="C6" s="4" t="inlineStr">
        <is>
          <t xml:space="preserve"> </t>
        </is>
      </c>
      <c r="D6" s="4" t="inlineStr">
        <is>
          <t xml:space="preserve"> </t>
        </is>
      </c>
      <c r="E6" s="6" t="n">
        <v>25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itting to pay</t>
        </is>
      </c>
      <c r="B7" s="4" t="inlineStr">
        <is>
          <t xml:space="preserve"> </t>
        </is>
      </c>
      <c r="C7" s="4" t="inlineStr">
        <is>
          <t xml:space="preserve"> </t>
        </is>
      </c>
      <c r="D7" s="13" t="n">
        <v>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value</t>
        </is>
      </c>
      <c r="B8" s="4" t="inlineStr">
        <is>
          <t xml:space="preserve"> </t>
        </is>
      </c>
      <c r="C8" s="4" t="inlineStr">
        <is>
          <t xml:space="preserve"> </t>
        </is>
      </c>
      <c r="D8" s="13" t="n">
        <v>10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uppliers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661167</v>
      </c>
      <c r="O9" s="6" t="n">
        <v>5446489</v>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upplier products (in Dollars) | $</t>
        </is>
      </c>
      <c r="B12" s="4" t="inlineStr">
        <is>
          <t xml:space="preserve"> </t>
        </is>
      </c>
      <c r="C12" s="4" t="inlineStr">
        <is>
          <t xml:space="preserve"> </t>
        </is>
      </c>
      <c r="D12" s="4" t="inlineStr">
        <is>
          <t xml:space="preserve"> </t>
        </is>
      </c>
      <c r="E12" s="5" t="n">
        <v>17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upplier products (in Dollars) | $</t>
        </is>
      </c>
      <c r="B15" s="4" t="inlineStr">
        <is>
          <t xml:space="preserve"> </t>
        </is>
      </c>
      <c r="C15" s="4" t="inlineStr">
        <is>
          <t xml:space="preserve"> </t>
        </is>
      </c>
      <c r="D15" s="4" t="inlineStr">
        <is>
          <t xml:space="preserve"> </t>
        </is>
      </c>
      <c r="E15" s="6" t="n">
        <v>225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RG Curtailment Solutions,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tract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wcom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nergy cost</t>
        </is>
      </c>
      <c r="B21" s="13" t="n">
        <v>948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 EL TRADING BRASIL S.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nergy cost</t>
        </is>
      </c>
      <c r="B24" s="4" t="inlineStr">
        <is>
          <t xml:space="preserve"> </t>
        </is>
      </c>
      <c r="C24" s="4" t="inlineStr">
        <is>
          <t xml:space="preserve"> </t>
        </is>
      </c>
      <c r="D24" s="4" t="inlineStr">
        <is>
          <t xml:space="preserve"> </t>
        </is>
      </c>
      <c r="E24" s="4" t="inlineStr">
        <is>
          <t xml:space="preserve"> </t>
        </is>
      </c>
      <c r="F24" s="4" t="inlineStr">
        <is>
          <t xml:space="preserve"> </t>
        </is>
      </c>
      <c r="G24" s="13" t="n">
        <v>1705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ewco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ergy cost</t>
        </is>
      </c>
      <c r="B27" s="4" t="inlineStr">
        <is>
          <t xml:space="preserve"> </t>
        </is>
      </c>
      <c r="C27" s="4" t="inlineStr">
        <is>
          <t xml:space="preserve"> </t>
        </is>
      </c>
      <c r="D27" s="4" t="inlineStr">
        <is>
          <t xml:space="preserve"> </t>
        </is>
      </c>
      <c r="E27" s="4" t="inlineStr">
        <is>
          <t xml:space="preserve"> </t>
        </is>
      </c>
      <c r="F27" s="4" t="inlineStr">
        <is>
          <t xml:space="preserve"> </t>
        </is>
      </c>
      <c r="G27" s="5" t="n">
        <v>339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MÉRIC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Commi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ergy cost</t>
        </is>
      </c>
      <c r="B30" s="4" t="inlineStr">
        <is>
          <t xml:space="preserve"> </t>
        </is>
      </c>
      <c r="C30" s="4" t="inlineStr">
        <is>
          <t xml:space="preserve"> </t>
        </is>
      </c>
      <c r="D30" s="4" t="inlineStr">
        <is>
          <t xml:space="preserve"> </t>
        </is>
      </c>
      <c r="E30" s="4" t="inlineStr">
        <is>
          <t xml:space="preserve"> </t>
        </is>
      </c>
      <c r="F30" s="4" t="inlineStr">
        <is>
          <t xml:space="preserve"> </t>
        </is>
      </c>
      <c r="G30" s="13" t="n">
        <v>165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cenario Forecasts {Member} | EN EL TRADING BRASIL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ommi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urchase agreement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3" t="n">
        <v>90900</v>
      </c>
      <c r="L33" s="13" t="n">
        <v>90000</v>
      </c>
      <c r="M33" s="13" t="n">
        <v>101400</v>
      </c>
      <c r="N33" s="4" t="inlineStr">
        <is>
          <t xml:space="preserve"> </t>
        </is>
      </c>
      <c r="O33" s="4" t="inlineStr">
        <is>
          <t xml:space="preserve"> </t>
        </is>
      </c>
    </row>
    <row r="34">
      <c r="A34" s="4" t="inlineStr">
        <is>
          <t>Scenario Forecasts {Member} | CESP AUR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Commi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Purchase agreement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981</v>
      </c>
      <c r="L36" s="5" t="n">
        <v>4021</v>
      </c>
      <c r="M36" s="5" t="n">
        <v>4336</v>
      </c>
      <c r="N36" s="4" t="inlineStr">
        <is>
          <t xml:space="preserve"> </t>
        </is>
      </c>
      <c r="O36" s="4" t="inlineStr">
        <is>
          <t xml:space="preserve"> </t>
        </is>
      </c>
    </row>
    <row r="37">
      <c r="A37" s="4" t="inlineStr">
        <is>
          <t>Scenario Forecasts {Member} | A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urchase agreement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3" t="n">
        <v>59900</v>
      </c>
      <c r="L39" s="5" t="n">
        <v>56300</v>
      </c>
      <c r="M39" s="5" t="n">
        <v>60100</v>
      </c>
      <c r="N39" s="4" t="inlineStr">
        <is>
          <t xml:space="preserve"> </t>
        </is>
      </c>
      <c r="O39" s="4" t="inlineStr">
        <is>
          <t xml:space="preserve"> </t>
        </is>
      </c>
    </row>
    <row r="40">
      <c r="A40" s="4" t="inlineStr">
        <is>
          <t>Scenario Forecasts {Member} | SQUADR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uppliers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3" t="n">
        <v>7680</v>
      </c>
      <c r="M42" s="5" t="n">
        <v>12660</v>
      </c>
      <c r="N42" s="4" t="inlineStr">
        <is>
          <t xml:space="preserve"> </t>
        </is>
      </c>
      <c r="O42" s="4" t="inlineStr">
        <is>
          <t xml:space="preserve"> </t>
        </is>
      </c>
    </row>
    <row r="43">
      <c r="A43" s="4" t="inlineStr">
        <is>
          <t>Scenario Forecasts {Member} | Newco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uppliers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24900</v>
      </c>
      <c r="N45" s="4" t="inlineStr">
        <is>
          <t xml:space="preserve"> </t>
        </is>
      </c>
      <c r="O45" s="4" t="inlineStr">
        <is>
          <t xml:space="preserve"> </t>
        </is>
      </c>
    </row>
    <row r="46">
      <c r="A46" s="4" t="inlineStr">
        <is>
          <t>Scenario Forecasts {Member} | AMÉRIC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uppliers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13" t="n">
        <v>16500</v>
      </c>
      <c r="N48" s="4" t="inlineStr">
        <is>
          <t xml:space="preserve"> </t>
        </is>
      </c>
      <c r="O48" s="4" t="inlineStr">
        <is>
          <t xml:space="preserve"> </t>
        </is>
      </c>
    </row>
  </sheetData>
  <mergeCells count="2">
    <mergeCell ref="A1:A2"/>
    <mergeCell ref="G1:J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5" customWidth="1" min="6" max="6"/>
    <col width="16" customWidth="1" min="7" max="7"/>
  </cols>
  <sheetData>
    <row r="1">
      <c r="A1" s="1" t="inlineStr">
        <is>
          <t>Subsequent Events (Details) - USD ($) $ in Thousands</t>
        </is>
      </c>
      <c r="F1" s="2" t="inlineStr">
        <is>
          <t>1 Months Ended</t>
        </is>
      </c>
      <c r="G1" s="2" t="inlineStr">
        <is>
          <t>12 Months Ended</t>
        </is>
      </c>
    </row>
    <row r="2">
      <c r="B2" s="2" t="inlineStr">
        <is>
          <t>Dec. 07, 2022</t>
        </is>
      </c>
      <c r="C2" s="2" t="inlineStr">
        <is>
          <t>Mar. 30, 2022</t>
        </is>
      </c>
      <c r="D2" s="2" t="inlineStr">
        <is>
          <t>Nov. 30, 2021</t>
        </is>
      </c>
      <c r="E2" s="2" t="inlineStr">
        <is>
          <t>Jan. 16, 2020</t>
        </is>
      </c>
      <c r="F2" s="2" t="inlineStr">
        <is>
          <t>Sep. 30, 2021</t>
        </is>
      </c>
      <c r="G2" s="2" t="inlineStr">
        <is>
          <t>Dec. 31, 2023</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liminary rate</t>
        </is>
      </c>
      <c r="B4" s="4" t="inlineStr">
        <is>
          <t xml:space="preserve"> </t>
        </is>
      </c>
      <c r="C4" s="4" t="inlineStr">
        <is>
          <t xml:space="preserve"> </t>
        </is>
      </c>
      <c r="D4" s="10" t="n">
        <v>0.667</v>
      </c>
      <c r="E4" s="10" t="n">
        <v>0.0675</v>
      </c>
      <c r="F4" s="4" t="inlineStr">
        <is>
          <t xml:space="preserve"> </t>
        </is>
      </c>
      <c r="G4" s="4" t="inlineStr">
        <is>
          <t xml:space="preserve"> </t>
        </is>
      </c>
    </row>
    <row r="5">
      <c r="A5" s="4" t="inlineStr">
        <is>
          <t>Preliminary tariff reduction rate</t>
        </is>
      </c>
      <c r="B5" s="4" t="inlineStr">
        <is>
          <t xml:space="preserve"> </t>
        </is>
      </c>
      <c r="C5" s="4" t="inlineStr">
        <is>
          <t xml:space="preserve"> </t>
        </is>
      </c>
      <c r="D5" s="4" t="inlineStr">
        <is>
          <t xml:space="preserve"> </t>
        </is>
      </c>
      <c r="E5" s="10" t="n">
        <v>0.0146</v>
      </c>
      <c r="F5" s="4" t="inlineStr">
        <is>
          <t xml:space="preserve"> </t>
        </is>
      </c>
      <c r="G5" s="4" t="inlineStr">
        <is>
          <t xml:space="preserve"> </t>
        </is>
      </c>
    </row>
    <row r="6">
      <c r="A6" s="4" t="inlineStr">
        <is>
          <t>Preliminary tariff dumping rate</t>
        </is>
      </c>
      <c r="B6" s="4" t="inlineStr">
        <is>
          <t xml:space="preserve"> </t>
        </is>
      </c>
      <c r="C6" s="4" t="inlineStr">
        <is>
          <t xml:space="preserve"> </t>
        </is>
      </c>
      <c r="D6" s="4" t="inlineStr">
        <is>
          <t xml:space="preserve"> </t>
        </is>
      </c>
      <c r="E6" s="4" t="inlineStr">
        <is>
          <t xml:space="preserve"> </t>
        </is>
      </c>
      <c r="F6" s="10" t="n">
        <v>0.0493</v>
      </c>
      <c r="G6" s="10" t="n">
        <v>0.0493</v>
      </c>
    </row>
    <row r="7">
      <c r="A7" s="4" t="inlineStr">
        <is>
          <t>Payment amount (in Dollars)</t>
        </is>
      </c>
      <c r="B7" s="4" t="inlineStr">
        <is>
          <t xml:space="preserve"> </t>
        </is>
      </c>
      <c r="C7" s="6" t="n">
        <v>189</v>
      </c>
      <c r="D7" s="4" t="inlineStr">
        <is>
          <t xml:space="preserve"> </t>
        </is>
      </c>
      <c r="E7" s="4" t="inlineStr">
        <is>
          <t xml:space="preserve"> </t>
        </is>
      </c>
      <c r="F7" s="4" t="inlineStr">
        <is>
          <t xml:space="preserve"> </t>
        </is>
      </c>
      <c r="G7" s="4" t="inlineStr">
        <is>
          <t xml:space="preserve"> </t>
        </is>
      </c>
    </row>
    <row r="8">
      <c r="A8" s="4" t="inlineStr">
        <is>
          <t>Federal rate percentage</t>
        </is>
      </c>
      <c r="B8" s="10" t="n">
        <v>0.0635</v>
      </c>
      <c r="C8" s="4" t="inlineStr">
        <is>
          <t xml:space="preserve"> </t>
        </is>
      </c>
      <c r="D8" s="4" t="inlineStr">
        <is>
          <t xml:space="preserve"> </t>
        </is>
      </c>
      <c r="E8" s="4" t="inlineStr">
        <is>
          <t xml:space="preserve"> </t>
        </is>
      </c>
      <c r="F8" s="4" t="inlineStr">
        <is>
          <t xml:space="preserve"> </t>
        </is>
      </c>
      <c r="G8"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Other Investments</t>
        </is>
      </c>
      <c r="B1" s="2" t="inlineStr">
        <is>
          <t>12 Months Ended</t>
        </is>
      </c>
    </row>
    <row r="2">
      <c r="B2" s="2" t="inlineStr">
        <is>
          <t>Dec. 31, 2023</t>
        </is>
      </c>
    </row>
    <row r="3">
      <c r="A3" s="3" t="inlineStr">
        <is>
          <t>Cash and Cash Equivalents and Other Investments [Abstract]</t>
        </is>
      </c>
      <c r="B3" s="4" t="inlineStr">
        <is>
          <t xml:space="preserve"> </t>
        </is>
      </c>
    </row>
    <row r="4">
      <c r="A4" s="4" t="inlineStr">
        <is>
          <t>Cash and cash equivalents and other investments</t>
        </is>
      </c>
      <c r="B4" s="4" t="inlineStr">
        <is>
          <t>6. Cash
and cash equivalents and other investments Cash and cash equivalents are as follows:
December
31,
2023 2022
Cash $ 1,334,415 $ 4,040,351
Cash equivalents (1) 22,249,920 17,506,035
$ 23,584,335 $ 21,546,386 (1) Cash equivalents are investments with initial original maturities of less than 90 days and consist primarily of Treasury Bills issued by the United States Treasury Depar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 Net</t>
        </is>
      </c>
      <c r="B1" s="2" t="inlineStr">
        <is>
          <t>12 Months Ended</t>
        </is>
      </c>
    </row>
    <row r="2">
      <c r="B2" s="2" t="inlineStr">
        <is>
          <t>Dec. 31, 2023</t>
        </is>
      </c>
    </row>
    <row r="3">
      <c r="A3" s="3" t="inlineStr">
        <is>
          <t>Trade Receivables – Net [Abstract]</t>
        </is>
      </c>
      <c r="B3" s="4" t="inlineStr">
        <is>
          <t xml:space="preserve"> </t>
        </is>
      </c>
    </row>
    <row r="4">
      <c r="A4" s="4" t="inlineStr">
        <is>
          <t>Trade receivables – Net</t>
        </is>
      </c>
      <c r="B4" s="4" t="inlineStr">
        <is>
          <t>7. Trade
receivables – Net The average collection period on sales
of goods is between 30 and 60 days. No interest is charged on the outstanding accounts receivables from clients. The Company has recognized
an allowance for doubtful accounts to show the possible financial loss caused by the inability of customers to make the corresponding
payments. Allowances for doubtful accounts are calculated based on several factors including price adjustments, likelihood of recovery,
aging and historical experience. Credit limits and credit scores of
customers are reviewed twice a year. On December 31, 2023 and 2022 there were no customers who represent more than 5% of the total balance
of trade receivables. The Company does not hold any collateral or other credit enhancements over these balances nor does it have a legal
right of offset against any amounts owed by the Company to the counterparty. Trade receivables disclosed below
include amounts that are past due at the end of the reporting period for which the Company has not recognized an allowance for doubtful
debts because there has not been a significant change in credit quality and the amounts are still considered recoverable. The Company
does not hold any collateral. In general terms, the accounts receivable does not show impairment. Age of net receivables that are past
due were as follows:
At December 31,
2023 2022
30 - 60 days $ 423,500 $ 149,250
61 - 90 days 192,525 709,781
91 + days 592,854 1,000,937
Total $ 1,208,879 $ 1,859,968 During the years ended December 31,
2023 and 2022, the movement in the allowance for doubtful accounts was as follows:
2023 2022
Balance at beginning of year $ 226,432 $ 224,569
Provisions 96,343 25,163
Cancellation - (834 )
Account recoveries (20,236 ) -
Translations effects (18,982 ) (22,466 )
Balance at end of year $ 283,557 $ 226,432 The Company recognize an estimation
for expected credit loss, based on the historical experience of credit losses in their accounts receivable, current conditions and reasonable
and sustainable forecasts of the different quantifiable future events that could affect the amount of future cash flows for recovering
accounts receivable. In determining the non-recoverable portion of accounts receivable, the Company considers any change in the credit
quality of the trade receivable from the date credit was initially granted up to the end of the reporting period. The concentration of
credit risk is minimum, due to the fact that the customer base is large and unrelated. As noted in note 2, the plants located
in the United States ceased operations in September 2023. The customer portfolio as of December 31 amounted to $320,571, on
which there is an estimate of expected credit losses of $147,041. which gives a net amount of $173,5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3</t>
        </is>
      </c>
    </row>
    <row r="3">
      <c r="A3" s="3" t="inlineStr">
        <is>
          <t>Recoverable Taxes [Abstract]</t>
        </is>
      </c>
      <c r="B3" s="4" t="inlineStr">
        <is>
          <t xml:space="preserve"> </t>
        </is>
      </c>
    </row>
    <row r="4">
      <c r="A4" s="4" t="inlineStr">
        <is>
          <t>Recoverable taxes</t>
        </is>
      </c>
      <c r="B4" s="4" t="inlineStr">
        <is>
          <t xml:space="preserve">8. Recoverable
taxes
December 31,
2023 2022
Value Added Tax $ 479,354 $ 353,506
Income Tax 360,840 32,686
Other 18,730 18,730
$ 858,924 $ 404,9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9. Inventories Current inventory:
December 31,
2023 2022
Finished goods $ 2,332,207 $ 3,656,990
Work-in-process 92,439 125,259
Billets 1,929,808 2,282,093
Raw materials and supplies 4,661,167 5,446,489
Materials, spare parts and rollers 1,186,889 1,264,727
Materials in-transit 1,300 15,753
$ 10,203,810 $ 12,791,311 Non-current inventory:
December 31,
2023 2022
Coke $ 1,249,353 $ 1,237,188
Spare parts 73,268 74,361
Rollers 197,308 177,270
Finished goods 353,095 353,095
1,873,024 1,841,914
Less, valuation allowance at the lower of cost or net realizable value. (353,095 ) (353,095 )
$ 1,519,929 $ 1,488,819 The Company has $ 1,249,353 and
$ 1,237,188 of coke inventory on hand as of December 31, 2023 and 2022, respectively (See note 4-e), which the Company would use
as an input to its blast furnace in the Lorain facility which is currently idled. Management of the Company continually evaluates both
the idled facility and the coke inventory for impairment. Management periodically evaluates the potential degradation of the coke inventory
and has determined that it continues to be suitable as a blast furnace input or, alternatively, for sale to other blast furnace facilities.
As noted in note 2, the plants located in the United States ceased operations in September 2023. The existing inventories in
these plants amounted to $3,924,172 in the short term and $1,249,353 in the long term as of December 31, 2023. At the end of the year,
the coke inventories and an important part of the other inventories were evaluated by an expert in the fie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0. Property, plant and
equipment Cost of property, plant and equipment
is as follows (in millions of Mexican pesos):
Land Buildings Machinery Transportation Furniture, Constructions Total
Balance to January 1, 2022 $ 1,431 $ 5,410 $ 30,194 $ 162 $ 149 $ 1,676 $ 39,022
Additions 2 3 286 1 4 1,400 1,696
Conversion adjustments (18 ) (9 ) (339 ) (1 ) (40 ) (407 )
Balance as of December 31, 2022 $ 1,415 $ 5,404 $ 30,141 $ 163 $ 152 $ 3,036 $ 40,311
Additions 2 - 1,017 1 7 1,465 2,492
Conversion adjustments (19 ) (153 ) (1,457 ) 1 (4 ) (108 ) (1,740 )
Balance as of December 31, 2023 $ 1,398 $ 5,251 $ 29,701 $ 165 $ 155 $ 4,393 $ 41,063 Accumulated depreciation of property,
plant and equipment is as follows (in millions of Mexican pesos):
Buildings Machinery Transportation Furniture, Total
Balance as of January 1, 2022 1,250 $ 21,591 $ 86 $ 82 $ 23,009
Depreciation expense 46 1,058 2 1,106
Conversion effects (10 ) (575 ) (2 ) (587 )
Balance as of December 31, 2022 1,286 $ 22,074 $ 86 $ 82 $ 23,528
Depreciation expense 63 957 2 5 1,027
Conversion effects (31 ) (1,412 ) (1 ) (2 ) (1,446 )
Balance as of December 31, 2023 $ 1,318 $ 21,619 $ 87 $ 85 $ 23,109 The depreciation expense for the years
ended December 31, 2023, and 2022 amounted to $ 1,035,244 and $ 1,106,263, respectively. The net book value of property, plant
and equipment is as follows (in millions of Mexican pesos):
Net Book Value: Land Buildings Machinery Transportation Furniture, Constructions Total
Balance as of January 1, 2022 $ 1,431 $ 4,160 $ 8,603 $ 76 $ 67 $ 1,676 $ 16,013
Balance as of December 31, 2022 $ 1,415 $ 4,118 $ 8,067 $ 77 $ 70 $ 3,036 $ 16,783
Balance as of December 31, 2023 $ 1,398 $ 3,933 $ 8,082 $ 78 $ 70 $ 4,393 $ 17,954 As noted in note 2, the plants located
in the United States ceased operations in September 2023. The amount as of December 31, 2023 of property, plant and equipment
amounted to $2,105,393 net. A valuation of the plants was carried out by an expert in the field, in order to review whether a possible
deterioration would have to be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Financial Instruments</t>
        </is>
      </c>
      <c r="B1" s="2" t="inlineStr">
        <is>
          <t>12 Months Ended</t>
        </is>
      </c>
    </row>
    <row r="2">
      <c r="B2" s="2" t="inlineStr">
        <is>
          <t>Dec. 31, 2023</t>
        </is>
      </c>
    </row>
    <row r="3">
      <c r="A3" s="3" t="inlineStr">
        <is>
          <t>Investments in Financial Instruments [Abstract]</t>
        </is>
      </c>
      <c r="B3" s="4" t="inlineStr">
        <is>
          <t xml:space="preserve"> </t>
        </is>
      </c>
    </row>
    <row r="4">
      <c r="A4" s="4" t="inlineStr">
        <is>
          <t>Investments in financial instruments</t>
        </is>
      </c>
      <c r="B4" s="4" t="inlineStr">
        <is>
          <t>11. Investments in financial
instruments The balances as of December 31, 2023
and 2022 are as follows:
2023 2022
Other stock instruments $ 1,461,865 $ 1,758,605 Corresponds to instruments listed
on the Stock Exchange and its fair value is determined using the market prices quoted on the valua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nd Other Long-Term Assets</t>
        </is>
      </c>
      <c r="B1" s="2" t="inlineStr">
        <is>
          <t>12 Months Ended</t>
        </is>
      </c>
    </row>
    <row r="2">
      <c r="B2" s="2" t="inlineStr">
        <is>
          <t>Dec. 31, 2023</t>
        </is>
      </c>
    </row>
    <row r="3">
      <c r="A3" s="3" t="inlineStr">
        <is>
          <t>Intangible and Other Long-Term Assets [Abstract]</t>
        </is>
      </c>
      <c r="B3" s="4" t="inlineStr">
        <is>
          <t xml:space="preserve"> </t>
        </is>
      </c>
    </row>
    <row r="4">
      <c r="A4" s="4" t="inlineStr">
        <is>
          <t>Intangible and other long-term assets</t>
        </is>
      </c>
      <c r="B4" s="4" t="inlineStr">
        <is>
          <t xml:space="preserve">12. Intangible and other
long-term assets The balances as of December 31, 2023
and 2022 are as follows: 2023 Amortization Assets Original Accumulated Net period Republic trade mark $ 90,995 $ 0 $ 90,995 * Customers list 55,549 55,549 0 20 Total from Republic (1) 146,544 55,549 90,995 Customers list 2,205,700 2,205,700 0 9 San 42 trademark (2) 329,600 0 329,600 * Goodwill (2) 1,814,160 0 1,814,160 * Total from Grupo San (3) 4,349,460 2,205,700 2,143,760 4,496,004 2,261,249 2,234,755 Other assets 63,326 0 63,326 $ 4,559,330 $ 2,261,249 $ 2,298,081 2022 Amortization Assets Original Accumulated Net period Republic trade mark $ 104,289 $ 0 $ 104,289 * Customers list 63,664 63,664 0 20 Total from Republic (1) 167,953 63,664 104,289 Customers list 2,205,700 2,205,700 0 9 San 42 trademark (2) 329,600 0 329,600 * Goodwill (2) 1,814,160 0 1,814,160 * Total from Grupo San (3) 4,349,460 2,205,700 2,143,760 4,517,413 2,269,364 2,248,049 Other assets 77,206 0 77,206 $ 4,594,619 $ 2,269,364 $ 2,325,255 * Intangible assets with undefined useful life. (1) Intangible assets from the Republic acquisition. (2) The San 42 trademark and the goodwill are presented net of impairment losses recorded in 2009 for $16,000 and $2,352,000, respectively. (3) Intangible assets from the Grupo San acquisition. The amortization of these assets recorded
in net income for the years ended December 31, 2023 and 2022, amounted to $ 7,344 and $ 10,609, respectively. The other assets are not subject to
amortization and they are primarily comprised of guarantee deposits. The reconciliation between the opening
and closing balances of each year is presented below:
Assets Original Value Accumulated Net
Balance as of December 31, 2021 $ 4,585,728 $ (2,273,159 ) $ 2,312,569
Additions 10,609 (10,609 ) 0
Cancellations (2,505 ) 2,505 0
Adjustment effect of the year 787 11,899 12,686
Balance as of December 31, 2022 $ 4,594,619 $ (2,269,364 ) $ 2,325,255
Additions 7,344 (7,344 ) 0
Cancellations (27,174 ) 0 (27,174 )
Adjustment effect of the year (15,459 ) 15,459 0
Balance as of December 31, 2023 $ 4,559,330 $ (2,261,249 ) $ 2,298,0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Debt</t>
        </is>
      </c>
      <c r="B1" s="2" t="inlineStr">
        <is>
          <t>12 Months Ended</t>
        </is>
      </c>
    </row>
    <row r="2">
      <c r="B2" s="2" t="inlineStr">
        <is>
          <t>Dec. 31, 2023</t>
        </is>
      </c>
    </row>
    <row r="3">
      <c r="A3" s="3" t="inlineStr">
        <is>
          <t>Short Term Debt [Abstract]</t>
        </is>
      </c>
      <c r="B3" s="4" t="inlineStr">
        <is>
          <t xml:space="preserve"> </t>
        </is>
      </c>
    </row>
    <row r="4">
      <c r="A4" s="4" t="inlineStr">
        <is>
          <t>Short-term debt</t>
        </is>
      </c>
      <c r="B4" s="4" t="inlineStr">
        <is>
          <t>13. Short-term debt On October 22, 1997 and August 17,
1998, the Company offered the holders of medium-term notes of Simec then outstanding to exchange their bonds at par for new subordinated
bonds in third place. The new notes bear semi-annual interest at an annual rate of 10.5% interest and principal repayments were semiannual
from May 15, 2000 until November 15, 2007. At December 31, 2023 and 2022, the amount of the bonds not exchanged totaled USD$ 0.3
million, plus accrued interest. At December 31, 2022 and 2021, liabilities in pesos for the bonds not exchanged amounted $ 5,102
and $ 5,847,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Trade and Other Accrued Liabilities</t>
        </is>
      </c>
      <c r="B1" s="2" t="inlineStr">
        <is>
          <t>12 Months Ended</t>
        </is>
      </c>
    </row>
    <row r="2">
      <c r="B2" s="2" t="inlineStr">
        <is>
          <t>Dec. 31, 2023</t>
        </is>
      </c>
    </row>
    <row r="3">
      <c r="A3" s="3" t="inlineStr">
        <is>
          <t>Accounts Payable Trade And Other Accrued Liabilities [Abstract]</t>
        </is>
      </c>
      <c r="B3" s="4" t="inlineStr">
        <is>
          <t xml:space="preserve"> </t>
        </is>
      </c>
    </row>
    <row r="4">
      <c r="A4" s="4" t="inlineStr">
        <is>
          <t>Accounts payable trade and other accrued liabilities</t>
        </is>
      </c>
      <c r="B4" s="4" t="inlineStr">
        <is>
          <t xml:space="preserve">14. Accounts
payable trade and other accrued liabilities
December 31,
2023 2022
Trade accounts payable $ 7,443,227 $ 9,410,419
Other accounts payable and accrued liabilities 438,664 697,631
$ 7,881,891 $ 10,108,0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solidated Statements of Financial Position $ in Thousands, $ in Millions</t>
        </is>
      </c>
      <c r="B1" s="2" t="inlineStr">
        <is>
          <t>Dec. 31, 2023 MXN ($)</t>
        </is>
      </c>
      <c r="C1" s="2" t="inlineStr">
        <is>
          <t>Dec. 31, 2022 MXN ($)</t>
        </is>
      </c>
    </row>
    <row r="2">
      <c r="A2" s="3" t="inlineStr">
        <is>
          <t>Current assets:</t>
        </is>
      </c>
      <c r="B2" s="4" t="inlineStr">
        <is>
          <t xml:space="preserve"> </t>
        </is>
      </c>
      <c r="C2" s="4" t="inlineStr">
        <is>
          <t xml:space="preserve"> </t>
        </is>
      </c>
    </row>
    <row r="3">
      <c r="A3" s="4" t="inlineStr">
        <is>
          <t>Cash and cash equivalents</t>
        </is>
      </c>
      <c r="B3" s="6" t="n">
        <v>23584335</v>
      </c>
      <c r="C3" s="6" t="n">
        <v>21546386</v>
      </c>
    </row>
    <row r="4">
      <c r="A4" s="4" t="inlineStr">
        <is>
          <t>Trade receivables, net</t>
        </is>
      </c>
      <c r="B4" s="5" t="n">
        <v>5679574</v>
      </c>
      <c r="C4" s="5" t="n">
        <v>6633415</v>
      </c>
    </row>
    <row r="5">
      <c r="A5" s="4" t="inlineStr">
        <is>
          <t>Related parties’ receivables</t>
        </is>
      </c>
      <c r="B5" s="5" t="n">
        <v>108183</v>
      </c>
      <c r="C5" s="5" t="n">
        <v>104803</v>
      </c>
    </row>
    <row r="6">
      <c r="A6" s="4" t="inlineStr">
        <is>
          <t>Recoverable taxes</t>
        </is>
      </c>
      <c r="B6" s="5" t="n">
        <v>858924</v>
      </c>
      <c r="C6" s="5" t="n">
        <v>404922</v>
      </c>
    </row>
    <row r="7">
      <c r="A7" s="4" t="inlineStr">
        <is>
          <t>Other receivables</t>
        </is>
      </c>
      <c r="B7" s="5" t="n">
        <v>469155</v>
      </c>
      <c r="C7" s="5" t="n">
        <v>563590</v>
      </c>
    </row>
    <row r="8">
      <c r="A8" s="4" t="inlineStr">
        <is>
          <t>Prepaid expenses</t>
        </is>
      </c>
      <c r="B8" s="5" t="n">
        <v>831688</v>
      </c>
      <c r="C8" s="5" t="n">
        <v>1479560</v>
      </c>
    </row>
    <row r="9">
      <c r="A9" s="4" t="inlineStr">
        <is>
          <t>Inventory</t>
        </is>
      </c>
      <c r="B9" s="5" t="n">
        <v>10203810</v>
      </c>
      <c r="C9" s="5" t="n">
        <v>12791311</v>
      </c>
    </row>
    <row r="10">
      <c r="A10" s="4" t="inlineStr">
        <is>
          <t>Total current assets</t>
        </is>
      </c>
      <c r="B10" s="5" t="n">
        <v>41735669</v>
      </c>
      <c r="C10" s="5" t="n">
        <v>43523987</v>
      </c>
    </row>
    <row r="11">
      <c r="A11" s="4" t="inlineStr">
        <is>
          <t>Non-current related parties’ receivables</t>
        </is>
      </c>
      <c r="B11" s="5" t="n">
        <v>648281</v>
      </c>
      <c r="C11" s="5" t="n">
        <v>648281</v>
      </c>
    </row>
    <row r="12">
      <c r="A12" s="4" t="inlineStr">
        <is>
          <t>Non-current loans to related parties</t>
        </is>
      </c>
      <c r="B12" s="5" t="n">
        <v>1169930</v>
      </c>
      <c r="C12" s="5" t="n">
        <v>1105063</v>
      </c>
    </row>
    <row r="13">
      <c r="A13" s="4" t="inlineStr">
        <is>
          <t>Non-current inventory, net</t>
        </is>
      </c>
      <c r="B13" s="5" t="n">
        <v>1519929</v>
      </c>
      <c r="C13" s="5" t="n">
        <v>1488819</v>
      </c>
    </row>
    <row r="14">
      <c r="A14" s="4" t="inlineStr">
        <is>
          <t>Property, plant and equipment, net</t>
        </is>
      </c>
      <c r="B14" s="5" t="n">
        <v>17953857</v>
      </c>
      <c r="C14" s="5" t="n">
        <v>16782893</v>
      </c>
    </row>
    <row r="15">
      <c r="A15" s="4" t="inlineStr">
        <is>
          <t>Investments in financial instruments</t>
        </is>
      </c>
      <c r="B15" s="5" t="n">
        <v>1461865</v>
      </c>
      <c r="C15" s="5" t="n">
        <v>1758605</v>
      </c>
    </row>
    <row r="16">
      <c r="A16" s="4" t="inlineStr">
        <is>
          <t>Intangible assets and other non-current assets, net</t>
        </is>
      </c>
      <c r="B16" s="5" t="n">
        <v>2298081</v>
      </c>
      <c r="C16" s="5" t="n">
        <v>2325255</v>
      </c>
    </row>
    <row r="17">
      <c r="A17" s="4" t="inlineStr">
        <is>
          <t>Total of active not circulating</t>
        </is>
      </c>
      <c r="B17" s="5" t="n">
        <v>25051943</v>
      </c>
      <c r="C17" s="5" t="n">
        <v>24108916</v>
      </c>
    </row>
    <row r="18">
      <c r="A18" s="4" t="inlineStr">
        <is>
          <t>Total assets</t>
        </is>
      </c>
      <c r="B18" s="5" t="n">
        <v>66787612</v>
      </c>
      <c r="C18" s="5" t="n">
        <v>67632903</v>
      </c>
    </row>
    <row r="19">
      <c r="A19" s="3" t="inlineStr">
        <is>
          <t>Current liabilities:</t>
        </is>
      </c>
      <c r="B19" s="4" t="inlineStr">
        <is>
          <t xml:space="preserve"> </t>
        </is>
      </c>
      <c r="C19" s="4" t="inlineStr">
        <is>
          <t xml:space="preserve"> </t>
        </is>
      </c>
    </row>
    <row r="20">
      <c r="A20" s="4" t="inlineStr">
        <is>
          <t>Short-term debt</t>
        </is>
      </c>
      <c r="B20" s="5" t="n">
        <v>5102</v>
      </c>
      <c r="C20" s="5" t="n">
        <v>5847</v>
      </c>
    </row>
    <row r="21">
      <c r="A21" s="4" t="inlineStr">
        <is>
          <t>Accounts payable trade</t>
        </is>
      </c>
      <c r="B21" s="5" t="n">
        <v>7443227</v>
      </c>
      <c r="C21" s="5" t="n">
        <v>9410419</v>
      </c>
    </row>
    <row r="22">
      <c r="A22" s="4" t="inlineStr">
        <is>
          <t>Related parties payable</t>
        </is>
      </c>
      <c r="B22" s="5" t="n">
        <v>2755255</v>
      </c>
      <c r="C22" s="5" t="n">
        <v>2692456</v>
      </c>
    </row>
    <row r="23">
      <c r="A23" s="4" t="inlineStr">
        <is>
          <t>Other accounts payable and accrued liabilities</t>
        </is>
      </c>
      <c r="B23" s="5" t="n">
        <v>438664</v>
      </c>
      <c r="C23" s="5" t="n">
        <v>697631</v>
      </c>
    </row>
    <row r="24">
      <c r="A24" s="4" t="inlineStr">
        <is>
          <t>Payable tax</t>
        </is>
      </c>
      <c r="B24" s="5" t="n">
        <v>1578000</v>
      </c>
      <c r="C24" s="5" t="n">
        <v>941294</v>
      </c>
    </row>
    <row r="25">
      <c r="A25" s="4" t="inlineStr">
        <is>
          <t>Income tax</t>
        </is>
      </c>
      <c r="B25" s="5" t="n">
        <v>750639</v>
      </c>
      <c r="C25" s="5" t="n">
        <v>1405994</v>
      </c>
    </row>
    <row r="26">
      <c r="A26" s="4" t="inlineStr">
        <is>
          <t>Total current liabilities</t>
        </is>
      </c>
      <c r="B26" s="5" t="n">
        <v>12970887</v>
      </c>
      <c r="C26" s="5" t="n">
        <v>15153641</v>
      </c>
    </row>
    <row r="27">
      <c r="A27" s="3" t="inlineStr">
        <is>
          <t>Non-current liabilities:</t>
        </is>
      </c>
      <c r="B27" s="4" t="inlineStr">
        <is>
          <t xml:space="preserve"> </t>
        </is>
      </c>
      <c r="C27" s="4" t="inlineStr">
        <is>
          <t xml:space="preserve"> </t>
        </is>
      </c>
    </row>
    <row r="28">
      <c r="A28" s="4" t="inlineStr">
        <is>
          <t>Employee benefits</t>
        </is>
      </c>
      <c r="B28" s="5" t="n">
        <v>185174</v>
      </c>
      <c r="C28" s="5" t="n">
        <v>169375</v>
      </c>
    </row>
    <row r="29">
      <c r="A29" s="4" t="inlineStr">
        <is>
          <t>Deferred income tax</t>
        </is>
      </c>
      <c r="B29" s="5" t="n">
        <v>3823686</v>
      </c>
      <c r="C29" s="5" t="n">
        <v>4223149</v>
      </c>
    </row>
    <row r="30">
      <c r="A30" s="4" t="inlineStr">
        <is>
          <t>Other liabilities</t>
        </is>
      </c>
      <c r="B30" s="5" t="n">
        <v>2400</v>
      </c>
      <c r="C30" s="5" t="n">
        <v>92362</v>
      </c>
    </row>
    <row r="31">
      <c r="A31" s="4" t="inlineStr">
        <is>
          <t>Total Non-current liabilities</t>
        </is>
      </c>
      <c r="B31" s="5" t="n">
        <v>4011260</v>
      </c>
      <c r="C31" s="5" t="n">
        <v>4484886</v>
      </c>
    </row>
    <row r="32">
      <c r="A32" s="4" t="inlineStr">
        <is>
          <t>Total liabilities</t>
        </is>
      </c>
      <c r="B32" s="5" t="n">
        <v>16982147</v>
      </c>
      <c r="C32" s="5" t="n">
        <v>19638527</v>
      </c>
    </row>
    <row r="33">
      <c r="A33" s="4" t="inlineStr">
        <is>
          <t>Contingencies and Commitment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apital stock</t>
        </is>
      </c>
      <c r="B35" s="5" t="n">
        <v>2832268</v>
      </c>
      <c r="C35" s="5" t="n">
        <v>2832268</v>
      </c>
    </row>
    <row r="36">
      <c r="A36" s="4" t="inlineStr">
        <is>
          <t>Additional paid-in capital</t>
        </is>
      </c>
      <c r="B36" s="5" t="n">
        <v>4575233</v>
      </c>
      <c r="C36" s="5" t="n">
        <v>4575233</v>
      </c>
    </row>
    <row r="37">
      <c r="A37" s="4" t="inlineStr">
        <is>
          <t>Retained earnings</t>
        </is>
      </c>
      <c r="B37" s="5" t="n">
        <v>42384854</v>
      </c>
      <c r="C37" s="5" t="n">
        <v>38101948</v>
      </c>
    </row>
    <row r="38">
      <c r="A38" s="4" t="inlineStr">
        <is>
          <t>Reserve for repurchase and recoloration of shares</t>
        </is>
      </c>
      <c r="B38" s="5" t="n">
        <v>2644680</v>
      </c>
      <c r="C38" s="5" t="n">
        <v>2733722</v>
      </c>
    </row>
    <row r="39">
      <c r="A39" s="4" t="inlineStr">
        <is>
          <t>Accumulated Other comprehensive income (loss), net</t>
        </is>
      </c>
      <c r="B39" s="5" t="n">
        <v>-2656411</v>
      </c>
      <c r="C39" s="5" t="n">
        <v>-286442</v>
      </c>
    </row>
    <row r="40">
      <c r="A40" s="4" t="inlineStr">
        <is>
          <t>Total controlling interest</t>
        </is>
      </c>
      <c r="B40" s="5" t="n">
        <v>49780624</v>
      </c>
      <c r="C40" s="5" t="n">
        <v>47956729</v>
      </c>
    </row>
    <row r="41">
      <c r="A41" s="4" t="inlineStr">
        <is>
          <t>Non-controlling interest</t>
        </is>
      </c>
      <c r="B41" s="5" t="n">
        <v>24841</v>
      </c>
      <c r="C41" s="5" t="n">
        <v>37647</v>
      </c>
    </row>
    <row r="42">
      <c r="A42" s="4" t="inlineStr">
        <is>
          <t>Total stockholders’ equity</t>
        </is>
      </c>
      <c r="B42" s="5" t="n">
        <v>49805465</v>
      </c>
      <c r="C42" s="5" t="n">
        <v>47994376</v>
      </c>
    </row>
    <row r="43">
      <c r="A43" s="4" t="inlineStr">
        <is>
          <t>Total liabilities and stockholders’ equity</t>
        </is>
      </c>
      <c r="B43" s="6" t="n">
        <v>66787612</v>
      </c>
      <c r="C43" s="6" t="n">
        <v>676329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12 Months Ended</t>
        </is>
      </c>
    </row>
    <row r="2">
      <c r="B2" s="2" t="inlineStr">
        <is>
          <t>Dec. 31, 2023</t>
        </is>
      </c>
    </row>
    <row r="3">
      <c r="A3" s="3" t="inlineStr">
        <is>
          <t>Employee Benefits [Abstract]</t>
        </is>
      </c>
      <c r="B3" s="4" t="inlineStr">
        <is>
          <t xml:space="preserve"> </t>
        </is>
      </c>
    </row>
    <row r="4">
      <c r="A4" s="4" t="inlineStr">
        <is>
          <t>Employee benefits</t>
        </is>
      </c>
      <c r="B4" s="4" t="inlineStr">
        <is>
          <t>15. Employee
benefits Mexican entities a. Collective bargaining agreements
b. Seniority premium
benefits
c. Severance benefits
d. Employee profit sharing (EPS) e. Governmental defined contribution plans Employee benefits liability as of
December 31, 2023, 2022 and 2021 are comprised as follows:
Retirement Termination 2023 2022 2021
Vested benefits Obligation $ - $ 4,431 $ 4,431 $ - $ 3,390
Plus, Non-Vested Benefits Obligation 82,267 98,476 180,743 169,375 159,453
Defined Benefits Obligation 82,267 102,907 185,174 169,375 162,843
Projected Net Liability $ 82,267 $ 102,907 $ 185,174 $ 169,375 $ 162,843 Net cost for the period booked in
profit and loss is comprised as follows:
Retirement Termination 2023 2022 2021
Service cost 6,161 $ 9,045 $ 15,206 $ 10,998 $ 9,299
Net interest 8,547 10,085 18,632 12,101 11,121
Labor cost of past services (5,019 ) 2,491 (2,528 ) (11,244 ) 1,806
Net Cost for the period $ 9,689 $ 21,621 $ 31,310 $ 11,855 $ 22,226 Main actuarial hypothesis used in
the actuarial computations are:
2023 2022 2021
Discount rate 9.05 % 9.10 % 7.55 %
Wage increase rate 5.00 % 5.00 % 5.00 %
Rate of salary increase 4.50 % 4.50 % 4.50 % The DBO amount recorded in the balance
sheet as of December 31, 2023 and 2022 are $ 185,174, and $ 169,375, respectively.
2023 2022
Defined benefit obligations (DBO) changes in present $ 169,375 $ 162,843
DBO present value at January
1 st 169,375 162,843
Past services labor cost (2,528 ) (11,244 )
Current service labor cost 15,206 10,998
Interest expense 18,632 12,101
Paid benefits (22,044 ) (9,229 )
Actuarial gains and losses in obligations 6,533 3,906
DBO
present value at December 31 st $ 185,174 $ 169,375
Changes in projected net liabilities
Initial PNL $ 169,375 $ 162,843
Net cost for the period 31,310 11,855
Paid benefits (22,044 ) (9,229 )
Previous years effect on profit and loss 6,533 3,906
Final PNL $ 185,174 $ 169,375
Defined benefits obligations (DBO) $ 185,174 $ 169,375 Foreign entities (Republic) Republic is the only subsidiary of
the Company that offered other benefits and pension plans to their employees. Such benefit plans are described below: a. Negotiation of collective agreements. In 2023 at the plant shutdown, 18% of Republic’s workers were insured (70% in 2022), through collective bargaining agreements with the United Steelworkers (USW). Due to the cessation of operations, on October 23, 2023, Republic Steel executed a Closing Agreement with the USW that terminated the collective bargaining agreement. Under the terms of the agreement, all benefits ceased on December 31, 2023. Approximately $5.4 million in severance pay, time off pay, and vacation pay was paid during the year ended December 31, 2023. b. Defined Contribution Plans Employee Pension Plan – Republic participated in the Steel Workers Pension Trust (SPT), a subsidized pension plan multi-employer pension. The Company’s obligations under the plan were based on defined contribution requirements. The Company contributed a fixed amount equivalent to $1.68 per hour for each employee covered by this plan, as defined in the plan. Participation in a multi-employer pension
plan agreed under terms of a collective bargaining agreement differs from a traditional qualified single employer defined benefit pension
plan. The SPT shares risks associated with the plan in the following respects:
I. Contributions to the SPT
by Republic may be used to provide benefits to employees of other participating employers;
II. If a participating employer
stops contributing to the SPT, the unfunded obligations of the plan may be borne by the remaining participating employers; and
III. If Republic chooses to stop participating
in the SPT, Republic may be obliged to pay an amount based on the underfunded status of the plan, referred to as a withdrawal liability.
c. VEBA Benefit Trust The Company was obliged to make quarterly
contributions to the defined contribution plan for post-retirement health benefits VEBA as determined by the terms of the USW collective
bargaining agreement. The Benefit Trust is a health and welfare plan for USW retiree benefits, and is not a “qualified” plan
under the regulations of the Employee Retirement Income Security Act of 1974. For the years ended December 31, 2023, 2022 and 2021, the
Company recorded expenses of USD $ 0.3, USD $ 0.3 million and USD $ 0.5 million, respectively, related to this benefits plan. For the years ended December 31, 2023,
2022 and 2021, Republic recorded combined expenses of USD$ 2.7 million, USD$ 1.9 and USD$ 2.5 million, respectively, related
to the funding obligations of the retirement healthcare and pension benefits.
d. 401(k) Plans The Company had a defined contribution
401(k) retirement plan that covers nearly all salaried and nonunion employees. This plan is designed to provide retirement benefits through
Company contributions and voluntary employee contributions. The Company made contributions to this plan each pay period based on age
and length of service as of January of each year. The amount of the Company’s contribution is equal to the monthly base salary multiplied
by a percentage based on age and years of service. The contribution becomes 100% vested upon completion of three years of service. Additionally,
employees are permitted to make contributions to this 401(k) retirement plan through payroll deductions. In these cases, the Company
grants a 25% contribution to the fund on the first 5% contributed by the employee, to which the employee is 100% entitled from the moment
said contribution is made. For the years ended December 31, 2023 and 2022, the Company recognized an expense for this plan of USD$ 0.8
million and USD$ 1.1 million, respectively. Workers governed by the labor contract
with the USW are eligible to participate in the 401(k) retirement plan, through voluntary contributions. There are no Company contributions
for these workers.
e. Profit Sharing and Incentive
Compensation Plans The labor agreement included a profit
sharing plan, to which the company was required to contribute 3% of EBITDA between USD $0 and USD $25 million per quarter; 4% of EBITDA
between USD $25 and USD $75 million per quarter; and 5% of EBITDA greater than USD $75 million per quarter. No expenses were recorded
during the year ended December 31, 2023, because targets were not met. USD $0.3 million of expenses were recorded during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16. Income
taxes The Company is subject to Income Tax
(ISR). The analysis of the income tax charged
to the results of 2023, 2022 and 2021 is as follows:
2023 2022 2021
Income tax of the year for Mexican companies $ 1,291,378 $ 2,549,851 $ 2,564,312
Income tax year for foreign companies 403,436 599,940 1,253,895
Deferred tax for Mexican companies (40,943 ) (119,999 ) (96,453 )
Deferred tax for foreign companies 86,127 269,730 668,015
$ 1,739,998 $ 3,299,522 $ 4,389,769 During 2023, 2022 and 2021, the income
tax expense (benefit) attributable to income was different from the one that will result for applying 30% (tax rate in Mexico) before
these provisions, as a result of the items shown below:
2023 2022 2021
Expected benefit, expense $ 1,804,233 $ 3,348,174 $ 4,150,690
Increase (decrease) as a result of:
Inflation effect, net (581,549 ) (524,640 ) (577,234 )
Impact of the nominal rate differences between the USA and Mexico 112,377 29,996 66,343
Benefit from utilization of tax loss carry-forwards and others (1) 342,202 80,166 (12,086 )
Others, net (includes permanent items) Income tax expense 62,735 365,826 762,056
Income tax expense $ 1,739,998 $ 3,299,522 $ 4,389,769
Effective tax rate 28.93 % 29.56 % 31.73 % (1) This amount corresponds to the income tax benefit obtained by those companies that used tax loss carry-forwards in the years presented that were generated previously to 2023, 2022 and 2021, less the effect of tax losses incurred by some subsidiaries for which no deferred tax asset was recorded. The Company has tax losses in some
Mexican subsidiaries which, according to the ISR law in Mexico, can be amortized to reduce taxable income generated over the following
ten years. Tax losses can be updated following certain procedures established in the law. As of December 31, 2023, Grupo Simec,
S.A.B. de C.V. and certain of its Mexican subsidiaries have updated tax losses pending of amortize as follows: Origin Date Expiration Date Tax losses 2014 2024 4,307 2015 2025 7,755 2016 2026 428,832 2017 2027 252,162 2018 2028 15,464 2019 2029 1,044,870 2020 2030 521,031 2021 2031 854,241 2022 2032 1,059,003 2023 2033 708,322 $ 4,895,987 As of December 31, 2023, Republic
has USD$ 316.1 million of tax loss carryforwards for federal tax purposes, of which USD$ 196.7 million expires between 2033 and 2038;
USD$ 119.4 million of tax loss carryforwards expire indefinitely. USD$ 280.1 million of losses for state and municipal purposes that
expire between 2022 and 2040 approximately. USD$ 6.6 million of tax losses in the company located in Canada, which expire between 2032
and 2040. Below is a summary of the effects
of the main temporary items that make up the deferred income tax liability included in the consolidated statement of financial position:
December 31,
2023 2022
Deferred tax assets:
Allowance for doubtful accounts $ (68,211 ) $ (67,930 )
Advances from customers 208,805 464,268
Total deferred tax assets 140,594 396,338
Deferred tax liabilities:
Property, plant and equipment 3,442,332 4,209,513
Intangible assets from Grupo San 399,050 381,282
Provisions 77,604 17,199
Prepaid expenses 45,294 11,493
Total deferred tax liabilities 3,964,280 4,619,487
Deferred tax liabilities, net $ 3,823,686 $ 4,223,1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17. Stockholders’
equity a. Common stock as of December 31, 2023 and 2022, is as follows:
Number of Amount
Fixed capital 90,850 $ 441,786
Variable capital 406,859 1,978,444
497,709 2,420,230
Effect of restatement 412,038
Total 497,709 $ 2,832,268 Common stock consists of nominative
shares, fully subscribed, without nominal value. Variable capital can be increased without limitation. All shares correspond to Series “B”.
This series is divided in “Class I” with 90,850,050 shares that represent the fixed capital, and “Class II” with
406,859,164 shares of variable capital stock. b. Retained earnings include the statutory legal reserve. According to the Mexican General Corporate Law, at least 5% of net profit of the year must be transferred to the legal reserve until the reserve equals 20% of capital stock at par value (historical Mexican Pesos). The legal reserve may be capitalized but should not be distributed unless the entity is dissolved, and it must be replenished if it is reduced for any reason. As of December 31, 2023, and 2022, the legal reserve of the Company amounted to $ 484,046 (nominal pesos), representing 20% of nominal stockholder´s equity. c. As of December 31,2023, and 2022, a reserve was approved for $ 7,000,000 for the repurchase and placement of own shares ($5,000,000 at December 31, 2021), for purchase and re-purchase operations, in order to increase the liquidity of the shares of the Company and promote stability and continuity of their prices through the Mexican Stock Exchange. As of December 31 2023, and 2022, the Company held 36,023,685 and 35,573,326 shares in treasury, respectively, which amounted to $ 4,355,320 and $ 4,266,278, respectively. The resulting loss in 2023 for the purchase and sale of treasury shares amounted to $ 0 (the 0 in $ 2022). d. A reconciliation of the number of shares outstanding shows below:
Thousands
of shares
2023 2022
Shares outstanding
at beginning of year 462,136 462,581
Repurchase of capital shares,
net (450 ) (445 )
Shares outstanding at yearend 461,686 462,1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t>
        </is>
      </c>
      <c r="B4" s="4" t="inlineStr">
        <is>
          <t xml:space="preserve">18. Non-controlling interest As mentioned in Note 4, Grupo Simec,
S.A.B. de C.V. owns substantially all of the capital stock of its subsidiaries, except for SimRep Corporation and subsidiaries, where
it owns 99.41%. The non-controlling equity represents the participation in this subsidiary held by minority stockholders and is presented
in the consolidated statement of financial position after controlling interest. The consolidated statement of comprehensive income presents
net income or loss for the full year, as well as comprehensive income or loss for the full year. The distribution in controlling and
non-controlling participation is presented after the consolidated comprehensive income for the year. The table below shows the changes
for the years ended December 31, 2023 and 2022:
2023 2022
Balance at beginning of year $ 37,647 $ 41,161
Share of profits and losses for the year (8,793 ) (1,612 )
Share of translation effects of foreign subsidiaries (4,013 ) (1,902 )
Balance at the end of the year $ 24,841 $ 37,6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12 Months Ended</t>
        </is>
      </c>
    </row>
    <row r="2">
      <c r="B2" s="2" t="inlineStr">
        <is>
          <t>Dec. 31, 2023</t>
        </is>
      </c>
    </row>
    <row r="3">
      <c r="A3" s="3" t="inlineStr">
        <is>
          <t>Other Comprehensive Income (Loss) [Abstract]</t>
        </is>
      </c>
      <c r="B3" s="4" t="inlineStr">
        <is>
          <t xml:space="preserve"> </t>
        </is>
      </c>
    </row>
    <row r="4">
      <c r="A4" s="4" t="inlineStr">
        <is>
          <t>Other comprehensive income (loss)</t>
        </is>
      </c>
      <c r="B4" s="4" t="inlineStr">
        <is>
          <t>19. Other comprehensive
income (loss)
Conversion Other Total
Balances as of January 1, 2022 1,288,278 1,288,278
Items that will not be recycled to profit and loss:
Other equity instruments (317,267 ) (317,267 )
Items that can be recycled to profit and loss:
Conversion translation adjustment on foreign subsidiaries (1,257,453 ) (1,257,453 )
Balances as of December 31, 2022 $ 30,825 $ (317,267 ) $ (286,442 )
Items that will not be recycled to profit and loss:
Other equity instruments 289,070 289,070
Items that can be recycled to profit and loss:
Conversion translation adjustment on foreign subsidiaries (2,659,039 ) (2,659,039 )
Balances as of December 31, 2023 $ (2,628,214 $ (28,197 ) $ (2,656,4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s and Balances with Related Parti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Transactions and balances with related parties</t>
        </is>
      </c>
      <c r="B4" s="4" t="inlineStr">
        <is>
          <t>20. Transactions and balances
with related parties a. Transactions with related parties, carried out in the ordinary course of business, were as follows:
2023 2022 2021
Holding company
Interest income 79,473 55,848 34,447
Management staff
Administrative services expenditures 133,970 275,063 113,018
Other related parties
Sales 631,770 392,531 391,664
Purchases 220,884 253,931 40,081
Direct short-term benefits (*) 113,773 120,151 78,321
(*) Correspond
to the salaries, allowances and bonuses paid to the executives of Simec. b. Balances receivable from and payable to related parties are as follows:
December 31,
2023 2022
Short-term
Accounts receivable:
Industrias CH, S.A.B. de C.V. $ 62,055 $ 62,055
Cía. Laminadora Vista Hermosa, S.A. de C.V. 628 974
Operadora Compañía Mexicana de Tubos, S.A. de C.V. 719 824
Compañía Manufacturera de Tubos, S.A. de C.V. 4 2,799
Cía. Tubos y Perfiles Monterrey, S.A. de C.V. 3,318 3,371
Operadora Perfiles Sigosa, S.A. de C.V. 4,108 3,999
Operadora Construalco, S.A. de C.V. 518 606
Aceros y Laminados Sigosa, S.A. de C.V. 1,638 16,473
Arrendadora Norte de Matamoros, S.A. de C.V. 1,294 1,294
Comercializadora Sigosa, S.A. de C.V. 2,080 0
Joist del Golfo, S.A. de C.V. 2,582 2,582
Holding Protel, S.A. de C.V. 30 304
Aceros CH, S.A. de C.V. 172 130
Sigosa Aceros, S.A. de C.V. 0 14
Siderúrgicos del Golfo, S.A. de C.V. 332 832
Perfiles Comerciales Sigosa, S.A. de C.V. 4,125 4,125
Pytsa Industrial de México. S.A. de C.V. 438 438
Ferrovisa, S.A. de C.V. 19,225 0
Acertam, S.A. de C.V. 785 785
Servicios Estructurales, S.A. de C.V. 3,241 3,047
Industrial Mexicana de Herramientas, S.A. de C.V. 739 0
Others 152 151
$ 108,183 $ 104,803
December 31,
2023 2022
Long-term
Accounts receivable:
Industrias CH, S.A.B. de C.V. $ 648,281 $ 648,281
$ 648,281 $ 648,281
Loans to related parties:
Industrias CH, S.A.B de C.V. $ 1,044,318 $ 959,153
Perfiles Comerciales Sigosa, S.A. de C.V. 125,612 145,910
$ 1,169,930 $ 1,105,063
Total, long-term $ 1,818,211 $ 1,753,344 The account receivable with Industrias
CH, S.A.B. de C.V. corresponds mainly to ISR balances to be recovered, due to the fact that some companies consolidated ISR for tax purposes
until 2013 with this company. Loans: As of December 31, 2022, including
the loan in USD converted to pesos, they were as follows, $707,851 plus interest of $217,357, plus IVA of $33,945, resulting in a total
of $959,153. As of December 31, 2023, the balance increased due to interest plus VAT corresponding to fiscal year 2023. As of December 31, 2023 and 2022,
there is a balance pending collection derived from loan interest with Perfiles Comerciales Sigosa, S.A. of C.V. for $125,612 and $145,910
respectively, equivalent in dollars to (USD $7,536,068). As of December 31, 2023, the balance decreased due to a payment that was made
during the year.
December 31,
2023 2022
Accounts payable:
Aceros y Laminados Sigosa, S.A. de C.V. $ 4,143, $ 24,455
Industrias CH, S.A.B. de C.V. 214,671 245,388
Perfiles Comeciales Sigosa, S.A. de C.V. 3,802 3,802
Holding Protel, S.A. de C.V. 399 251
Compañia Laminadora Vista Hermosa, S.A. de C.V. 520 518
Operadora Perfiles Sigosa, S.A. de C.V. 2,800 2,800
Operadora Pytsa Industrial, S.A. de C.V. 7,933 8,353
Compañía Industrial Mexicana, S.A. de C.V. 570 0
Compañia Manufacturera de Tubos, S.A. de C.V. 13,345 9,837
Operadora Compañia Mexicana de Tubos, S.A. de C.V. 6,924 7,583
Sigosa Aceros, S.A. de C.V. 0 7
Cía. Mexicana de Perfiles y Tubos, S.A. de C.V. 595 595
Industrias Procarsa, S.A. de C.V. 139 139
Ferrovisa, S.A. de C.V. 577 7,069
Other 123 195
$ 256,541 $ 310,992 These balances correspond to accounts
payable for services and/or purchases of finished products specific to your activity.
Loans from related parties:
Operadora de Perfiles Sigosa, S.A. de C.V. $ 2,498,714 $ 2,381,464
$ 2,498,714 $ 2,381,464
$ 2,755,255 $ 2,692,456 This balance corresponds to a current
account loan granted by Operadora de Perfiles Sigosa, S.A. de C.V. (Sigosa), to be invested in Treasury Bonds; the interest derived from
said investment upon expiration thereof, will be delivered to Sigos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st of Sales and Expenses by their Nature</t>
        </is>
      </c>
      <c r="B1" s="2" t="inlineStr">
        <is>
          <t>12 Months Ended</t>
        </is>
      </c>
    </row>
    <row r="2">
      <c r="B2" s="2" t="inlineStr">
        <is>
          <t>Dec. 31, 2023</t>
        </is>
      </c>
    </row>
    <row r="3">
      <c r="A3" s="3" t="inlineStr">
        <is>
          <t>Cost of Sales and Expenses by their Nature [Abstract]</t>
        </is>
      </c>
      <c r="B3" s="4" t="inlineStr">
        <is>
          <t xml:space="preserve"> </t>
        </is>
      </c>
    </row>
    <row r="4">
      <c r="A4" s="4" t="inlineStr">
        <is>
          <t>Cost of sales and expenses by their nature</t>
        </is>
      </c>
      <c r="B4" s="4" t="inlineStr">
        <is>
          <t xml:space="preserve">21. Cost of sales and
expenses by their nature At the years ended at December 31,
2023, 2022 and 2021, the cost of sales and administration expenses consist of the following:
2023 2022 2021
Raw materials and consumables $ 20,377,456 $ 27,080,462 $ 26,298,681
Electrical energy 2,326,649 2,586,918 3,530,134
Ferroalloys 1,883,923 2,232,759 2,396,516
Refractories 859,034 767,691 810,315
Oxygen 348,200 297,302 293,217
Electrodes 402,513 542,117 444,201
Gas and fuels 793,649 1,541,817 1,161,994
Labor 1,822,827 2,272,304 2,024,419
Operation materials 1,038,873 1,366,947 1,339,692
Depreciation and amortization 1,035,244 1,116,872 1,175,108
Maintenance 1,867,656 1,250,897 1,561,716
Other expenses 661,140 1,084,475 974,835
$ 33,417,164 $ 42,140,561 $ 42,010,828
2023 2022 2021
Cost of sales $ 31,100,106 $ 39,683,861 $ 39,968,186
Administrative expenses 2,317,058 2,456,700 2,042,642
$ 33,417,164 $ 42,140,561 $ 42,010,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s), Net</t>
        </is>
      </c>
      <c r="B1" s="2" t="inlineStr">
        <is>
          <t>12 Months Ended</t>
        </is>
      </c>
    </row>
    <row r="2">
      <c r="B2" s="2" t="inlineStr">
        <is>
          <t>Dec. 31, 2023</t>
        </is>
      </c>
    </row>
    <row r="3">
      <c r="A3" s="3" t="inlineStr">
        <is>
          <t>Other Income (Expenses), Net [Abstract]</t>
        </is>
      </c>
      <c r="B3" s="4" t="inlineStr">
        <is>
          <t xml:space="preserve"> </t>
        </is>
      </c>
    </row>
    <row r="4">
      <c r="A4" s="4" t="inlineStr">
        <is>
          <t>Other income (expenses), net</t>
        </is>
      </c>
      <c r="B4" s="4" t="inlineStr">
        <is>
          <t>22. Other income (expenses),
net The components of other income (expenses)
net, in the years ended December 31, 2023, 2022 and 2021, are the following:
2023 2022 2021
Cancellation of balances $ (157,834 )
Land treatments in Pacific Steel, Inc. $ (5,045 ) $ (3,327 ) (2,088 )
Republic employee benefits provision (140,989 ) 0 0
Bad debt estimate (20,322 ) (21,983 ) (19,398 )
Other expenses (2,922 ) 0 0
Other expenses (169,278 ) (25,310 ) (179,320 )
Sale of scrap 2,601 2,450 9,993
Recovery of losses 9,892 327 9,623
Profits from inventory sales 28,959 85,597 64,915
Other income 8,280 8,781 17,383
Other income 49,732 97,155 101,914
Other income and other (expenses), net $ (119,546 ) $ 71,845 $ (77,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 xml:space="preserve">23. Financial instruments
a. Capital risk management
b. Market risk c. Foreign exchange risk management
December 31,
2023 2022
Short - term assets $ 29,629,712 $ 28,953,307
Short - term liabilities 11,472,797 10,367,193
Net monetary asset position in foreign
currency $ 18,156,915 $ 18,586,114
Equivalent in U.S. Dollars (thousands) USD$ 1,074,787 USD$ 959,952
d. Credit risk management
Trade receivables consist of a large
number of customers dedicated to construction and automotive industries, distributed in different geographic areas. Ongoing credit evaluation
is performed on the financial condition of accounts receivable. The Company does not have significant
credit risk exposure with any single counterparty or any group of counterparties having similar characteristics. The Company defines
that the counterparties that have similar characteristics are considered related parties. Concentration of credit risk to any other counterparty
did not exceed 5% of gross monetary assets at any time during the year. The credit risk on liquid funds and
derivative financial instruments is limited because the counterparties are banks with high credit-ratings assigned by international credit-rating
agencies. e. Liquidity risk and risk tables
(In thousands of US dollars)
December 31,
2023 2022
Bank loans credit lines $ 200,000 $ 200,000
Draw balances 166,408 169,035
Undrawn balances $ 33,592 $ 30,9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formation by Segments</t>
        </is>
      </c>
      <c r="B1" s="2" t="inlineStr">
        <is>
          <t>12 Months Ended</t>
        </is>
      </c>
    </row>
    <row r="2">
      <c r="B2" s="2" t="inlineStr">
        <is>
          <t>Dec. 31, 2023</t>
        </is>
      </c>
    </row>
    <row r="3">
      <c r="A3" s="3" t="inlineStr">
        <is>
          <t>Financial Information by Segments [Abstract]</t>
        </is>
      </c>
      <c r="B3" s="4" t="inlineStr">
        <is>
          <t xml:space="preserve"> </t>
        </is>
      </c>
    </row>
    <row r="4">
      <c r="A4" s="4" t="inlineStr">
        <is>
          <t>Financial information by segments</t>
        </is>
      </c>
      <c r="B4" s="4" t="inlineStr">
        <is>
          <t xml:space="preserve">24. Financial information
by segments The Company analyses its information
by region, due to the operational structure and the organization of its business. Information used for making decisions is based on such
regions. The Company’s sales are made in Mexico, the United States and Brazil. The Mexican segment includes the plants
in Mexicali, Guadalajara, Tlaxcala and San Luis Potosi. The USA segment includes seven Republic plants six of which are located in the
United States (Ohio, Indiana and New York) and one in Canada (Ontario). The plant in Canada stopped operating in 2018. The Brazilian
segment includes the plants in Pindamonhangaba, Cariacica and Itaúna. The segments are engaged in the manufacturing and sale of
long steel products intended mainly for the building and automotive industries.
Year ended December 31, 2023
Mexico USA Brazil Eliminations Total
Net sales $ 24,777,369 $ 2,417,219 $ 13,944,660 $ $ 41,139,248
Cost of sales (17,937,267 ) (3,398,928 ) (9,763,911 ) (31,100,106 )
Gross profit (loss) 6,840,102 (981,709 ) 4,180,749 10,039,142
Administrative expenses (970,482 ) (291,552 ) (1,055,024 ) (2,317,058 )
Other income (expenses), net 16,319 (309,117 ) 173,252 (119,546 )
Interest income and dividends 931,866 82,224 - (82,224 ) 931,866
Interest expense Loss on financial instruments (89,293 ) (146,592 ) (122,921 ) 269,513 (89,293 )
Exchange rate gain (loss), net (2,430,781 ) (219 ) (181,424 ) 181,424 (2,431,000 )
Income (loss) before income taxes 4,297,731 (1,646,965 ) 2,994,632 368,713 6,014,111
Income taxes (1,234,278 ) 144,630 (650,350 ) (1,739,998 )
Net income (loss) for the year $ 3,063,453 $ (1,502,335 ) $ 2,344,282 $ 368,713 $ 4,274,113
Depreciation and Amortization $ 618,445 $ 155,794 $ 261,005 $ 1,035,244
Total assets 43,890,081 9,069,596 18,203,408 $ (4,375,473 ) 66,787,612
Total liabilities 6,912,766 4,602,653 9,842,201 (4,375,473 ) 16,982,147
Acquisitions of property, plant and equipment 210,422 (350,360 ) 2,632,611 2,492,673
Year ended December 31, 2022
Mexico USA Brazil Eliminations Total
Net sales $ 30,914,890 $ 5,867,193 $ 17,377,164 $ $ 54,159,247
Cost of sales (21,575,758 ) (5,764,239 ) (12,343,864 ) (39,683,861 )
Gross profit (loss) 9,339,132 102,954 5,033,300 14,475,386
Administrative expenses (1,096,330 ) (286,611 ) (1,618,151 ) 544,392 (2,456,700 )
Other income (expenses), net (71,202 ) 1,015,586 140,205 (1,012,744 ) 71,845
Interest income and dividends 415,704 30,175 445,879
Interest expense (485 ) (55,867 ) (383,646 ) 383,646 (56,352 )
Loss on financial instruments (778,649 ) (778,649 )
Exchange rate gain (loss), net (540,770 ) (58 ) (60,625 ) 60,625 (540,828 )
Income (loss) before income taxes 7,267,400 806,179 3,111,083 (24,081 ) 11,160,581
Income taxes (2,565,834 ) (88,679 ) (645,009 ) (3,299,522 )
Net income (loss) for the year $ 4,701,566 $ 717,500 $ 2,466,074 $ (24,081 ) $ 7,861,059
Depreciation and Amortization $ 627,078 $ 236,601 $ 253,193 $ 1,116,872
Total assets 44,025,917 12,930,111 14,149,332 $ (3,472,457 ) 67,632,903
Total liabilities 8,375,028 7,243,113 7,492,843 (3,472,457 ) 19,638,527
Acquisitions of property, plant and equipment 151,783 252,116 1,292,586 1,696,485
Year ended December 31, 2021
Mexico USA Brazil Eliminations Total
Net sales $ 29,678,133 $ 8,216,595 $ 17,725,628 $ $ 55,620,356
Cost of sales (21,337,462 ) (7,159,354 ) (11,471,370 ) (39,968,186 )
Gross profit (loss) 8,340,671 1,057,241 6,254,258 15,652,170
Administrative expenses (907,798 ) (256,875 ) (877,969 ) (2,042,642 )
Other income (expenses), net (77,530 ) 454,303 1,793 (455,972 ) (77,406 )
Interest income 65,631 317 65,948
Interest expense (28,904 ) (61,494 ) (96,486 ) 99,439 (87,445 )
Exchange rate gain (loss), net 325,389 (378 ) (120,300 ) 120,300 325,011
Income (loss) before income taxes 7,717,459 1,193,114 5,161,296 (236,233 ) 13,835,636
Income taxes (2,472,751 ) (477,380 ) (1,439,638 ) (4,389,769 )
Net income (loss) for the year $ 5,244,708 $ 715,734 $ 3,721,658 $ (236,233 ) $ 9,445,867
Depreciation and amortization $ 667,167 $ 270,119 $ 237,822 $ 1,175,108
Total assets 47,917,643 10,836,083 8,815,051 $ (10,226,205 ) 57,342,572
Total liabilities 7,828,384 5,544,135 12,396,190 (10,226,205 ) 15,542,504
Acquisitions of property, plant and equipment 367,496 288,487 410,439 1,066,4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MXN ($) shares in Thousands,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n">
        <v>41139248</v>
      </c>
      <c r="C4" s="6" t="n">
        <v>54159247</v>
      </c>
      <c r="D4" s="6" t="n">
        <v>55620356</v>
      </c>
    </row>
    <row r="5">
      <c r="A5" s="4" t="inlineStr">
        <is>
          <t>Cost of sales</t>
        </is>
      </c>
      <c r="B5" s="5" t="n">
        <v>-31100106</v>
      </c>
      <c r="C5" s="5" t="n">
        <v>-39683861</v>
      </c>
      <c r="D5" s="5" t="n">
        <v>-39968186</v>
      </c>
    </row>
    <row r="6">
      <c r="A6" s="4" t="inlineStr">
        <is>
          <t>Gross profit</t>
        </is>
      </c>
      <c r="B6" s="5" t="n">
        <v>10039142</v>
      </c>
      <c r="C6" s="5" t="n">
        <v>14475386</v>
      </c>
      <c r="D6" s="5" t="n">
        <v>15652170</v>
      </c>
    </row>
    <row r="7">
      <c r="A7" s="4" t="inlineStr">
        <is>
          <t>Administrative expenses</t>
        </is>
      </c>
      <c r="B7" s="5" t="n">
        <v>-2317058</v>
      </c>
      <c r="C7" s="5" t="n">
        <v>-2456700</v>
      </c>
      <c r="D7" s="5" t="n">
        <v>-2042642</v>
      </c>
    </row>
    <row r="8">
      <c r="A8" s="4" t="inlineStr">
        <is>
          <t>Other income (expense), net</t>
        </is>
      </c>
      <c r="B8" s="5" t="n">
        <v>-119546</v>
      </c>
      <c r="C8" s="5" t="n">
        <v>71845</v>
      </c>
      <c r="D8" s="5" t="n">
        <v>-77406</v>
      </c>
    </row>
    <row r="9">
      <c r="A9" s="4" t="inlineStr">
        <is>
          <t>Interest income and dividends</t>
        </is>
      </c>
      <c r="B9" s="5" t="n">
        <v>931866</v>
      </c>
      <c r="C9" s="5" t="n">
        <v>445879</v>
      </c>
      <c r="D9" s="5" t="n">
        <v>65948</v>
      </c>
    </row>
    <row r="10">
      <c r="A10" s="4" t="inlineStr">
        <is>
          <t>Interest expense</t>
        </is>
      </c>
      <c r="B10" s="5" t="n">
        <v>-153729</v>
      </c>
      <c r="C10" s="5" t="n">
        <v>-56352</v>
      </c>
      <c r="D10" s="5" t="n">
        <v>-87445</v>
      </c>
    </row>
    <row r="11">
      <c r="A11" s="4" t="inlineStr">
        <is>
          <t>Gain (Loss) on financial instruments</t>
        </is>
      </c>
      <c r="B11" s="5" t="n">
        <v>64436</v>
      </c>
      <c r="C11" s="5" t="n">
        <v>-778649</v>
      </c>
      <c r="D11" s="5" t="n">
        <v>0</v>
      </c>
    </row>
    <row r="12">
      <c r="A12" s="4" t="inlineStr">
        <is>
          <t>Foreign exchange loss, net</t>
        </is>
      </c>
      <c r="B12" s="5" t="n">
        <v>-2431000</v>
      </c>
      <c r="C12" s="5" t="n">
        <v>-540828</v>
      </c>
      <c r="D12" s="5" t="n">
        <v>325011</v>
      </c>
    </row>
    <row r="13">
      <c r="A13" s="4" t="inlineStr">
        <is>
          <t>Income before income taxes</t>
        </is>
      </c>
      <c r="B13" s="5" t="n">
        <v>6014111</v>
      </c>
      <c r="C13" s="5" t="n">
        <v>11160581</v>
      </c>
      <c r="D13" s="5" t="n">
        <v>13835636</v>
      </c>
    </row>
    <row r="14">
      <c r="A14" s="4" t="inlineStr">
        <is>
          <t>Income taxes</t>
        </is>
      </c>
      <c r="B14" s="5" t="n">
        <v>-1739998</v>
      </c>
      <c r="C14" s="5" t="n">
        <v>-3299522</v>
      </c>
      <c r="D14" s="5" t="n">
        <v>-4389769</v>
      </c>
    </row>
    <row r="15">
      <c r="A15" s="4" t="inlineStr">
        <is>
          <t>Net income for the year</t>
        </is>
      </c>
      <c r="B15" s="5" t="n">
        <v>4274113</v>
      </c>
      <c r="C15" s="5" t="n">
        <v>7861059</v>
      </c>
      <c r="D15" s="5" t="n">
        <v>9445867</v>
      </c>
    </row>
    <row r="16">
      <c r="A16" s="3" t="inlineStr">
        <is>
          <t>Other comprehensive income:</t>
        </is>
      </c>
      <c r="B16" s="4" t="inlineStr">
        <is>
          <t xml:space="preserve"> </t>
        </is>
      </c>
      <c r="C16" s="4" t="inlineStr">
        <is>
          <t xml:space="preserve"> </t>
        </is>
      </c>
      <c r="D16" s="4" t="inlineStr">
        <is>
          <t xml:space="preserve"> </t>
        </is>
      </c>
    </row>
    <row r="17">
      <c r="A17" s="4" t="inlineStr">
        <is>
          <t>Translation effects of foreign subsidiaries</t>
        </is>
      </c>
      <c r="B17" s="5" t="n">
        <v>-2663542</v>
      </c>
      <c r="C17" s="5" t="n">
        <v>-1259355</v>
      </c>
      <c r="D17" s="5" t="n">
        <v>-589961</v>
      </c>
    </row>
    <row r="18">
      <c r="A18" s="4" t="inlineStr">
        <is>
          <t>Other stock instruments</t>
        </is>
      </c>
      <c r="B18" s="5" t="n">
        <v>289560</v>
      </c>
      <c r="C18" s="5" t="n">
        <v>-317267</v>
      </c>
      <c r="D18" s="5" t="n">
        <v>0</v>
      </c>
    </row>
    <row r="19">
      <c r="A19" s="4" t="inlineStr">
        <is>
          <t>Total other comprehensive income for the year.</t>
        </is>
      </c>
      <c r="B19" s="5" t="n">
        <v>-2373982</v>
      </c>
      <c r="C19" s="5" t="n">
        <v>-1576622</v>
      </c>
      <c r="D19" s="5" t="n">
        <v>-589961</v>
      </c>
    </row>
    <row r="20">
      <c r="A20" s="4" t="inlineStr">
        <is>
          <t>Comprehensive income for the year, net of tax</t>
        </is>
      </c>
      <c r="B20" s="5" t="n">
        <v>1900131</v>
      </c>
      <c r="C20" s="5" t="n">
        <v>6284437</v>
      </c>
      <c r="D20" s="5" t="n">
        <v>8855906</v>
      </c>
    </row>
    <row r="21">
      <c r="A21" s="3" t="inlineStr">
        <is>
          <t>Net income attributable to:</t>
        </is>
      </c>
      <c r="B21" s="4" t="inlineStr">
        <is>
          <t xml:space="preserve"> </t>
        </is>
      </c>
      <c r="C21" s="4" t="inlineStr">
        <is>
          <t xml:space="preserve"> </t>
        </is>
      </c>
      <c r="D21" s="4" t="inlineStr">
        <is>
          <t xml:space="preserve"> </t>
        </is>
      </c>
    </row>
    <row r="22">
      <c r="A22" s="4" t="inlineStr">
        <is>
          <t>Controlling interest</t>
        </is>
      </c>
      <c r="B22" s="5" t="n">
        <v>4282906</v>
      </c>
      <c r="C22" s="5" t="n">
        <v>7862671</v>
      </c>
      <c r="D22" s="5" t="n">
        <v>9444208</v>
      </c>
    </row>
    <row r="23">
      <c r="A23" s="4" t="inlineStr">
        <is>
          <t>Non-controlling interest</t>
        </is>
      </c>
      <c r="B23" s="5" t="n">
        <v>-8793</v>
      </c>
      <c r="C23" s="5" t="n">
        <v>-1612</v>
      </c>
      <c r="D23" s="5" t="n">
        <v>1659</v>
      </c>
    </row>
    <row r="24">
      <c r="A24" s="4" t="inlineStr">
        <is>
          <t>Net income for the year</t>
        </is>
      </c>
      <c r="B24" s="5" t="n">
        <v>4274113</v>
      </c>
      <c r="C24" s="5" t="n">
        <v>7861059</v>
      </c>
      <c r="D24" s="5" t="n">
        <v>9445867</v>
      </c>
    </row>
    <row r="25">
      <c r="A25" s="3" t="inlineStr">
        <is>
          <t>Comprehensive income for the year attributable to:</t>
        </is>
      </c>
      <c r="B25" s="4" t="inlineStr">
        <is>
          <t xml:space="preserve"> </t>
        </is>
      </c>
      <c r="C25" s="4" t="inlineStr">
        <is>
          <t xml:space="preserve"> </t>
        </is>
      </c>
      <c r="D25" s="4" t="inlineStr">
        <is>
          <t xml:space="preserve"> </t>
        </is>
      </c>
    </row>
    <row r="26">
      <c r="A26" s="4" t="inlineStr">
        <is>
          <t>Controlling interest</t>
        </is>
      </c>
      <c r="B26" s="5" t="n">
        <v>1912937</v>
      </c>
      <c r="C26" s="5" t="n">
        <v>6287951</v>
      </c>
      <c r="D26" s="5" t="n">
        <v>8850755</v>
      </c>
    </row>
    <row r="27">
      <c r="A27" s="4" t="inlineStr">
        <is>
          <t>Non-controlling interest</t>
        </is>
      </c>
      <c r="B27" s="5" t="n">
        <v>-12806</v>
      </c>
      <c r="C27" s="5" t="n">
        <v>-3514</v>
      </c>
      <c r="D27" s="5" t="n">
        <v>5151</v>
      </c>
    </row>
    <row r="28">
      <c r="A28" s="4" t="inlineStr">
        <is>
          <t>Comprehensive income for the year</t>
        </is>
      </c>
      <c r="B28" s="6" t="n">
        <v>1900131</v>
      </c>
      <c r="C28" s="6" t="n">
        <v>6284437</v>
      </c>
      <c r="D28" s="6" t="n">
        <v>8855906</v>
      </c>
    </row>
    <row r="29">
      <c r="A29" s="3" t="inlineStr">
        <is>
          <t>Earnings per share:</t>
        </is>
      </c>
      <c r="B29" s="4" t="inlineStr">
        <is>
          <t xml:space="preserve"> </t>
        </is>
      </c>
      <c r="C29" s="4" t="inlineStr">
        <is>
          <t xml:space="preserve"> </t>
        </is>
      </c>
      <c r="D29" s="4" t="inlineStr">
        <is>
          <t xml:space="preserve"> </t>
        </is>
      </c>
    </row>
    <row r="30">
      <c r="A30" s="4" t="inlineStr">
        <is>
          <t>Weighted average shares outstanding (in thousands of shares) (in Shares)</t>
        </is>
      </c>
      <c r="B30" s="5" t="n">
        <v>461741</v>
      </c>
      <c r="C30" s="5" t="n">
        <v>462375</v>
      </c>
      <c r="D30" s="5" t="n">
        <v>462810</v>
      </c>
    </row>
    <row r="31">
      <c r="A31" s="4" t="inlineStr">
        <is>
          <t>Earnings per share for net income for the year attributable to controlling interest (expressed in pesos) (in Pesos per share and Dollars per share)</t>
        </is>
      </c>
      <c r="B31" s="7" t="n">
        <v>9.279999999999999</v>
      </c>
      <c r="C31" s="6" t="n">
        <v>17</v>
      </c>
      <c r="D31" s="7" t="n">
        <v>20.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Dec. 31, 2023</t>
        </is>
      </c>
    </row>
    <row r="3">
      <c r="A3" s="3" t="inlineStr">
        <is>
          <t>Contingencies [Abstract]</t>
        </is>
      </c>
      <c r="B3" s="4" t="inlineStr">
        <is>
          <t xml:space="preserve"> </t>
        </is>
      </c>
    </row>
    <row r="4">
      <c r="A4" s="4" t="inlineStr">
        <is>
          <t>Contingencies</t>
        </is>
      </c>
      <c r="B4" s="4" t="inlineStr">
        <is>
          <t>25. Contingencies As of December 31, 2023, the Company
has the following contingencies:
a. Pacific Steel, Inc. (PS),
a subsidiary located in National City in San Diego County, California, United States, for which the main activity is the
purchase and sale of scrap, has the following environmental contingencies: California Department
of Toxic Substances Control On September 2002, the Department of
Toxic Substances Control (DTSC) inspected PS facilities based on an alleged complaint from neighbors due to PS’s excavating to
recover scrap metal on its property and on a neighboring property, which PS rents from a third party (BNSF Railway). In this same month,
DTSC issued an enforcement order of imminent and substantial endangerment determination, which alleges that certain soil piles, soil
management and metal recovery operations may cause an imminent and substantial danger to human health and the environment; consequently,
DTSC sanctioned PS for violating Hazardous Waste Control Laws in the State of California and imposed the obligation to remedy the site.
On July 26, 2004, in an effort to continue with this order, DTSC filed against PS a Complaint for Civil Penalties and Injunctive Relief
in San Diego Superior Court. On July 26, 2004, the court issued a judgment, whereby PS was obligated to pay USD$ 0.2 million, which has
been paid. On June 6, 2010, the DTSC and the San
Diego Department of Environmental Health (DEH) inspected the facilities of PS, in response to a general complaint. On August 10, 2010
DTSC and DEH conducted a second inspection and found seven infractions. The DEH is satisfied with the compliance of PS on those issues;
however, on October 19, 2010 the technical division of the DTSC recommended to the legal division of DTSC that it impose significant
penalties. The land remediation was suspended
at the beginning of 2011 due to the inefficiency of the process, which was verified by several studies. As an alternative, once the necessary
permits were obtained from the authorities in Mexico, the Mexicali plant began the process of importing non-RCRA soil for final disposal
in a secure landfill based in Nuevo Leon State. This landfill is deposited after the separation of the metal content, which is used as
raw material in the melting process. PS has completed the shipment of non-RCRA soil for final disposal in Nuevo Leon State. The disposition of a stack estimated
at 8,000 tons of material classified RCRA (hazardous for Federal purposes) was also considered for shipment to Mexico. The process began
in early 2013, but the response from the authorities was slow. Therefore, on April 9, 2015, a letter from the California Attorney General
Department of Justice (Attorney General) was received where PS is required to, in the absence of obtaining permission from the Mexican
authorities; present a program for transport the pile of contaminated soil classified as RCRA to an authorized confinement in the United
States at the latest on April 22, 2015. This letter warned that PS must ship the RCRA soil no later than July 9, 2015, or risk DTSC proceeding
with a civil lawsuit seeking the maximum amount of fines established by law and corresponding legal redress. On April 21, 2015, PS sent a letter
to the Attorney General explaining that the authorities in Mexico had not denied permission to the Company but had simply requested that
it present its application in a different format, which had already been presented and reviewed by the authority on April 17, 2015. On July 23, 2015, the Attorney General
denied the extension requested by PS and demanded the immediate shipments of the RCRA stack to an authorized landfill. PS began transporting
RCRA soil on July, 29, 2015, and completed removal of the RCRA stack by September 12, 2015 with a total of 3,000 metric tons. On January 5, 2016, the Attorney General
and PS stipulated to filing a “final judgment and order on consent” or Consent Judgment in San Diego Superior Court. The
parties negotiated the Consent Judgment, which includes the following terms: - PS to pay USD$ 0.138 million as a civil penalty for alleged violations of the 2004 Corrective Action Consent Agreement. PS has made all of the required payments to DTSC as of December 31, 2017.
- Remove the RCRA soil pile
and send it to an approved landfill. The Judgment indicates that the Company complied with this commitment by October 2, 2015.
- After eliminating the soil
pile of RCRA, the Company should take samples of the floor in which it was located. Samples were taken and the results indicate that
the floor had pollution levels that exceeded the limits established by Government. In April 7, 2016, the General Prosecutor and the
DTSC required that the Company would turn over the floor ten feet wide and two feet down in the perimeter of the area in which was
located the soil pile RCRA and to dispose it in an approved confinement. In turn, PS convinced to DTSC to reach a Turnpike Agreement
at august 10, for which would be paid during two years (up to August 10, 2018). The Agreement was extended, as of August 10, 2018,
for a two years additional period, in force up to August 10, 2020. These Agreement had another extension, in force up to August 10,
2021. And has not been renewed.
- The Company shall continue
to meet the conditions of the final judgment, the corrective measures, and all tasks arising from this, which were entered in the
same court in 2004. On May 29, 2019, the company submitted
a proposal with a new work plan (IM Work Plan) to DTSC to conduct soil remediation on the BNSF Railway lease. On October 21, 2021, The
Company submitted the final draft of the IM work plan which DTSC has agreed to that proposal or work plan, on May 31, 2022. No litigation
was filed against the DTSC approval which is now final. On December 6, 2022, the DTSC sent
a letter requesting a preliminary study and a work plan implementation schedule, both documents were delivered on February 3, 2023. DTSC
has not responded to either document. On January 13, 2023, BNSF Railway issued
a contract termination notice to PS, notifying BNSF’s unilateral termination of two lease contracts with PS which ended on February
12 and 22, 2023, through its legal counsel informed PS that no longer has access to BNSF Railway property. DTSC is entering into a voluntary
agreement with BNSF to implement a work plan. March 7, 2023, PS became aware that
DTSC entered into a voluntary agreement with BNSF to implement the IM workplan on BNSF property. We are informed that BNSF performed
the IM workplan under DTSC’s supervision. On June 29, 2023, BNSF filed suit against
PS in the Southern District of California. (See BNSF Railway Company v. Pacific Steel, Inc. As of the date of these consolidated
financial statements, we cannot estimate the costs of implementing the work plan of the provisional measures due to the uncertainty of
whether BNSF or PS will implement the work and the DTSC authorizations to whom they designate and their approval date. b. As with most steel producers in United States, Republic could incur significant costs related to environmental issues in the future, including those arising from environmental compliance activities and remediation stemming from historical waste management practices at the Republic’s facilities. The reserve created to cover probable environmental liabilities of USD$ 2.5 million, USD$ 2.5 million and USD$ 2.5 million were recorded as of December 31, 2023, 2022 and 2021, respectively. The reserve includes incremental direct costs of remediation efforts and post-remediation monitoring costs that are expected to be paid after corrective actions are complete. As of December 31, 2023, 2022 and 2021, the current and non-current portions of the reserve amounted to USD$ 1.0 million, USD$ 1.0 million and USD$ 1.5 million, respectively, are included payable and accumulated liabilities in the short and long term, respectively, in the Consolidated Statements of Financial Position. On February 6, 2023, The US EPA and the Company entered into a Consent Decree whereby the company is required to install certain emission controls at the Canton facility, conduct compliance testing and implement related monitoring and record keeping. Civil penalties of $990.00 In December 2023, the U.S. EPA assessed a $700,000 civil penalty on the Company related to violations of the U.S. Clean Water Act. Such penalty has been accrued in the other accrued expenses in the accompanying consolidated balance sheet as of December 31, 2023. These penalties have been recorded as of December 31, 2023.
c. The Company is not aware
of any material environmental remediation liabilities or contingent liabilities relating to environmental matters with respect to
facilities, for which the establishment of an additional reserve would be necessary at this time. In the event that, in the future,
the Company incurs in any such additional expenses, these costs will most likely be incurred over a number of years. However, future
regulatory action regarding historical waste management practice in the facilities of Republic PS and future changes in applicable
laws and regulations may require the Company to incur significant costs that may have a material adverse effect on the future financial
performance of the Company.
d. The Company is involved
in a series of lawsuits and legal claims that have arisen during the normal course of its operations. The Company and its legal advisors
do not expect the outcome of these matters to have any significant adverse effect on the Company’s financial position and results
of operations, therefore it has not been recognized any liabilities for such lawsuits and claims.
e. Mexican tax authorities
have the right to review, at least the previous five years and could determine differences in taxes payable, plus any corresponding
adjustments, surcharges and fines.
f. Tax authorities in the
United States have the right to review, at least the previous three years and could determine differences in taxes payable,
plus its corresponding adjustments, surcharges and fines.
g. Canadian tax authorities
have the right to review, at least the previous four years and could determine differences in taxes payable, plus its corresponding
adjustments, surcharges and fines.
h. Brazilian tax authorities have the right
to review, at least the previous five years and could determine differences in taxes payable, plus its corresponding adjustments, surcharges
and fines. i. On August 19, 2022, the Steelworkers Pension Trust filed suit against the Company in Pennsylvania Federal Court alleging the Company failed to pay the amount of certain monthly pension contributions to the Steelworkers Pension Trust. On January 4, 2023, the Pennsylvania Federal Court issued a decision in favor of the Steelworkers Pension Trust in the amount of $1,274,075, as well as permitted the Steelworkers Pension Trust to seek additional amounts for unpaid contributions in November 2022. Derived from the above, the Company, as of December 31, 2023, recognized a provision for USD $8,345,769. j. On September 5, 2017, Grupo Simec and GV do Brasil were notified of the arbitration procedure filed by SMS Concast at the International Court of Arbitration (ICC), which demands the payment of USD $ 1.4 million plus expenses, for additional costs incurred in the construction and assembly of the steelmaking area of the Brazilian plant. On November 6, 2017, the companies of the Group replied to the demand and filed a counterclaim against SMS Concast for the amount of USD $ 5 million, which GV do Brasil utilized on the equipment to work properly. On February 26, 2020, The company was notified of the judgment. In March 2021, it was agreed with the actor to conclude the matter by paying USD $ 450 thousand dollars, after several changes of dates, the payment was made on July 8, 2021. k. Related to Republic Steel’s audits of GST for the periods 2015-2016 and 2017-2018 made by the Canadian Revenue Agency (CRA), amounts of USD $4,178,517 plus interest for the period 2015-2016 and USD $6,372,306 plus interest for the period 2017-2018 were determined by the CRA. The Company presented a notice of objection for the 2015-2016 period on September 2018 and another for the 2017-2018 period on March 2021. This matter was settled during the year ended December 31, 2021. l. In connection with a sale and use tax audit by the Ohio Department of Taxes covering the period from January 1, 2009 to December 31, 2012, an assessment of $ 2,452,028 (including interests of $ 394,138) against the Company was issued, on December 9, 2016. Republic also received an appraisal
notice dated December 11, 2020 for $1,631,827 (including interest of $339,885) covering the period January 1, 2014 to September 30, 2018. The Company does not agree with the
evaluations in their entirety and has filed a Petitions for Reassessment on January 30, 2017, February 9, 2022 and in September 2022
appealing the assessments to the Ohio Board of Tax Appeals. The Company’s position is that the assessment that certain services were
taxable is substantively incorrect, and based upon a misinterpretation of the relevant regulations and a misunderstanding of the facts
that led the Company to determine that the services qualified for Ohio’s sales and use tax exemption for manufacturers. Due to the nature of this matter and
the uncertainty of the resolution on the appeal that is in the early stages, the Company has not recorded an expense in the fiscal year
2023, 2022 or 2021 that recognizes the evaluation or any estimated amount of liquid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26. Commitments
a. In January 2013, The Company reached a contract with EnerNOC, which allows Republic to receive payments for reduction in the electric energy consumption during a term declared by PJM Interconnection as an Emergency. The contract is for 5 years starting at January 31, 2013 and concluded at May 31, 2018. At that date, the Agreement was extended up to May 31, 2021.In January 2021, the company entered into a similar agreement with NRG Curtailment Solutions, Inc. with a term of five years. The Company recognized an income for both contracts in 2022, 2021 and 2020 for USD $ 0.6 million, USD$ 1.2 million and USD $ 1.1 million, respectively.
b. On February 22, 2018, a contract was signed with Primental Technologies of Italy, United States and Mexico, for the construction of the Lamination train and the supply of a new reheating furnace for the Mexicali plant, thereby increasing capacity manufacturing for the manufacture of finished product from 17,500 to 22,500 tons per month. By August 2023 there is an optimal production mix of corrugated rebar and light structures. Naturally, the COVID pandemic delayed significantly the process. USD $25.5 million from budget has already been spent.
c. On December 20, 2020, we purchased the Itauna plant by Cia. Siderúrgica de Espirito Santo, S.A. to Compañia Itaunense Energia y Participacoes Inmueble y Equipo Inmueble, located on Rua Clara Chaves at villa Santa Maria, Itauna city, committing to pay R$ 4.0 million reais per month, up to a total value of R$ 105.0 million reais, such payments have to be made until June 2022.
d. In Brazil, contracts have been made for the purchase of electric energy in a general way and are distributed among the plants in Brazil, these contracts have different terms as of June 30, 2023 the supplier NEWCOM with an amount of R$ 9.48 million, the supplier ENEL with an amount of R$ 17.05 million, with a termination date of December 31, 2023 the following suppliers NEWCOM with an amount of R$ 33.9 million, and AMERICA with an amount of R$ 16.5 million. With
CESP/AUREN we have three purchase agreement for R$ 4.336 million, 4.021 million, 3.981 million with a termination date on December 31,
2024, 2025 and 2026 respectively. With EN EL TRADING BRASIL S.A. six contracts, two per year with a value of R$ 101.4 million, 90.0 million,
90.9 million with a termination date on December 31, 2024, 2025 and 2026 respectively. With AES three contracts, one per year with a
value of R$ 60.1 million, 56.3 million, 59.9 million with a termination date on December 31, 2024, 2025 and 2026 respectively. For
our facilities in Brazil, the following suppliers are: continues to hold power purchase agreements with different termination dates as
of December 31, 2024 with the supplier Newcom for R$ 24.9 million, with AMÉRICA for R$ 16.5 million, with SQUADRA for R$ 12.66
million and R$ 7.68 million with a termination date of December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7. Subsequent events Our company actively conducts ongoing
reviews of our commercial practices in Mexico and other countries to avoid, as much as possible, the imposition of tariff rates on our
products. On January 16, 2020, a preliminary tariff of 6.75% was imposed on our corrugated rod exports to the United States.
After the review from their Department of Commerce (DOC), the tariff was reduced to 1.46%. after the review from the Department of Commerce
(DOC), the Company did not participate in the period of November 1, 2018 to October 31, 2019, The dumping rate that was established was
4.93% published in September 2021 for which the company made a payment of USD $ 189 thousand dollars on March 30, 2022. The Department of Commerce reported
that there was an error in the 4.93 rate, so the case was taken to court and antidumping evidence will be presented again. This will
be done in July 2024. On January 6, 2021, the dumping review
process began for the period from November 1, 2019 to October 31, 2020. On November 30, 2021, the DOC published a preliminary dumping
rate for the Company of 66.70% arguing and/or justifying deficiencies in the information, the Company decided to appeal this result.
The appeal is in process. On December 7, 2022, the US Department
of Commerce (USDOC) published in the Federal Register the rate of 6.35% as a preliminary result of the antidumping process for rebar
producers and exporters, in the period from November 1, 2020 to October 31, 2021, the final result must be published by the USDOC no
later than June 2023, so the company will be subject to the payment of this countervailing fee for rebar exports for one yea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Financial Statements Issuance</t>
        </is>
      </c>
      <c r="B1" s="2" t="inlineStr">
        <is>
          <t>12 Months Ended</t>
        </is>
      </c>
    </row>
    <row r="2">
      <c r="B2" s="2" t="inlineStr">
        <is>
          <t>Dec. 31, 2023</t>
        </is>
      </c>
    </row>
    <row r="3">
      <c r="A3" s="3" t="inlineStr">
        <is>
          <t>Consolidated Financial Statements Issuance [Abstract]</t>
        </is>
      </c>
      <c r="B3" s="4" t="inlineStr">
        <is>
          <t xml:space="preserve"> </t>
        </is>
      </c>
    </row>
    <row r="4">
      <c r="A4" s="4" t="inlineStr">
        <is>
          <t>Consolidated financial statements issuance</t>
        </is>
      </c>
      <c r="B4" s="4" t="inlineStr">
        <is>
          <t>28. Consolidated
financial statements issuance These consolidated financial
statements have been issued on October 25, 2023 by C.P. Sergio Vigil González and C.P. Mario Moreno Cortez, General
Director and Financial Coordinator of Grupo Simec, S.A.B. de C.V., for the approval of the Audit Committee and, where appropriate,
by the Board of Directo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Conversion of foreign subsidiaries financial statements</t>
        </is>
      </c>
      <c r="B4" s="4" t="inlineStr">
        <is>
          <t>a. Conversion of foreign subsidiaries financial statements The Effects of Changes in Foreign Exchange Rates The U.S. dollar (US Dollar or USD$)
was considered as the functional currency of all the U.S. subsidiaries and Brazilian real for subsidiaries established in Brazil; therefore,
the financial statements of these subsidiaries abroad were converted to Mexican pesos applying:
- The
exchange rates at the balance sheet date, to all assets, liabilities and stockholder´s
equity.
- The
historical exchange rate at revenues, costs and expenses. The conversion differences are carried
directly to the consolidated statements of comprehensive income as other comprehensive income under the caption translation effects of
foreign subsidiaries. Relevant exchange rates used in the
conversion of the financial statements of foreign subsidiaries were as follows (Mexican pesos per one U.S. dollar):
Current exchange rate as of December 31, 2023 16.89
Current exchange rate as of December 31, 2022 19.36
Average exchange rate for the year ended December 31, 2023 (*) 17.77
Average exchange rate for the year ended December 31, 2022 (*) 20.12
Current exchange rate as of October 25, 2024 19.93
(*) Average exchange rate used to translate revenues, costs and expenses of the companies mentioned above.</t>
        </is>
      </c>
    </row>
    <row r="5">
      <c r="A5" s="4" t="inlineStr">
        <is>
          <t>Business combinations</t>
        </is>
      </c>
      <c r="B5" s="4" t="inlineStr">
        <is>
          <t>b. Business combinations At the date of acquisition, the identifiable
assets acquired and the liabilities assumed are recognized at their fair value, except:
- Deferred
tax assets or liabilities and liabilities or assets related to employee benefit arrangements,
which are recognized and measured in accordance with IAS 12, Income Taxes, Employee Benefits,
- Assets
(or disposal groups) that are classified as held for sale in accordance with IFRS 5, Non- Assets Held for Sale and Discontinued Operations, Any excess of the cost of acquisition
for the Group’s interest in the net fair value of the identifiable assets, liabilities and contingent liabilities of the associated
company recognized at the date of acquisition is recognized as goodwill. Goodwill is included in the carrying amount of the investment
and is assessed for impairment annually. Any excess of the Group’s interest in the net fair value of the assets, liabilities and
contingent liabilities over the cost of acquisition, after the reassessment, is immediately recognized in profit and loss. When the consideration transferred
by the Company in a business combination includes assets or liabilities resulting from a contingent consideration arrangement, the contingent
consideration is measured at its acquisition-date fair value and later adjustments to the consideration are recognized against goodwill,
providing that it has arisen from reliable information on the fair value at the acquisition date and occur during the ‘measurement
period’ (which cannot exceed one year from the acquisition date). All other subsequent adjustments are recognized in profit or
loss. The subsequent accounting for changes
in the fair value of the contingent estimates that do not qualify as measurement period adjustments depends on how the contingent consideration
is classified. Contingent consideration that is classified as equity is not remeasured at subsequent reporting dates. Contingencies classified
as assets or liabilities are remeasured at subsequent reporting dates in accordance with IAS 37, Provisions, Contingent Liabilities
and Contingent Assets When a business combination is achieved
in stages, the Company’s previously held equity interest in the acquiree is remeasured to fair value at the acquisition date (i.e.
the date when the Company obtains control) and the resulting gain or loss, if any, is recognized in profit or loss. Amounts arising from
interests in the acquiree prior to the acquisition date that have been previously recognized in other comprehensive income (loss) are
reclassified to profit or loss where such treatment would be appropriate if that interest were disposed of.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t>
        </is>
      </c>
    </row>
    <row r="6">
      <c r="A6" s="4" t="inlineStr">
        <is>
          <t>Cash and cash equivalents and temporary investments</t>
        </is>
      </c>
      <c r="B6" s="4" t="inlineStr">
        <is>
          <t>c. Cash and cash equivalents and temporary investments Temporary investments in equity instruments
are measured at the fair value prevailing at the date of the financial statements. Subsequent changes in the fair value are recognized
in profit or loss.</t>
        </is>
      </c>
    </row>
    <row r="7">
      <c r="A7" s="4" t="inlineStr">
        <is>
          <t>Estimates for expected credit losses</t>
        </is>
      </c>
      <c r="B7" s="4" t="inlineStr">
        <is>
          <t>d. Estimates for expected credit losses</t>
        </is>
      </c>
    </row>
    <row r="8">
      <c r="A8" s="4" t="inlineStr">
        <is>
          <t>Inventories and cost of sales</t>
        </is>
      </c>
      <c r="B8" s="4" t="inlineStr">
        <is>
          <t>e. Inventories and cost of sales The Company classifies raw material
inventory in the Consolidated Statements of Financial Position based on its expected consumption period, presenting as long-term inventories
those which in accordance with historical data and production trends will not be consumed in the short-term (one year). The Company classifies as long-term
inventory certain parts and rollers that, according to historical data and trends, showing that such inventories will not be consumed
in the short-term. The Company utilizes coke, a form of coal, as a raw material input to fuel its blast furnace which has been inactive
in Lorain, Ohio USA plant (see Note 9). The Company has 130,662 metric tons (MT) of coke inventory valued at 1,249 million Mexican pesos
(average of USD$ 566.0/MT) on hand at December 31, 2023 and 136,246 MT of coke inventory valued at 1,237 million Mexican pesos (average
of USD$ 469/MT) on hand at December 31, 2022 that is classified as long-term in the accompanying Consolidated Statements of Financial
Position. The Company follows the practice of
providing a reserve for slow-moving inventory, considering the total of products and raw materials (including coke) with a turnover above
one year, which is recorded in the statement of financial position and against account is the cost of sales. The cost of sales of the Company includes
inventory costs, outbound freight charges, purchasing and receiving costs, inspection costs, and warehousing costs in cost of goods sold.
Vendor payment incentives are recorded as a reduction to cost of goods sold.</t>
        </is>
      </c>
    </row>
    <row r="9">
      <c r="A9" s="4" t="inlineStr">
        <is>
          <t>Property, plant and equipment</t>
        </is>
      </c>
      <c r="B9" s="4" t="inlineStr">
        <is>
          <t>f. Property plant and equipment r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he initial estimated useful lives
of the Company’s main assets are as follows:
Years
Buildings 10 to 65
Machinery and equipment 5 to 40
Transportation equipment 4
Furniture, chattels and computer equipment 3 to 10 Repair and maintenance costs that significantly
increase productive capacity or extend the useful lives of existing plant and equipment are capitalized. Supplies, comprising of spare
parts and consumables for internal use are classified under property, plant and equipment and expensed as incurred in the manufacturing
process. All other repair and maintenance costs are expensed as incurred. Capital expenditures for projects that cannot be put into use
immediately are included in constructions and machinery in-progress. When constructions and machinery in-progress are completed, they
are transferred to depreciable assets.</t>
        </is>
      </c>
    </row>
    <row r="10">
      <c r="A10" s="4" t="inlineStr">
        <is>
          <t>Leases</t>
        </is>
      </c>
      <c r="B10" s="4" t="inlineStr">
        <is>
          <t xml:space="preserve">g. Leases </t>
        </is>
      </c>
    </row>
    <row r="11">
      <c r="A11" s="4" t="inlineStr">
        <is>
          <t>Costs for loans</t>
        </is>
      </c>
      <c r="B11" s="4" t="inlineStr">
        <is>
          <t xml:space="preserve">h. Costs for loans Investment income earned on the temporary
investment of specific loans pending their expenditure on qualifying assets is deducted from the costs for loans eligible for capitalization. All other costs for loans are recognized
in profit or loss in the period in which they are incurred. </t>
        </is>
      </c>
    </row>
    <row r="12">
      <c r="A12" s="4" t="inlineStr">
        <is>
          <t>Intangible assets</t>
        </is>
      </c>
      <c r="B12" s="4" t="inlineStr">
        <is>
          <t>i.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t>
        </is>
      </c>
    </row>
    <row r="13">
      <c r="A13" s="4" t="inlineStr">
        <is>
          <t>Goodwill</t>
        </is>
      </c>
      <c r="B13" s="4" t="inlineStr">
        <is>
          <t xml:space="preserve">j. Goodwill </t>
        </is>
      </c>
    </row>
    <row r="14">
      <c r="A14" s="4" t="inlineStr">
        <is>
          <t>Impairment of tangible and intangible assets other than goodwill</t>
        </is>
      </c>
      <c r="B14" s="4" t="inlineStr">
        <is>
          <t>k. Impairment of tangible and intangible assets other than goodwill An impairment loss is recognized immediately
in profit or loss, unless the relevant asset is carried at a revalued amount, in which case the impairment loss is treated as a revaluation
decrease.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For purposes of allocation
of goodwill when there is business combination will be distributed among each of the cash generating units of the acquiring entity, expected
synergy benefits. A reversal of an impairment loss is recognized immediately in profit or loss and allocated to the assets of that unit,
the carrying amount of an asset other than goodwill attributable to a reversal of an impairment loss of value shall not exceed the carrying
amount that would have been obtained if had not recognized an impairment loss in value for the asset in prior periods. Unless the related
asset is recognized at a revalued amount, in which case the reversal of the impairment loss is treated as a revaluation increase. The reversal of the impairment loss
is recorded on profit and loss, unless the corresponding asset recognizes a restated amount, in which case the reversal of the impairment
loss is treated as a restatement increase.</t>
        </is>
      </c>
    </row>
    <row r="15">
      <c r="A15" s="4" t="inlineStr">
        <is>
          <t>Provisions</t>
        </is>
      </c>
      <c r="B15" s="4" t="inlineStr">
        <is>
          <t>l. Provisions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t>
        </is>
      </c>
    </row>
    <row r="16">
      <c r="A16" s="4" t="inlineStr">
        <is>
          <t>Retirement benefit cost</t>
        </is>
      </c>
      <c r="B16" s="4" t="inlineStr">
        <is>
          <t xml:space="preserve">m. Retirement benefit cost The retirement benefit liability is
determined considering the present value of the defined benefit obligation at the date of the statement of financial position. The remunerations
included in the determination of this liability correspond to seniority premiums for retirement. Actuarial gains and losses are charged
or credited to the results of the year. Both the retirement benefit liability and the corresponding net costs of the period are determined
according to the projected unit credit method based on projected salaries, using for this purpose certain assumptions and hypotheses
determined by independent actuaries. The employee benefit obligations recognized
in the consolidated statement of financial position represent the present value of the defined benefit obligation. Prior to the cessation of operations
of the Republic plants, Republic operated a number of employee benefit plans. Contributions to these benefit plans were either contractually
determined by the terms of a collective bargaining agreement with the United Steelworkers union or were under the terms of a defined
contribution plan. Accordingly, the company paid fixed contributions to separate entities and included them in the expense of the period
in which employees performed services that entitled them to benefits. </t>
        </is>
      </c>
    </row>
    <row r="17">
      <c r="A17" s="4" t="inlineStr">
        <is>
          <t>Earnings per share</t>
        </is>
      </c>
      <c r="B17" s="4" t="inlineStr">
        <is>
          <t xml:space="preserve">n. Earnings per share </t>
        </is>
      </c>
    </row>
    <row r="18">
      <c r="A18" s="4" t="inlineStr">
        <is>
          <t>Income taxes</t>
        </is>
      </c>
      <c r="B18" s="4" t="inlineStr">
        <is>
          <t xml:space="preserve">o. Income taxes
- Current
tax
- Deferred
tax The carrying amount of deferred tax
assets is reviewed at each balance sheet date and reduced by a valuation allowance to the extent that it is no longer probable that sufficient
taxable earnings will be available to allow all or part of the asset to be recovered. Deferred tax assets and liabilities
are computed using the tax rates that are expected to apply in the period in which the liability is settled or the asset realized, based
on tax rates (and tax laws) that have been enacted or substantively enacted by the balance sheet date. The effects of changes in the
statutory rates are accounted for in the period that includes the enactmen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follows the practice of
recognizing the benefit from the amortization of acquired or generated tax losses in current earnings that are amortized.
- Current
and deferred tax for the period
- Interests
on recoverable tax balances </t>
        </is>
      </c>
    </row>
    <row r="19">
      <c r="A19" s="4" t="inlineStr">
        <is>
          <t>Foreign currencies transactions</t>
        </is>
      </c>
      <c r="B19" s="4" t="inlineStr">
        <is>
          <t>p. Foreign currencies transactions Exchange differences are recognized
in profit or loss in the period in which they arise except for:
- Exchange
differences on foreign currency borrowings relating to assets under construction for future
productive use, which are included in the cost of those assets and are recorded as an adjustment
to interest costs on those foreign currency borrowings;
- Exchange
differences on transactions entered into in order to hedge certain foreign currency risks;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sale of all or part of the net investment.</t>
        </is>
      </c>
    </row>
    <row r="20">
      <c r="A20" s="4" t="inlineStr">
        <is>
          <t>Financial instruments</t>
        </is>
      </c>
      <c r="B20" s="4" t="inlineStr">
        <is>
          <t>q. Financial instruments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t>
        </is>
      </c>
    </row>
    <row r="21">
      <c r="A21" s="4" t="inlineStr">
        <is>
          <t>Financial assets</t>
        </is>
      </c>
      <c r="B21" s="4" t="inlineStr">
        <is>
          <t>r. Financial assets Financial assets at amortized cost Financial assets are measured at amortized
cost when the objective of holding the financial assets is to obtain contractual cash flows, and the contractual terms of the financial
asset give rise on specified dates to cash flows that are only payments of principal and interest on the principal amount. Financial
assets are initially recognized at fair value plus transaction costs and subsequently recorded at amortized cost using the effective
interest rate method, with changes in carrying value recognized in the statement of income. They are included in current assets except
for maturities greater than 12 months from the closing date, which are included in non-current assets. The Group’s financial assets,
measured at amortized cost, are mainly presented as “Trade accounts and notes receivable”, “Other accounts and notes
receivable”, and “Accounts receivable from related parties” in the consolidated statement of financial position. Financial assets at fair value through
OCI These are financial assets held for
the purpose of obtaining contractual cash flows and the sale of the financial assets, and the contractual terms of the financial asset
give rise on specified dates to cash flows that are solely payments of principal and interest on the principal amount. The Company’s investments in
certain equity instruments have been designated to be measured at fair value through OCI in accordance with MFRS 9. In connection with
this designation, any amount presented in OCI will not be transferred to the consolidated statement of income. Dividends on these equity
instruments are recognized in the consolidated statement of income when the right to pay the dividend is established, and it is probable
that such dividend will be paid to the Company. Financial assets at fair value through
profit or loss These are financial assets held for
trading. A financial asset is classified in this category if it is acquired for the purpose of selling in the near term. Derivative financial
instruments are also included in this category unless they are designated as hedging instruments. Assets in this category are classified
as current assets if they are expected to be settled within 12 months, otherwise they are classified as non-current assets. Derecognition The Group assesses the expected credit
losses associated with its financial assets recorded at fair value through OCI. The applicable impairment method depends on whether there
has been a significant increase in credit risk. For notes and trade receivables, the
Company applies a simplified approach permitted by MFRS 9, which requires that expected losses over the life of the asset be recognized
upon initial recognition of the notes and trade receivables</t>
        </is>
      </c>
    </row>
    <row r="22">
      <c r="A22" s="4" t="inlineStr">
        <is>
          <t>Financial liabilities</t>
        </is>
      </c>
      <c r="B22" s="4" t="inlineStr">
        <is>
          <t>s. Financial liabilities Financial liability at fair value with
changes through profit or loss is a financial liability classified as held for trading or it is designated as at fair value with changes
through profit or loss. A financial liability is classified
as held for trading if:
- It
has been acquired principally for the purpose of repurchasing it in the near term;
- On
initial recognition, it is part of a portfolio of identified financial instruments that the
Company manages together and has a recent actual pattern of short-term profit-taking; or
- It
is a derivative that has not been designated as a hedging instrument and fulfils the condition
to be effective. A financial liability other than a
financial liability held for trading may be designated as at fair value through profit or loss upon initial recognition if:
- Such
designation eliminates or significantly reduces a measurement or recognition inconsistency
that would otherwise arise; or
- The
yield of a group of financial assets, financial liabilities or both, is administered and
assessed based on its fair value, according to an investment strategy or risk management
that the Company has documented and provided internal information over that group, based
on its fair value; or
- It
forms part of a contract containing one or more embedded derivatives, and IAS 39, Financial
Instruments: Recognition and Measurement,
- Financial
liabilities at fair value through profit or loss are recorded at fair value, with any gains
or losses arising on remeasurement recognized in profit or loss. The net gain or loss recognized
in profit or loss incorporates any interest paid on the financial liability and is included
in the ‘other gains and losses’ line item in the consolidated statement of comprehensive
income.
- Other
financial liabilities including borrowing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 The
Company derecognizes financial liabilities when, and only when, the Company’s obligations
are discharged, cancelled or expire. The difference between the carrying amount of the financial
liability derecognized and the consideration paid and payable is recognized in profit or
loss at that time.</t>
        </is>
      </c>
    </row>
    <row r="23">
      <c r="A23" s="4" t="inlineStr">
        <is>
          <t>Derivative financial instruments</t>
        </is>
      </c>
      <c r="B23" s="4" t="inlineStr">
        <is>
          <t>t. Derivative financial instruments These derivatives are initially recognized
at fair value at the date the derivative contracts are entered into and subsequently are remeasured to the fair value at the end of reporting
period. The resulting gain or loss is recognized in profit or loss immediately unless the derivative is designated and effective as a
hedging instrument, in which event the timing of the recognition in profit or loss depends on the nature of the hedge relationship. To mitigate the risks associated with
changes in natural gas prices occurring naturally as a result of the supply and demand on international markets, the Company uses natural
gas cash-flow exchange contracts or natural gas swaps to offset fluctuations in the price of natural gas, whereby the Company receives
a floating price and pays a fixed price. Fluctuations in natural gas prices from volumes consumed are recognized as part of the Company’s
operating cos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exposure to changes in fair values or cash flows of
the hedged item attributable to the hedged risk. The effective portion of changes in
the fair value of derivatives that are designated and qualify as cash flow hedges is recognized in other comprehensive income and accumulated
under the heading of fair value of derivative financial instruments, The Company periodically evaluates
the changes in cash flows of the derivative instrument to analyze if the swaps are highly effective for mitigating the exposure to natural
gas price fluctuations. A hedge instrument is considered to be highly effective when changes in its fair value or cash flows of the primary
position are compensated on a regular or cumulatively basis, by changes in fair value or cash flows of the hedging instrument in a range
between 80% and 125%. Amounts previously recognized in other
comprehensive income are reclassified to profit or loss in the periods when the hedged item is recognized in profit or loss, in the same
line of the consolidated statement of comprehensive income as the recognized hedged item. However, when the hedged forecasted transaction
results in the recognition of a non-financial asset or a non-financial liability, the gains and losses previously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ted, or when it no longer
qualifies for hedge accounting. Any gain or loss accumulated from the hedge instrument that had been recognized in other comprehensive
income and accumulated in equity at that time remains in equity until the forecast transaction is ultimately recognized in profit or
loss. When a forecast transaction is no longer expected to occur, the gain or loss accumulated in equity is recognized immediately in
profit or loss.</t>
        </is>
      </c>
    </row>
    <row r="24">
      <c r="A24" s="4" t="inlineStr">
        <is>
          <t>Revenue from contracts with customers</t>
        </is>
      </c>
      <c r="B24" s="4" t="inlineStr">
        <is>
          <t>u. Revenue from contracts with customers Sale of goods Revenue from products sales manufactured
by the Company (“the products”) is recognized at the point in time when control of the asset is transferred to the customer,
normally generally on delivery of the parts. The normal credit term is 30 to 90 days upon delivery. The Company does not have any obligations
to be fulfilled in the contracts, which are obligations to be fulfilled separately and in which a portion of the transaction price should
be allocated, other than the delivery of products confirming to the specifications of a customer purchase order. When determining the
transaction price for the sale of products, the Company would consider the possible effects of the variable consideration, the existence
of important financing components, the consideration other than cash and the consideration payable to the client. Contract assets A contract asset is the right to consideration
in exchange for goods or services transferred to the customer. If the Company performs an obligation by transferring goods or services
to a customer before the customer pays consideration or before payment is due, a contract asset is recognized for the earned consideration
that is conditional. Accounts receivable A receivable represents the Company’s
right to an amount of consideration that is unconditional (i.e., only the passage of time is required before payment of the consideration
is due). Contract liabilities and advances
from customers A contract liability is the obligation
to transfer the control over goods or services to a customer for which the Company has received consideration (or an amount of consideration
is due) from the customer. If a customer pays consideration before the Company transfers goods or services to the customer, a contract
liability is recognized when the payment is due, and an advance from customers when the payment is made. Contract liabilities (or advance
from customer) are recognized as revenue when the Company performs its performance obligations under the contract.</t>
        </is>
      </c>
    </row>
    <row r="25">
      <c r="A25" s="4" t="inlineStr">
        <is>
          <t>Financial information by operating segment</t>
        </is>
      </c>
      <c r="B25" s="4" t="inlineStr">
        <is>
          <t>v. Financial
information by operating segment</t>
        </is>
      </c>
    </row>
    <row r="26">
      <c r="A26" s="4" t="inlineStr">
        <is>
          <t>Environmental liabilities</t>
        </is>
      </c>
      <c r="B26" s="4" t="inlineStr">
        <is>
          <t xml:space="preserve">w. Environmental
liabilities </t>
        </is>
      </c>
    </row>
    <row r="27">
      <c r="A27" s="4" t="inlineStr">
        <is>
          <t>Cost of sales and expenses by function</t>
        </is>
      </c>
      <c r="B27" s="4" t="inlineStr">
        <is>
          <t>x. Cost
of sales and expenses by func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Tables)</t>
        </is>
      </c>
      <c r="B1" s="2" t="inlineStr">
        <is>
          <t>12 Months Ended</t>
        </is>
      </c>
    </row>
    <row r="2">
      <c r="B2" s="2" t="inlineStr">
        <is>
          <t>Dec. 31, 2023</t>
        </is>
      </c>
    </row>
    <row r="3">
      <c r="A3" s="3" t="inlineStr">
        <is>
          <t>Basis of Preparation and Presentation of the Consolidated Financial Statements [Abstract]</t>
        </is>
      </c>
      <c r="B3" s="4" t="inlineStr">
        <is>
          <t xml:space="preserve"> </t>
        </is>
      </c>
    </row>
    <row r="4">
      <c r="A4" s="4" t="inlineStr">
        <is>
          <t>Schedule of Subsidiaries</t>
        </is>
      </c>
      <c r="B4" s="4" t="inlineStr">
        <is>
          <t xml:space="preserve">As of December 31, 2023, and 2022,
the subsidiaries of Grupo Simec, S.A.B. de C.V. included in the consolidation are the following:
Percentage of equity owned
2023 2022
Subsidiaries established in Mexico:
Compañía Siderúrgica de Guadalajara, S.A. de C.V. 99.99 % 99.99 %
Arrendadora Simec, S.A. de C.V. 100.00 % 100.00 %
Simec International, S.A. de C.V. 100.00 % 100.00 %
Compañía Siderúrgica del Pacifico, S.A. de C.V. 99.99 % 99.99 %
Coordinadora de Servicios Siderúrgicos de Calidad, S.A. de C.V. (7) 100.00 % 100.00 %
Industrias del Acero y del Alambre, S.A. de C.V. 99.99 % 99.99 %
Procesadora Mexicali, S.A. de C.V. (7) 99.99 % 99.99 %
Servicios Simec, S.A. de C.V. 100.00 % 100.00 %
Sistemas de Transporte de Baja California, S.A. de C.V. 100.00 % 100.00 %
Operadora de Servicios Siderúrgicos de Tlaxcala, S.A. de C.V. (7) 100.00 % 100.00 %
Operadora de Metales, S.A. de C.V. (7) 100.00 % 100.00 %
Administradora de Servicios Siderúrgicos de Tlaxcala, S.A. de C.V. 100.00 % 100.00 %
CSG Comercial, S.A. de C.V. 99.95 % 99.95 %
Operadora de Servicios de la Industria Siderúrgica ICH, S.A. de C.V. 100.00 % 100.00 %
Corporación Aceros DM, S.A. de C.V. and subsidiaries (1) 100.00 % 100.00 %
Acero Transportes San, S.A. de C.V. (1) 100.00 % 100.00 %
Simec Acero, S.A. de C.V. 100.00 % 100.00 %
Corporación ASL, S. A. de C.V. 99.99 % 99.99 %
Simec International 6, S.A. de C.V. (7) 100.00 % 100.00 %
Simec International 7, S.A. de C.V. 99.99 % 99.99 %
Simec International 9, S.A.P.I. de C.V. 100.00 % 100.00 %
Corporativos G&amp;DL, S.A. de C.V. (7) 100.00 % 100.00 %
Orge, S.A. de C.V. 99.99 % 99.99 %
Siderúrgica del Occidente y Pacifico, S.A. de C.V. 100.00 % 100.00 %
RRLC, S.A.P.I. de C.V. 99.99 % 95.10 %
Grupo Chant, S.A.P.I. de C.V. 99.99 % 97.61 %
Aceros Especiales Simec Tlaxcala, S.A. de C.V. (7) 100.00 % 100.00 %
Gases Industriales de America, S.A. de C.V. 100.00 % 100.00 %
GSIM de Occidente S.A. de C.V. 100.00 % 100.00 %
Fundiciones de Acero Estructural, S.A. de C.V. 100.00 % 100.00 %
Siderúrgicos Noroeste, S.A. de C.V. 100.00 % 100.00 %
Simec Siderúrgico, S.A. de C.V. 100.00 % 100.00 %
Subsidiaries established in foreign countries:
SimRep Corporation and Subsidiaries (3) (4) (5) (7) 99.41 % 99.41 %
Pacific Steel, Inc. (4) 100.00 % 100.00 %
Pacific Steel Projects, Inc. (4) (7) 100.00 % 100.00 %
Simec Steel, Inc. (4) 100.00 % 100.00 %
Simec USA, Corp. (4) 100.00 % 100.00 %
Undershaft Investments, NV. (6) 100.00 % 100.00 %
GV do Brasil Industria e Comercio de Aço LTDA (2) 100.00 % 100.00 %
Companhia Siderurgica do Espiritu Santo S.A. (2) 100.00 % 100.00 %
(1) Companies located in San Luis Potosi. For purposes of this report constitute the “Grupo San”.
(2) Companies located in Brazil.
(3) ICH owns 0.59% of the shares in this company at December 31, 2023.
(4) Companies established in the United States, except a subsidiary of SimRep which is established in Canada.
(5) SimRep as an individual company has no significant operations or assets, except for its investment in Republic Steel. For purposes of this report, these companies are named “Republic”.
(6) Company established in Curaçao.
(7) Companies that have lost the entire capital stock, except Procesadora Mexicali, S.A. de C.V. and Aceros Especiales Simec Tlaxcala, S.A. de C.V. which only have lost 2/3 of their capital stock. </t>
        </is>
      </c>
    </row>
    <row r="5">
      <c r="A5" s="4" t="inlineStr">
        <is>
          <t>Schedule of Relevant Exchange Rates</t>
        </is>
      </c>
      <c r="B5" s="4" t="inlineStr">
        <is>
          <t>Relevant exchange rates used in the
conversion of the financial statements of foreign subsidiaries were as follows (Mexican pesos per one U.S. dollar):
Current exchange rate as of December 31, 2023 16.89
Current exchange rate as of December 31, 2022 19.36
Average exchange rate for the year ended December 31, 2023 (*) 17.77
Average exchange rate for the year ended December 31, 2022 (*) 20.12
Current exchange rate as of October 25, 2024 19.93
(*) Average exchange rate used to translate revenues, costs and expenses of the companies mentioned above.</t>
        </is>
      </c>
    </row>
    <row r="6">
      <c r="A6" s="4" t="inlineStr">
        <is>
          <t>Schedule of Estimated Useful Lives of Assets</t>
        </is>
      </c>
      <c r="B6" s="4" t="inlineStr">
        <is>
          <t>The initial estimated useful lives
of the Company’s main assets are as follows:
Years
Buildings 10 to 65
Machinery and equipment 5 to 40
Transportation equipment 4
Furniture, chattels and computer equipment 3 to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Other Investments (Tables)</t>
        </is>
      </c>
      <c r="B1" s="2" t="inlineStr">
        <is>
          <t>12 Months Ended</t>
        </is>
      </c>
    </row>
    <row r="2">
      <c r="B2" s="2" t="inlineStr">
        <is>
          <t>Dec. 31, 2023</t>
        </is>
      </c>
    </row>
    <row r="3">
      <c r="A3" s="3" t="inlineStr">
        <is>
          <t>Cash and Cash Equivalents and Other Investments [Abstract]</t>
        </is>
      </c>
      <c r="B3" s="4" t="inlineStr">
        <is>
          <t xml:space="preserve"> </t>
        </is>
      </c>
    </row>
    <row r="4">
      <c r="A4" s="4" t="inlineStr">
        <is>
          <t>Schedule of Cash and Cash Equivalents</t>
        </is>
      </c>
      <c r="B4" s="4" t="inlineStr">
        <is>
          <t>Cash and cash equivalents are as follows:
December
31,
2023 2022
Cash $ 1,334,415 $ 4,040,351
Cash equivalents (1) 22,249,920 17,506,035
$ 23,584,335 $ 21,546,386 (1) Cash equivalents are investments with initial original maturities of less than 90 days and consist primarily of Treasury Bills issued by the United States Treasury Depar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rade Receivables – Net (Tables)</t>
        </is>
      </c>
      <c r="B1" s="2" t="inlineStr">
        <is>
          <t>12 Months Ended</t>
        </is>
      </c>
    </row>
    <row r="2">
      <c r="B2" s="2" t="inlineStr">
        <is>
          <t>Dec. 31, 2023</t>
        </is>
      </c>
    </row>
    <row r="3">
      <c r="A3" s="3" t="inlineStr">
        <is>
          <t>Trade Receivables – Net [Abstract]</t>
        </is>
      </c>
      <c r="B3" s="4" t="inlineStr">
        <is>
          <t xml:space="preserve"> </t>
        </is>
      </c>
    </row>
    <row r="4">
      <c r="A4" s="4" t="inlineStr">
        <is>
          <t>Schedule of Age of Net Receivables that are Past Due</t>
        </is>
      </c>
      <c r="B4" s="4" t="inlineStr">
        <is>
          <t xml:space="preserve">Age of net receivables that are past
due were as follows:
At December 31,
2023 2022
30 - 60 days $ 423,500 $ 149,250
61 - 90 days 192,525 709,781
91 + days 592,854 1,000,937
Total $ 1,208,879 $ 1,859,968 </t>
        </is>
      </c>
    </row>
    <row r="5">
      <c r="A5" s="4" t="inlineStr">
        <is>
          <t>Schedule of Allowance for Doubtful Accounts</t>
        </is>
      </c>
      <c r="B5" s="4" t="inlineStr">
        <is>
          <t xml:space="preserve">During the years ended December 31,
2023 and 2022, the movement in the allowance for doubtful accounts was as follows:
2023 2022
Balance at beginning of year $ 226,432 $ 224,569
Provisions 96,343 25,163
Cancellation - (834 )
Account recoveries (20,236 ) -
Translations effects (18,982 ) (22,466 )
Balance at end of year $ 283,557 $ 226,4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3</t>
        </is>
      </c>
    </row>
    <row r="3">
      <c r="A3" s="3" t="inlineStr">
        <is>
          <t>Recoverable Taxes [Abstract]</t>
        </is>
      </c>
      <c r="B3" s="4" t="inlineStr">
        <is>
          <t xml:space="preserve"> </t>
        </is>
      </c>
    </row>
    <row r="4">
      <c r="A4" s="4" t="inlineStr">
        <is>
          <t>Schedule of Recoverable Taxes</t>
        </is>
      </c>
      <c r="B4" s="4" t="inlineStr">
        <is>
          <t xml:space="preserve">December 31,
2023 2022
Value Added Tax $ 479,354 $ 353,506
Income Tax 360,840 32,686
Other 18,730 18,730
$ 858,924 $ 404,9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Current Inventory and Non-Current Inventory</t>
        </is>
      </c>
      <c r="B4" s="4" t="inlineStr">
        <is>
          <t xml:space="preserve">Current inventory:
December 31,
2023 2022
Finished goods $ 2,332,207 $ 3,656,990
Work-in-process 92,439 125,259
Billets 1,929,808 2,282,093
Raw materials and supplies 4,661,167 5,446,489
Materials, spare parts and rollers 1,186,889 1,264,727
Materials in-transit 1,300 15,753
$ 10,203,810 $ 12,791,311
December 31,
2023 2022
Coke $ 1,249,353 $ 1,237,188
Spare parts 73,268 74,361
Rollers 197,308 177,270
Finished goods 353,095 353,095
1,873,024 1,841,914
Less, valuation allowance at the lower of cost or net realizable value. (353,095 ) (353,095 )
$ 1,519,929 $ 1,488,8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46" customWidth="1" min="5" max="5"/>
    <col width="61" customWidth="1" min="6" max="6"/>
    <col width="27" customWidth="1" min="7" max="7"/>
    <col width="26" customWidth="1" min="8" max="8"/>
    <col width="13" customWidth="1" min="9" max="9"/>
  </cols>
  <sheetData>
    <row r="1">
      <c r="A1" s="1" t="inlineStr">
        <is>
          <t>Consolidated Statements of Changes in Stockholders' Equity - MXN ($) $ in Thousands</t>
        </is>
      </c>
      <c r="B1" s="2" t="inlineStr">
        <is>
          <t>Capital Stock</t>
        </is>
      </c>
      <c r="C1" s="2" t="inlineStr">
        <is>
          <t>Additional paid-in capital</t>
        </is>
      </c>
      <c r="D1" s="2" t="inlineStr">
        <is>
          <t>Retained earnings</t>
        </is>
      </c>
      <c r="E1" s="2" t="inlineStr">
        <is>
          <t>Reserve repurchase and recoloration of shares</t>
        </is>
      </c>
      <c r="F1" s="2" t="inlineStr">
        <is>
          <t>Accumulated Other comprehensive income (loss), net (Note 19)</t>
        </is>
      </c>
      <c r="G1" s="2" t="inlineStr">
        <is>
          <t>Total controlling interest</t>
        </is>
      </c>
      <c r="H1" s="2" t="inlineStr">
        <is>
          <t>Non- controlling Interest</t>
        </is>
      </c>
      <c r="I1" s="2" t="inlineStr">
        <is>
          <t>Total</t>
        </is>
      </c>
    </row>
    <row r="2">
      <c r="A2" s="4" t="inlineStr">
        <is>
          <t>Balance at Dec. 31, 2020</t>
        </is>
      </c>
      <c r="B2" s="6" t="n">
        <v>2832268</v>
      </c>
      <c r="C2" s="6" t="n">
        <v>4575233</v>
      </c>
      <c r="D2" s="6" t="n">
        <v>20795069</v>
      </c>
      <c r="E2" s="6" t="n">
        <v>2898348</v>
      </c>
      <c r="F2" s="6" t="n">
        <v>1881731</v>
      </c>
      <c r="G2" s="6" t="n">
        <v>32982649</v>
      </c>
      <c r="H2" s="6" t="n">
        <v>36010</v>
      </c>
      <c r="I2" s="6" t="n">
        <v>33018659</v>
      </c>
    </row>
    <row r="3">
      <c r="A3" s="4" t="inlineStr">
        <is>
          <t>Repurchase of own capital stock, net</t>
        </is>
      </c>
      <c r="B3" s="4" t="inlineStr">
        <is>
          <t xml:space="preserve"> </t>
        </is>
      </c>
      <c r="C3" s="4" t="inlineStr">
        <is>
          <t xml:space="preserve"> </t>
        </is>
      </c>
      <c r="D3" s="4" t="inlineStr">
        <is>
          <t xml:space="preserve"> </t>
        </is>
      </c>
      <c r="E3" s="5" t="n">
        <v>-74497</v>
      </c>
      <c r="F3" s="4" t="inlineStr">
        <is>
          <t xml:space="preserve"> </t>
        </is>
      </c>
      <c r="G3" s="5" t="n">
        <v>-74497</v>
      </c>
      <c r="H3" s="4" t="inlineStr">
        <is>
          <t xml:space="preserve"> </t>
        </is>
      </c>
      <c r="I3" s="5" t="n">
        <v>-74497</v>
      </c>
    </row>
    <row r="4">
      <c r="A4" s="4" t="inlineStr">
        <is>
          <t>Comprehensive income (loss)</t>
        </is>
      </c>
      <c r="B4" s="4" t="inlineStr">
        <is>
          <t xml:space="preserve"> </t>
        </is>
      </c>
      <c r="C4" s="4" t="inlineStr">
        <is>
          <t xml:space="preserve"> </t>
        </is>
      </c>
      <c r="D4" s="5" t="n">
        <v>9444208</v>
      </c>
      <c r="E4" s="4" t="inlineStr">
        <is>
          <t xml:space="preserve"> </t>
        </is>
      </c>
      <c r="F4" s="5" t="n">
        <v>-593453</v>
      </c>
      <c r="G4" s="5" t="n">
        <v>8850755</v>
      </c>
      <c r="H4" s="5" t="n">
        <v>5151</v>
      </c>
      <c r="I4" s="5" t="n">
        <v>8855906</v>
      </c>
    </row>
    <row r="5">
      <c r="A5" s="4" t="inlineStr">
        <is>
          <t>Balance at Dec. 31, 2021</t>
        </is>
      </c>
      <c r="B5" s="5" t="n">
        <v>2832268</v>
      </c>
      <c r="C5" s="5" t="n">
        <v>4575233</v>
      </c>
      <c r="D5" s="5" t="n">
        <v>30239277</v>
      </c>
      <c r="E5" s="5" t="n">
        <v>2823851</v>
      </c>
      <c r="F5" s="5" t="n">
        <v>1288278</v>
      </c>
      <c r="G5" s="5" t="n">
        <v>41758907</v>
      </c>
      <c r="H5" s="5" t="n">
        <v>41161</v>
      </c>
      <c r="I5" s="5" t="n">
        <v>41800068</v>
      </c>
    </row>
    <row r="6">
      <c r="A6" s="4" t="inlineStr">
        <is>
          <t>Repurchase of own capital stock, net</t>
        </is>
      </c>
      <c r="B6" s="4" t="inlineStr">
        <is>
          <t xml:space="preserve"> </t>
        </is>
      </c>
      <c r="C6" s="4" t="inlineStr">
        <is>
          <t xml:space="preserve"> </t>
        </is>
      </c>
      <c r="D6" s="4" t="inlineStr">
        <is>
          <t xml:space="preserve"> </t>
        </is>
      </c>
      <c r="E6" s="5" t="n">
        <v>-90129</v>
      </c>
      <c r="F6" s="4" t="inlineStr">
        <is>
          <t xml:space="preserve"> </t>
        </is>
      </c>
      <c r="G6" s="5" t="n">
        <v>-90129</v>
      </c>
      <c r="H6" s="4" t="inlineStr">
        <is>
          <t xml:space="preserve"> </t>
        </is>
      </c>
      <c r="I6" s="5" t="n">
        <v>-90129</v>
      </c>
    </row>
    <row r="7">
      <c r="A7" s="4" t="inlineStr">
        <is>
          <t>Comprehensive income (loss)</t>
        </is>
      </c>
      <c r="B7" s="4" t="inlineStr">
        <is>
          <t xml:space="preserve"> </t>
        </is>
      </c>
      <c r="C7" s="4" t="inlineStr">
        <is>
          <t xml:space="preserve"> </t>
        </is>
      </c>
      <c r="D7" s="5" t="n">
        <v>7862671</v>
      </c>
      <c r="E7" s="4" t="inlineStr">
        <is>
          <t xml:space="preserve"> </t>
        </is>
      </c>
      <c r="F7" s="5" t="n">
        <v>-1574720</v>
      </c>
      <c r="G7" s="5" t="n">
        <v>6287951</v>
      </c>
      <c r="H7" s="5" t="n">
        <v>-3514</v>
      </c>
      <c r="I7" s="5" t="n">
        <v>6284437</v>
      </c>
    </row>
    <row r="8">
      <c r="A8" s="4" t="inlineStr">
        <is>
          <t>Balance at Dec. 31, 2022</t>
        </is>
      </c>
      <c r="B8" s="5" t="n">
        <v>2832268</v>
      </c>
      <c r="C8" s="5" t="n">
        <v>4575233</v>
      </c>
      <c r="D8" s="5" t="n">
        <v>38101948</v>
      </c>
      <c r="E8" s="5" t="n">
        <v>2733722</v>
      </c>
      <c r="F8" s="5" t="n">
        <v>-286442</v>
      </c>
      <c r="G8" s="5" t="n">
        <v>47956729</v>
      </c>
      <c r="H8" s="5" t="n">
        <v>37647</v>
      </c>
      <c r="I8" s="5" t="n">
        <v>47994376</v>
      </c>
    </row>
    <row r="9">
      <c r="A9" s="4" t="inlineStr">
        <is>
          <t>Repurchase of own capital stock, net</t>
        </is>
      </c>
      <c r="B9" s="4" t="inlineStr">
        <is>
          <t xml:space="preserve"> </t>
        </is>
      </c>
      <c r="C9" s="4" t="inlineStr">
        <is>
          <t xml:space="preserve"> </t>
        </is>
      </c>
      <c r="D9" s="4" t="inlineStr">
        <is>
          <t xml:space="preserve"> </t>
        </is>
      </c>
      <c r="E9" s="5" t="n">
        <v>-89042</v>
      </c>
      <c r="F9" s="4" t="inlineStr">
        <is>
          <t xml:space="preserve"> </t>
        </is>
      </c>
      <c r="G9" s="5" t="n">
        <v>-89042</v>
      </c>
      <c r="H9" s="4" t="inlineStr">
        <is>
          <t xml:space="preserve"> </t>
        </is>
      </c>
      <c r="I9" s="5" t="n">
        <v>-89042</v>
      </c>
    </row>
    <row r="10">
      <c r="A10" s="4" t="inlineStr">
        <is>
          <t>Comprehensive income (loss)</t>
        </is>
      </c>
      <c r="B10" s="4" t="inlineStr">
        <is>
          <t xml:space="preserve"> </t>
        </is>
      </c>
      <c r="C10" s="4" t="inlineStr">
        <is>
          <t xml:space="preserve"> </t>
        </is>
      </c>
      <c r="D10" s="5" t="n">
        <v>4282906</v>
      </c>
      <c r="E10" s="4" t="inlineStr">
        <is>
          <t xml:space="preserve"> </t>
        </is>
      </c>
      <c r="F10" s="5" t="n">
        <v>-2369969</v>
      </c>
      <c r="G10" s="5" t="n">
        <v>1912937</v>
      </c>
      <c r="H10" s="5" t="n">
        <v>-12806</v>
      </c>
      <c r="I10" s="5" t="n">
        <v>1900131</v>
      </c>
    </row>
    <row r="11">
      <c r="A11" s="4" t="inlineStr">
        <is>
          <t>Balance at Dec. 31, 2023</t>
        </is>
      </c>
      <c r="B11" s="6" t="n">
        <v>2832268</v>
      </c>
      <c r="C11" s="6" t="n">
        <v>4575233</v>
      </c>
      <c r="D11" s="6" t="n">
        <v>42384854</v>
      </c>
      <c r="E11" s="6" t="n">
        <v>2644680</v>
      </c>
      <c r="F11" s="6" t="n">
        <v>-2656411</v>
      </c>
      <c r="G11" s="6" t="n">
        <v>49780624</v>
      </c>
      <c r="H11" s="6" t="n">
        <v>24841</v>
      </c>
      <c r="I11" s="6" t="n">
        <v>498054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st of Investment Property, Plant and Equipment</t>
        </is>
      </c>
      <c r="B4" s="4" t="inlineStr">
        <is>
          <t xml:space="preserve">Cost of property, plant and equipment
is as follows (in millions of Mexican pesos):
Land Buildings Machinery Transportation Furniture, Constructions Total
Balance to January 1, 2022 $ 1,431 $ 5,410 $ 30,194 $ 162 $ 149 $ 1,676 $ 39,022
Additions 2 3 286 1 4 1,400 1,696
Conversion adjustments (18 ) (9 ) (339 ) (1 ) (40 ) (407 )
Balance as of December 31, 2022 $ 1,415 $ 5,404 $ 30,141 $ 163 $ 152 $ 3,036 $ 40,311
Additions 2 - 1,017 1 7 1,465 2,492
Conversion adjustments (19 ) (153 ) (1,457 ) 1 (4 ) (108 ) (1,740 )
Balance as of December 31, 2023 $ 1,398 $ 5,251 $ 29,701 $ 165 $ 155 $ 4,393 $ 41,063 </t>
        </is>
      </c>
    </row>
    <row r="5">
      <c r="A5" s="4" t="inlineStr">
        <is>
          <t>Schedule of Accumulated Depreciation of Property, Plant and Equipment</t>
        </is>
      </c>
      <c r="B5" s="4" t="inlineStr">
        <is>
          <t xml:space="preserve">Accumulated depreciation of property,
plant and equipment is as follows (in millions of Mexican pesos):
Buildings Machinery Transportation Furniture, Total
Balance as of January 1, 2022 1,250 $ 21,591 $ 86 $ 82 $ 23,009
Depreciation expense 46 1,058 2 1,106
Conversion effects (10 ) (575 ) (2 ) (587 )
Balance as of December 31, 2022 1,286 $ 22,074 $ 86 $ 82 $ 23,528
Depreciation expense 63 957 2 5 1,027
Conversion effects (31 ) (1,412 ) (1 ) (2 ) (1,446 )
Balance as of December 31, 2023 $ 1,318 $ 21,619 $ 87 $ 85 $ 23,109 </t>
        </is>
      </c>
    </row>
    <row r="6">
      <c r="A6" s="4" t="inlineStr">
        <is>
          <t>Schedule of Net Book Value of Property, Plant and Equipment</t>
        </is>
      </c>
      <c r="B6" s="4" t="inlineStr">
        <is>
          <t xml:space="preserve">The net book value of property, plant
and equipment is as follows (in millions of Mexican pesos):
Net Book Value: Land Buildings Machinery Transportation Furniture, Constructions Total
Balance as of January 1, 2022 $ 1,431 $ 4,160 $ 8,603 $ 76 $ 67 $ 1,676 $ 16,013
Balance as of December 31, 2022 $ 1,415 $ 4,118 $ 8,067 $ 77 $ 70 $ 3,036 $ 16,783
Balance as of December 31, 2023 $ 1,398 $ 3,933 $ 8,082 $ 78 $ 70 $ 4,393 $ 17,9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vestments in Financial Instruments (Tables)</t>
        </is>
      </c>
      <c r="B1" s="2" t="inlineStr">
        <is>
          <t>12 Months Ended</t>
        </is>
      </c>
    </row>
    <row r="2">
      <c r="B2" s="2" t="inlineStr">
        <is>
          <t>Dec. 31, 2023</t>
        </is>
      </c>
    </row>
    <row r="3">
      <c r="A3" s="3" t="inlineStr">
        <is>
          <t>Investments in Financial Instruments [Abstract]</t>
        </is>
      </c>
      <c r="B3" s="4" t="inlineStr">
        <is>
          <t xml:space="preserve"> </t>
        </is>
      </c>
    </row>
    <row r="4">
      <c r="A4" s="4" t="inlineStr">
        <is>
          <t>Schedule of Investments in Financial Instruments</t>
        </is>
      </c>
      <c r="B4" s="4" t="inlineStr">
        <is>
          <t xml:space="preserve">The balances as of December 31, 2023
and 2022 are as follows:
2023 2022
Other stock instruments $ 1,461,865 $ 1,758,6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nd Other Long-Term Assets (Tables)</t>
        </is>
      </c>
      <c r="B1" s="2" t="inlineStr">
        <is>
          <t>12 Months Ended</t>
        </is>
      </c>
    </row>
    <row r="2">
      <c r="B2" s="2" t="inlineStr">
        <is>
          <t>Dec. 31, 2023</t>
        </is>
      </c>
    </row>
    <row r="3">
      <c r="A3" s="3" t="inlineStr">
        <is>
          <t>Intangible and Other Long-Term Assets [Abstract]</t>
        </is>
      </c>
      <c r="B3" s="4" t="inlineStr">
        <is>
          <t xml:space="preserve"> </t>
        </is>
      </c>
    </row>
    <row r="4">
      <c r="A4" s="4" t="inlineStr">
        <is>
          <t>Schedule of Balances</t>
        </is>
      </c>
      <c r="B4" s="4" t="inlineStr">
        <is>
          <t>The balances as of December 31, 2023
and 2022 are as follows: 2023 Amortization Assets Original Accumulated Net period Republic trade mark $ 90,995 $ 0 $ 90,995 * Customers list 55,549 55,549 0 20 Total from Republic (1) 146,544 55,549 90,995 Customers list 2,205,700 2,205,700 0 9 San 42 trademark (2) 329,600 0 329,600 * Goodwill (2) 1,814,160 0 1,814,160 * Total from Grupo San (3) 4,349,460 2,205,700 2,143,760 4,496,004 2,261,249 2,234,755 Other assets 63,326 0 63,326 $ 4,559,330 $ 2,261,249 $ 2,298,081 2022 Amortization Assets Original Accumulated Net period Republic trade mark $ 104,289 $ 0 $ 104,289 * Customers list 63,664 63,664 0 20 Total from Republic (1) 167,953 63,664 104,289 Customers list 2,205,700 2,205,700 0 9 San 42 trademark (2) 329,600 0 329,600 * Goodwill (2) 1,814,160 0 1,814,160 * Total from Grupo San (3) 4,349,460 2,205,700 2,143,760 4,517,413 2,269,364 2,248,049 Other assets 77,206 0 77,206 $ 4,594,619 $ 2,269,364 $ 2,325,255 * Intangible assets with undefined useful life. (1) Intangible assets from the Republic acquisition. (2) The San 42 trademark and the goodwill are presented net of impairment losses recorded in 2009 for $16,000 and $2,352,000, respectively. (3) Intangible assets from the Grupo San acquisition.</t>
        </is>
      </c>
    </row>
    <row r="5">
      <c r="A5" s="4" t="inlineStr">
        <is>
          <t>Schedule of Reconciliation Between the Opening and Closing Balances</t>
        </is>
      </c>
      <c r="B5" s="4" t="inlineStr">
        <is>
          <t xml:space="preserve">The reconciliation between the opening
and closing balances of each year is presented below:
Assets Original Value Accumulated Net
Balance as of December 31, 2021 $ 4,585,728 $ (2,273,159 ) $ 2,312,569
Additions 10,609 (10,609 ) 0
Cancellations (2,505 ) 2,505 0
Adjustment effect of the year 787 11,899 12,686
Balance as of December 31, 2022 $ 4,594,619 $ (2,269,364 ) $ 2,325,255
Additions 7,344 (7,344 ) 0
Cancellations (27,174 ) 0 (27,174 )
Adjustment effect of the year (15,459 ) 15,459 0
Balance as of December 31, 2023 $ 4,559,330 $ (2,261,249 ) $ 2,298,08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Trade and Other Accrued Liabilities (Tables)</t>
        </is>
      </c>
      <c r="B1" s="2" t="inlineStr">
        <is>
          <t>12 Months Ended</t>
        </is>
      </c>
    </row>
    <row r="2">
      <c r="B2" s="2" t="inlineStr">
        <is>
          <t>Dec. 31, 2023</t>
        </is>
      </c>
    </row>
    <row r="3">
      <c r="A3" s="3" t="inlineStr">
        <is>
          <t>Accounts Payable Trade And Other Accrued Liabilities [Abstract]</t>
        </is>
      </c>
      <c r="B3" s="4" t="inlineStr">
        <is>
          <t xml:space="preserve"> </t>
        </is>
      </c>
    </row>
    <row r="4">
      <c r="A4" s="4" t="inlineStr">
        <is>
          <t>Schedule of Accounts Payable Trade and Other Accrued Liabilities</t>
        </is>
      </c>
      <c r="B4" s="4" t="inlineStr">
        <is>
          <t xml:space="preserve">December 31,
2023 2022
Trade accounts payable $ 7,443,227 $ 9,410,419
Other accounts payable and accrued liabilities 438,664 697,631
$ 7,881,891 $ 10,108,0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mployee Benefits (Tables)</t>
        </is>
      </c>
      <c r="B1" s="2" t="inlineStr">
        <is>
          <t>12 Months Ended</t>
        </is>
      </c>
    </row>
    <row r="2">
      <c r="B2" s="2" t="inlineStr">
        <is>
          <t>Dec. 31, 2023</t>
        </is>
      </c>
    </row>
    <row r="3">
      <c r="A3" s="3" t="inlineStr">
        <is>
          <t>Employee Benefits [Abstract]</t>
        </is>
      </c>
      <c r="B3" s="4" t="inlineStr">
        <is>
          <t xml:space="preserve"> </t>
        </is>
      </c>
    </row>
    <row r="4">
      <c r="A4" s="4" t="inlineStr">
        <is>
          <t>Schedule of Employee Benefits Liability</t>
        </is>
      </c>
      <c r="B4" s="4" t="inlineStr">
        <is>
          <t xml:space="preserve">Employee benefits liability as of
December 31, 2023, 2022 and 2021 are comprised as follows:
Retirement Termination 2023 2022 2021
Vested benefits Obligation $ - $ 4,431 $ 4,431 $ - $ 3,390
Plus, Non-Vested Benefits Obligation 82,267 98,476 180,743 169,375 159,453
Defined Benefits Obligation 82,267 102,907 185,174 169,375 162,843
Projected Net Liability $ 82,267 $ 102,907 $ 185,174 $ 169,375 $ 162,843 </t>
        </is>
      </c>
    </row>
    <row r="5">
      <c r="A5" s="4" t="inlineStr">
        <is>
          <t>Schedule of Net Cost for the Period Booked in Profit and loss</t>
        </is>
      </c>
      <c r="B5" s="4" t="inlineStr">
        <is>
          <t xml:space="preserve">Net cost for the period booked in
profit and loss is comprised as follows:
Retirement Termination 2023 2022 2021
Service cost 6,161 $ 9,045 $ 15,206 $ 10,998 $ 9,299
Net interest 8,547 10,085 18,632 12,101 11,121
Labor cost of past services (5,019 ) 2,491 (2,528 ) (11,244 ) 1,806
Net Cost for the period $ 9,689 $ 21,621 $ 31,310 $ 11,855 $ 22,226 </t>
        </is>
      </c>
    </row>
    <row r="6">
      <c r="A6" s="4" t="inlineStr">
        <is>
          <t>Schedule of Main Actuarial Hypothesis Used in the Actuarial Computations</t>
        </is>
      </c>
      <c r="B6" s="4" t="inlineStr">
        <is>
          <t>Main actuarial hypothesis used in
the actuarial computations are:
2023 2022 2021
Discount rate 9.05 % 9.10 % 7.55 %
Wage increase rate 5.00 % 5.00 % 5.00 %
Rate of salary increase 4.50 % 4.50 % 4.50 %</t>
        </is>
      </c>
    </row>
    <row r="7">
      <c r="A7" s="4" t="inlineStr">
        <is>
          <t>Schedule of DBO Amount Recorded in the Balance Sheet</t>
        </is>
      </c>
      <c r="B7" s="4" t="inlineStr">
        <is>
          <t xml:space="preserve">The DBO amount recorded in the balance
sheet as of December 31, 2023 and 2022 are $ 185,174, and $ 169,375, respectively.
2023 2022
Defined benefit obligations (DBO) changes in present $ 169,375 $ 162,843
DBO present value at January
1 st 169,375 162,843
Past services labor cost (2,528 ) (11,244 )
Current service labor cost 15,206 10,998
Interest expense 18,632 12,101
Paid benefits (22,044 ) (9,229 )
Actuarial gains and losses in obligations 6,533 3,906
DBO
present value at December 31 st $ 185,174 $ 169,375
Changes in projected net liabilities
Initial PNL $ 169,375 $ 162,843
Net cost for the period 31,310 11,855
Paid benefits (22,044 ) (9,229 )
Previous years effect on profit and loss 6,533 3,906
Final PNL $ 185,174 $ 169,375
Defined benefits obligations (DBO) $ 185,174 $ 169,3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 Charged</t>
        </is>
      </c>
      <c r="B4" s="4" t="inlineStr">
        <is>
          <t xml:space="preserve">The analysis of the income tax charged
to the results of 2023, 2022 and 2021 is as follows:
2023 2022 2021
Income tax of the year for Mexican companies $ 1,291,378 $ 2,549,851 $ 2,564,312
Income tax year for foreign companies 403,436 599,940 1,253,895
Deferred tax for Mexican companies (40,943 ) (119,999 ) (96,453 )
Deferred tax for foreign companies 86,127 269,730 668,015
$ 1,739,998 $ 3,299,522 $ 4,389,769 </t>
        </is>
      </c>
    </row>
    <row r="5">
      <c r="A5" s="4" t="inlineStr">
        <is>
          <t>Schedule of Income Tax Expense (Benefit)</t>
        </is>
      </c>
      <c r="B5" s="4" t="inlineStr">
        <is>
          <t>During 2023, 2022 and 2021, the income
tax expense (benefit) attributable to income was different from the one that will result for applying 30% (tax rate in Mexico) before
these provisions, as a result of the items shown below:
2023 2022 2021
Expected benefit, expense $ 1,804,233 $ 3,348,174 $ 4,150,690
Increase (decrease) as a result of:
Inflation effect, net (581,549 ) (524,640 ) (577,234 )
Impact of the nominal rate differences between the USA and Mexico 112,377 29,996 66,343
Benefit from utilization of tax loss carry-forwards and others (1) 342,202 80,166 (12,086 )
Others, net (includes permanent items) Income tax expense 62,735 365,826 762,056
Income tax expense $ 1,739,998 $ 3,299,522 $ 4,389,769
Effective tax rate 28.93 % 29.56 % 31.73 % (1) This amount corresponds to the income tax benefit obtained by those companies that used tax loss carry-forwards in the years presented that were generated previously to 2023, 2022 and 2021, less the effect of tax losses incurred by some subsidiaries for which no deferred tax asset was recorded.</t>
        </is>
      </c>
    </row>
    <row r="6">
      <c r="A6" s="4" t="inlineStr">
        <is>
          <t>Schedule of Tax Losses Pending of Amortize</t>
        </is>
      </c>
      <c r="B6" s="4" t="inlineStr">
        <is>
          <t xml:space="preserve">As of December 31, 2023, Grupo Simec,
S.A.B. de C.V. and certain of its Mexican subsidiaries have updated tax losses pending of amortize as follows: Origin Date Expiration Date Tax losses 2014 2024 4,307 2015 2025 7,755 2016 2026 428,832 2017 2027 252,162 2018 2028 15,464 2019 2029 1,044,870 2020 2030 521,031 2021 2031 854,241 2022 2032 1,059,003 2023 2033 708,322 $ 4,895,987 </t>
        </is>
      </c>
    </row>
    <row r="7">
      <c r="A7" s="4" t="inlineStr">
        <is>
          <t>Schedule of Deferred Income Tax Liability</t>
        </is>
      </c>
      <c r="B7" s="4" t="inlineStr">
        <is>
          <t xml:space="preserve">Below is a summary of the effects
of the main temporary items that make up the deferred income tax liability included in the consolidated statement of financial position:
December 31,
2023 2022
Deferred tax assets:
Allowance for doubtful accounts $ (68,211 ) $ (67,930 )
Advances from customers 208,805 464,268
Total deferred tax assets 140,594 396,338
Deferred tax liabilities:
Property, plant and equipment 3,442,332 4,209,513
Intangible assets from Grupo San 399,050 381,282
Provisions 77,604 17,199
Prepaid expenses 45,294 11,493
Total deferred tax liabilities 3,964,280 4,619,487
Deferred tax liabilities, net $ 3,823,686 $ 4,223,1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Common Stock</t>
        </is>
      </c>
      <c r="B4" s="4" t="inlineStr">
        <is>
          <t xml:space="preserve">Common stock as of December 31, 2023 and 2022, is as follows:
Number of Amount
Fixed capital 90,850 $ 441,786
Variable capital 406,859 1,978,444
497,709 2,420,230
Effect of restatement 412,038
Total 497,709 $ 2,832,268 </t>
        </is>
      </c>
    </row>
    <row r="5">
      <c r="A5" s="4" t="inlineStr">
        <is>
          <t>Schedule of Reconciliation of the Number of Shares Outstanding</t>
        </is>
      </c>
      <c r="B5" s="4" t="inlineStr">
        <is>
          <t xml:space="preserve">A reconciliation of the number of shares outstanding shows below:
Thousands
of shares
2023 2022
Shares outstanding
at beginning of year 462,136 462,581
Repurchase of capital shares,
net (450 ) (445 )
Shares outstanding at yearend 461,686 462,13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trolling Interest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Controlling and Non-Controlling Interest</t>
        </is>
      </c>
      <c r="B4" s="4" t="inlineStr">
        <is>
          <t xml:space="preserve">The table below shows the changes
for the years ended December 31, 2023 and 2022:
2023 2022
Balance at beginning of year $ 37,647 $ 41,161
Share of profits and losses for the year (8,793 ) (1,612 )
Share of translation effects of foreign subsidiaries (4,013 ) (1,902 )
Balance at the end of the year $ 24,841 $ 37,6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Other Comprehensive Income (Loss) [Abstract]</t>
        </is>
      </c>
      <c r="B3" s="4" t="inlineStr">
        <is>
          <t xml:space="preserve"> </t>
        </is>
      </c>
    </row>
    <row r="4">
      <c r="A4" s="4" t="inlineStr">
        <is>
          <t>Schedule of Other Comprehensive Income (Loss)</t>
        </is>
      </c>
      <c r="B4" s="4" t="inlineStr">
        <is>
          <t>Conversion Other Total
Balances as of January 1, 2022 1,288,278 1,288,278
Items that will not be recycled to profit and loss:
Other equity instruments (317,267 ) (317,267 )
Items that can be recycled to profit and loss:
Conversion translation adjustment on foreign subsidiaries (1,257,453 ) (1,257,453 )
Balances as of December 31, 2022 $ 30,825 $ (317,267 ) $ (286,442 )
Items that will not be recycled to profit and loss:
Other equity instruments 289,070 289,070
Items that can be recycled to profit and loss:
Conversion translation adjustment on foreign subsidiaries (2,659,039 ) (2,659,039 )
Balances as of December 31, 2023 $ (2,628,214 $ (28,197 ) $ (2,656,4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Transactions and Balances with Related Parties (Tables)</t>
        </is>
      </c>
      <c r="B1" s="2" t="inlineStr">
        <is>
          <t>12 Months Ended</t>
        </is>
      </c>
    </row>
    <row r="2">
      <c r="B2" s="2" t="inlineStr">
        <is>
          <t>Dec. 31, 2023</t>
        </is>
      </c>
    </row>
    <row r="3">
      <c r="A3" s="3" t="inlineStr">
        <is>
          <t>Transactions and Balances with Related Parties [Abstract]</t>
        </is>
      </c>
      <c r="B3" s="4" t="inlineStr">
        <is>
          <t xml:space="preserve"> </t>
        </is>
      </c>
    </row>
    <row r="4">
      <c r="A4" s="4" t="inlineStr">
        <is>
          <t>Schedule of transactions with related parties</t>
        </is>
      </c>
      <c r="B4" s="4" t="inlineStr">
        <is>
          <t xml:space="preserve">Transactions with related parties, carried out in the ordinary course of business, were as follows:
2023 2022 2021
Holding company
Interest income 79,473 55,848 34,447
Management staff
Administrative services expenditures 133,970 275,063 113,018
Other related parties
Sales 631,770 392,531 391,664
Purchases 220,884 253,931 40,081
Direct short-term benefits (*) 113,773 120,151 78,321
(*) Correspond
to the salaries, allowances and bonuses paid to the executives of Simec. </t>
        </is>
      </c>
    </row>
    <row r="5">
      <c r="A5" s="4" t="inlineStr">
        <is>
          <t>Schedule of balances receivable from and payable to related parties</t>
        </is>
      </c>
      <c r="B5" s="4" t="inlineStr">
        <is>
          <t xml:space="preserve">Balances receivable from and payable to related parties are as follows:
December 31,
2023 2022
Short-term
Accounts receivable:
Industrias CH, S.A.B. de C.V. $ 62,055 $ 62,055
Cía. Laminadora Vista Hermosa, S.A. de C.V. 628 974
Operadora Compañía Mexicana de Tubos, S.A. de C.V. 719 824
Compañía Manufacturera de Tubos, S.A. de C.V. 4 2,799
Cía. Tubos y Perfiles Monterrey, S.A. de C.V. 3,318 3,371
Operadora Perfiles Sigosa, S.A. de C.V. 4,108 3,999
Operadora Construalco, S.A. de C.V. 518 606
Aceros y Laminados Sigosa, S.A. de C.V. 1,638 16,473
Arrendadora Norte de Matamoros, S.A. de C.V. 1,294 1,294
Comercializadora Sigosa, S.A. de C.V. 2,080 0
Joist del Golfo, S.A. de C.V. 2,582 2,582
Holding Protel, S.A. de C.V. 30 304
Aceros CH, S.A. de C.V. 172 130
Sigosa Aceros, S.A. de C.V. 0 14
Siderúrgicos del Golfo, S.A. de C.V. 332 832
Perfiles Comerciales Sigosa, S.A. de C.V. 4,125 4,125
Pytsa Industrial de México. S.A. de C.V. 438 438
Ferrovisa, S.A. de C.V. 19,225 0
Acertam, S.A. de C.V. 785 785
Servicios Estructurales, S.A. de C.V. 3,241 3,047
Industrial Mexicana de Herramientas, S.A. de C.V. 739 0
Others 152 151
$ 108,183 $ 104,803
December 31,
2023 2022
Long-term
Accounts receivable:
Industrias CH, S.A.B. de C.V. $ 648,281 $ 648,281
$ 648,281 $ 648,281
Loans to related parties:
Industrias CH, S.A.B de C.V. $ 1,044,318 $ 959,153
Perfiles Comerciales Sigosa, S.A. de C.V. 125,612 145,910
$ 1,169,930 $ 1,105,063
Total, long-term $ 1,818,211 $ 1,753,344
December 31,
2023 2022
Accounts payable:
Aceros y Laminados Sigosa, S.A. de C.V. $ 4,143, $ 24,455
Industrias CH, S.A.B. de C.V. 214,671 245,388
Perfiles Comeciales Sigosa, S.A. de C.V. 3,802 3,802
Holding Protel, S.A. de C.V. 399 251
Compañia Laminadora Vista Hermosa, S.A. de C.V. 520 518
Operadora Perfiles Sigosa, S.A. de C.V. 2,800 2,800
Operadora Pytsa Industrial, S.A. de C.V. 7,933 8,353
Compañía Industrial Mexicana, S.A. de C.V. 570 0
Compañia Manufacturera de Tubos, S.A. de C.V. 13,345 9,837
Operadora Compañia Mexicana de Tubos, S.A. de C.V. 6,924 7,583
Sigosa Aceros, S.A. de C.V. 0 7
Cía. Mexicana de Perfiles y Tubos, S.A. de C.V. 595 595
Industrias Procarsa, S.A. de C.V. 139 139
Ferrovisa, S.A. de C.V. 577 7,069
Other 123 195
$ 256,541 $ 310,992
Loans from related parties:
Operadora de Perfiles Sigosa, S.A. de C.V. $ 2,498,714 $ 2,381,464
$ 2,498,714 $ 2,381,464
$ 2,755,255 $ 2,692,4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MXN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for the year</t>
        </is>
      </c>
      <c r="B4" s="6" t="n">
        <v>4274113</v>
      </c>
      <c r="C4" s="6" t="n">
        <v>7861059</v>
      </c>
      <c r="D4" s="6" t="n">
        <v>9445867</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1035244</v>
      </c>
      <c r="C6" s="5" t="n">
        <v>1116872</v>
      </c>
      <c r="D6" s="5" t="n">
        <v>1175108</v>
      </c>
    </row>
    <row r="7">
      <c r="A7" s="4" t="inlineStr">
        <is>
          <t>Employee benefits</t>
        </is>
      </c>
      <c r="B7" s="5" t="n">
        <v>16116</v>
      </c>
      <c r="C7" s="5" t="n">
        <v>6532</v>
      </c>
      <c r="D7" s="5" t="n">
        <v>979</v>
      </c>
    </row>
    <row r="8">
      <c r="A8" s="4" t="inlineStr">
        <is>
          <t>Interest income from investing activities</t>
        </is>
      </c>
      <c r="B8" s="5" t="n">
        <v>-931866</v>
      </c>
      <c r="C8" s="5" t="n">
        <v>-445879</v>
      </c>
      <c r="D8" s="5" t="n">
        <v>-65948</v>
      </c>
    </row>
    <row r="9">
      <c r="A9" s="4" t="inlineStr">
        <is>
          <t>(Gain) Loss in financial instruments</t>
        </is>
      </c>
      <c r="B9" s="5" t="n">
        <v>-64436</v>
      </c>
      <c r="C9" s="5" t="n">
        <v>778649</v>
      </c>
      <c r="D9" s="5" t="n">
        <v>0</v>
      </c>
    </row>
    <row r="10">
      <c r="A10" s="4" t="inlineStr">
        <is>
          <t>Interest expense from financing activities</t>
        </is>
      </c>
      <c r="B10" s="5" t="n">
        <v>153729</v>
      </c>
      <c r="C10" s="5" t="n">
        <v>56352</v>
      </c>
      <c r="D10" s="5" t="n">
        <v>87445</v>
      </c>
    </row>
    <row r="11">
      <c r="A11" s="4" t="inlineStr">
        <is>
          <t>Income tax</t>
        </is>
      </c>
      <c r="B11" s="5" t="n">
        <v>1739998</v>
      </c>
      <c r="C11" s="5" t="n">
        <v>3299522</v>
      </c>
      <c r="D11" s="5" t="n">
        <v>4389769</v>
      </c>
    </row>
    <row r="12">
      <c r="A12" s="4" t="inlineStr">
        <is>
          <t>Total Adjustments</t>
        </is>
      </c>
      <c r="B12" s="5" t="n">
        <v>6222898</v>
      </c>
      <c r="C12" s="5" t="n">
        <v>12673107</v>
      </c>
      <c r="D12" s="5" t="n">
        <v>15033220</v>
      </c>
    </row>
    <row r="13">
      <c r="A13" s="3" t="inlineStr">
        <is>
          <t>Changes in operating assets and liabilities:</t>
        </is>
      </c>
      <c r="B13" s="4" t="inlineStr">
        <is>
          <t xml:space="preserve"> </t>
        </is>
      </c>
      <c r="C13" s="4" t="inlineStr">
        <is>
          <t xml:space="preserve"> </t>
        </is>
      </c>
      <c r="D13" s="4" t="inlineStr">
        <is>
          <t xml:space="preserve"> </t>
        </is>
      </c>
    </row>
    <row r="14">
      <c r="A14" s="4" t="inlineStr">
        <is>
          <t>Decrease (Increase) in Trade receivables</t>
        </is>
      </c>
      <c r="B14" s="5" t="n">
        <v>653286</v>
      </c>
      <c r="C14" s="5" t="n">
        <v>-440424</v>
      </c>
      <c r="D14" s="5" t="n">
        <v>-1807289</v>
      </c>
    </row>
    <row r="15">
      <c r="A15" s="4" t="inlineStr">
        <is>
          <t>Decrease (Increase) in Related parties’ receivables</t>
        </is>
      </c>
      <c r="B15" s="5" t="n">
        <v>-68247</v>
      </c>
      <c r="C15" s="5" t="n">
        <v>-69476</v>
      </c>
      <c r="D15" s="5" t="n">
        <v>-78941</v>
      </c>
    </row>
    <row r="16">
      <c r="A16" s="4" t="inlineStr">
        <is>
          <t>Decrease (Increase) in Inventory</t>
        </is>
      </c>
      <c r="B16" s="5" t="n">
        <v>1608776</v>
      </c>
      <c r="C16" s="5" t="n">
        <v>-1541781</v>
      </c>
      <c r="D16" s="5" t="n">
        <v>-2715001</v>
      </c>
    </row>
    <row r="17">
      <c r="A17" s="4" t="inlineStr">
        <is>
          <t>(Increase) in other receivables, recoverable taxes and prepaid expenses</t>
        </is>
      </c>
      <c r="B17" s="5" t="n">
        <v>-74814</v>
      </c>
      <c r="C17" s="5" t="n">
        <v>-204519</v>
      </c>
      <c r="D17" s="5" t="n">
        <v>-31192</v>
      </c>
    </row>
    <row r="18">
      <c r="A18" s="4" t="inlineStr">
        <is>
          <t>(Decrease) Increase in Accounts payable trade</t>
        </is>
      </c>
      <c r="B18" s="5" t="n">
        <v>-2187193</v>
      </c>
      <c r="C18" s="5" t="n">
        <v>2375610</v>
      </c>
      <c r="D18" s="5" t="n">
        <v>836406</v>
      </c>
    </row>
    <row r="19">
      <c r="A19" s="4" t="inlineStr">
        <is>
          <t>Increase (Decrease) in Related parties’ payables</t>
        </is>
      </c>
      <c r="B19" s="5" t="n">
        <v>62799</v>
      </c>
      <c r="C19" s="5" t="n">
        <v>-8453</v>
      </c>
      <c r="D19" s="5" t="n">
        <v>-38598</v>
      </c>
    </row>
    <row r="20">
      <c r="A20" s="4" t="inlineStr">
        <is>
          <t>Increase (Decrease) in Accounts payable other and accrued liabilities and taxes other than income taxes</t>
        </is>
      </c>
      <c r="B20" s="5" t="n">
        <v>-1954210</v>
      </c>
      <c r="C20" s="5" t="n">
        <v>-3834758</v>
      </c>
      <c r="D20" s="5" t="n">
        <v>-2811273</v>
      </c>
    </row>
    <row r="21">
      <c r="A21" s="4" t="inlineStr">
        <is>
          <t>Net cash flows provided by operating activities</t>
        </is>
      </c>
      <c r="B21" s="5" t="n">
        <v>4263295</v>
      </c>
      <c r="C21" s="5" t="n">
        <v>8949306</v>
      </c>
      <c r="D21" s="5" t="n">
        <v>8387332</v>
      </c>
    </row>
    <row r="22">
      <c r="A22" s="3" t="inlineStr">
        <is>
          <t>Investing activities:</t>
        </is>
      </c>
      <c r="B22" s="4" t="inlineStr">
        <is>
          <t xml:space="preserve"> </t>
        </is>
      </c>
      <c r="C22" s="4" t="inlineStr">
        <is>
          <t xml:space="preserve"> </t>
        </is>
      </c>
      <c r="D22" s="4" t="inlineStr">
        <is>
          <t xml:space="preserve"> </t>
        </is>
      </c>
    </row>
    <row r="23">
      <c r="A23" s="4" t="inlineStr">
        <is>
          <t>Acquisition of property, plant and equipment</t>
        </is>
      </c>
      <c r="B23" s="5" t="n">
        <v>-2492673</v>
      </c>
      <c r="C23" s="5" t="n">
        <v>-1696485</v>
      </c>
      <c r="D23" s="5" t="n">
        <v>-1066422</v>
      </c>
    </row>
    <row r="24">
      <c r="A24" s="4" t="inlineStr">
        <is>
          <t>Decrease (increase) in other non-current assets</t>
        </is>
      </c>
      <c r="B24" s="5" t="n">
        <v>301913</v>
      </c>
      <c r="C24" s="5" t="n">
        <v>-32758</v>
      </c>
      <c r="D24" s="5" t="n">
        <v>-9199</v>
      </c>
    </row>
    <row r="25">
      <c r="A25" s="4" t="inlineStr">
        <is>
          <t>Acquisition of other equity instruments</t>
        </is>
      </c>
      <c r="B25" s="5" t="n">
        <v>-88642</v>
      </c>
      <c r="C25" s="5" t="n">
        <v>-2075872</v>
      </c>
      <c r="D25" s="5" t="n">
        <v>0</v>
      </c>
    </row>
    <row r="26">
      <c r="A26" s="4" t="inlineStr">
        <is>
          <t>Gain (Loss) on financial instruments</t>
        </is>
      </c>
      <c r="B26" s="5" t="n">
        <v>64436</v>
      </c>
      <c r="C26" s="5" t="n">
        <v>-778649</v>
      </c>
      <c r="D26" s="5" t="n">
        <v>0</v>
      </c>
    </row>
    <row r="27">
      <c r="A27" s="4" t="inlineStr">
        <is>
          <t>Interest income collected</t>
        </is>
      </c>
      <c r="B27" s="5" t="n">
        <v>931866</v>
      </c>
      <c r="C27" s="5" t="n">
        <v>445879</v>
      </c>
      <c r="D27" s="5" t="n">
        <v>65948</v>
      </c>
    </row>
    <row r="28">
      <c r="A28" s="4" t="inlineStr">
        <is>
          <t>Net cash flows (used) by investing activities</t>
        </is>
      </c>
      <c r="B28" s="5" t="n">
        <v>-1283100</v>
      </c>
      <c r="C28" s="5" t="n">
        <v>-4137885</v>
      </c>
      <c r="D28" s="5" t="n">
        <v>-1009673</v>
      </c>
    </row>
    <row r="29">
      <c r="A29" s="3" t="inlineStr">
        <is>
          <t>Financing activities:</t>
        </is>
      </c>
      <c r="B29" s="4" t="inlineStr">
        <is>
          <t xml:space="preserve"> </t>
        </is>
      </c>
      <c r="C29" s="4" t="inlineStr">
        <is>
          <t xml:space="preserve"> </t>
        </is>
      </c>
      <c r="D29" s="4" t="inlineStr">
        <is>
          <t xml:space="preserve"> </t>
        </is>
      </c>
    </row>
    <row r="30">
      <c r="A30" s="4" t="inlineStr">
        <is>
          <t>Loan from related parties</t>
        </is>
      </c>
      <c r="B30" s="5" t="n">
        <v>0</v>
      </c>
      <c r="C30" s="5" t="n">
        <v>2381464</v>
      </c>
      <c r="D30" s="5" t="n">
        <v>0</v>
      </c>
    </row>
    <row r="31">
      <c r="A31" s="4" t="inlineStr">
        <is>
          <t>Repurchase and placement of own capital stocks, net</t>
        </is>
      </c>
      <c r="B31" s="5" t="n">
        <v>-89041</v>
      </c>
      <c r="C31" s="5" t="n">
        <v>-90129</v>
      </c>
      <c r="D31" s="5" t="n">
        <v>-74497</v>
      </c>
    </row>
    <row r="32">
      <c r="A32" s="4" t="inlineStr">
        <is>
          <t>Interest expense</t>
        </is>
      </c>
      <c r="B32" s="5" t="n">
        <v>-153729</v>
      </c>
      <c r="C32" s="5" t="n">
        <v>-56352</v>
      </c>
      <c r="D32" s="5" t="n">
        <v>-87445</v>
      </c>
    </row>
    <row r="33">
      <c r="A33" s="4" t="inlineStr">
        <is>
          <t>Net cash flows used (provided) in financing activities</t>
        </is>
      </c>
      <c r="B33" s="5" t="n">
        <v>-242770</v>
      </c>
      <c r="C33" s="5" t="n">
        <v>2234983</v>
      </c>
      <c r="D33" s="5" t="n">
        <v>-161942</v>
      </c>
    </row>
    <row r="34">
      <c r="A34" s="4" t="inlineStr">
        <is>
          <t>Increase in cash and cash equivalents</t>
        </is>
      </c>
      <c r="B34" s="5" t="n">
        <v>2737425</v>
      </c>
      <c r="C34" s="5" t="n">
        <v>7046404</v>
      </c>
      <c r="D34" s="5" t="n">
        <v>7215717</v>
      </c>
    </row>
    <row r="35">
      <c r="A35" s="4" t="inlineStr">
        <is>
          <t>Cash and cash equivalents at beginning of year</t>
        </is>
      </c>
      <c r="B35" s="5" t="n">
        <v>21546386</v>
      </c>
      <c r="C35" s="5" t="n">
        <v>15130192</v>
      </c>
      <c r="D35" s="5" t="n">
        <v>7727698</v>
      </c>
    </row>
    <row r="36">
      <c r="A36" s="4" t="inlineStr">
        <is>
          <t>Effects of exchange rate changes on the balance of cash and cash equivalents held in foreign currencies</t>
        </is>
      </c>
      <c r="B36" s="5" t="n">
        <v>-699476</v>
      </c>
      <c r="C36" s="5" t="n">
        <v>-630210</v>
      </c>
      <c r="D36" s="5" t="n">
        <v>186777</v>
      </c>
    </row>
    <row r="37">
      <c r="A37" s="4" t="inlineStr">
        <is>
          <t>Cash and cash equivalents at end of year</t>
        </is>
      </c>
      <c r="B37" s="6" t="n">
        <v>23584335</v>
      </c>
      <c r="C37" s="6" t="n">
        <v>21546386</v>
      </c>
      <c r="D37" s="6" t="n">
        <v>151301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st of Sales and Expenses by their Nature (Tables)</t>
        </is>
      </c>
      <c r="B1" s="2" t="inlineStr">
        <is>
          <t>12 Months Ended</t>
        </is>
      </c>
    </row>
    <row r="2">
      <c r="B2" s="2" t="inlineStr">
        <is>
          <t>Dec. 31, 2023</t>
        </is>
      </c>
    </row>
    <row r="3">
      <c r="A3" s="3" t="inlineStr">
        <is>
          <t>Cost of Sales and Expenses by their Nature [Abstract]</t>
        </is>
      </c>
      <c r="B3" s="4" t="inlineStr">
        <is>
          <t xml:space="preserve"> </t>
        </is>
      </c>
    </row>
    <row r="4">
      <c r="A4" s="4" t="inlineStr">
        <is>
          <t>Schedule of Cost of Sales and Administration Expenses</t>
        </is>
      </c>
      <c r="B4" s="4" t="inlineStr">
        <is>
          <t xml:space="preserve">At the years ended at December 31,
2023, 2022 and 2021, the cost of sales and administration expenses consist of the following:
2023 2022 2021
Raw materials and consumables $ 20,377,456 $ 27,080,462 $ 26,298,681
Electrical energy 2,326,649 2,586,918 3,530,134
Ferroalloys 1,883,923 2,232,759 2,396,516
Refractories 859,034 767,691 810,315
Oxygen 348,200 297,302 293,217
Electrodes 402,513 542,117 444,201
Gas and fuels 793,649 1,541,817 1,161,994
Labor 1,822,827 2,272,304 2,024,419
Operation materials 1,038,873 1,366,947 1,339,692
Depreciation and amortization 1,035,244 1,116,872 1,175,108
Maintenance 1,867,656 1,250,897 1,561,716
Other expenses 661,140 1,084,475 974,835
$ 33,417,164 $ 42,140,561 $ 42,010,828
2023 2022 2021
Cost of sales $ 31,100,106 $ 39,683,861 $ 39,968,186
Administrative expenses 2,317,058 2,456,700 2,042,642
$ 33,417,164 $ 42,140,561 $ 42,010,8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s), Net (Tables)</t>
        </is>
      </c>
      <c r="B1" s="2" t="inlineStr">
        <is>
          <t>12 Months Ended</t>
        </is>
      </c>
    </row>
    <row r="2">
      <c r="B2" s="2" t="inlineStr">
        <is>
          <t>Dec. 31, 2023</t>
        </is>
      </c>
    </row>
    <row r="3">
      <c r="A3" s="3" t="inlineStr">
        <is>
          <t>Other Income (Expenses), Net [Abstract]</t>
        </is>
      </c>
      <c r="B3" s="4" t="inlineStr">
        <is>
          <t xml:space="preserve"> </t>
        </is>
      </c>
    </row>
    <row r="4">
      <c r="A4" s="4" t="inlineStr">
        <is>
          <t>Schedule of Other Income (Expenses), Net</t>
        </is>
      </c>
      <c r="B4" s="4" t="inlineStr">
        <is>
          <t>The components of other income (expenses)
net, in the years ended December 31, 2023, 2022 and 2021, are the following:
2023 2022 2021
Cancellation of balances $ (157,834 )
Land treatments in Pacific Steel, Inc. $ (5,045 ) $ (3,327 ) (2,088 )
Republic employee benefits provision (140,989 ) 0 0
Bad debt estimate (20,322 ) (21,983 ) (19,398 )
Other expenses (2,922 ) 0 0
Other expenses (169,278 ) (25,310 ) (179,320 )
Sale of scrap 2,601 2,450 9,993
Recovery of losses 9,892 327 9,623
Profits from inventory sales 28,959 85,597 64,915
Other income 8,280 8,781 17,383
Other income 49,732 97,155 101,914
Other income and other (expenses), net $ (119,546 ) $ 71,845 $ (77,4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Book Value of Monetary Assets and Monetary Liabilities Denominated in Foreign Currency</t>
        </is>
      </c>
      <c r="B4" s="4" t="inlineStr">
        <is>
          <t xml:space="preserve">The book value of the monetary assets and monetary liabilities denominated in foreign currency at the end of the reporting period are as follows (includes foreign subsidiaries):
December 31,
2023 2022
Short - term assets $ 29,629,712 $ 28,953,307
Short - term liabilities 11,472,797 10,367,193
Net monetary asset position in foreign
currency $ 18,156,915 $ 18,586,114
Equivalent in U.S. Dollars (thousands) USD$ 1,074,787 USD$ 959,952 </t>
        </is>
      </c>
    </row>
    <row r="5">
      <c r="A5" s="4" t="inlineStr">
        <is>
          <t>Schedule of Additional Bank Lines of Credit that Company has Disposal to Reduce Liquidity Risk</t>
        </is>
      </c>
      <c r="B5" s="4" t="inlineStr">
        <is>
          <t xml:space="preserve">The following table sets out details of additional bank lines of credit (to be used as letter of credits) that the Company has at its disposal to reduce liquidity risk
(In thousands of US dollars)
December 31,
2023 2022
Bank loans credit lines $ 200,000 $ 200,000
Draw balances 166,408 169,035
Undrawn balances $ 33,592 $ 30,96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formation by Segments (Tables)</t>
        </is>
      </c>
      <c r="B1" s="2" t="inlineStr">
        <is>
          <t>12 Months Ended</t>
        </is>
      </c>
    </row>
    <row r="2">
      <c r="B2" s="2" t="inlineStr">
        <is>
          <t>Dec. 31, 2023</t>
        </is>
      </c>
    </row>
    <row r="3">
      <c r="A3" s="3" t="inlineStr">
        <is>
          <t>Financial Information by Segments [Abstract]</t>
        </is>
      </c>
      <c r="B3" s="4" t="inlineStr">
        <is>
          <t xml:space="preserve"> </t>
        </is>
      </c>
    </row>
    <row r="4">
      <c r="A4" s="4" t="inlineStr">
        <is>
          <t>Schedule of Financial Information by Segments</t>
        </is>
      </c>
      <c r="B4" s="4" t="inlineStr">
        <is>
          <t xml:space="preserve">Year ended December 31, 2023
Mexico USA Brazil Eliminations Total
Net sales $ 24,777,369 $ 2,417,219 $ 13,944,660 $ $ 41,139,248
Cost of sales (17,937,267 ) (3,398,928 ) (9,763,911 ) (31,100,106 )
Gross profit (loss) 6,840,102 (981,709 ) 4,180,749 10,039,142
Administrative expenses (970,482 ) (291,552 ) (1,055,024 ) (2,317,058 )
Other income (expenses), net 16,319 (309,117 ) 173,252 (119,546 )
Interest income and dividends 931,866 82,224 - (82,224 ) 931,866
Interest expense Loss on financial instruments (89,293 ) (146,592 ) (122,921 ) 269,513 (89,293 )
Exchange rate gain (loss), net (2,430,781 ) (219 ) (181,424 ) 181,424 (2,431,000 )
Income (loss) before income taxes 4,297,731 (1,646,965 ) 2,994,632 368,713 6,014,111
Income taxes (1,234,278 ) 144,630 (650,350 ) (1,739,998 )
Net income (loss) for the year $ 3,063,453 $ (1,502,335 ) $ 2,344,282 $ 368,713 $ 4,274,113
Depreciation and Amortization $ 618,445 $ 155,794 $ 261,005 $ 1,035,244
Total assets 43,890,081 9,069,596 18,203,408 $ (4,375,473 ) 66,787,612
Total liabilities 6,912,766 4,602,653 9,842,201 (4,375,473 ) 16,982,147
Acquisitions of property, plant and equipment 210,422 (350,360 ) 2,632,611 2,492,673
Year ended December 31, 2022
Mexico USA Brazil Eliminations Total
Net sales $ 30,914,890 $ 5,867,193 $ 17,377,164 $ $ 54,159,247
Cost of sales (21,575,758 ) (5,764,239 ) (12,343,864 ) (39,683,861 )
Gross profit (loss) 9,339,132 102,954 5,033,300 14,475,386
Administrative expenses (1,096,330 ) (286,611 ) (1,618,151 ) 544,392 (2,456,700 )
Other income (expenses), net (71,202 ) 1,015,586 140,205 (1,012,744 ) 71,845
Interest income and dividends 415,704 30,175 445,879
Interest expense (485 ) (55,867 ) (383,646 ) 383,646 (56,352 )
Loss on financial instruments (778,649 ) (778,649 )
Exchange rate gain (loss), net (540,770 ) (58 ) (60,625 ) 60,625 (540,828 )
Income (loss) before income taxes 7,267,400 806,179 3,111,083 (24,081 ) 11,160,581
Income taxes (2,565,834 ) (88,679 ) (645,009 ) (3,299,522 )
Net income (loss) for the year $ 4,701,566 $ 717,500 $ 2,466,074 $ (24,081 ) $ 7,861,059
Depreciation and Amortization $ 627,078 $ 236,601 $ 253,193 $ 1,116,872
Total assets 44,025,917 12,930,111 14,149,332 $ (3,472,457 ) 67,632,903
Total liabilities 8,375,028 7,243,113 7,492,843 (3,472,457 ) 19,638,527
Acquisitions of property, plant and equipment 151,783 252,116 1,292,586 1,696,485
Year ended December 31, 2021
Mexico USA Brazil Eliminations Total
Net sales $ 29,678,133 $ 8,216,595 $ 17,725,628 $ $ 55,620,356
Cost of sales (21,337,462 ) (7,159,354 ) (11,471,370 ) (39,968,186 )
Gross profit (loss) 8,340,671 1,057,241 6,254,258 15,652,170
Administrative expenses (907,798 ) (256,875 ) (877,969 ) (2,042,642 )
Other income (expenses), net (77,530 ) 454,303 1,793 (455,972 ) (77,406 )
Interest income 65,631 317 65,948
Interest expense (28,904 ) (61,494 ) (96,486 ) 99,439 (87,445 )
Exchange rate gain (loss), net 325,389 (378 ) (120,300 ) 120,300 325,011
Income (loss) before income taxes 7,717,459 1,193,114 5,161,296 (236,233 ) 13,835,636
Income taxes (2,472,751 ) (477,380 ) (1,439,638 ) (4,389,769 )
Net income (loss) for the year $ 5,244,708 $ 715,734 $ 3,721,658 $ (236,233 ) $ 9,445,867
Depreciation and amortization $ 667,167 $ 270,119 $ 237,822 $ 1,175,108
Total assets 47,917,643 10,836,083 8,815,051 $ (10,226,205 ) 57,342,572
Total liabilities 7,828,384 5,544,135 12,396,190 (10,226,205 ) 15,542,504
Acquisitions of property, plant and equipment 367,496 288,487 410,439 1,066,4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Nature of Business (Details)</t>
        </is>
      </c>
      <c r="B1" s="2" t="inlineStr">
        <is>
          <t>12 Months Ended</t>
        </is>
      </c>
    </row>
    <row r="2">
      <c r="B2" s="2" t="inlineStr">
        <is>
          <t>Dec. 31, 2023</t>
        </is>
      </c>
    </row>
    <row r="3">
      <c r="A3" s="3" t="inlineStr">
        <is>
          <t>Nature of Business [Abstract]</t>
        </is>
      </c>
      <c r="B3" s="4" t="inlineStr">
        <is>
          <t xml:space="preserve"> </t>
        </is>
      </c>
    </row>
    <row r="4">
      <c r="A4" s="4" t="inlineStr">
        <is>
          <t>Stock exchange term</t>
        </is>
      </c>
      <c r="B4" s="4" t="inlineStr">
        <is>
          <t>99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s>
  <sheetData>
    <row r="1">
      <c r="A1" s="1" t="inlineStr">
        <is>
          <t>Significant Events (Details) $ in Millions, $ in Millions</t>
        </is>
      </c>
      <c r="B1" s="2" t="inlineStr">
        <is>
          <t>Aug. 30, 2023 MXN ($)</t>
        </is>
      </c>
      <c r="C1" s="2" t="inlineStr">
        <is>
          <t>Aug. 30, 2023 USD ($)</t>
        </is>
      </c>
      <c r="D1" s="2" t="inlineStr">
        <is>
          <t>Jun. 11, 2021 USD ($)</t>
        </is>
      </c>
    </row>
    <row r="2">
      <c r="A2" s="3" t="inlineStr">
        <is>
          <t>Significant events [line items]</t>
        </is>
      </c>
      <c r="B2" s="4" t="inlineStr">
        <is>
          <t xml:space="preserve"> </t>
        </is>
      </c>
      <c r="C2" s="4" t="inlineStr">
        <is>
          <t xml:space="preserve"> </t>
        </is>
      </c>
      <c r="D2" s="4" t="inlineStr">
        <is>
          <t xml:space="preserve"> </t>
        </is>
      </c>
    </row>
    <row r="3">
      <c r="A3" s="4" t="inlineStr">
        <is>
          <t>Purchase of fixed assets</t>
        </is>
      </c>
      <c r="B3" s="4" t="inlineStr">
        <is>
          <t xml:space="preserve"> </t>
        </is>
      </c>
      <c r="C3" s="4" t="inlineStr">
        <is>
          <t xml:space="preserve"> </t>
        </is>
      </c>
      <c r="D3" s="6" t="n">
        <v>10</v>
      </c>
    </row>
    <row r="4">
      <c r="A4" s="4" t="inlineStr">
        <is>
          <t>Asset impairment</t>
        </is>
      </c>
      <c r="B4" s="6" t="n">
        <v>2701</v>
      </c>
      <c r="C4" s="8" t="n">
        <v>130.7</v>
      </c>
      <c r="D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Basis of Preparation and Presentation of the Consolidated Financial Statements (Details) $ in Millions</t>
        </is>
      </c>
      <c r="B1" s="2" t="inlineStr">
        <is>
          <t>12 Months Ended</t>
        </is>
      </c>
    </row>
    <row r="2">
      <c r="B2" s="2" t="inlineStr">
        <is>
          <t>Dec. 31, 2023 MXN ($) Tons</t>
        </is>
      </c>
      <c r="C2" s="2" t="inlineStr">
        <is>
          <t>Dec. 31, 2023 USD ($) Tons</t>
        </is>
      </c>
      <c r="D2" s="2" t="inlineStr">
        <is>
          <t>Dec. 31, 2022 MXN ($) Tons</t>
        </is>
      </c>
      <c r="E2" s="2" t="inlineStr">
        <is>
          <t>Dec. 31, 2022 USD ($) Tons</t>
        </is>
      </c>
    </row>
    <row r="3">
      <c r="A3" s="3" t="inlineStr">
        <is>
          <t>Basis of Preparation and Presentation of the Consolidated Financial Statements [Line Items]</t>
        </is>
      </c>
      <c r="B3" s="4" t="inlineStr">
        <is>
          <t xml:space="preserve"> </t>
        </is>
      </c>
      <c r="C3" s="4" t="inlineStr">
        <is>
          <t xml:space="preserve"> </t>
        </is>
      </c>
      <c r="D3" s="4" t="inlineStr">
        <is>
          <t xml:space="preserve"> </t>
        </is>
      </c>
      <c r="E3" s="4" t="inlineStr">
        <is>
          <t xml:space="preserve"> </t>
        </is>
      </c>
    </row>
    <row r="4">
      <c r="A4" s="4" t="inlineStr">
        <is>
          <t>Quantity of inventories (in Tons)</t>
        </is>
      </c>
      <c r="B4" s="5" t="n">
        <v>130662</v>
      </c>
      <c r="C4" s="5" t="n">
        <v>130662</v>
      </c>
      <c r="D4" s="5" t="n">
        <v>136246</v>
      </c>
      <c r="E4" s="5" t="n">
        <v>136246</v>
      </c>
    </row>
    <row r="5">
      <c r="A5" s="4" t="inlineStr">
        <is>
          <t>Long term inventory value</t>
        </is>
      </c>
      <c r="B5" s="6" t="n">
        <v>1249</v>
      </c>
      <c r="C5" s="6" t="n">
        <v>566</v>
      </c>
      <c r="D5" s="6" t="n">
        <v>1237</v>
      </c>
      <c r="E5" s="6" t="n">
        <v>469</v>
      </c>
    </row>
    <row r="6">
      <c r="A6" s="4" t="inlineStr">
        <is>
          <t>Bottom of Range [Member]</t>
        </is>
      </c>
      <c r="B6" s="4" t="inlineStr">
        <is>
          <t xml:space="preserve"> </t>
        </is>
      </c>
      <c r="C6" s="4" t="inlineStr">
        <is>
          <t xml:space="preserve"> </t>
        </is>
      </c>
      <c r="D6" s="4" t="inlineStr">
        <is>
          <t xml:space="preserve"> </t>
        </is>
      </c>
      <c r="E6" s="4" t="inlineStr">
        <is>
          <t xml:space="preserve"> </t>
        </is>
      </c>
    </row>
    <row r="7">
      <c r="A7" s="3" t="inlineStr">
        <is>
          <t>Basis of Preparation and Presentation of the Consolidated Financial Statements [Line Items]</t>
        </is>
      </c>
      <c r="B7" s="4" t="inlineStr">
        <is>
          <t xml:space="preserve"> </t>
        </is>
      </c>
      <c r="C7" s="4" t="inlineStr">
        <is>
          <t xml:space="preserve"> </t>
        </is>
      </c>
      <c r="D7" s="4" t="inlineStr">
        <is>
          <t xml:space="preserve"> </t>
        </is>
      </c>
      <c r="E7" s="4" t="inlineStr">
        <is>
          <t xml:space="preserve"> </t>
        </is>
      </c>
    </row>
    <row r="8">
      <c r="A8" s="4" t="inlineStr">
        <is>
          <t>Instrument range</t>
        </is>
      </c>
      <c r="B8" s="9" t="n">
        <v>0.8</v>
      </c>
      <c r="C8" s="4" t="inlineStr">
        <is>
          <t xml:space="preserve"> </t>
        </is>
      </c>
      <c r="D8" s="4" t="inlineStr">
        <is>
          <t xml:space="preserve"> </t>
        </is>
      </c>
      <c r="E8" s="4" t="inlineStr">
        <is>
          <t xml:space="preserve"> </t>
        </is>
      </c>
    </row>
    <row r="9">
      <c r="A9" s="4" t="inlineStr">
        <is>
          <t>Normal credit term</t>
        </is>
      </c>
      <c r="B9" s="4" t="inlineStr">
        <is>
          <t>30 days</t>
        </is>
      </c>
      <c r="C9" s="4" t="inlineStr">
        <is>
          <t xml:space="preserve"> </t>
        </is>
      </c>
      <c r="D9" s="4" t="inlineStr">
        <is>
          <t xml:space="preserve"> </t>
        </is>
      </c>
      <c r="E9" s="4" t="inlineStr">
        <is>
          <t xml:space="preserve"> </t>
        </is>
      </c>
    </row>
    <row r="10">
      <c r="A10" s="4" t="inlineStr">
        <is>
          <t>Top of Range [Member]</t>
        </is>
      </c>
      <c r="B10" s="4" t="inlineStr">
        <is>
          <t xml:space="preserve"> </t>
        </is>
      </c>
      <c r="C10" s="4" t="inlineStr">
        <is>
          <t xml:space="preserve"> </t>
        </is>
      </c>
      <c r="D10" s="4" t="inlineStr">
        <is>
          <t xml:space="preserve"> </t>
        </is>
      </c>
      <c r="E10" s="4" t="inlineStr">
        <is>
          <t xml:space="preserve"> </t>
        </is>
      </c>
    </row>
    <row r="11">
      <c r="A11" s="3" t="inlineStr">
        <is>
          <t>Basis of Preparation and Presentation of the Consolidated Financial Statements [Line Items]</t>
        </is>
      </c>
      <c r="B11" s="4" t="inlineStr">
        <is>
          <t xml:space="preserve"> </t>
        </is>
      </c>
      <c r="C11" s="4" t="inlineStr">
        <is>
          <t xml:space="preserve"> </t>
        </is>
      </c>
      <c r="D11" s="4" t="inlineStr">
        <is>
          <t xml:space="preserve"> </t>
        </is>
      </c>
      <c r="E11" s="4" t="inlineStr">
        <is>
          <t xml:space="preserve"> </t>
        </is>
      </c>
    </row>
    <row r="12">
      <c r="A12" s="4" t="inlineStr">
        <is>
          <t>Instrument range</t>
        </is>
      </c>
      <c r="B12" s="9" t="n">
        <v>1.25</v>
      </c>
      <c r="C12" s="4" t="inlineStr">
        <is>
          <t xml:space="preserve"> </t>
        </is>
      </c>
      <c r="D12" s="4" t="inlineStr">
        <is>
          <t xml:space="preserve"> </t>
        </is>
      </c>
      <c r="E12" s="4" t="inlineStr">
        <is>
          <t xml:space="preserve"> </t>
        </is>
      </c>
    </row>
    <row r="13">
      <c r="A13" s="4" t="inlineStr">
        <is>
          <t>Normal credit term</t>
        </is>
      </c>
      <c r="B13" s="4" t="inlineStr">
        <is>
          <t>90 days</t>
        </is>
      </c>
      <c r="C13" s="4" t="inlineStr">
        <is>
          <t xml:space="preserve"> </t>
        </is>
      </c>
      <c r="D13" s="4" t="inlineStr">
        <is>
          <t xml:space="preserve"> </t>
        </is>
      </c>
      <c r="E13" s="4" t="inlineStr">
        <is>
          <t xml:space="preserve"> </t>
        </is>
      </c>
    </row>
    <row r="14">
      <c r="A14" s="4" t="inlineStr">
        <is>
          <t>ICH [Member]</t>
        </is>
      </c>
      <c r="B14" s="4" t="inlineStr">
        <is>
          <t xml:space="preserve"> </t>
        </is>
      </c>
      <c r="C14" s="4" t="inlineStr">
        <is>
          <t xml:space="preserve"> </t>
        </is>
      </c>
      <c r="D14" s="4" t="inlineStr">
        <is>
          <t xml:space="preserve"> </t>
        </is>
      </c>
      <c r="E14" s="4" t="inlineStr">
        <is>
          <t xml:space="preserve"> </t>
        </is>
      </c>
    </row>
    <row r="15">
      <c r="A15" s="3" t="inlineStr">
        <is>
          <t>Basis of Preparation and Presentation of the Consolidated Financial Statements [Line Items]</t>
        </is>
      </c>
      <c r="B15" s="4" t="inlineStr">
        <is>
          <t xml:space="preserve"> </t>
        </is>
      </c>
      <c r="C15" s="4" t="inlineStr">
        <is>
          <t xml:space="preserve"> </t>
        </is>
      </c>
      <c r="D15" s="4" t="inlineStr">
        <is>
          <t xml:space="preserve"> </t>
        </is>
      </c>
      <c r="E15" s="4" t="inlineStr">
        <is>
          <t xml:space="preserve"> </t>
        </is>
      </c>
    </row>
    <row r="16">
      <c r="A16" s="4" t="inlineStr">
        <is>
          <t>Percentage of equity owned</t>
        </is>
      </c>
      <c r="B16" s="10" t="n">
        <v>0.0059</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Basis of Preparation and Presentation of the Consolidated Financial Statements (Details) - Schedule of Subsidiaries</t>
        </is>
      </c>
      <c r="C1" s="2" t="inlineStr">
        <is>
          <t>12 Months Ended</t>
        </is>
      </c>
    </row>
    <row r="2">
      <c r="C2" s="2" t="inlineStr">
        <is>
          <t>Dec. 31, 2023</t>
        </is>
      </c>
      <c r="D2" s="2" t="inlineStr">
        <is>
          <t>Dec. 31, 2022</t>
        </is>
      </c>
    </row>
    <row r="3">
      <c r="A3" s="4" t="inlineStr">
        <is>
          <t>Compania Siderurgica de Guadalajara, S.A. de C.V. [Member]</t>
        </is>
      </c>
      <c r="C3" s="4" t="inlineStr">
        <is>
          <t xml:space="preserve"> </t>
        </is>
      </c>
      <c r="D3" s="4" t="inlineStr">
        <is>
          <t xml:space="preserve"> </t>
        </is>
      </c>
    </row>
    <row r="4">
      <c r="A4" s="3" t="inlineStr">
        <is>
          <t>Subsidiaries established in Mexico:</t>
        </is>
      </c>
      <c r="C4" s="4" t="inlineStr">
        <is>
          <t xml:space="preserve"> </t>
        </is>
      </c>
      <c r="D4" s="4" t="inlineStr">
        <is>
          <t xml:space="preserve"> </t>
        </is>
      </c>
    </row>
    <row r="5">
      <c r="A5" s="4" t="inlineStr">
        <is>
          <t>Percentage of equity owned</t>
        </is>
      </c>
      <c r="C5" s="10" t="n">
        <v>0.9999</v>
      </c>
      <c r="D5" s="10" t="n">
        <v>0.9999</v>
      </c>
    </row>
    <row r="6">
      <c r="A6" s="4" t="inlineStr">
        <is>
          <t>Arrendadora Simec, S.A. de C.V. [Member]</t>
        </is>
      </c>
      <c r="C6" s="4" t="inlineStr">
        <is>
          <t xml:space="preserve"> </t>
        </is>
      </c>
      <c r="D6" s="4" t="inlineStr">
        <is>
          <t xml:space="preserve"> </t>
        </is>
      </c>
    </row>
    <row r="7">
      <c r="A7" s="3" t="inlineStr">
        <is>
          <t>Subsidiaries established in Mexico:</t>
        </is>
      </c>
      <c r="C7" s="4" t="inlineStr">
        <is>
          <t xml:space="preserve"> </t>
        </is>
      </c>
      <c r="D7" s="4" t="inlineStr">
        <is>
          <t xml:space="preserve"> </t>
        </is>
      </c>
    </row>
    <row r="8">
      <c r="A8" s="4" t="inlineStr">
        <is>
          <t>Percentage of equity owned</t>
        </is>
      </c>
      <c r="C8" s="9" t="n">
        <v>1</v>
      </c>
      <c r="D8" s="9" t="n">
        <v>1</v>
      </c>
    </row>
    <row r="9">
      <c r="A9" s="4" t="inlineStr">
        <is>
          <t>Simec International, S.A. de C.V. [Member]</t>
        </is>
      </c>
      <c r="C9" s="4" t="inlineStr">
        <is>
          <t xml:space="preserve"> </t>
        </is>
      </c>
      <c r="D9" s="4" t="inlineStr">
        <is>
          <t xml:space="preserve"> </t>
        </is>
      </c>
    </row>
    <row r="10">
      <c r="A10" s="3" t="inlineStr">
        <is>
          <t>Subsidiaries established in Mexico:</t>
        </is>
      </c>
      <c r="C10" s="4" t="inlineStr">
        <is>
          <t xml:space="preserve"> </t>
        </is>
      </c>
      <c r="D10" s="4" t="inlineStr">
        <is>
          <t xml:space="preserve"> </t>
        </is>
      </c>
    </row>
    <row r="11">
      <c r="A11" s="4" t="inlineStr">
        <is>
          <t>Percentage of equity owned</t>
        </is>
      </c>
      <c r="C11" s="9" t="n">
        <v>1</v>
      </c>
      <c r="D11" s="9" t="n">
        <v>1</v>
      </c>
    </row>
    <row r="12">
      <c r="A12" s="4" t="inlineStr">
        <is>
          <t>Compania Siderurgica del Pacifico, S.A. de C.V. [Member]</t>
        </is>
      </c>
      <c r="C12" s="4" t="inlineStr">
        <is>
          <t xml:space="preserve"> </t>
        </is>
      </c>
      <c r="D12" s="4" t="inlineStr">
        <is>
          <t xml:space="preserve"> </t>
        </is>
      </c>
    </row>
    <row r="13">
      <c r="A13" s="3" t="inlineStr">
        <is>
          <t>Subsidiaries established in Mexico:</t>
        </is>
      </c>
      <c r="C13" s="4" t="inlineStr">
        <is>
          <t xml:space="preserve"> </t>
        </is>
      </c>
      <c r="D13" s="4" t="inlineStr">
        <is>
          <t xml:space="preserve"> </t>
        </is>
      </c>
    </row>
    <row r="14">
      <c r="A14" s="4" t="inlineStr">
        <is>
          <t>Percentage of equity owned</t>
        </is>
      </c>
      <c r="C14" s="10" t="n">
        <v>0.9999</v>
      </c>
      <c r="D14" s="10" t="n">
        <v>0.9999</v>
      </c>
    </row>
    <row r="15">
      <c r="A15" s="4" t="inlineStr">
        <is>
          <t>Coordinadora de Servicios Siderurgicos de Calidad, S.A. de C.V. [Member]</t>
        </is>
      </c>
      <c r="C15" s="4" t="inlineStr">
        <is>
          <t xml:space="preserve"> </t>
        </is>
      </c>
      <c r="D15" s="4" t="inlineStr">
        <is>
          <t xml:space="preserve"> </t>
        </is>
      </c>
    </row>
    <row r="16">
      <c r="A16" s="3" t="inlineStr">
        <is>
          <t>Subsidiaries established in Mexico:</t>
        </is>
      </c>
      <c r="C16" s="4" t="inlineStr">
        <is>
          <t xml:space="preserve"> </t>
        </is>
      </c>
      <c r="D16" s="4" t="inlineStr">
        <is>
          <t xml:space="preserve"> </t>
        </is>
      </c>
    </row>
    <row r="17">
      <c r="A17" s="4" t="inlineStr">
        <is>
          <t>Percentage of equity owned</t>
        </is>
      </c>
      <c r="B17" s="4" t="inlineStr">
        <is>
          <t>[1]</t>
        </is>
      </c>
      <c r="C17" s="9" t="n">
        <v>1</v>
      </c>
      <c r="D17" s="9" t="n">
        <v>1</v>
      </c>
    </row>
    <row r="18">
      <c r="A18" s="4" t="inlineStr">
        <is>
          <t>Industrias del Acero y del Alambre, S.A. de C.V. [Member]</t>
        </is>
      </c>
      <c r="C18" s="4" t="inlineStr">
        <is>
          <t xml:space="preserve"> </t>
        </is>
      </c>
      <c r="D18" s="4" t="inlineStr">
        <is>
          <t xml:space="preserve"> </t>
        </is>
      </c>
    </row>
    <row r="19">
      <c r="A19" s="3" t="inlineStr">
        <is>
          <t>Subsidiaries established in Mexico:</t>
        </is>
      </c>
      <c r="C19" s="4" t="inlineStr">
        <is>
          <t xml:space="preserve"> </t>
        </is>
      </c>
      <c r="D19" s="4" t="inlineStr">
        <is>
          <t xml:space="preserve"> </t>
        </is>
      </c>
    </row>
    <row r="20">
      <c r="A20" s="4" t="inlineStr">
        <is>
          <t>Percentage of equity owned</t>
        </is>
      </c>
      <c r="C20" s="10" t="n">
        <v>0.9999</v>
      </c>
      <c r="D20" s="10" t="n">
        <v>0.9999</v>
      </c>
    </row>
    <row r="21">
      <c r="A21" s="4" t="inlineStr">
        <is>
          <t>Procesadora Mexicali, S.A. de C.V. [Member]</t>
        </is>
      </c>
      <c r="C21" s="4" t="inlineStr">
        <is>
          <t xml:space="preserve"> </t>
        </is>
      </c>
      <c r="D21" s="4" t="inlineStr">
        <is>
          <t xml:space="preserve"> </t>
        </is>
      </c>
    </row>
    <row r="22">
      <c r="A22" s="3" t="inlineStr">
        <is>
          <t>Subsidiaries established in Mexico:</t>
        </is>
      </c>
      <c r="C22" s="4" t="inlineStr">
        <is>
          <t xml:space="preserve"> </t>
        </is>
      </c>
      <c r="D22" s="4" t="inlineStr">
        <is>
          <t xml:space="preserve"> </t>
        </is>
      </c>
    </row>
    <row r="23">
      <c r="A23" s="4" t="inlineStr">
        <is>
          <t>Percentage of equity owned</t>
        </is>
      </c>
      <c r="B23" s="4" t="inlineStr">
        <is>
          <t>[1]</t>
        </is>
      </c>
      <c r="C23" s="10" t="n">
        <v>0.9999</v>
      </c>
      <c r="D23" s="10" t="n">
        <v>0.9999</v>
      </c>
    </row>
    <row r="24">
      <c r="A24" s="4" t="inlineStr">
        <is>
          <t>Servicios Simec, S.A. de C.V. [Member]</t>
        </is>
      </c>
      <c r="C24" s="4" t="inlineStr">
        <is>
          <t xml:space="preserve"> </t>
        </is>
      </c>
      <c r="D24" s="4" t="inlineStr">
        <is>
          <t xml:space="preserve"> </t>
        </is>
      </c>
    </row>
    <row r="25">
      <c r="A25" s="3" t="inlineStr">
        <is>
          <t>Subsidiaries established in Mexico:</t>
        </is>
      </c>
      <c r="C25" s="4" t="inlineStr">
        <is>
          <t xml:space="preserve"> </t>
        </is>
      </c>
      <c r="D25" s="4" t="inlineStr">
        <is>
          <t xml:space="preserve"> </t>
        </is>
      </c>
    </row>
    <row r="26">
      <c r="A26" s="4" t="inlineStr">
        <is>
          <t>Percentage of equity owned</t>
        </is>
      </c>
      <c r="C26" s="9" t="n">
        <v>1</v>
      </c>
      <c r="D26" s="9" t="n">
        <v>1</v>
      </c>
    </row>
    <row r="27">
      <c r="A27" s="4" t="inlineStr">
        <is>
          <t>Sistemas de Transporte de Baja California, S.A. de C.V. [Member]</t>
        </is>
      </c>
      <c r="C27" s="4" t="inlineStr">
        <is>
          <t xml:space="preserve"> </t>
        </is>
      </c>
      <c r="D27" s="4" t="inlineStr">
        <is>
          <t xml:space="preserve"> </t>
        </is>
      </c>
    </row>
    <row r="28">
      <c r="A28" s="3" t="inlineStr">
        <is>
          <t>Subsidiaries established in Mexico:</t>
        </is>
      </c>
      <c r="C28" s="4" t="inlineStr">
        <is>
          <t xml:space="preserve"> </t>
        </is>
      </c>
      <c r="D28" s="4" t="inlineStr">
        <is>
          <t xml:space="preserve"> </t>
        </is>
      </c>
    </row>
    <row r="29">
      <c r="A29" s="4" t="inlineStr">
        <is>
          <t>Percentage of equity owned</t>
        </is>
      </c>
      <c r="C29" s="9" t="n">
        <v>1</v>
      </c>
      <c r="D29" s="9" t="n">
        <v>1</v>
      </c>
    </row>
    <row r="30">
      <c r="A30" s="4" t="inlineStr">
        <is>
          <t>Operadora de Servicios Siderurgicos de Tlaxcala, S.A. de C.V. [Member]</t>
        </is>
      </c>
      <c r="C30" s="4" t="inlineStr">
        <is>
          <t xml:space="preserve"> </t>
        </is>
      </c>
      <c r="D30" s="4" t="inlineStr">
        <is>
          <t xml:space="preserve"> </t>
        </is>
      </c>
    </row>
    <row r="31">
      <c r="A31" s="3" t="inlineStr">
        <is>
          <t>Subsidiaries established in Mexico:</t>
        </is>
      </c>
      <c r="C31" s="4" t="inlineStr">
        <is>
          <t xml:space="preserve"> </t>
        </is>
      </c>
      <c r="D31" s="4" t="inlineStr">
        <is>
          <t xml:space="preserve"> </t>
        </is>
      </c>
    </row>
    <row r="32">
      <c r="A32" s="4" t="inlineStr">
        <is>
          <t>Percentage of equity owned</t>
        </is>
      </c>
      <c r="B32" s="4" t="inlineStr">
        <is>
          <t>[1]</t>
        </is>
      </c>
      <c r="C32" s="9" t="n">
        <v>1</v>
      </c>
      <c r="D32" s="9" t="n">
        <v>1</v>
      </c>
    </row>
    <row r="33">
      <c r="A33" s="4" t="inlineStr">
        <is>
          <t>Operadora de Metales, S.A. de C.V. [Member]</t>
        </is>
      </c>
      <c r="C33" s="4" t="inlineStr">
        <is>
          <t xml:space="preserve"> </t>
        </is>
      </c>
      <c r="D33" s="4" t="inlineStr">
        <is>
          <t xml:space="preserve"> </t>
        </is>
      </c>
    </row>
    <row r="34">
      <c r="A34" s="3" t="inlineStr">
        <is>
          <t>Subsidiaries established in Mexico:</t>
        </is>
      </c>
      <c r="C34" s="4" t="inlineStr">
        <is>
          <t xml:space="preserve"> </t>
        </is>
      </c>
      <c r="D34" s="4" t="inlineStr">
        <is>
          <t xml:space="preserve"> </t>
        </is>
      </c>
    </row>
    <row r="35">
      <c r="A35" s="4" t="inlineStr">
        <is>
          <t>Percentage of equity owned</t>
        </is>
      </c>
      <c r="B35" s="4" t="inlineStr">
        <is>
          <t>[1]</t>
        </is>
      </c>
      <c r="C35" s="9" t="n">
        <v>1</v>
      </c>
      <c r="D35" s="9" t="n">
        <v>1</v>
      </c>
    </row>
    <row r="36">
      <c r="A36" s="4" t="inlineStr">
        <is>
          <t>Administradora de Servicios Siderurgicos de Tlaxcala, S.A. de C.V. [Member]</t>
        </is>
      </c>
      <c r="C36" s="4" t="inlineStr">
        <is>
          <t xml:space="preserve"> </t>
        </is>
      </c>
      <c r="D36" s="4" t="inlineStr">
        <is>
          <t xml:space="preserve"> </t>
        </is>
      </c>
    </row>
    <row r="37">
      <c r="A37" s="3" t="inlineStr">
        <is>
          <t>Subsidiaries established in Mexico:</t>
        </is>
      </c>
      <c r="C37" s="4" t="inlineStr">
        <is>
          <t xml:space="preserve"> </t>
        </is>
      </c>
      <c r="D37" s="4" t="inlineStr">
        <is>
          <t xml:space="preserve"> </t>
        </is>
      </c>
    </row>
    <row r="38">
      <c r="A38" s="4" t="inlineStr">
        <is>
          <t>Percentage of equity owned</t>
        </is>
      </c>
      <c r="C38" s="9" t="n">
        <v>1</v>
      </c>
      <c r="D38" s="9" t="n">
        <v>1</v>
      </c>
    </row>
    <row r="39">
      <c r="A39" s="4" t="inlineStr">
        <is>
          <t>CSG Comercial, S.A. de C.V. [Member]</t>
        </is>
      </c>
      <c r="C39" s="4" t="inlineStr">
        <is>
          <t xml:space="preserve"> </t>
        </is>
      </c>
      <c r="D39" s="4" t="inlineStr">
        <is>
          <t xml:space="preserve"> </t>
        </is>
      </c>
    </row>
    <row r="40">
      <c r="A40" s="3" t="inlineStr">
        <is>
          <t>Subsidiaries established in Mexico:</t>
        </is>
      </c>
      <c r="C40" s="4" t="inlineStr">
        <is>
          <t xml:space="preserve"> </t>
        </is>
      </c>
      <c r="D40" s="4" t="inlineStr">
        <is>
          <t xml:space="preserve"> </t>
        </is>
      </c>
    </row>
    <row r="41">
      <c r="A41" s="4" t="inlineStr">
        <is>
          <t>Percentage of equity owned</t>
        </is>
      </c>
      <c r="C41" s="10" t="n">
        <v>0.9995000000000001</v>
      </c>
      <c r="D41" s="10" t="n">
        <v>0.9995000000000001</v>
      </c>
    </row>
    <row r="42">
      <c r="A42" s="4" t="inlineStr">
        <is>
          <t>Operadora de Servicios de la Industria Siderurgica ICH, S.A. de C.V. [Member]</t>
        </is>
      </c>
      <c r="C42" s="4" t="inlineStr">
        <is>
          <t xml:space="preserve"> </t>
        </is>
      </c>
      <c r="D42" s="4" t="inlineStr">
        <is>
          <t xml:space="preserve"> </t>
        </is>
      </c>
    </row>
    <row r="43">
      <c r="A43" s="3" t="inlineStr">
        <is>
          <t>Subsidiaries established in Mexico:</t>
        </is>
      </c>
      <c r="C43" s="4" t="inlineStr">
        <is>
          <t xml:space="preserve"> </t>
        </is>
      </c>
      <c r="D43" s="4" t="inlineStr">
        <is>
          <t xml:space="preserve"> </t>
        </is>
      </c>
    </row>
    <row r="44">
      <c r="A44" s="4" t="inlineStr">
        <is>
          <t>Percentage of equity owned</t>
        </is>
      </c>
      <c r="C44" s="9" t="n">
        <v>1</v>
      </c>
      <c r="D44" s="9" t="n">
        <v>1</v>
      </c>
    </row>
    <row r="45">
      <c r="A45" s="4" t="inlineStr">
        <is>
          <t>Corporacion Aceros DM, S.A. de C.V. and subsidiaries [Member]</t>
        </is>
      </c>
      <c r="C45" s="4" t="inlineStr">
        <is>
          <t xml:space="preserve"> </t>
        </is>
      </c>
      <c r="D45" s="4" t="inlineStr">
        <is>
          <t xml:space="preserve"> </t>
        </is>
      </c>
    </row>
    <row r="46">
      <c r="A46" s="3" t="inlineStr">
        <is>
          <t>Subsidiaries established in Mexico:</t>
        </is>
      </c>
      <c r="C46" s="4" t="inlineStr">
        <is>
          <t xml:space="preserve"> </t>
        </is>
      </c>
      <c r="D46" s="4" t="inlineStr">
        <is>
          <t xml:space="preserve"> </t>
        </is>
      </c>
    </row>
    <row r="47">
      <c r="A47" s="4" t="inlineStr">
        <is>
          <t>Percentage of equity owned</t>
        </is>
      </c>
      <c r="B47" s="4" t="inlineStr">
        <is>
          <t>[2]</t>
        </is>
      </c>
      <c r="C47" s="9" t="n">
        <v>1</v>
      </c>
      <c r="D47" s="9" t="n">
        <v>1</v>
      </c>
    </row>
    <row r="48">
      <c r="A48" s="4" t="inlineStr">
        <is>
          <t>Acero Transportes San, S.A. de C.V. [Member]</t>
        </is>
      </c>
      <c r="C48" s="4" t="inlineStr">
        <is>
          <t xml:space="preserve"> </t>
        </is>
      </c>
      <c r="D48" s="4" t="inlineStr">
        <is>
          <t xml:space="preserve"> </t>
        </is>
      </c>
    </row>
    <row r="49">
      <c r="A49" s="3" t="inlineStr">
        <is>
          <t>Subsidiaries established in Mexico:</t>
        </is>
      </c>
      <c r="C49" s="4" t="inlineStr">
        <is>
          <t xml:space="preserve"> </t>
        </is>
      </c>
      <c r="D49" s="4" t="inlineStr">
        <is>
          <t xml:space="preserve"> </t>
        </is>
      </c>
    </row>
    <row r="50">
      <c r="A50" s="4" t="inlineStr">
        <is>
          <t>Percentage of equity owned</t>
        </is>
      </c>
      <c r="B50" s="4" t="inlineStr">
        <is>
          <t>[2]</t>
        </is>
      </c>
      <c r="C50" s="9" t="n">
        <v>1</v>
      </c>
      <c r="D50" s="9" t="n">
        <v>1</v>
      </c>
    </row>
    <row r="51">
      <c r="A51" s="4" t="inlineStr">
        <is>
          <t>Simec Acero, S.A. de C.V. [Member]</t>
        </is>
      </c>
      <c r="C51" s="4" t="inlineStr">
        <is>
          <t xml:space="preserve"> </t>
        </is>
      </c>
      <c r="D51" s="4" t="inlineStr">
        <is>
          <t xml:space="preserve"> </t>
        </is>
      </c>
    </row>
    <row r="52">
      <c r="A52" s="3" t="inlineStr">
        <is>
          <t>Subsidiaries established in Mexico:</t>
        </is>
      </c>
      <c r="C52" s="4" t="inlineStr">
        <is>
          <t xml:space="preserve"> </t>
        </is>
      </c>
      <c r="D52" s="4" t="inlineStr">
        <is>
          <t xml:space="preserve"> </t>
        </is>
      </c>
    </row>
    <row r="53">
      <c r="A53" s="4" t="inlineStr">
        <is>
          <t>Percentage of equity owned</t>
        </is>
      </c>
      <c r="C53" s="9" t="n">
        <v>1</v>
      </c>
      <c r="D53" s="9" t="n">
        <v>1</v>
      </c>
    </row>
    <row r="54">
      <c r="A54" s="4" t="inlineStr">
        <is>
          <t>Corporacion ASL, S. A. de C.V. [Member]</t>
        </is>
      </c>
      <c r="C54" s="4" t="inlineStr">
        <is>
          <t xml:space="preserve"> </t>
        </is>
      </c>
      <c r="D54" s="4" t="inlineStr">
        <is>
          <t xml:space="preserve"> </t>
        </is>
      </c>
    </row>
    <row r="55">
      <c r="A55" s="3" t="inlineStr">
        <is>
          <t>Subsidiaries established in Mexico:</t>
        </is>
      </c>
      <c r="C55" s="4" t="inlineStr">
        <is>
          <t xml:space="preserve"> </t>
        </is>
      </c>
      <c r="D55" s="4" t="inlineStr">
        <is>
          <t xml:space="preserve"> </t>
        </is>
      </c>
    </row>
    <row r="56">
      <c r="A56" s="4" t="inlineStr">
        <is>
          <t>Percentage of equity owned</t>
        </is>
      </c>
      <c r="C56" s="10" t="n">
        <v>0.9999</v>
      </c>
      <c r="D56" s="10" t="n">
        <v>0.9999</v>
      </c>
    </row>
    <row r="57">
      <c r="A57" s="4" t="inlineStr">
        <is>
          <t>Simec International 6, S.A. de C.V. [Member]</t>
        </is>
      </c>
      <c r="C57" s="4" t="inlineStr">
        <is>
          <t xml:space="preserve"> </t>
        </is>
      </c>
      <c r="D57" s="4" t="inlineStr">
        <is>
          <t xml:space="preserve"> </t>
        </is>
      </c>
    </row>
    <row r="58">
      <c r="A58" s="3" t="inlineStr">
        <is>
          <t>Subsidiaries established in Mexico:</t>
        </is>
      </c>
      <c r="C58" s="4" t="inlineStr">
        <is>
          <t xml:space="preserve"> </t>
        </is>
      </c>
      <c r="D58" s="4" t="inlineStr">
        <is>
          <t xml:space="preserve"> </t>
        </is>
      </c>
    </row>
    <row r="59">
      <c r="A59" s="4" t="inlineStr">
        <is>
          <t>Percentage of equity owned</t>
        </is>
      </c>
      <c r="B59" s="4" t="inlineStr">
        <is>
          <t>[1]</t>
        </is>
      </c>
      <c r="C59" s="9" t="n">
        <v>1</v>
      </c>
      <c r="D59" s="9" t="n">
        <v>1</v>
      </c>
    </row>
    <row r="60">
      <c r="A60" s="4" t="inlineStr">
        <is>
          <t>Simec International 7, S.A. de C.V. [Member]</t>
        </is>
      </c>
      <c r="C60" s="4" t="inlineStr">
        <is>
          <t xml:space="preserve"> </t>
        </is>
      </c>
      <c r="D60" s="4" t="inlineStr">
        <is>
          <t xml:space="preserve"> </t>
        </is>
      </c>
    </row>
    <row r="61">
      <c r="A61" s="3" t="inlineStr">
        <is>
          <t>Subsidiaries established in Mexico:</t>
        </is>
      </c>
      <c r="C61" s="4" t="inlineStr">
        <is>
          <t xml:space="preserve"> </t>
        </is>
      </c>
      <c r="D61" s="4" t="inlineStr">
        <is>
          <t xml:space="preserve"> </t>
        </is>
      </c>
    </row>
    <row r="62">
      <c r="A62" s="4" t="inlineStr">
        <is>
          <t>Percentage of equity owned</t>
        </is>
      </c>
      <c r="C62" s="10" t="n">
        <v>0.9999</v>
      </c>
      <c r="D62" s="10" t="n">
        <v>0.9999</v>
      </c>
    </row>
    <row r="63">
      <c r="A63" s="4" t="inlineStr">
        <is>
          <t>Simec International 9, S.A.P.I. de C.V. [Member]</t>
        </is>
      </c>
      <c r="C63" s="4" t="inlineStr">
        <is>
          <t xml:space="preserve"> </t>
        </is>
      </c>
      <c r="D63" s="4" t="inlineStr">
        <is>
          <t xml:space="preserve"> </t>
        </is>
      </c>
    </row>
    <row r="64">
      <c r="A64" s="3" t="inlineStr">
        <is>
          <t>Subsidiaries established in Mexico:</t>
        </is>
      </c>
      <c r="C64" s="4" t="inlineStr">
        <is>
          <t xml:space="preserve"> </t>
        </is>
      </c>
      <c r="D64" s="4" t="inlineStr">
        <is>
          <t xml:space="preserve"> </t>
        </is>
      </c>
    </row>
    <row r="65">
      <c r="A65" s="4" t="inlineStr">
        <is>
          <t>Percentage of equity owned</t>
        </is>
      </c>
      <c r="C65" s="9" t="n">
        <v>1</v>
      </c>
      <c r="D65" s="9" t="n">
        <v>1</v>
      </c>
    </row>
    <row r="66">
      <c r="A66" s="4" t="inlineStr">
        <is>
          <t>Corporativos G&amp;DL, S.A. de C.V. [Member]</t>
        </is>
      </c>
      <c r="C66" s="4" t="inlineStr">
        <is>
          <t xml:space="preserve"> </t>
        </is>
      </c>
      <c r="D66" s="4" t="inlineStr">
        <is>
          <t xml:space="preserve"> </t>
        </is>
      </c>
    </row>
    <row r="67">
      <c r="A67" s="3" t="inlineStr">
        <is>
          <t>Subsidiaries established in Mexico:</t>
        </is>
      </c>
      <c r="C67" s="4" t="inlineStr">
        <is>
          <t xml:space="preserve"> </t>
        </is>
      </c>
      <c r="D67" s="4" t="inlineStr">
        <is>
          <t xml:space="preserve"> </t>
        </is>
      </c>
    </row>
    <row r="68">
      <c r="A68" s="4" t="inlineStr">
        <is>
          <t>Percentage of equity owned</t>
        </is>
      </c>
      <c r="B68" s="4" t="inlineStr">
        <is>
          <t>[1]</t>
        </is>
      </c>
      <c r="C68" s="9" t="n">
        <v>1</v>
      </c>
      <c r="D68" s="9" t="n">
        <v>1</v>
      </c>
    </row>
    <row r="69">
      <c r="A69" s="4" t="inlineStr">
        <is>
          <t>Orge, S.A. de C.V. [Member]</t>
        </is>
      </c>
      <c r="C69" s="4" t="inlineStr">
        <is>
          <t xml:space="preserve"> </t>
        </is>
      </c>
      <c r="D69" s="4" t="inlineStr">
        <is>
          <t xml:space="preserve"> </t>
        </is>
      </c>
    </row>
    <row r="70">
      <c r="A70" s="3" t="inlineStr">
        <is>
          <t>Subsidiaries established in Mexico:</t>
        </is>
      </c>
      <c r="C70" s="4" t="inlineStr">
        <is>
          <t xml:space="preserve"> </t>
        </is>
      </c>
      <c r="D70" s="4" t="inlineStr">
        <is>
          <t xml:space="preserve"> </t>
        </is>
      </c>
    </row>
    <row r="71">
      <c r="A71" s="4" t="inlineStr">
        <is>
          <t>Percentage of equity owned</t>
        </is>
      </c>
      <c r="C71" s="10" t="n">
        <v>0.9999</v>
      </c>
      <c r="D71" s="10" t="n">
        <v>0.9999</v>
      </c>
    </row>
    <row r="72">
      <c r="A72" s="4" t="inlineStr">
        <is>
          <t>Siderurgica del Occidente y Pacifico, S.A. de C.V. [Member]</t>
        </is>
      </c>
      <c r="C72" s="4" t="inlineStr">
        <is>
          <t xml:space="preserve"> </t>
        </is>
      </c>
      <c r="D72" s="4" t="inlineStr">
        <is>
          <t xml:space="preserve"> </t>
        </is>
      </c>
    </row>
    <row r="73">
      <c r="A73" s="3" t="inlineStr">
        <is>
          <t>Subsidiaries established in Mexico:</t>
        </is>
      </c>
      <c r="C73" s="4" t="inlineStr">
        <is>
          <t xml:space="preserve"> </t>
        </is>
      </c>
      <c r="D73" s="4" t="inlineStr">
        <is>
          <t xml:space="preserve"> </t>
        </is>
      </c>
    </row>
    <row r="74">
      <c r="A74" s="4" t="inlineStr">
        <is>
          <t>Percentage of equity owned</t>
        </is>
      </c>
      <c r="C74" s="9" t="n">
        <v>1</v>
      </c>
      <c r="D74" s="9" t="n">
        <v>1</v>
      </c>
    </row>
    <row r="75">
      <c r="A75" s="4" t="inlineStr">
        <is>
          <t>RRLC, S.A.P.I. de C.V. [Member]</t>
        </is>
      </c>
      <c r="C75" s="4" t="inlineStr">
        <is>
          <t xml:space="preserve"> </t>
        </is>
      </c>
      <c r="D75" s="4" t="inlineStr">
        <is>
          <t xml:space="preserve"> </t>
        </is>
      </c>
    </row>
    <row r="76">
      <c r="A76" s="3" t="inlineStr">
        <is>
          <t>Subsidiaries established in Mexico:</t>
        </is>
      </c>
      <c r="C76" s="4" t="inlineStr">
        <is>
          <t xml:space="preserve"> </t>
        </is>
      </c>
      <c r="D76" s="4" t="inlineStr">
        <is>
          <t xml:space="preserve"> </t>
        </is>
      </c>
    </row>
    <row r="77">
      <c r="A77" s="4" t="inlineStr">
        <is>
          <t>Percentage of equity owned</t>
        </is>
      </c>
      <c r="C77" s="10" t="n">
        <v>0.9999</v>
      </c>
      <c r="D77" s="10" t="n">
        <v>0.951</v>
      </c>
    </row>
    <row r="78">
      <c r="A78" s="4" t="inlineStr">
        <is>
          <t>Grupo Chant, S.A.P.I. de C.V. [Member]</t>
        </is>
      </c>
      <c r="C78" s="4" t="inlineStr">
        <is>
          <t xml:space="preserve"> </t>
        </is>
      </c>
      <c r="D78" s="4" t="inlineStr">
        <is>
          <t xml:space="preserve"> </t>
        </is>
      </c>
    </row>
    <row r="79">
      <c r="A79" s="3" t="inlineStr">
        <is>
          <t>Subsidiaries established in Mexico:</t>
        </is>
      </c>
      <c r="C79" s="4" t="inlineStr">
        <is>
          <t xml:space="preserve"> </t>
        </is>
      </c>
      <c r="D79" s="4" t="inlineStr">
        <is>
          <t xml:space="preserve"> </t>
        </is>
      </c>
    </row>
    <row r="80">
      <c r="A80" s="4" t="inlineStr">
        <is>
          <t>Percentage of equity owned</t>
        </is>
      </c>
      <c r="C80" s="10" t="n">
        <v>0.9999</v>
      </c>
      <c r="D80" s="10" t="n">
        <v>0.9761</v>
      </c>
    </row>
    <row r="81">
      <c r="A81" s="4" t="inlineStr">
        <is>
          <t>Aceros Especiales Simec Tlaxcala, S.A. de C.V. [Member]</t>
        </is>
      </c>
      <c r="C81" s="4" t="inlineStr">
        <is>
          <t xml:space="preserve"> </t>
        </is>
      </c>
      <c r="D81" s="4" t="inlineStr">
        <is>
          <t xml:space="preserve"> </t>
        </is>
      </c>
    </row>
    <row r="82">
      <c r="A82" s="3" t="inlineStr">
        <is>
          <t>Subsidiaries established in Mexico:</t>
        </is>
      </c>
      <c r="C82" s="4" t="inlineStr">
        <is>
          <t xml:space="preserve"> </t>
        </is>
      </c>
      <c r="D82" s="4" t="inlineStr">
        <is>
          <t xml:space="preserve"> </t>
        </is>
      </c>
    </row>
    <row r="83">
      <c r="A83" s="4" t="inlineStr">
        <is>
          <t>Percentage of equity owned</t>
        </is>
      </c>
      <c r="B83" s="4" t="inlineStr">
        <is>
          <t>[1]</t>
        </is>
      </c>
      <c r="C83" s="9" t="n">
        <v>1</v>
      </c>
      <c r="D83" s="9" t="n">
        <v>1</v>
      </c>
    </row>
    <row r="84">
      <c r="A84" s="4" t="inlineStr">
        <is>
          <t>Gases Industriales de Tlaxcala, S.A. de C.V. [Member]</t>
        </is>
      </c>
      <c r="C84" s="4" t="inlineStr">
        <is>
          <t xml:space="preserve"> </t>
        </is>
      </c>
      <c r="D84" s="4" t="inlineStr">
        <is>
          <t xml:space="preserve"> </t>
        </is>
      </c>
    </row>
    <row r="85">
      <c r="A85" s="3" t="inlineStr">
        <is>
          <t>Subsidiaries established in Mexico:</t>
        </is>
      </c>
      <c r="C85" s="4" t="inlineStr">
        <is>
          <t xml:space="preserve"> </t>
        </is>
      </c>
      <c r="D85" s="4" t="inlineStr">
        <is>
          <t xml:space="preserve"> </t>
        </is>
      </c>
    </row>
    <row r="86">
      <c r="A86" s="4" t="inlineStr">
        <is>
          <t>Percentage of equity owned</t>
        </is>
      </c>
      <c r="C86" s="9" t="n">
        <v>1</v>
      </c>
      <c r="D86" s="9" t="n">
        <v>1</v>
      </c>
    </row>
    <row r="87">
      <c r="A87" s="4" t="inlineStr">
        <is>
          <t>GSIM de Occidente S.A. de C.V. [Member]</t>
        </is>
      </c>
      <c r="C87" s="4" t="inlineStr">
        <is>
          <t xml:space="preserve"> </t>
        </is>
      </c>
      <c r="D87" s="4" t="inlineStr">
        <is>
          <t xml:space="preserve"> </t>
        </is>
      </c>
    </row>
    <row r="88">
      <c r="A88" s="3" t="inlineStr">
        <is>
          <t>Subsidiaries established in Mexico:</t>
        </is>
      </c>
      <c r="C88" s="4" t="inlineStr">
        <is>
          <t xml:space="preserve"> </t>
        </is>
      </c>
      <c r="D88" s="4" t="inlineStr">
        <is>
          <t xml:space="preserve"> </t>
        </is>
      </c>
    </row>
    <row r="89">
      <c r="A89" s="4" t="inlineStr">
        <is>
          <t>Percentage of equity owned</t>
        </is>
      </c>
      <c r="C89" s="9" t="n">
        <v>1</v>
      </c>
      <c r="D89" s="9" t="n">
        <v>1</v>
      </c>
    </row>
    <row r="90">
      <c r="A90" s="4" t="inlineStr">
        <is>
          <t>Fundiciones de Acero Estructural, S.A. de C.V. [Member]</t>
        </is>
      </c>
      <c r="C90" s="4" t="inlineStr">
        <is>
          <t xml:space="preserve"> </t>
        </is>
      </c>
      <c r="D90" s="4" t="inlineStr">
        <is>
          <t xml:space="preserve"> </t>
        </is>
      </c>
    </row>
    <row r="91">
      <c r="A91" s="3" t="inlineStr">
        <is>
          <t>Subsidiaries established in Mexico:</t>
        </is>
      </c>
      <c r="C91" s="4" t="inlineStr">
        <is>
          <t xml:space="preserve"> </t>
        </is>
      </c>
      <c r="D91" s="4" t="inlineStr">
        <is>
          <t xml:space="preserve"> </t>
        </is>
      </c>
    </row>
    <row r="92">
      <c r="A92" s="4" t="inlineStr">
        <is>
          <t>Percentage of equity owned</t>
        </is>
      </c>
      <c r="C92" s="9" t="n">
        <v>1</v>
      </c>
      <c r="D92" s="9" t="n">
        <v>1</v>
      </c>
    </row>
    <row r="93">
      <c r="A93" s="4" t="inlineStr">
        <is>
          <t>Siderurgicos Noroeste, S.A. DE C.V. [Member]</t>
        </is>
      </c>
      <c r="C93" s="4" t="inlineStr">
        <is>
          <t xml:space="preserve"> </t>
        </is>
      </c>
      <c r="D93" s="4" t="inlineStr">
        <is>
          <t xml:space="preserve"> </t>
        </is>
      </c>
    </row>
    <row r="94">
      <c r="A94" s="3" t="inlineStr">
        <is>
          <t>Subsidiaries established in Mexico:</t>
        </is>
      </c>
      <c r="C94" s="4" t="inlineStr">
        <is>
          <t xml:space="preserve"> </t>
        </is>
      </c>
      <c r="D94" s="4" t="inlineStr">
        <is>
          <t xml:space="preserve"> </t>
        </is>
      </c>
    </row>
    <row r="95">
      <c r="A95" s="4" t="inlineStr">
        <is>
          <t>Percentage of equity owned</t>
        </is>
      </c>
      <c r="C95" s="9" t="n">
        <v>1</v>
      </c>
      <c r="D95" s="9" t="n">
        <v>1</v>
      </c>
    </row>
    <row r="96">
      <c r="A96" s="4" t="inlineStr">
        <is>
          <t>Simec Siderurgico, S.A. de C.V. [Member]</t>
        </is>
      </c>
      <c r="C96" s="4" t="inlineStr">
        <is>
          <t xml:space="preserve"> </t>
        </is>
      </c>
      <c r="D96" s="4" t="inlineStr">
        <is>
          <t xml:space="preserve"> </t>
        </is>
      </c>
    </row>
    <row r="97">
      <c r="A97" s="3" t="inlineStr">
        <is>
          <t>Subsidiaries established in Mexico:</t>
        </is>
      </c>
      <c r="C97" s="4" t="inlineStr">
        <is>
          <t xml:space="preserve"> </t>
        </is>
      </c>
      <c r="D97" s="4" t="inlineStr">
        <is>
          <t xml:space="preserve"> </t>
        </is>
      </c>
    </row>
    <row r="98">
      <c r="A98" s="4" t="inlineStr">
        <is>
          <t>Percentage of equity owned</t>
        </is>
      </c>
      <c r="C98" s="9" t="n">
        <v>1</v>
      </c>
      <c r="D98" s="9" t="n">
        <v>1</v>
      </c>
    </row>
    <row r="99">
      <c r="A99" s="4" t="inlineStr">
        <is>
          <t>SimRep Corporation and Subsidiaries [Member]</t>
        </is>
      </c>
      <c r="C99" s="4" t="inlineStr">
        <is>
          <t xml:space="preserve"> </t>
        </is>
      </c>
      <c r="D99" s="4" t="inlineStr">
        <is>
          <t xml:space="preserve"> </t>
        </is>
      </c>
    </row>
    <row r="100">
      <c r="A100" s="3" t="inlineStr">
        <is>
          <t>Subsidiaries established in Mexico:</t>
        </is>
      </c>
      <c r="C100" s="4" t="inlineStr">
        <is>
          <t xml:space="preserve"> </t>
        </is>
      </c>
      <c r="D100" s="4" t="inlineStr">
        <is>
          <t xml:space="preserve"> </t>
        </is>
      </c>
    </row>
    <row r="101">
      <c r="A101" s="4" t="inlineStr">
        <is>
          <t>Percentage of equity owned</t>
        </is>
      </c>
      <c r="B101" s="4" t="inlineStr">
        <is>
          <t>[1],[3],[4],[5]</t>
        </is>
      </c>
      <c r="C101" s="10" t="n">
        <v>0.9941</v>
      </c>
      <c r="D101" s="10" t="n">
        <v>0.9941</v>
      </c>
    </row>
    <row r="102">
      <c r="A102" s="4" t="inlineStr">
        <is>
          <t>Pacific Steel, Inc. [Member]</t>
        </is>
      </c>
      <c r="C102" s="4" t="inlineStr">
        <is>
          <t xml:space="preserve"> </t>
        </is>
      </c>
      <c r="D102" s="4" t="inlineStr">
        <is>
          <t xml:space="preserve"> </t>
        </is>
      </c>
    </row>
    <row r="103">
      <c r="A103" s="3" t="inlineStr">
        <is>
          <t>Subsidiaries established in Mexico:</t>
        </is>
      </c>
      <c r="C103" s="4" t="inlineStr">
        <is>
          <t xml:space="preserve"> </t>
        </is>
      </c>
      <c r="D103" s="4" t="inlineStr">
        <is>
          <t xml:space="preserve"> </t>
        </is>
      </c>
    </row>
    <row r="104">
      <c r="A104" s="4" t="inlineStr">
        <is>
          <t>Percentage of equity owned</t>
        </is>
      </c>
      <c r="B104" s="4" t="inlineStr">
        <is>
          <t>[3]</t>
        </is>
      </c>
      <c r="C104" s="9" t="n">
        <v>1</v>
      </c>
      <c r="D104" s="9" t="n">
        <v>1</v>
      </c>
    </row>
    <row r="105">
      <c r="A105" s="4" t="inlineStr">
        <is>
          <t>Pacific Steel Projects, Inc. [Member]</t>
        </is>
      </c>
      <c r="C105" s="4" t="inlineStr">
        <is>
          <t xml:space="preserve"> </t>
        </is>
      </c>
      <c r="D105" s="4" t="inlineStr">
        <is>
          <t xml:space="preserve"> </t>
        </is>
      </c>
    </row>
    <row r="106">
      <c r="A106" s="3" t="inlineStr">
        <is>
          <t>Subsidiaries established in Mexico:</t>
        </is>
      </c>
      <c r="C106" s="4" t="inlineStr">
        <is>
          <t xml:space="preserve"> </t>
        </is>
      </c>
      <c r="D106" s="4" t="inlineStr">
        <is>
          <t xml:space="preserve"> </t>
        </is>
      </c>
    </row>
    <row r="107">
      <c r="A107" s="4" t="inlineStr">
        <is>
          <t>Percentage of equity owned</t>
        </is>
      </c>
      <c r="B107" s="4" t="inlineStr">
        <is>
          <t>[1],[3]</t>
        </is>
      </c>
      <c r="C107" s="9" t="n">
        <v>1</v>
      </c>
      <c r="D107" s="9" t="n">
        <v>1</v>
      </c>
    </row>
    <row r="108">
      <c r="A108" s="4" t="inlineStr">
        <is>
          <t>Simec Steel, Inc. [Member]</t>
        </is>
      </c>
      <c r="C108" s="4" t="inlineStr">
        <is>
          <t xml:space="preserve"> </t>
        </is>
      </c>
      <c r="D108" s="4" t="inlineStr">
        <is>
          <t xml:space="preserve"> </t>
        </is>
      </c>
    </row>
    <row r="109">
      <c r="A109" s="3" t="inlineStr">
        <is>
          <t>Subsidiaries established in Mexico:</t>
        </is>
      </c>
      <c r="C109" s="4" t="inlineStr">
        <is>
          <t xml:space="preserve"> </t>
        </is>
      </c>
      <c r="D109" s="4" t="inlineStr">
        <is>
          <t xml:space="preserve"> </t>
        </is>
      </c>
    </row>
    <row r="110">
      <c r="A110" s="4" t="inlineStr">
        <is>
          <t>Percentage of equity owned</t>
        </is>
      </c>
      <c r="B110" s="4" t="inlineStr">
        <is>
          <t>[3]</t>
        </is>
      </c>
      <c r="C110" s="9" t="n">
        <v>1</v>
      </c>
      <c r="D110" s="9" t="n">
        <v>1</v>
      </c>
    </row>
    <row r="111">
      <c r="A111" s="4" t="inlineStr">
        <is>
          <t>Simec USA, Corp. [Member]</t>
        </is>
      </c>
      <c r="C111" s="4" t="inlineStr">
        <is>
          <t xml:space="preserve"> </t>
        </is>
      </c>
      <c r="D111" s="4" t="inlineStr">
        <is>
          <t xml:space="preserve"> </t>
        </is>
      </c>
    </row>
    <row r="112">
      <c r="A112" s="3" t="inlineStr">
        <is>
          <t>Subsidiaries established in Mexico:</t>
        </is>
      </c>
      <c r="C112" s="4" t="inlineStr">
        <is>
          <t xml:space="preserve"> </t>
        </is>
      </c>
      <c r="D112" s="4" t="inlineStr">
        <is>
          <t xml:space="preserve"> </t>
        </is>
      </c>
    </row>
    <row r="113">
      <c r="A113" s="4" t="inlineStr">
        <is>
          <t>Percentage of equity owned</t>
        </is>
      </c>
      <c r="B113" s="4" t="inlineStr">
        <is>
          <t>[3]</t>
        </is>
      </c>
      <c r="C113" s="9" t="n">
        <v>1</v>
      </c>
      <c r="D113" s="9" t="n">
        <v>1</v>
      </c>
    </row>
    <row r="114">
      <c r="A114" s="4" t="inlineStr">
        <is>
          <t>Undershaft Investments, NV. [Member]</t>
        </is>
      </c>
      <c r="C114" s="4" t="inlineStr">
        <is>
          <t xml:space="preserve"> </t>
        </is>
      </c>
      <c r="D114" s="4" t="inlineStr">
        <is>
          <t xml:space="preserve"> </t>
        </is>
      </c>
    </row>
    <row r="115">
      <c r="A115" s="3" t="inlineStr">
        <is>
          <t>Subsidiaries established in Mexico:</t>
        </is>
      </c>
      <c r="C115" s="4" t="inlineStr">
        <is>
          <t xml:space="preserve"> </t>
        </is>
      </c>
      <c r="D115" s="4" t="inlineStr">
        <is>
          <t xml:space="preserve"> </t>
        </is>
      </c>
    </row>
    <row r="116">
      <c r="A116" s="4" t="inlineStr">
        <is>
          <t>Percentage of equity owned</t>
        </is>
      </c>
      <c r="B116" s="4" t="inlineStr">
        <is>
          <t>[6]</t>
        </is>
      </c>
      <c r="C116" s="9" t="n">
        <v>1</v>
      </c>
      <c r="D116" s="9" t="n">
        <v>1</v>
      </c>
    </row>
    <row r="117">
      <c r="A117" s="4" t="inlineStr">
        <is>
          <t>GV do Brasil Industria e Comercio de Aco LTDA [Member]</t>
        </is>
      </c>
      <c r="C117" s="4" t="inlineStr">
        <is>
          <t xml:space="preserve"> </t>
        </is>
      </c>
      <c r="D117" s="4" t="inlineStr">
        <is>
          <t xml:space="preserve"> </t>
        </is>
      </c>
    </row>
    <row r="118">
      <c r="A118" s="3" t="inlineStr">
        <is>
          <t>Subsidiaries established in Mexico:</t>
        </is>
      </c>
      <c r="C118" s="4" t="inlineStr">
        <is>
          <t xml:space="preserve"> </t>
        </is>
      </c>
      <c r="D118" s="4" t="inlineStr">
        <is>
          <t xml:space="preserve"> </t>
        </is>
      </c>
    </row>
    <row r="119">
      <c r="A119" s="4" t="inlineStr">
        <is>
          <t>Percentage of equity owned</t>
        </is>
      </c>
      <c r="B119" s="4" t="inlineStr">
        <is>
          <t>[7]</t>
        </is>
      </c>
      <c r="C119" s="9" t="n">
        <v>1</v>
      </c>
      <c r="D119" s="9" t="n">
        <v>1</v>
      </c>
    </row>
    <row r="120">
      <c r="A120" s="4" t="inlineStr">
        <is>
          <t>Companhia Siderurgica do Espiritu Santo S.A.[Member]</t>
        </is>
      </c>
      <c r="C120" s="4" t="inlineStr">
        <is>
          <t xml:space="preserve"> </t>
        </is>
      </c>
      <c r="D120" s="4" t="inlineStr">
        <is>
          <t xml:space="preserve"> </t>
        </is>
      </c>
    </row>
    <row r="121">
      <c r="A121" s="3" t="inlineStr">
        <is>
          <t>Subsidiaries established in Mexico:</t>
        </is>
      </c>
      <c r="C121" s="4" t="inlineStr">
        <is>
          <t xml:space="preserve"> </t>
        </is>
      </c>
      <c r="D121" s="4" t="inlineStr">
        <is>
          <t xml:space="preserve"> </t>
        </is>
      </c>
    </row>
    <row r="122">
      <c r="A122" s="4" t="inlineStr">
        <is>
          <t>Percentage of equity owned</t>
        </is>
      </c>
      <c r="B122" s="4" t="inlineStr">
        <is>
          <t>[7]</t>
        </is>
      </c>
      <c r="C122" s="9" t="n">
        <v>1</v>
      </c>
      <c r="D122" s="9" t="n">
        <v>1</v>
      </c>
    </row>
    <row r="123"/>
    <row r="124">
      <c r="A124" s="4" t="inlineStr">
        <is>
          <t>[1] Companies that have lost the entire capital stock, except Procesadora Mexicali, S.A. de C.V. and Aceros Especiales Simec Tlaxcala, S.A. de C.V. which only have lost 2/3 of their capital stock. Companies located in San Luis Potosi. For purposes of this report constitute the “Grupo San”. Companies established in the United States, except a subsidiary of SimRep which is established in Canada. ICH owns 0.59% of the shares in this company at December 31, 2023. SimRep as an individual company has no significant operations or assets, except for its investment in Republic Steel. For purposes of this report, these companies are named “Republic”. Company established in Curaçao. Companies located in Brazil.</t>
        </is>
      </c>
    </row>
  </sheetData>
  <mergeCells count="4">
    <mergeCell ref="A1:B2"/>
    <mergeCell ref="C1:D1"/>
    <mergeCell ref="A123:C123"/>
    <mergeCell ref="A124:C1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sis of Preparation and Presentation of the Consolidated Financial Statements (Details) - Schedule of Relevant Exchange Rates</t>
        </is>
      </c>
      <c r="C1" s="2" t="inlineStr">
        <is>
          <t>12 Months Ended</t>
        </is>
      </c>
    </row>
    <row r="2">
      <c r="C2" s="2" t="inlineStr">
        <is>
          <t>Dec. 31, 2023</t>
        </is>
      </c>
      <c r="D2" s="2" t="inlineStr">
        <is>
          <t>Dec. 31, 2022</t>
        </is>
      </c>
      <c r="E2" s="2" t="inlineStr">
        <is>
          <t>Oct. 25, 2024</t>
        </is>
      </c>
    </row>
    <row r="3">
      <c r="A3" s="3" t="inlineStr">
        <is>
          <t>Schedule of Relevant Exchange Rates [Line Items]</t>
        </is>
      </c>
      <c r="C3" s="4" t="inlineStr">
        <is>
          <t xml:space="preserve"> </t>
        </is>
      </c>
      <c r="D3" s="4" t="inlineStr">
        <is>
          <t xml:space="preserve"> </t>
        </is>
      </c>
      <c r="E3" s="4" t="inlineStr">
        <is>
          <t xml:space="preserve"> </t>
        </is>
      </c>
    </row>
    <row r="4">
      <c r="A4" s="4" t="inlineStr">
        <is>
          <t>Current exchange rate</t>
        </is>
      </c>
      <c r="C4" s="11" t="n">
        <v>16.89</v>
      </c>
      <c r="D4" s="11" t="n">
        <v>19.36</v>
      </c>
      <c r="E4" s="4" t="inlineStr">
        <is>
          <t xml:space="preserve"> </t>
        </is>
      </c>
    </row>
    <row r="5">
      <c r="A5" s="4" t="inlineStr">
        <is>
          <t>Average exchange rate</t>
        </is>
      </c>
      <c r="B5" s="4" t="inlineStr">
        <is>
          <t>[1]</t>
        </is>
      </c>
      <c r="C5" s="11" t="n">
        <v>17.77</v>
      </c>
      <c r="D5" s="11" t="n">
        <v>20.12</v>
      </c>
      <c r="E5" s="4" t="inlineStr">
        <is>
          <t xml:space="preserve"> </t>
        </is>
      </c>
    </row>
    <row r="6">
      <c r="A6" s="4" t="inlineStr">
        <is>
          <t>Non-adjusting events after reporting period [Member]</t>
        </is>
      </c>
      <c r="C6" s="4" t="inlineStr">
        <is>
          <t xml:space="preserve"> </t>
        </is>
      </c>
      <c r="D6" s="4" t="inlineStr">
        <is>
          <t xml:space="preserve"> </t>
        </is>
      </c>
      <c r="E6" s="4" t="inlineStr">
        <is>
          <t xml:space="preserve"> </t>
        </is>
      </c>
    </row>
    <row r="7">
      <c r="A7" s="3" t="inlineStr">
        <is>
          <t>Schedule of Relevant Exchange Rates [Line Items]</t>
        </is>
      </c>
      <c r="C7" s="4" t="inlineStr">
        <is>
          <t xml:space="preserve"> </t>
        </is>
      </c>
      <c r="D7" s="4" t="inlineStr">
        <is>
          <t xml:space="preserve"> </t>
        </is>
      </c>
      <c r="E7" s="4" t="inlineStr">
        <is>
          <t xml:space="preserve"> </t>
        </is>
      </c>
    </row>
    <row r="8">
      <c r="A8" s="4" t="inlineStr">
        <is>
          <t>Current exchange rate</t>
        </is>
      </c>
      <c r="C8" s="4" t="inlineStr">
        <is>
          <t xml:space="preserve"> </t>
        </is>
      </c>
      <c r="D8" s="4" t="inlineStr">
        <is>
          <t xml:space="preserve"> </t>
        </is>
      </c>
      <c r="E8" s="11" t="n">
        <v>19.93</v>
      </c>
    </row>
    <row r="9"/>
    <row r="10">
      <c r="A10" s="4" t="inlineStr">
        <is>
          <t>[1] Average exchange rate used to translate revenues, costs and expenses of the companies mentioned above.</t>
        </is>
      </c>
    </row>
  </sheetData>
  <mergeCells count="4">
    <mergeCell ref="A1:B2"/>
    <mergeCell ref="C1:D1"/>
    <mergeCell ref="A9:D9"/>
    <mergeCell ref="A10:D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Presentation of the Consolidated Financial Statements (Details) - Schedule of Estimated Useful Lives of Assets</t>
        </is>
      </c>
      <c r="B1" s="2" t="inlineStr">
        <is>
          <t>12 Months Ended</t>
        </is>
      </c>
    </row>
    <row r="2">
      <c r="B2" s="2" t="inlineStr">
        <is>
          <t>Dec. 31, 2023</t>
        </is>
      </c>
    </row>
    <row r="3">
      <c r="A3" s="4" t="inlineStr">
        <is>
          <t>Buildings [Member] | Bottom of Range [Member]</t>
        </is>
      </c>
      <c r="B3" s="4" t="inlineStr">
        <is>
          <t xml:space="preserve"> </t>
        </is>
      </c>
    </row>
    <row r="4">
      <c r="A4" s="3" t="inlineStr">
        <is>
          <t>Schedule of Estimated Useful Lives of Assets [Line Items]</t>
        </is>
      </c>
      <c r="B4" s="4" t="inlineStr">
        <is>
          <t xml:space="preserve"> </t>
        </is>
      </c>
    </row>
    <row r="5">
      <c r="A5" s="4" t="inlineStr">
        <is>
          <t>Estimated useful lives of assets in Years</t>
        </is>
      </c>
      <c r="B5" s="4" t="inlineStr">
        <is>
          <t>10 years</t>
        </is>
      </c>
    </row>
    <row r="6">
      <c r="A6" s="4" t="inlineStr">
        <is>
          <t>Buildings [Member] | Top of Range [Member]</t>
        </is>
      </c>
      <c r="B6" s="4" t="inlineStr">
        <is>
          <t xml:space="preserve"> </t>
        </is>
      </c>
    </row>
    <row r="7">
      <c r="A7" s="3" t="inlineStr">
        <is>
          <t>Schedule of Estimated Useful Lives of Assets [Line Items]</t>
        </is>
      </c>
      <c r="B7" s="4" t="inlineStr">
        <is>
          <t xml:space="preserve"> </t>
        </is>
      </c>
    </row>
    <row r="8">
      <c r="A8" s="4" t="inlineStr">
        <is>
          <t>Estimated useful lives of assets in Years</t>
        </is>
      </c>
      <c r="B8" s="4" t="inlineStr">
        <is>
          <t>65 years</t>
        </is>
      </c>
    </row>
    <row r="9">
      <c r="A9" s="4" t="inlineStr">
        <is>
          <t>Machinery and equipment [Member] | Bottom of Range [Member]</t>
        </is>
      </c>
      <c r="B9" s="4" t="inlineStr">
        <is>
          <t xml:space="preserve"> </t>
        </is>
      </c>
    </row>
    <row r="10">
      <c r="A10" s="3" t="inlineStr">
        <is>
          <t>Schedule of Estimated Useful Lives of Assets [Line Items]</t>
        </is>
      </c>
      <c r="B10" s="4" t="inlineStr">
        <is>
          <t xml:space="preserve"> </t>
        </is>
      </c>
    </row>
    <row r="11">
      <c r="A11" s="4" t="inlineStr">
        <is>
          <t>Estimated useful lives of assets in Years</t>
        </is>
      </c>
      <c r="B11" s="4" t="inlineStr">
        <is>
          <t>5 years</t>
        </is>
      </c>
    </row>
    <row r="12">
      <c r="A12" s="4" t="inlineStr">
        <is>
          <t>Machinery and equipment [Member] | Top of Range [Member]</t>
        </is>
      </c>
      <c r="B12" s="4" t="inlineStr">
        <is>
          <t xml:space="preserve"> </t>
        </is>
      </c>
    </row>
    <row r="13">
      <c r="A13" s="3" t="inlineStr">
        <is>
          <t>Schedule of Estimated Useful Lives of Assets [Line Items]</t>
        </is>
      </c>
      <c r="B13" s="4" t="inlineStr">
        <is>
          <t xml:space="preserve"> </t>
        </is>
      </c>
    </row>
    <row r="14">
      <c r="A14" s="4" t="inlineStr">
        <is>
          <t>Estimated useful lives of assets in Years</t>
        </is>
      </c>
      <c r="B14" s="4" t="inlineStr">
        <is>
          <t>40 years</t>
        </is>
      </c>
    </row>
    <row r="15">
      <c r="A15" s="4" t="inlineStr">
        <is>
          <t>Transportation equipment [Member]</t>
        </is>
      </c>
      <c r="B15" s="4" t="inlineStr">
        <is>
          <t xml:space="preserve"> </t>
        </is>
      </c>
    </row>
    <row r="16">
      <c r="A16" s="3" t="inlineStr">
        <is>
          <t>Schedule of Estimated Useful Lives of Assets [Line Items]</t>
        </is>
      </c>
      <c r="B16" s="4" t="inlineStr">
        <is>
          <t xml:space="preserve"> </t>
        </is>
      </c>
    </row>
    <row r="17">
      <c r="A17" s="4" t="inlineStr">
        <is>
          <t>Estimated useful lives of assets in Years</t>
        </is>
      </c>
      <c r="B17" s="4" t="inlineStr">
        <is>
          <t>4 years</t>
        </is>
      </c>
    </row>
    <row r="18">
      <c r="A18" s="4" t="inlineStr">
        <is>
          <t>Furniture, chattels and computer equipment [Member] | Bottom of Range [Member]</t>
        </is>
      </c>
      <c r="B18" s="4" t="inlineStr">
        <is>
          <t xml:space="preserve"> </t>
        </is>
      </c>
    </row>
    <row r="19">
      <c r="A19" s="3" t="inlineStr">
        <is>
          <t>Schedule of Estimated Useful Lives of Assets [Line Items]</t>
        </is>
      </c>
      <c r="B19" s="4" t="inlineStr">
        <is>
          <t xml:space="preserve"> </t>
        </is>
      </c>
    </row>
    <row r="20">
      <c r="A20" s="4" t="inlineStr">
        <is>
          <t>Estimated useful lives of assets in Years</t>
        </is>
      </c>
      <c r="B20" s="4" t="inlineStr">
        <is>
          <t>3 years</t>
        </is>
      </c>
    </row>
    <row r="21">
      <c r="A21" s="4" t="inlineStr">
        <is>
          <t>Furniture, chattels and computer equipment [Member] | Top of Range [Member]</t>
        </is>
      </c>
      <c r="B21" s="4" t="inlineStr">
        <is>
          <t xml:space="preserve"> </t>
        </is>
      </c>
    </row>
    <row r="22">
      <c r="A22" s="3" t="inlineStr">
        <is>
          <t>Schedule of Estimated Useful Lives of Assets [Line Items]</t>
        </is>
      </c>
      <c r="B22" s="4" t="inlineStr">
        <is>
          <t xml:space="preserve"> </t>
        </is>
      </c>
    </row>
    <row r="23">
      <c r="A23" s="4" t="inlineStr">
        <is>
          <t>Estimated useful lives of assets in Years</t>
        </is>
      </c>
      <c r="B23" s="4" t="inlineStr">
        <is>
          <t>10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12 Months Ended</t>
        </is>
      </c>
    </row>
    <row r="2">
      <c r="B2" s="2" t="inlineStr">
        <is>
          <t>Dec. 31, 2023</t>
        </is>
      </c>
    </row>
    <row r="3">
      <c r="A3" s="3" t="inlineStr">
        <is>
          <t>Nature of Business [Abstract]</t>
        </is>
      </c>
      <c r="B3" s="4" t="inlineStr">
        <is>
          <t xml:space="preserve"> </t>
        </is>
      </c>
    </row>
    <row r="4">
      <c r="A4" s="4" t="inlineStr">
        <is>
          <t>Nature of business</t>
        </is>
      </c>
      <c r="B4" s="4" t="inlineStr">
        <is>
          <t>1. Nature
of business Grupo Simec, S.A.B. de C.V. is a stock
exchange corporation variable equity, The main activity of Grupo Simec,
S.A.B. de C.V. and its subsidiaries (Simec or the Company) is manufacturing, processing and distribution of steel and steel alloys products
in Mexico, the United States (USA) and Brazil. Shares of the Company are listed on
the Mexican Stock Exchange (BMV) and the Company´s American Depositary Receipts are listed on the New York Stock Exchange (NYS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and Other Investments (Details) - Schedule of Cash and Cash Equivalents - MXN ($) $ in Thousands</t>
        </is>
      </c>
      <c r="C1" s="2" t="inlineStr">
        <is>
          <t>Dec. 31, 2023</t>
        </is>
      </c>
      <c r="D1" s="2" t="inlineStr">
        <is>
          <t>Dec. 31, 2022</t>
        </is>
      </c>
      <c r="E1" s="2" t="inlineStr">
        <is>
          <t>Dec. 31, 2021</t>
        </is>
      </c>
      <c r="F1" s="2" t="inlineStr">
        <is>
          <t>Dec. 31, 2020</t>
        </is>
      </c>
    </row>
    <row r="2">
      <c r="A2" s="3" t="inlineStr">
        <is>
          <t>Cash and Cash Equivalents and Other Investments [Abstract]</t>
        </is>
      </c>
      <c r="C2" s="4" t="inlineStr">
        <is>
          <t xml:space="preserve"> </t>
        </is>
      </c>
      <c r="D2" s="4" t="inlineStr">
        <is>
          <t xml:space="preserve"> </t>
        </is>
      </c>
      <c r="E2" s="4" t="inlineStr">
        <is>
          <t xml:space="preserve"> </t>
        </is>
      </c>
      <c r="F2" s="4" t="inlineStr">
        <is>
          <t xml:space="preserve"> </t>
        </is>
      </c>
    </row>
    <row r="3">
      <c r="A3" s="4" t="inlineStr">
        <is>
          <t>Cash</t>
        </is>
      </c>
      <c r="C3" s="6" t="n">
        <v>1334415</v>
      </c>
      <c r="D3" s="6" t="n">
        <v>4040351</v>
      </c>
      <c r="E3" s="4" t="inlineStr">
        <is>
          <t xml:space="preserve"> </t>
        </is>
      </c>
      <c r="F3" s="4" t="inlineStr">
        <is>
          <t xml:space="preserve"> </t>
        </is>
      </c>
    </row>
    <row r="4">
      <c r="A4" s="4" t="inlineStr">
        <is>
          <t>Cash equivalents</t>
        </is>
      </c>
      <c r="B4" s="4" t="inlineStr">
        <is>
          <t>[1]</t>
        </is>
      </c>
      <c r="C4" s="5" t="n">
        <v>22249920</v>
      </c>
      <c r="D4" s="5" t="n">
        <v>17506035</v>
      </c>
      <c r="E4" s="4" t="inlineStr">
        <is>
          <t xml:space="preserve"> </t>
        </is>
      </c>
      <c r="F4" s="4" t="inlineStr">
        <is>
          <t xml:space="preserve"> </t>
        </is>
      </c>
    </row>
    <row r="5">
      <c r="A5" s="4" t="inlineStr">
        <is>
          <t>Total</t>
        </is>
      </c>
      <c r="C5" s="6" t="n">
        <v>23584335</v>
      </c>
      <c r="D5" s="6" t="n">
        <v>21546386</v>
      </c>
      <c r="E5" s="6" t="n">
        <v>15130192</v>
      </c>
      <c r="F5" s="6" t="n">
        <v>7727698</v>
      </c>
    </row>
    <row r="6"/>
    <row r="7">
      <c r="A7" s="4" t="inlineStr">
        <is>
          <t>[1] Cash equivalents are investments with initial original maturities of less than 90 days and consist primarily of Treasury Bills issued by the United States Treasury Department.</t>
        </is>
      </c>
    </row>
  </sheetData>
  <mergeCells count="3">
    <mergeCell ref="A1:B1"/>
    <mergeCell ref="A6:E6"/>
    <mergeCell ref="A7:E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Trade Receivables – Net (Details) $ in Thousands</t>
        </is>
      </c>
      <c r="B1" s="2" t="inlineStr">
        <is>
          <t>12 Months Ended</t>
        </is>
      </c>
    </row>
    <row r="2">
      <c r="B2" s="2" t="inlineStr">
        <is>
          <t>Dec. 31, 2023 MXN ($)</t>
        </is>
      </c>
    </row>
    <row r="3">
      <c r="A3" s="3" t="inlineStr">
        <is>
          <t>Trade receivables - Net [Abstract]</t>
        </is>
      </c>
      <c r="B3" s="4" t="inlineStr">
        <is>
          <t xml:space="preserve"> </t>
        </is>
      </c>
    </row>
    <row r="4">
      <c r="A4" s="4" t="inlineStr">
        <is>
          <t>Customer portfolio value</t>
        </is>
      </c>
      <c r="B4" s="6" t="n">
        <v>320571</v>
      </c>
    </row>
    <row r="5">
      <c r="A5" s="4" t="inlineStr">
        <is>
          <t>Estimate of expected credit losses</t>
        </is>
      </c>
      <c r="B5" s="5" t="n">
        <v>147041</v>
      </c>
    </row>
    <row r="6">
      <c r="A6" s="4" t="inlineStr">
        <is>
          <t>Net amount</t>
        </is>
      </c>
      <c r="B6" s="6" t="n">
        <v>17353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Net (Details) - Schedule of Age of Net Receivables that are Past Due - MXN ($) $ in Thousands</t>
        </is>
      </c>
      <c r="B1" s="2" t="inlineStr">
        <is>
          <t>Dec. 31, 2023</t>
        </is>
      </c>
      <c r="C1" s="2" t="inlineStr">
        <is>
          <t>Dec. 31, 2022</t>
        </is>
      </c>
    </row>
    <row r="2">
      <c r="A2" s="3" t="inlineStr">
        <is>
          <t>Schedule of Age of Net Receivables that are Past Due [Line Items]</t>
        </is>
      </c>
      <c r="B2" s="4" t="inlineStr">
        <is>
          <t xml:space="preserve"> </t>
        </is>
      </c>
      <c r="C2" s="4" t="inlineStr">
        <is>
          <t xml:space="preserve"> </t>
        </is>
      </c>
    </row>
    <row r="3">
      <c r="A3" s="4" t="inlineStr">
        <is>
          <t>Total</t>
        </is>
      </c>
      <c r="B3" s="6" t="n">
        <v>1208879</v>
      </c>
      <c r="C3" s="6" t="n">
        <v>1859968</v>
      </c>
    </row>
    <row r="4">
      <c r="A4" s="4" t="inlineStr">
        <is>
          <t>30 - 60 days [Member]</t>
        </is>
      </c>
      <c r="B4" s="4" t="inlineStr">
        <is>
          <t xml:space="preserve"> </t>
        </is>
      </c>
      <c r="C4" s="4" t="inlineStr">
        <is>
          <t xml:space="preserve"> </t>
        </is>
      </c>
    </row>
    <row r="5">
      <c r="A5" s="3" t="inlineStr">
        <is>
          <t>Schedule of Age of Net Receivables that are Past Due [Line Items]</t>
        </is>
      </c>
      <c r="B5" s="4" t="inlineStr">
        <is>
          <t xml:space="preserve"> </t>
        </is>
      </c>
      <c r="C5" s="4" t="inlineStr">
        <is>
          <t xml:space="preserve"> </t>
        </is>
      </c>
    </row>
    <row r="6">
      <c r="A6" s="4" t="inlineStr">
        <is>
          <t>Total</t>
        </is>
      </c>
      <c r="B6" s="5" t="n">
        <v>423500</v>
      </c>
      <c r="C6" s="5" t="n">
        <v>149250</v>
      </c>
    </row>
    <row r="7">
      <c r="A7" s="4" t="inlineStr">
        <is>
          <t>61 - 90 days [Member]</t>
        </is>
      </c>
      <c r="B7" s="4" t="inlineStr">
        <is>
          <t xml:space="preserve"> </t>
        </is>
      </c>
      <c r="C7" s="4" t="inlineStr">
        <is>
          <t xml:space="preserve"> </t>
        </is>
      </c>
    </row>
    <row r="8">
      <c r="A8" s="3" t="inlineStr">
        <is>
          <t>Schedule of Age of Net Receivables that are Past Due [Line Items]</t>
        </is>
      </c>
      <c r="B8" s="4" t="inlineStr">
        <is>
          <t xml:space="preserve"> </t>
        </is>
      </c>
      <c r="C8" s="4" t="inlineStr">
        <is>
          <t xml:space="preserve"> </t>
        </is>
      </c>
    </row>
    <row r="9">
      <c r="A9" s="4" t="inlineStr">
        <is>
          <t>Total</t>
        </is>
      </c>
      <c r="B9" s="5" t="n">
        <v>192525</v>
      </c>
      <c r="C9" s="5" t="n">
        <v>709781</v>
      </c>
    </row>
    <row r="10">
      <c r="A10" s="4" t="inlineStr">
        <is>
          <t>91 + days [Member]</t>
        </is>
      </c>
      <c r="B10" s="4" t="inlineStr">
        <is>
          <t xml:space="preserve"> </t>
        </is>
      </c>
      <c r="C10" s="4" t="inlineStr">
        <is>
          <t xml:space="preserve"> </t>
        </is>
      </c>
    </row>
    <row r="11">
      <c r="A11" s="3" t="inlineStr">
        <is>
          <t>Schedule of Age of Net Receivables that are Past Due [Line Items]</t>
        </is>
      </c>
      <c r="B11" s="4" t="inlineStr">
        <is>
          <t xml:space="preserve"> </t>
        </is>
      </c>
      <c r="C11" s="4" t="inlineStr">
        <is>
          <t xml:space="preserve"> </t>
        </is>
      </c>
    </row>
    <row r="12">
      <c r="A12" s="4" t="inlineStr">
        <is>
          <t>Total</t>
        </is>
      </c>
      <c r="B12" s="6" t="n">
        <v>592854</v>
      </c>
      <c r="C12" s="6" t="n">
        <v>10009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Net (Details) - Schedule of Allowance for Doubtful Accounts - MXN ($) $ in Thousands</t>
        </is>
      </c>
      <c r="B1" s="2" t="inlineStr">
        <is>
          <t>12 Months Ended</t>
        </is>
      </c>
    </row>
    <row r="2">
      <c r="B2" s="2" t="inlineStr">
        <is>
          <t>Dec. 31, 2023</t>
        </is>
      </c>
      <c r="C2" s="2" t="inlineStr">
        <is>
          <t>Dec. 31, 2022</t>
        </is>
      </c>
    </row>
    <row r="3">
      <c r="A3" s="3" t="inlineStr">
        <is>
          <t>Schedule of Allowance for Doubtful Accounts [Abstract]</t>
        </is>
      </c>
      <c r="B3" s="4" t="inlineStr">
        <is>
          <t xml:space="preserve"> </t>
        </is>
      </c>
      <c r="C3" s="4" t="inlineStr">
        <is>
          <t xml:space="preserve"> </t>
        </is>
      </c>
    </row>
    <row r="4">
      <c r="A4" s="4" t="inlineStr">
        <is>
          <t>Balance at beginning of year</t>
        </is>
      </c>
      <c r="B4" s="6" t="n">
        <v>226432</v>
      </c>
      <c r="C4" s="6" t="n">
        <v>224569</v>
      </c>
    </row>
    <row r="5">
      <c r="A5" s="4" t="inlineStr">
        <is>
          <t>Provisions</t>
        </is>
      </c>
      <c r="B5" s="5" t="n">
        <v>96343</v>
      </c>
      <c r="C5" s="5" t="n">
        <v>25163</v>
      </c>
    </row>
    <row r="6">
      <c r="A6" s="4" t="inlineStr">
        <is>
          <t>Cancellation</t>
        </is>
      </c>
      <c r="B6" s="4" t="inlineStr">
        <is>
          <t xml:space="preserve"> </t>
        </is>
      </c>
      <c r="C6" s="5" t="n">
        <v>-834</v>
      </c>
    </row>
    <row r="7">
      <c r="A7" s="4" t="inlineStr">
        <is>
          <t>Account recoveries</t>
        </is>
      </c>
      <c r="B7" s="5" t="n">
        <v>-20236</v>
      </c>
      <c r="C7" s="4" t="inlineStr">
        <is>
          <t xml:space="preserve"> </t>
        </is>
      </c>
    </row>
    <row r="8">
      <c r="A8" s="4" t="inlineStr">
        <is>
          <t>Translations effects</t>
        </is>
      </c>
      <c r="B8" s="5" t="n">
        <v>-18982</v>
      </c>
      <c r="C8" s="5" t="n">
        <v>-22466</v>
      </c>
    </row>
    <row r="9">
      <c r="A9" s="4" t="inlineStr">
        <is>
          <t>Balance at end of year</t>
        </is>
      </c>
      <c r="B9" s="6" t="n">
        <v>283557</v>
      </c>
      <c r="C9" s="6" t="n">
        <v>22643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Details) - Schedule of Recoverable Taxes - MXN ($) $ in Thousands</t>
        </is>
      </c>
      <c r="B1" s="2" t="inlineStr">
        <is>
          <t>Dec. 31, 2023</t>
        </is>
      </c>
      <c r="C1" s="2" t="inlineStr">
        <is>
          <t>Dec. 31, 2022</t>
        </is>
      </c>
    </row>
    <row r="2">
      <c r="A2" s="3" t="inlineStr">
        <is>
          <t>Schedule of Recoverable Taxes [Abstract]</t>
        </is>
      </c>
      <c r="B2" s="4" t="inlineStr">
        <is>
          <t xml:space="preserve"> </t>
        </is>
      </c>
      <c r="C2" s="4" t="inlineStr">
        <is>
          <t xml:space="preserve"> </t>
        </is>
      </c>
    </row>
    <row r="3">
      <c r="A3" s="4" t="inlineStr">
        <is>
          <t>Value Added Tax</t>
        </is>
      </c>
      <c r="B3" s="6" t="n">
        <v>479354</v>
      </c>
      <c r="C3" s="6" t="n">
        <v>353506</v>
      </c>
    </row>
    <row r="4">
      <c r="A4" s="4" t="inlineStr">
        <is>
          <t>Income Tax</t>
        </is>
      </c>
      <c r="B4" s="5" t="n">
        <v>360840</v>
      </c>
      <c r="C4" s="5" t="n">
        <v>32686</v>
      </c>
    </row>
    <row r="5">
      <c r="A5" s="4" t="inlineStr">
        <is>
          <t>Other</t>
        </is>
      </c>
      <c r="B5" s="5" t="n">
        <v>18730</v>
      </c>
      <c r="C5" s="5" t="n">
        <v>18730</v>
      </c>
    </row>
    <row r="6">
      <c r="A6" s="4" t="inlineStr">
        <is>
          <t>Total recoverable taxes</t>
        </is>
      </c>
      <c r="B6" s="6" t="n">
        <v>858924</v>
      </c>
      <c r="C6" s="6" t="n">
        <v>4049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MXN ($) $ in Thousands</t>
        </is>
      </c>
      <c r="B1" s="2" t="inlineStr">
        <is>
          <t>Dec. 31, 2023</t>
        </is>
      </c>
      <c r="C1" s="2" t="inlineStr">
        <is>
          <t>Dec. 31, 2022</t>
        </is>
      </c>
    </row>
    <row r="2">
      <c r="A2" s="3" t="inlineStr">
        <is>
          <t>Inventories [Line Items]</t>
        </is>
      </c>
      <c r="B2" s="4" t="inlineStr">
        <is>
          <t xml:space="preserve"> </t>
        </is>
      </c>
      <c r="C2" s="4" t="inlineStr">
        <is>
          <t xml:space="preserve"> </t>
        </is>
      </c>
    </row>
    <row r="3">
      <c r="A3" s="4" t="inlineStr">
        <is>
          <t>Coke inventory on hand</t>
        </is>
      </c>
      <c r="B3" s="6" t="n">
        <v>1249353</v>
      </c>
      <c r="C3" s="6" t="n">
        <v>1237188</v>
      </c>
    </row>
    <row r="4">
      <c r="A4" s="4" t="inlineStr">
        <is>
          <t>Short term inventories</t>
        </is>
      </c>
      <c r="B4" s="5" t="n">
        <v>10203810</v>
      </c>
      <c r="C4" s="5" t="n">
        <v>12791311</v>
      </c>
    </row>
    <row r="5">
      <c r="A5" s="4" t="inlineStr">
        <is>
          <t>Long term inventories</t>
        </is>
      </c>
      <c r="B5" s="5" t="n">
        <v>1519929</v>
      </c>
      <c r="C5" s="6" t="n">
        <v>1488819</v>
      </c>
    </row>
    <row r="6">
      <c r="A6" s="4" t="inlineStr">
        <is>
          <t>Short-term borrowings [member]</t>
        </is>
      </c>
      <c r="B6" s="4" t="inlineStr">
        <is>
          <t xml:space="preserve"> </t>
        </is>
      </c>
      <c r="C6" s="4" t="inlineStr">
        <is>
          <t xml:space="preserve"> </t>
        </is>
      </c>
    </row>
    <row r="7">
      <c r="A7" s="3" t="inlineStr">
        <is>
          <t>Inventories [Line Items]</t>
        </is>
      </c>
      <c r="B7" s="4" t="inlineStr">
        <is>
          <t xml:space="preserve"> </t>
        </is>
      </c>
      <c r="C7" s="4" t="inlineStr">
        <is>
          <t xml:space="preserve"> </t>
        </is>
      </c>
    </row>
    <row r="8">
      <c r="A8" s="4" t="inlineStr">
        <is>
          <t>Short term inventories</t>
        </is>
      </c>
      <c r="B8" s="5" t="n">
        <v>3924172</v>
      </c>
      <c r="C8" s="4" t="inlineStr">
        <is>
          <t xml:space="preserve"> </t>
        </is>
      </c>
    </row>
    <row r="9">
      <c r="A9" s="4" t="inlineStr">
        <is>
          <t>Long-term borrowings [member]</t>
        </is>
      </c>
      <c r="B9" s="4" t="inlineStr">
        <is>
          <t xml:space="preserve"> </t>
        </is>
      </c>
      <c r="C9" s="4" t="inlineStr">
        <is>
          <t xml:space="preserve"> </t>
        </is>
      </c>
    </row>
    <row r="10">
      <c r="A10" s="3" t="inlineStr">
        <is>
          <t>Inventories [Line Items]</t>
        </is>
      </c>
      <c r="B10" s="4" t="inlineStr">
        <is>
          <t xml:space="preserve"> </t>
        </is>
      </c>
      <c r="C10" s="4" t="inlineStr">
        <is>
          <t xml:space="preserve"> </t>
        </is>
      </c>
    </row>
    <row r="11">
      <c r="A11" s="4" t="inlineStr">
        <is>
          <t>Long term inventories</t>
        </is>
      </c>
      <c r="B11" s="6" t="n">
        <v>1249353</v>
      </c>
      <c r="C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Current Inventory and Non-Current Inventory - MXN ($) $ in Thousands</t>
        </is>
      </c>
      <c r="B1" s="2" t="inlineStr">
        <is>
          <t>Dec. 31, 2023</t>
        </is>
      </c>
      <c r="C1" s="2" t="inlineStr">
        <is>
          <t>Dec. 31, 2022</t>
        </is>
      </c>
    </row>
    <row r="2">
      <c r="A2" s="3" t="inlineStr">
        <is>
          <t>Schedule of Current Inventory and Non-Current Inventory [Abstract]</t>
        </is>
      </c>
      <c r="B2" s="4" t="inlineStr">
        <is>
          <t xml:space="preserve"> </t>
        </is>
      </c>
      <c r="C2" s="4" t="inlineStr">
        <is>
          <t xml:space="preserve"> </t>
        </is>
      </c>
    </row>
    <row r="3">
      <c r="A3" s="4" t="inlineStr">
        <is>
          <t>Finished goods</t>
        </is>
      </c>
      <c r="B3" s="6" t="n">
        <v>2332207</v>
      </c>
      <c r="C3" s="6" t="n">
        <v>3656990</v>
      </c>
    </row>
    <row r="4">
      <c r="A4" s="4" t="inlineStr">
        <is>
          <t>Work-in-process</t>
        </is>
      </c>
      <c r="B4" s="5" t="n">
        <v>92439</v>
      </c>
      <c r="C4" s="5" t="n">
        <v>125259</v>
      </c>
    </row>
    <row r="5">
      <c r="A5" s="4" t="inlineStr">
        <is>
          <t>Billets</t>
        </is>
      </c>
      <c r="B5" s="5" t="n">
        <v>1929808</v>
      </c>
      <c r="C5" s="5" t="n">
        <v>2282093</v>
      </c>
    </row>
    <row r="6">
      <c r="A6" s="4" t="inlineStr">
        <is>
          <t>Raw materials and supplies</t>
        </is>
      </c>
      <c r="B6" s="5" t="n">
        <v>4661167</v>
      </c>
      <c r="C6" s="5" t="n">
        <v>5446489</v>
      </c>
    </row>
    <row r="7">
      <c r="A7" s="4" t="inlineStr">
        <is>
          <t>Materials, spare parts and rollers</t>
        </is>
      </c>
      <c r="B7" s="5" t="n">
        <v>1186889</v>
      </c>
      <c r="C7" s="5" t="n">
        <v>1264727</v>
      </c>
    </row>
    <row r="8">
      <c r="A8" s="4" t="inlineStr">
        <is>
          <t>Materials in-transit</t>
        </is>
      </c>
      <c r="B8" s="5" t="n">
        <v>1300</v>
      </c>
      <c r="C8" s="5" t="n">
        <v>15753</v>
      </c>
    </row>
    <row r="9">
      <c r="A9" s="4" t="inlineStr">
        <is>
          <t>Current Inventories, net</t>
        </is>
      </c>
      <c r="B9" s="5" t="n">
        <v>10203810</v>
      </c>
      <c r="C9" s="5" t="n">
        <v>12791311</v>
      </c>
    </row>
    <row r="10">
      <c r="A10" s="4" t="inlineStr">
        <is>
          <t>Coke</t>
        </is>
      </c>
      <c r="B10" s="5" t="n">
        <v>1249353</v>
      </c>
      <c r="C10" s="5" t="n">
        <v>1237188</v>
      </c>
    </row>
    <row r="11">
      <c r="A11" s="4" t="inlineStr">
        <is>
          <t>Spare parts</t>
        </is>
      </c>
      <c r="B11" s="5" t="n">
        <v>73268</v>
      </c>
      <c r="C11" s="5" t="n">
        <v>74361</v>
      </c>
    </row>
    <row r="12">
      <c r="A12" s="4" t="inlineStr">
        <is>
          <t>Rollers</t>
        </is>
      </c>
      <c r="B12" s="5" t="n">
        <v>197308</v>
      </c>
      <c r="C12" s="5" t="n">
        <v>177270</v>
      </c>
    </row>
    <row r="13">
      <c r="A13" s="4" t="inlineStr">
        <is>
          <t>Finished goods</t>
        </is>
      </c>
      <c r="B13" s="5" t="n">
        <v>353095</v>
      </c>
      <c r="C13" s="5" t="n">
        <v>353095</v>
      </c>
    </row>
    <row r="14">
      <c r="A14" s="4" t="inlineStr">
        <is>
          <t>Long-term inventories, gross</t>
        </is>
      </c>
      <c r="B14" s="5" t="n">
        <v>1873024</v>
      </c>
      <c r="C14" s="5" t="n">
        <v>1841914</v>
      </c>
    </row>
    <row r="15">
      <c r="A15" s="4" t="inlineStr">
        <is>
          <t>Less, valuation allowance at the lower of cost or net realizable value.</t>
        </is>
      </c>
      <c r="B15" s="5" t="n">
        <v>-353095</v>
      </c>
      <c r="C15" s="5" t="n">
        <v>-353095</v>
      </c>
    </row>
    <row r="16">
      <c r="A16" s="4" t="inlineStr">
        <is>
          <t>Non-current inventories, net</t>
        </is>
      </c>
      <c r="B16" s="6" t="n">
        <v>1519929</v>
      </c>
      <c r="C16" s="6" t="n">
        <v>14888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MXN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6" t="n">
        <v>1035244</v>
      </c>
      <c r="C4" s="6" t="n">
        <v>1106263</v>
      </c>
    </row>
    <row r="5">
      <c r="A5" s="4" t="inlineStr">
        <is>
          <t>Lorain Ohio facility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air value</t>
        </is>
      </c>
      <c r="B7" s="6" t="n">
        <v>2105393</v>
      </c>
      <c r="C7"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Cost of Investment Property, Plant and Equipment - Cost [Member] - MXN ($) $ in Millions</t>
        </is>
      </c>
      <c r="B1" s="2" t="inlineStr">
        <is>
          <t>12 Months Ended</t>
        </is>
      </c>
    </row>
    <row r="2">
      <c r="B2" s="2" t="inlineStr">
        <is>
          <t>Dec. 31, 2023</t>
        </is>
      </c>
      <c r="C2" s="2" t="inlineStr">
        <is>
          <t>Dec. 31, 2022</t>
        </is>
      </c>
    </row>
    <row r="3">
      <c r="A3" s="3" t="inlineStr">
        <is>
          <t>Disclosure of detailed information about investment property [line items]</t>
        </is>
      </c>
      <c r="B3" s="4" t="inlineStr">
        <is>
          <t xml:space="preserve"> </t>
        </is>
      </c>
      <c r="C3" s="4" t="inlineStr">
        <is>
          <t xml:space="preserve"> </t>
        </is>
      </c>
    </row>
    <row r="4">
      <c r="A4" s="4" t="inlineStr">
        <is>
          <t>Balance at beginning of year</t>
        </is>
      </c>
      <c r="B4" s="6" t="n">
        <v>40311</v>
      </c>
      <c r="C4" s="6" t="n">
        <v>39022</v>
      </c>
    </row>
    <row r="5">
      <c r="A5" s="4" t="inlineStr">
        <is>
          <t>Additions</t>
        </is>
      </c>
      <c r="B5" s="5" t="n">
        <v>2492</v>
      </c>
      <c r="C5" s="5" t="n">
        <v>1696</v>
      </c>
    </row>
    <row r="6">
      <c r="A6" s="4" t="inlineStr">
        <is>
          <t>Conversion adjustments</t>
        </is>
      </c>
      <c r="B6" s="5" t="n">
        <v>-1740</v>
      </c>
      <c r="C6" s="5" t="n">
        <v>-407</v>
      </c>
    </row>
    <row r="7">
      <c r="A7" s="4" t="inlineStr">
        <is>
          <t>Balance at end of year</t>
        </is>
      </c>
      <c r="B7" s="5" t="n">
        <v>41063</v>
      </c>
      <c r="C7" s="5" t="n">
        <v>40311</v>
      </c>
    </row>
    <row r="8">
      <c r="A8" s="4" t="inlineStr">
        <is>
          <t>Land [Member]</t>
        </is>
      </c>
      <c r="B8" s="4" t="inlineStr">
        <is>
          <t xml:space="preserve"> </t>
        </is>
      </c>
      <c r="C8" s="4" t="inlineStr">
        <is>
          <t xml:space="preserve"> </t>
        </is>
      </c>
    </row>
    <row r="9">
      <c r="A9" s="3" t="inlineStr">
        <is>
          <t>Disclosure of detailed information about investment property [line items]</t>
        </is>
      </c>
      <c r="B9" s="4" t="inlineStr">
        <is>
          <t xml:space="preserve"> </t>
        </is>
      </c>
      <c r="C9" s="4" t="inlineStr">
        <is>
          <t xml:space="preserve"> </t>
        </is>
      </c>
    </row>
    <row r="10">
      <c r="A10" s="4" t="inlineStr">
        <is>
          <t>Balance at beginning of year</t>
        </is>
      </c>
      <c r="B10" s="5" t="n">
        <v>1415</v>
      </c>
      <c r="C10" s="5" t="n">
        <v>1431</v>
      </c>
    </row>
    <row r="11">
      <c r="A11" s="4" t="inlineStr">
        <is>
          <t>Additions</t>
        </is>
      </c>
      <c r="B11" s="5" t="n">
        <v>2</v>
      </c>
      <c r="C11" s="5" t="n">
        <v>2</v>
      </c>
    </row>
    <row r="12">
      <c r="A12" s="4" t="inlineStr">
        <is>
          <t>Conversion adjustments</t>
        </is>
      </c>
      <c r="B12" s="5" t="n">
        <v>-19</v>
      </c>
      <c r="C12" s="5" t="n">
        <v>-18</v>
      </c>
    </row>
    <row r="13">
      <c r="A13" s="4" t="inlineStr">
        <is>
          <t>Balance at end of year</t>
        </is>
      </c>
      <c r="B13" s="5" t="n">
        <v>1398</v>
      </c>
      <c r="C13" s="5" t="n">
        <v>1415</v>
      </c>
    </row>
    <row r="14">
      <c r="A14" s="4" t="inlineStr">
        <is>
          <t>Buildings [Member]</t>
        </is>
      </c>
      <c r="B14" s="4" t="inlineStr">
        <is>
          <t xml:space="preserve"> </t>
        </is>
      </c>
      <c r="C14" s="4" t="inlineStr">
        <is>
          <t xml:space="preserve"> </t>
        </is>
      </c>
    </row>
    <row r="15">
      <c r="A15" s="3" t="inlineStr">
        <is>
          <t>Disclosure of detailed information about investment property [line items]</t>
        </is>
      </c>
      <c r="B15" s="4" t="inlineStr">
        <is>
          <t xml:space="preserve"> </t>
        </is>
      </c>
      <c r="C15" s="4" t="inlineStr">
        <is>
          <t xml:space="preserve"> </t>
        </is>
      </c>
    </row>
    <row r="16">
      <c r="A16" s="4" t="inlineStr">
        <is>
          <t>Balance at beginning of year</t>
        </is>
      </c>
      <c r="B16" s="5" t="n">
        <v>5404</v>
      </c>
      <c r="C16" s="5" t="n">
        <v>5410</v>
      </c>
    </row>
    <row r="17">
      <c r="A17" s="4" t="inlineStr">
        <is>
          <t>Additions</t>
        </is>
      </c>
      <c r="B17" s="4" t="inlineStr">
        <is>
          <t xml:space="preserve"> </t>
        </is>
      </c>
      <c r="C17" s="5" t="n">
        <v>3</v>
      </c>
    </row>
    <row r="18">
      <c r="A18" s="4" t="inlineStr">
        <is>
          <t>Conversion adjustments</t>
        </is>
      </c>
      <c r="B18" s="5" t="n">
        <v>-153</v>
      </c>
      <c r="C18" s="5" t="n">
        <v>-9</v>
      </c>
    </row>
    <row r="19">
      <c r="A19" s="4" t="inlineStr">
        <is>
          <t>Balance at end of year</t>
        </is>
      </c>
      <c r="B19" s="5" t="n">
        <v>5251</v>
      </c>
      <c r="C19" s="5" t="n">
        <v>5404</v>
      </c>
    </row>
    <row r="20">
      <c r="A20" s="4" t="inlineStr">
        <is>
          <t>Machinery and equipment [Member]</t>
        </is>
      </c>
      <c r="B20" s="4" t="inlineStr">
        <is>
          <t xml:space="preserve"> </t>
        </is>
      </c>
      <c r="C20" s="4" t="inlineStr">
        <is>
          <t xml:space="preserve"> </t>
        </is>
      </c>
    </row>
    <row r="21">
      <c r="A21" s="3" t="inlineStr">
        <is>
          <t>Disclosure of detailed information about investment property [line items]</t>
        </is>
      </c>
      <c r="B21" s="4" t="inlineStr">
        <is>
          <t xml:space="preserve"> </t>
        </is>
      </c>
      <c r="C21" s="4" t="inlineStr">
        <is>
          <t xml:space="preserve"> </t>
        </is>
      </c>
    </row>
    <row r="22">
      <c r="A22" s="4" t="inlineStr">
        <is>
          <t>Balance at beginning of year</t>
        </is>
      </c>
      <c r="B22" s="5" t="n">
        <v>30141</v>
      </c>
      <c r="C22" s="5" t="n">
        <v>30194</v>
      </c>
    </row>
    <row r="23">
      <c r="A23" s="4" t="inlineStr">
        <is>
          <t>Additions</t>
        </is>
      </c>
      <c r="B23" s="5" t="n">
        <v>1017</v>
      </c>
      <c r="C23" s="5" t="n">
        <v>286</v>
      </c>
    </row>
    <row r="24">
      <c r="A24" s="4" t="inlineStr">
        <is>
          <t>Conversion adjustments</t>
        </is>
      </c>
      <c r="B24" s="5" t="n">
        <v>-1457</v>
      </c>
      <c r="C24" s="5" t="n">
        <v>-339</v>
      </c>
    </row>
    <row r="25">
      <c r="A25" s="4" t="inlineStr">
        <is>
          <t>Balance at end of year</t>
        </is>
      </c>
      <c r="B25" s="5" t="n">
        <v>29701</v>
      </c>
      <c r="C25" s="5" t="n">
        <v>30141</v>
      </c>
    </row>
    <row r="26">
      <c r="A26" s="4" t="inlineStr">
        <is>
          <t>Transportation equipment [Member]</t>
        </is>
      </c>
      <c r="B26" s="4" t="inlineStr">
        <is>
          <t xml:space="preserve"> </t>
        </is>
      </c>
      <c r="C26" s="4" t="inlineStr">
        <is>
          <t xml:space="preserve"> </t>
        </is>
      </c>
    </row>
    <row r="27">
      <c r="A27" s="3" t="inlineStr">
        <is>
          <t>Disclosure of detailed information about investment property [line items]</t>
        </is>
      </c>
      <c r="B27" s="4" t="inlineStr">
        <is>
          <t xml:space="preserve"> </t>
        </is>
      </c>
      <c r="C27" s="4" t="inlineStr">
        <is>
          <t xml:space="preserve"> </t>
        </is>
      </c>
    </row>
    <row r="28">
      <c r="A28" s="4" t="inlineStr">
        <is>
          <t>Balance at beginning of year</t>
        </is>
      </c>
      <c r="B28" s="5" t="n">
        <v>163</v>
      </c>
      <c r="C28" s="5" t="n">
        <v>162</v>
      </c>
    </row>
    <row r="29">
      <c r="A29" s="4" t="inlineStr">
        <is>
          <t>Additions</t>
        </is>
      </c>
      <c r="B29" s="5" t="n">
        <v>1</v>
      </c>
      <c r="C29" s="5" t="n">
        <v>1</v>
      </c>
    </row>
    <row r="30">
      <c r="A30" s="4" t="inlineStr">
        <is>
          <t>Conversion adjustments</t>
        </is>
      </c>
      <c r="B30" s="5" t="n">
        <v>1</v>
      </c>
      <c r="C30" s="4" t="inlineStr">
        <is>
          <t xml:space="preserve"> </t>
        </is>
      </c>
    </row>
    <row r="31">
      <c r="A31" s="4" t="inlineStr">
        <is>
          <t>Balance at end of year</t>
        </is>
      </c>
      <c r="B31" s="5" t="n">
        <v>165</v>
      </c>
      <c r="C31" s="5" t="n">
        <v>163</v>
      </c>
    </row>
    <row r="32">
      <c r="A32" s="4" t="inlineStr">
        <is>
          <t>Furniture, mixtures and computer equipment [Member]</t>
        </is>
      </c>
      <c r="B32" s="4" t="inlineStr">
        <is>
          <t xml:space="preserve"> </t>
        </is>
      </c>
      <c r="C32" s="4" t="inlineStr">
        <is>
          <t xml:space="preserve"> </t>
        </is>
      </c>
    </row>
    <row r="33">
      <c r="A33" s="3" t="inlineStr">
        <is>
          <t>Disclosure of detailed information about investment property [line items]</t>
        </is>
      </c>
      <c r="B33" s="4" t="inlineStr">
        <is>
          <t xml:space="preserve"> </t>
        </is>
      </c>
      <c r="C33" s="4" t="inlineStr">
        <is>
          <t xml:space="preserve"> </t>
        </is>
      </c>
    </row>
    <row r="34">
      <c r="A34" s="4" t="inlineStr">
        <is>
          <t>Balance at beginning of year</t>
        </is>
      </c>
      <c r="B34" s="5" t="n">
        <v>152</v>
      </c>
      <c r="C34" s="5" t="n">
        <v>149</v>
      </c>
    </row>
    <row r="35">
      <c r="A35" s="4" t="inlineStr">
        <is>
          <t>Additions</t>
        </is>
      </c>
      <c r="B35" s="5" t="n">
        <v>7</v>
      </c>
      <c r="C35" s="5" t="n">
        <v>4</v>
      </c>
    </row>
    <row r="36">
      <c r="A36" s="4" t="inlineStr">
        <is>
          <t>Conversion adjustments</t>
        </is>
      </c>
      <c r="B36" s="5" t="n">
        <v>-4</v>
      </c>
      <c r="C36" s="5" t="n">
        <v>-1</v>
      </c>
    </row>
    <row r="37">
      <c r="A37" s="4" t="inlineStr">
        <is>
          <t>Balance at end of year</t>
        </is>
      </c>
      <c r="B37" s="5" t="n">
        <v>155</v>
      </c>
      <c r="C37" s="5" t="n">
        <v>152</v>
      </c>
    </row>
    <row r="38">
      <c r="A38" s="4" t="inlineStr">
        <is>
          <t>Constructions and machinery in-progress [Member]</t>
        </is>
      </c>
      <c r="B38" s="4" t="inlineStr">
        <is>
          <t xml:space="preserve"> </t>
        </is>
      </c>
      <c r="C38" s="4" t="inlineStr">
        <is>
          <t xml:space="preserve"> </t>
        </is>
      </c>
    </row>
    <row r="39">
      <c r="A39" s="3" t="inlineStr">
        <is>
          <t>Disclosure of detailed information about investment property [line items]</t>
        </is>
      </c>
      <c r="B39" s="4" t="inlineStr">
        <is>
          <t xml:space="preserve"> </t>
        </is>
      </c>
      <c r="C39" s="4" t="inlineStr">
        <is>
          <t xml:space="preserve"> </t>
        </is>
      </c>
    </row>
    <row r="40">
      <c r="A40" s="4" t="inlineStr">
        <is>
          <t>Balance at beginning of year</t>
        </is>
      </c>
      <c r="B40" s="5" t="n">
        <v>3036</v>
      </c>
      <c r="C40" s="5" t="n">
        <v>1676</v>
      </c>
    </row>
    <row r="41">
      <c r="A41" s="4" t="inlineStr">
        <is>
          <t>Additions</t>
        </is>
      </c>
      <c r="B41" s="5" t="n">
        <v>1465</v>
      </c>
      <c r="C41" s="5" t="n">
        <v>1400</v>
      </c>
    </row>
    <row r="42">
      <c r="A42" s="4" t="inlineStr">
        <is>
          <t>Conversion adjustments</t>
        </is>
      </c>
      <c r="B42" s="5" t="n">
        <v>-108</v>
      </c>
      <c r="C42" s="5" t="n">
        <v>-40</v>
      </c>
    </row>
    <row r="43">
      <c r="A43" s="4" t="inlineStr">
        <is>
          <t>Balance at end of year</t>
        </is>
      </c>
      <c r="B43" s="6" t="n">
        <v>4393</v>
      </c>
      <c r="C43" s="6" t="n">
        <v>30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Accumulated Depreciation of Property, Plant and Equipment - Accumulated amortization [Member] - MXN ($) $ in Millions</t>
        </is>
      </c>
      <c r="B1" s="2" t="inlineStr">
        <is>
          <t>12 Months Ended</t>
        </is>
      </c>
    </row>
    <row r="2">
      <c r="B2" s="2" t="inlineStr">
        <is>
          <t>Dec. 31, 2023</t>
        </is>
      </c>
      <c r="C2" s="2" t="inlineStr">
        <is>
          <t>Dec. 31, 2022</t>
        </is>
      </c>
    </row>
    <row r="3">
      <c r="A3" s="3" t="inlineStr">
        <is>
          <t>Accumulated Depreciation [Line Items]</t>
        </is>
      </c>
      <c r="B3" s="4" t="inlineStr">
        <is>
          <t xml:space="preserve"> </t>
        </is>
      </c>
      <c r="C3" s="4" t="inlineStr">
        <is>
          <t xml:space="preserve"> </t>
        </is>
      </c>
    </row>
    <row r="4">
      <c r="A4" s="4" t="inlineStr">
        <is>
          <t>Balance at beginning of year</t>
        </is>
      </c>
      <c r="B4" s="6" t="n">
        <v>23528</v>
      </c>
      <c r="C4" s="6" t="n">
        <v>23009</v>
      </c>
    </row>
    <row r="5">
      <c r="A5" s="4" t="inlineStr">
        <is>
          <t>Depreciation expense</t>
        </is>
      </c>
      <c r="B5" s="5" t="n">
        <v>1027</v>
      </c>
      <c r="C5" s="5" t="n">
        <v>1106</v>
      </c>
    </row>
    <row r="6">
      <c r="A6" s="4" t="inlineStr">
        <is>
          <t>Conversion effects</t>
        </is>
      </c>
      <c r="B6" s="5" t="n">
        <v>-1446</v>
      </c>
      <c r="C6" s="5" t="n">
        <v>-587</v>
      </c>
    </row>
    <row r="7">
      <c r="A7" s="4" t="inlineStr">
        <is>
          <t>Balance at end of year</t>
        </is>
      </c>
      <c r="B7" s="5" t="n">
        <v>23109</v>
      </c>
      <c r="C7" s="5" t="n">
        <v>23528</v>
      </c>
    </row>
    <row r="8">
      <c r="A8" s="4" t="inlineStr">
        <is>
          <t>Buildings [member]</t>
        </is>
      </c>
      <c r="B8" s="4" t="inlineStr">
        <is>
          <t xml:space="preserve"> </t>
        </is>
      </c>
      <c r="C8" s="4" t="inlineStr">
        <is>
          <t xml:space="preserve"> </t>
        </is>
      </c>
    </row>
    <row r="9">
      <c r="A9" s="3" t="inlineStr">
        <is>
          <t>Accumulated Depreciation [Line Items]</t>
        </is>
      </c>
      <c r="B9" s="4" t="inlineStr">
        <is>
          <t xml:space="preserve"> </t>
        </is>
      </c>
      <c r="C9" s="4" t="inlineStr">
        <is>
          <t xml:space="preserve"> </t>
        </is>
      </c>
    </row>
    <row r="10">
      <c r="A10" s="4" t="inlineStr">
        <is>
          <t>Balance at beginning of year</t>
        </is>
      </c>
      <c r="B10" s="5" t="n">
        <v>1286</v>
      </c>
      <c r="C10" s="5" t="n">
        <v>1250</v>
      </c>
    </row>
    <row r="11">
      <c r="A11" s="4" t="inlineStr">
        <is>
          <t>Depreciation expense</t>
        </is>
      </c>
      <c r="B11" s="5" t="n">
        <v>63</v>
      </c>
      <c r="C11" s="5" t="n">
        <v>46</v>
      </c>
    </row>
    <row r="12">
      <c r="A12" s="4" t="inlineStr">
        <is>
          <t>Conversion effects</t>
        </is>
      </c>
      <c r="B12" s="5" t="n">
        <v>-31</v>
      </c>
      <c r="C12" s="5" t="n">
        <v>-10</v>
      </c>
    </row>
    <row r="13">
      <c r="A13" s="4" t="inlineStr">
        <is>
          <t>Balance at end of year</t>
        </is>
      </c>
      <c r="B13" s="5" t="n">
        <v>1318</v>
      </c>
      <c r="C13" s="5" t="n">
        <v>1286</v>
      </c>
    </row>
    <row r="14">
      <c r="A14" s="4" t="inlineStr">
        <is>
          <t>Machinery and Equipment [Member]</t>
        </is>
      </c>
      <c r="B14" s="4" t="inlineStr">
        <is>
          <t xml:space="preserve"> </t>
        </is>
      </c>
      <c r="C14" s="4" t="inlineStr">
        <is>
          <t xml:space="preserve"> </t>
        </is>
      </c>
    </row>
    <row r="15">
      <c r="A15" s="3" t="inlineStr">
        <is>
          <t>Accumulated Depreciation [Line Items]</t>
        </is>
      </c>
      <c r="B15" s="4" t="inlineStr">
        <is>
          <t xml:space="preserve"> </t>
        </is>
      </c>
      <c r="C15" s="4" t="inlineStr">
        <is>
          <t xml:space="preserve"> </t>
        </is>
      </c>
    </row>
    <row r="16">
      <c r="A16" s="4" t="inlineStr">
        <is>
          <t>Balance at beginning of year</t>
        </is>
      </c>
      <c r="B16" s="5" t="n">
        <v>22074</v>
      </c>
      <c r="C16" s="5" t="n">
        <v>21591</v>
      </c>
    </row>
    <row r="17">
      <c r="A17" s="4" t="inlineStr">
        <is>
          <t>Depreciation expense</t>
        </is>
      </c>
      <c r="B17" s="5" t="n">
        <v>957</v>
      </c>
      <c r="C17" s="5" t="n">
        <v>1058</v>
      </c>
    </row>
    <row r="18">
      <c r="A18" s="4" t="inlineStr">
        <is>
          <t>Conversion effects</t>
        </is>
      </c>
      <c r="B18" s="5" t="n">
        <v>-1412</v>
      </c>
      <c r="C18" s="5" t="n">
        <v>-575</v>
      </c>
    </row>
    <row r="19">
      <c r="A19" s="4" t="inlineStr">
        <is>
          <t>Balance at end of year</t>
        </is>
      </c>
      <c r="B19" s="5" t="n">
        <v>21619</v>
      </c>
      <c r="C19" s="5" t="n">
        <v>22074</v>
      </c>
    </row>
    <row r="20">
      <c r="A20" s="4" t="inlineStr">
        <is>
          <t>Transportation equipment [Member]</t>
        </is>
      </c>
      <c r="B20" s="4" t="inlineStr">
        <is>
          <t xml:space="preserve"> </t>
        </is>
      </c>
      <c r="C20" s="4" t="inlineStr">
        <is>
          <t xml:space="preserve"> </t>
        </is>
      </c>
    </row>
    <row r="21">
      <c r="A21" s="3" t="inlineStr">
        <is>
          <t>Accumulated Depreciation [Line Items]</t>
        </is>
      </c>
      <c r="B21" s="4" t="inlineStr">
        <is>
          <t xml:space="preserve"> </t>
        </is>
      </c>
      <c r="C21" s="4" t="inlineStr">
        <is>
          <t xml:space="preserve"> </t>
        </is>
      </c>
    </row>
    <row r="22">
      <c r="A22" s="4" t="inlineStr">
        <is>
          <t>Balance at beginning of year</t>
        </is>
      </c>
      <c r="B22" s="5" t="n">
        <v>86</v>
      </c>
      <c r="C22" s="5" t="n">
        <v>86</v>
      </c>
    </row>
    <row r="23">
      <c r="A23" s="4" t="inlineStr">
        <is>
          <t>Depreciation expense</t>
        </is>
      </c>
      <c r="B23" s="5" t="n">
        <v>2</v>
      </c>
      <c r="C23" s="5" t="n">
        <v>2</v>
      </c>
    </row>
    <row r="24">
      <c r="A24" s="4" t="inlineStr">
        <is>
          <t>Conversion effects</t>
        </is>
      </c>
      <c r="B24" s="5" t="n">
        <v>-1</v>
      </c>
      <c r="C24" s="5" t="n">
        <v>-2</v>
      </c>
    </row>
    <row r="25">
      <c r="A25" s="4" t="inlineStr">
        <is>
          <t>Balance at end of year</t>
        </is>
      </c>
      <c r="B25" s="5" t="n">
        <v>87</v>
      </c>
      <c r="C25" s="5" t="n">
        <v>86</v>
      </c>
    </row>
    <row r="26">
      <c r="A26" s="4" t="inlineStr">
        <is>
          <t>Furniture, mixtures and computer equipment [Member]</t>
        </is>
      </c>
      <c r="B26" s="4" t="inlineStr">
        <is>
          <t xml:space="preserve"> </t>
        </is>
      </c>
      <c r="C26" s="4" t="inlineStr">
        <is>
          <t xml:space="preserve"> </t>
        </is>
      </c>
    </row>
    <row r="27">
      <c r="A27" s="3" t="inlineStr">
        <is>
          <t>Accumulated Depreciation [Line Items]</t>
        </is>
      </c>
      <c r="B27" s="4" t="inlineStr">
        <is>
          <t xml:space="preserve"> </t>
        </is>
      </c>
      <c r="C27" s="4" t="inlineStr">
        <is>
          <t xml:space="preserve"> </t>
        </is>
      </c>
    </row>
    <row r="28">
      <c r="A28" s="4" t="inlineStr">
        <is>
          <t>Balance at beginning of year</t>
        </is>
      </c>
      <c r="B28" s="5" t="n">
        <v>82</v>
      </c>
      <c r="C28" s="5" t="n">
        <v>82</v>
      </c>
    </row>
    <row r="29">
      <c r="A29" s="4" t="inlineStr">
        <is>
          <t>Depreciation expense</t>
        </is>
      </c>
      <c r="B29" s="5" t="n">
        <v>5</v>
      </c>
      <c r="C29" s="4" t="inlineStr">
        <is>
          <t xml:space="preserve"> </t>
        </is>
      </c>
    </row>
    <row r="30">
      <c r="A30" s="4" t="inlineStr">
        <is>
          <t>Conversion effects</t>
        </is>
      </c>
      <c r="B30" s="5" t="n">
        <v>-2</v>
      </c>
      <c r="C30" s="4" t="inlineStr">
        <is>
          <t xml:space="preserve"> </t>
        </is>
      </c>
    </row>
    <row r="31">
      <c r="A31" s="4" t="inlineStr">
        <is>
          <t>Balance at end of year</t>
        </is>
      </c>
      <c r="B31" s="6" t="n">
        <v>85</v>
      </c>
      <c r="C31" s="6" t="n">
        <v>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12 Months Ended</t>
        </is>
      </c>
    </row>
    <row r="2">
      <c r="B2" s="2" t="inlineStr">
        <is>
          <t>Dec. 31, 2023</t>
        </is>
      </c>
    </row>
    <row r="3">
      <c r="A3" s="3" t="inlineStr">
        <is>
          <t>Significant Events [Abstract]</t>
        </is>
      </c>
      <c r="B3" s="4" t="inlineStr">
        <is>
          <t xml:space="preserve"> </t>
        </is>
      </c>
    </row>
    <row r="4">
      <c r="A4" s="4" t="inlineStr">
        <is>
          <t>Significant events</t>
        </is>
      </c>
      <c r="B4" s="4" t="inlineStr">
        <is>
          <t>2. Significant
events
a. On June 11, 2021, a contract was signed for the purchase of fixed assets from Kobelco, for USD $10.0 million, for wire production, located in Silao Guanajuato. (CHQ Wire Mexico, S.A. de C.V.)
b. In August 2023, Republic Steel announced the closure of its steelmaking operations in Canton, Solon, Massillon Ohio and Lackawanna, New
York effective September 2023, indefinitely due to various economic factors, including deteriorating market conditions and operational
costs. Republic Steel will continue servicing its customers from its plant in Tlaxcala, Mexico. For this reason, management has determined
that its long-lived assets at such facilities may not be fully recoverable. Management performed an analysis of the fair value of the
four facilities with the assistance of an independent valuation firm and determined the net book value exceeded the fair value by approximately
U.S.$130.7 million (Ps. 2,701 million) and as such recognized an asset impairment of this amount during the year ended December 31, 201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Details) - Schedule of Net Book Value of Property, Plant and Equipment - MXN ($) $ in Millions</t>
        </is>
      </c>
      <c r="B1" s="2" t="inlineStr">
        <is>
          <t>Dec. 31, 2023</t>
        </is>
      </c>
      <c r="C1" s="2" t="inlineStr">
        <is>
          <t>Dec. 31, 2022</t>
        </is>
      </c>
      <c r="D1" s="2" t="inlineStr">
        <is>
          <t>Dec. 31, 2021</t>
        </is>
      </c>
    </row>
    <row r="2">
      <c r="A2" s="3" t="inlineStr">
        <is>
          <t>Disclosure of detailed information about property, plant and equipment [line items]</t>
        </is>
      </c>
      <c r="B2" s="4" t="inlineStr">
        <is>
          <t xml:space="preserve"> </t>
        </is>
      </c>
      <c r="C2" s="4" t="inlineStr">
        <is>
          <t xml:space="preserve"> </t>
        </is>
      </c>
      <c r="D2" s="4" t="inlineStr">
        <is>
          <t xml:space="preserve"> </t>
        </is>
      </c>
    </row>
    <row r="3">
      <c r="A3" s="4" t="inlineStr">
        <is>
          <t>Net book value</t>
        </is>
      </c>
      <c r="B3" s="6" t="n">
        <v>17954</v>
      </c>
      <c r="C3" s="6" t="n">
        <v>16783</v>
      </c>
      <c r="D3" s="6" t="n">
        <v>16013</v>
      </c>
    </row>
    <row r="4">
      <c r="A4" s="4" t="inlineStr">
        <is>
          <t>Land [member]</t>
        </is>
      </c>
      <c r="B4" s="4" t="inlineStr">
        <is>
          <t xml:space="preserve"> </t>
        </is>
      </c>
      <c r="C4" s="4" t="inlineStr">
        <is>
          <t xml:space="preserve"> </t>
        </is>
      </c>
      <c r="D4" s="4" t="inlineStr">
        <is>
          <t xml:space="preserve"> </t>
        </is>
      </c>
    </row>
    <row r="5">
      <c r="A5" s="3" t="inlineStr">
        <is>
          <t>Disclosure of detailed information about property, plant and equipment [line items]</t>
        </is>
      </c>
      <c r="B5" s="4" t="inlineStr">
        <is>
          <t xml:space="preserve"> </t>
        </is>
      </c>
      <c r="C5" s="4" t="inlineStr">
        <is>
          <t xml:space="preserve"> </t>
        </is>
      </c>
      <c r="D5" s="4" t="inlineStr">
        <is>
          <t xml:space="preserve"> </t>
        </is>
      </c>
    </row>
    <row r="6">
      <c r="A6" s="4" t="inlineStr">
        <is>
          <t>Net book value</t>
        </is>
      </c>
      <c r="B6" s="5" t="n">
        <v>1398</v>
      </c>
      <c r="C6" s="5" t="n">
        <v>1415</v>
      </c>
      <c r="D6" s="5" t="n">
        <v>1431</v>
      </c>
    </row>
    <row r="7">
      <c r="A7" s="4" t="inlineStr">
        <is>
          <t>Building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Net book value</t>
        </is>
      </c>
      <c r="B9" s="5" t="n">
        <v>3933</v>
      </c>
      <c r="C9" s="5" t="n">
        <v>4118</v>
      </c>
      <c r="D9" s="5" t="n">
        <v>4160</v>
      </c>
    </row>
    <row r="10">
      <c r="A10" s="4" t="inlineStr">
        <is>
          <t>Machinery and Equipment [Member]</t>
        </is>
      </c>
      <c r="B10" s="4" t="inlineStr">
        <is>
          <t xml:space="preserve"> </t>
        </is>
      </c>
      <c r="C10" s="4" t="inlineStr">
        <is>
          <t xml:space="preserve"> </t>
        </is>
      </c>
      <c r="D10" s="4" t="inlineStr">
        <is>
          <t xml:space="preserve"> </t>
        </is>
      </c>
    </row>
    <row r="11">
      <c r="A11" s="3" t="inlineStr">
        <is>
          <t>Disclosure of detailed information about property, plant and equipment [line items]</t>
        </is>
      </c>
      <c r="B11" s="4" t="inlineStr">
        <is>
          <t xml:space="preserve"> </t>
        </is>
      </c>
      <c r="C11" s="4" t="inlineStr">
        <is>
          <t xml:space="preserve"> </t>
        </is>
      </c>
      <c r="D11" s="4" t="inlineStr">
        <is>
          <t xml:space="preserve"> </t>
        </is>
      </c>
    </row>
    <row r="12">
      <c r="A12" s="4" t="inlineStr">
        <is>
          <t>Net book value</t>
        </is>
      </c>
      <c r="B12" s="5" t="n">
        <v>8082</v>
      </c>
      <c r="C12" s="5" t="n">
        <v>8067</v>
      </c>
      <c r="D12" s="5" t="n">
        <v>8603</v>
      </c>
    </row>
    <row r="13">
      <c r="A13" s="4" t="inlineStr">
        <is>
          <t>Transportation Equipment [Member]</t>
        </is>
      </c>
      <c r="B13" s="4" t="inlineStr">
        <is>
          <t xml:space="preserve"> </t>
        </is>
      </c>
      <c r="C13" s="4" t="inlineStr">
        <is>
          <t xml:space="preserve"> </t>
        </is>
      </c>
      <c r="D13" s="4" t="inlineStr">
        <is>
          <t xml:space="preserve"> </t>
        </is>
      </c>
    </row>
    <row r="14">
      <c r="A14" s="3" t="inlineStr">
        <is>
          <t>Disclosure of detailed information about property, plant and equipment [line items]</t>
        </is>
      </c>
      <c r="B14" s="4" t="inlineStr">
        <is>
          <t xml:space="preserve"> </t>
        </is>
      </c>
      <c r="C14" s="4" t="inlineStr">
        <is>
          <t xml:space="preserve"> </t>
        </is>
      </c>
      <c r="D14" s="4" t="inlineStr">
        <is>
          <t xml:space="preserve"> </t>
        </is>
      </c>
    </row>
    <row r="15">
      <c r="A15" s="4" t="inlineStr">
        <is>
          <t>Net book value</t>
        </is>
      </c>
      <c r="B15" s="5" t="n">
        <v>78</v>
      </c>
      <c r="C15" s="5" t="n">
        <v>77</v>
      </c>
      <c r="D15" s="5" t="n">
        <v>76</v>
      </c>
    </row>
    <row r="16">
      <c r="A16" s="4" t="inlineStr">
        <is>
          <t>Furniture, mixtures and computer equipment [Member]</t>
        </is>
      </c>
      <c r="B16" s="4" t="inlineStr">
        <is>
          <t xml:space="preserve"> </t>
        </is>
      </c>
      <c r="C16" s="4" t="inlineStr">
        <is>
          <t xml:space="preserve"> </t>
        </is>
      </c>
      <c r="D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row>
    <row r="18">
      <c r="A18" s="4" t="inlineStr">
        <is>
          <t>Net book value</t>
        </is>
      </c>
      <c r="B18" s="5" t="n">
        <v>70</v>
      </c>
      <c r="C18" s="5" t="n">
        <v>70</v>
      </c>
      <c r="D18" s="5" t="n">
        <v>67</v>
      </c>
    </row>
    <row r="19">
      <c r="A19" s="4" t="inlineStr">
        <is>
          <t>Constructions and machinery in-progress [Member]</t>
        </is>
      </c>
      <c r="B19" s="4" t="inlineStr">
        <is>
          <t xml:space="preserve"> </t>
        </is>
      </c>
      <c r="C19" s="4" t="inlineStr">
        <is>
          <t xml:space="preserve"> </t>
        </is>
      </c>
      <c r="D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row>
    <row r="21">
      <c r="A21" s="4" t="inlineStr">
        <is>
          <t>Net book value</t>
        </is>
      </c>
      <c r="B21" s="6" t="n">
        <v>4393</v>
      </c>
      <c r="C21" s="6" t="n">
        <v>3036</v>
      </c>
      <c r="D21" s="6" t="n">
        <v>167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Financial Instruments (Details) - Schedule of Investments in Financial Instruments - MXN ($) $ in Thousands</t>
        </is>
      </c>
      <c r="B1" s="2" t="inlineStr">
        <is>
          <t>Dec. 31, 2023</t>
        </is>
      </c>
      <c r="C1" s="2" t="inlineStr">
        <is>
          <t>Dec. 31, 2022</t>
        </is>
      </c>
    </row>
    <row r="2">
      <c r="A2" s="3" t="inlineStr">
        <is>
          <t>Schedule of investments in financial instruments [Abstract]</t>
        </is>
      </c>
      <c r="B2" s="4" t="inlineStr">
        <is>
          <t xml:space="preserve"> </t>
        </is>
      </c>
      <c r="C2" s="4" t="inlineStr">
        <is>
          <t xml:space="preserve"> </t>
        </is>
      </c>
    </row>
    <row r="3">
      <c r="A3" s="4" t="inlineStr">
        <is>
          <t>Other stock instruments</t>
        </is>
      </c>
      <c r="B3" s="6" t="n">
        <v>1461865</v>
      </c>
      <c r="C3" s="6" t="n">
        <v>17586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tangible and Other Long-Term Assets (Details) - MXN ($) $ in Thousands</t>
        </is>
      </c>
      <c r="B1" s="2" t="inlineStr">
        <is>
          <t>12 Months Ended</t>
        </is>
      </c>
    </row>
    <row r="2">
      <c r="B2" s="2" t="inlineStr">
        <is>
          <t>Dec. 31, 2023</t>
        </is>
      </c>
      <c r="C2" s="2" t="inlineStr">
        <is>
          <t>Dec. 31, 2022</t>
        </is>
      </c>
      <c r="D2" s="2" t="inlineStr">
        <is>
          <t>Dec. 31, 2009</t>
        </is>
      </c>
    </row>
    <row r="3">
      <c r="A3" s="3" t="inlineStr">
        <is>
          <t>Intangible and Other Long-Term Assets [Line Items]</t>
        </is>
      </c>
      <c r="B3" s="4" t="inlineStr">
        <is>
          <t xml:space="preserve"> </t>
        </is>
      </c>
      <c r="C3" s="4" t="inlineStr">
        <is>
          <t xml:space="preserve"> </t>
        </is>
      </c>
      <c r="D3" s="4" t="inlineStr">
        <is>
          <t xml:space="preserve"> </t>
        </is>
      </c>
    </row>
    <row r="4">
      <c r="A4" s="4" t="inlineStr">
        <is>
          <t>Amortization of intangible assets</t>
        </is>
      </c>
      <c r="B4" s="6" t="n">
        <v>7344</v>
      </c>
      <c r="C4" s="6" t="n">
        <v>10609</v>
      </c>
      <c r="D4" s="4" t="inlineStr">
        <is>
          <t xml:space="preserve"> </t>
        </is>
      </c>
    </row>
    <row r="5">
      <c r="A5" s="4" t="inlineStr">
        <is>
          <t>Trademark San 42 [Member]</t>
        </is>
      </c>
      <c r="B5" s="4" t="inlineStr">
        <is>
          <t xml:space="preserve"> </t>
        </is>
      </c>
      <c r="C5" s="4" t="inlineStr">
        <is>
          <t xml:space="preserve"> </t>
        </is>
      </c>
      <c r="D5" s="4" t="inlineStr">
        <is>
          <t xml:space="preserve"> </t>
        </is>
      </c>
    </row>
    <row r="6">
      <c r="A6" s="3" t="inlineStr">
        <is>
          <t>Intangible and Other Long-Term Assets [Line Items]</t>
        </is>
      </c>
      <c r="B6" s="4" t="inlineStr">
        <is>
          <t xml:space="preserve"> </t>
        </is>
      </c>
      <c r="C6" s="4" t="inlineStr">
        <is>
          <t xml:space="preserve"> </t>
        </is>
      </c>
      <c r="D6" s="4" t="inlineStr">
        <is>
          <t xml:space="preserve"> </t>
        </is>
      </c>
    </row>
    <row r="7">
      <c r="A7" s="4" t="inlineStr">
        <is>
          <t>Intangible assets impairment loss</t>
        </is>
      </c>
      <c r="B7" s="4" t="inlineStr">
        <is>
          <t xml:space="preserve"> </t>
        </is>
      </c>
      <c r="C7" s="4" t="inlineStr">
        <is>
          <t xml:space="preserve"> </t>
        </is>
      </c>
      <c r="D7" s="6" t="n">
        <v>16000</v>
      </c>
    </row>
    <row r="8">
      <c r="A8" s="4" t="inlineStr">
        <is>
          <t>Goodwill [Member]</t>
        </is>
      </c>
      <c r="B8" s="4" t="inlineStr">
        <is>
          <t xml:space="preserve"> </t>
        </is>
      </c>
      <c r="C8" s="4" t="inlineStr">
        <is>
          <t xml:space="preserve"> </t>
        </is>
      </c>
      <c r="D8" s="4" t="inlineStr">
        <is>
          <t xml:space="preserve"> </t>
        </is>
      </c>
    </row>
    <row r="9">
      <c r="A9" s="3" t="inlineStr">
        <is>
          <t>Intangible and Other Long-Term Assets [Line Items]</t>
        </is>
      </c>
      <c r="B9" s="4" t="inlineStr">
        <is>
          <t xml:space="preserve"> </t>
        </is>
      </c>
      <c r="C9" s="4" t="inlineStr">
        <is>
          <t xml:space="preserve"> </t>
        </is>
      </c>
      <c r="D9" s="4" t="inlineStr">
        <is>
          <t xml:space="preserve"> </t>
        </is>
      </c>
    </row>
    <row r="10">
      <c r="A10" s="4" t="inlineStr">
        <is>
          <t>Goodwill impairment loss</t>
        </is>
      </c>
      <c r="B10" s="4" t="inlineStr">
        <is>
          <t xml:space="preserve"> </t>
        </is>
      </c>
      <c r="C10" s="4" t="inlineStr">
        <is>
          <t xml:space="preserve"> </t>
        </is>
      </c>
      <c r="D10" s="6" t="n">
        <v>2352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Intangible and Other Long-Term Assets (Details) - Schedule of Balances - MXN ($) $ in Thousands</t>
        </is>
      </c>
      <c r="C1" s="2" t="inlineStr">
        <is>
          <t>12 Months Ended</t>
        </is>
      </c>
    </row>
    <row r="2">
      <c r="C2" s="2" t="inlineStr">
        <is>
          <t>Dec. 31, 2023</t>
        </is>
      </c>
      <c r="D2" s="2" t="inlineStr">
        <is>
          <t>Dec. 31, 2022</t>
        </is>
      </c>
      <c r="F2" s="2" t="inlineStr">
        <is>
          <t>Dec. 31, 2021</t>
        </is>
      </c>
    </row>
    <row r="3">
      <c r="A3" s="3" t="inlineStr">
        <is>
          <t>Disclosure of detailed information about intangible assets [line items]</t>
        </is>
      </c>
      <c r="C3" s="4" t="inlineStr">
        <is>
          <t xml:space="preserve"> </t>
        </is>
      </c>
      <c r="D3" s="4" t="inlineStr">
        <is>
          <t xml:space="preserve"> </t>
        </is>
      </c>
      <c r="F3" s="4" t="inlineStr">
        <is>
          <t xml:space="preserve"> </t>
        </is>
      </c>
    </row>
    <row r="4">
      <c r="A4" s="4" t="inlineStr">
        <is>
          <t>Original Value</t>
        </is>
      </c>
      <c r="C4" s="6" t="n">
        <v>4559330</v>
      </c>
      <c r="D4" s="6" t="n">
        <v>4594619</v>
      </c>
      <c r="F4" s="4" t="inlineStr">
        <is>
          <t xml:space="preserve"> </t>
        </is>
      </c>
    </row>
    <row r="5">
      <c r="A5" s="4" t="inlineStr">
        <is>
          <t>Accumulated amortization</t>
        </is>
      </c>
      <c r="C5" s="5" t="n">
        <v>2261249</v>
      </c>
      <c r="D5" s="5" t="n">
        <v>2269364</v>
      </c>
      <c r="F5" s="4" t="inlineStr">
        <is>
          <t xml:space="preserve"> </t>
        </is>
      </c>
    </row>
    <row r="6">
      <c r="A6" s="4" t="inlineStr">
        <is>
          <t>Net</t>
        </is>
      </c>
      <c r="C6" s="5" t="n">
        <v>2298081</v>
      </c>
      <c r="D6" s="5" t="n">
        <v>2325255</v>
      </c>
      <c r="F6" s="6" t="n">
        <v>2312569</v>
      </c>
    </row>
    <row r="7">
      <c r="A7" s="4" t="inlineStr">
        <is>
          <t>Republic trade mark [Member]</t>
        </is>
      </c>
      <c r="C7" s="4" t="inlineStr">
        <is>
          <t xml:space="preserve"> </t>
        </is>
      </c>
      <c r="D7" s="4" t="inlineStr">
        <is>
          <t xml:space="preserve"> </t>
        </is>
      </c>
      <c r="F7" s="4" t="inlineStr">
        <is>
          <t xml:space="preserve"> </t>
        </is>
      </c>
    </row>
    <row r="8">
      <c r="A8" s="3" t="inlineStr">
        <is>
          <t>Disclosure of detailed information about intangible assets [line items]</t>
        </is>
      </c>
      <c r="C8" s="4" t="inlineStr">
        <is>
          <t xml:space="preserve"> </t>
        </is>
      </c>
      <c r="D8" s="4" t="inlineStr">
        <is>
          <t xml:space="preserve"> </t>
        </is>
      </c>
      <c r="F8" s="4" t="inlineStr">
        <is>
          <t xml:space="preserve"> </t>
        </is>
      </c>
    </row>
    <row r="9">
      <c r="A9" s="4" t="inlineStr">
        <is>
          <t>Original Value</t>
        </is>
      </c>
      <c r="C9" s="5" t="n">
        <v>90995</v>
      </c>
      <c r="D9" s="5" t="n">
        <v>104289</v>
      </c>
      <c r="F9" s="4" t="inlineStr">
        <is>
          <t xml:space="preserve"> </t>
        </is>
      </c>
    </row>
    <row r="10">
      <c r="A10" s="4" t="inlineStr">
        <is>
          <t>Accumulated amortization</t>
        </is>
      </c>
      <c r="C10" s="5" t="n">
        <v>0</v>
      </c>
      <c r="D10" s="5" t="n">
        <v>0</v>
      </c>
      <c r="F10" s="4" t="inlineStr">
        <is>
          <t xml:space="preserve"> </t>
        </is>
      </c>
    </row>
    <row r="11">
      <c r="A11" s="4" t="inlineStr">
        <is>
          <t>Net</t>
        </is>
      </c>
      <c r="C11" s="6" t="n">
        <v>90995</v>
      </c>
      <c r="D11" s="6" t="n">
        <v>104289</v>
      </c>
      <c r="E11" s="4" t="inlineStr">
        <is>
          <t>[1]</t>
        </is>
      </c>
      <c r="F11" s="4" t="inlineStr">
        <is>
          <t xml:space="preserve"> </t>
        </is>
      </c>
    </row>
    <row r="12">
      <c r="A12" s="4" t="inlineStr">
        <is>
          <t>Amortization period (years)</t>
        </is>
      </c>
      <c r="B12" s="4" t="inlineStr">
        <is>
          <t>[1]</t>
        </is>
      </c>
      <c r="C12" s="4" t="inlineStr">
        <is>
          <t xml:space="preserve"> </t>
        </is>
      </c>
      <c r="D12" s="4" t="inlineStr">
        <is>
          <t xml:space="preserve"> </t>
        </is>
      </c>
      <c r="F12" s="4" t="inlineStr">
        <is>
          <t xml:space="preserve"> </t>
        </is>
      </c>
    </row>
    <row r="13">
      <c r="A13" s="4" t="inlineStr">
        <is>
          <t>Customers list [Member]</t>
        </is>
      </c>
      <c r="C13" s="4" t="inlineStr">
        <is>
          <t xml:space="preserve"> </t>
        </is>
      </c>
      <c r="D13" s="4" t="inlineStr">
        <is>
          <t xml:space="preserve"> </t>
        </is>
      </c>
      <c r="F13" s="4" t="inlineStr">
        <is>
          <t xml:space="preserve"> </t>
        </is>
      </c>
    </row>
    <row r="14">
      <c r="A14" s="3" t="inlineStr">
        <is>
          <t>Disclosure of detailed information about intangible assets [line items]</t>
        </is>
      </c>
      <c r="C14" s="4" t="inlineStr">
        <is>
          <t xml:space="preserve"> </t>
        </is>
      </c>
      <c r="D14" s="4" t="inlineStr">
        <is>
          <t xml:space="preserve"> </t>
        </is>
      </c>
      <c r="F14" s="4" t="inlineStr">
        <is>
          <t xml:space="preserve"> </t>
        </is>
      </c>
    </row>
    <row r="15">
      <c r="A15" s="4" t="inlineStr">
        <is>
          <t>Original Value</t>
        </is>
      </c>
      <c r="C15" s="6" t="n">
        <v>55549</v>
      </c>
      <c r="D15" s="6" t="n">
        <v>63664</v>
      </c>
      <c r="F15" s="4" t="inlineStr">
        <is>
          <t xml:space="preserve"> </t>
        </is>
      </c>
    </row>
    <row r="16">
      <c r="A16" s="4" t="inlineStr">
        <is>
          <t>Accumulated amortization</t>
        </is>
      </c>
      <c r="C16" s="5" t="n">
        <v>55549</v>
      </c>
      <c r="D16" s="5" t="n">
        <v>63664</v>
      </c>
      <c r="F16" s="4" t="inlineStr">
        <is>
          <t xml:space="preserve"> </t>
        </is>
      </c>
    </row>
    <row r="17">
      <c r="A17" s="4" t="inlineStr">
        <is>
          <t>Net</t>
        </is>
      </c>
      <c r="C17" s="6" t="n">
        <v>0</v>
      </c>
      <c r="D17" s="6" t="n">
        <v>0</v>
      </c>
      <c r="F17" s="4" t="inlineStr">
        <is>
          <t xml:space="preserve"> </t>
        </is>
      </c>
    </row>
    <row r="18">
      <c r="A18" s="4" t="inlineStr">
        <is>
          <t>Amortization period (years)</t>
        </is>
      </c>
      <c r="C18" s="4" t="inlineStr">
        <is>
          <t>20 years</t>
        </is>
      </c>
      <c r="D18" s="4" t="inlineStr">
        <is>
          <t>20 years</t>
        </is>
      </c>
      <c r="F18" s="4" t="inlineStr">
        <is>
          <t xml:space="preserve"> </t>
        </is>
      </c>
    </row>
    <row r="19">
      <c r="A19" s="4" t="inlineStr">
        <is>
          <t>Republic [Member]</t>
        </is>
      </c>
      <c r="C19" s="4" t="inlineStr">
        <is>
          <t xml:space="preserve"> </t>
        </is>
      </c>
      <c r="D19" s="4" t="inlineStr">
        <is>
          <t xml:space="preserve"> </t>
        </is>
      </c>
      <c r="F19" s="4" t="inlineStr">
        <is>
          <t xml:space="preserve"> </t>
        </is>
      </c>
    </row>
    <row r="20">
      <c r="A20" s="3" t="inlineStr">
        <is>
          <t>Disclosure of detailed information about intangible assets [line items]</t>
        </is>
      </c>
      <c r="C20" s="4" t="inlineStr">
        <is>
          <t xml:space="preserve"> </t>
        </is>
      </c>
      <c r="D20" s="4" t="inlineStr">
        <is>
          <t xml:space="preserve"> </t>
        </is>
      </c>
      <c r="F20" s="4" t="inlineStr">
        <is>
          <t xml:space="preserve"> </t>
        </is>
      </c>
    </row>
    <row r="21">
      <c r="A21" s="4" t="inlineStr">
        <is>
          <t>Original Value</t>
        </is>
      </c>
      <c r="B21" s="4" t="inlineStr">
        <is>
          <t>[2]</t>
        </is>
      </c>
      <c r="C21" s="6" t="n">
        <v>146544</v>
      </c>
      <c r="D21" s="6" t="n">
        <v>167953</v>
      </c>
      <c r="F21" s="4" t="inlineStr">
        <is>
          <t xml:space="preserve"> </t>
        </is>
      </c>
    </row>
    <row r="22">
      <c r="A22" s="4" t="inlineStr">
        <is>
          <t>Accumulated amortization</t>
        </is>
      </c>
      <c r="B22" s="4" t="inlineStr">
        <is>
          <t>[2]</t>
        </is>
      </c>
      <c r="C22" s="5" t="n">
        <v>55549</v>
      </c>
      <c r="D22" s="5" t="n">
        <v>63664</v>
      </c>
      <c r="F22" s="4" t="inlineStr">
        <is>
          <t xml:space="preserve"> </t>
        </is>
      </c>
    </row>
    <row r="23">
      <c r="A23" s="4" t="inlineStr">
        <is>
          <t>Net</t>
        </is>
      </c>
      <c r="B23" s="4" t="inlineStr">
        <is>
          <t>[2]</t>
        </is>
      </c>
      <c r="C23" s="5" t="n">
        <v>90995</v>
      </c>
      <c r="D23" s="5" t="n">
        <v>104289</v>
      </c>
      <c r="F23" s="4" t="inlineStr">
        <is>
          <t xml:space="preserve"> </t>
        </is>
      </c>
    </row>
    <row r="24">
      <c r="A24" s="4" t="inlineStr">
        <is>
          <t>Customers list One [Member]</t>
        </is>
      </c>
      <c r="C24" s="4" t="inlineStr">
        <is>
          <t xml:space="preserve"> </t>
        </is>
      </c>
      <c r="D24" s="4" t="inlineStr">
        <is>
          <t xml:space="preserve"> </t>
        </is>
      </c>
      <c r="F24" s="4" t="inlineStr">
        <is>
          <t xml:space="preserve"> </t>
        </is>
      </c>
    </row>
    <row r="25">
      <c r="A25" s="3" t="inlineStr">
        <is>
          <t>Disclosure of detailed information about intangible assets [line items]</t>
        </is>
      </c>
      <c r="C25" s="4" t="inlineStr">
        <is>
          <t xml:space="preserve"> </t>
        </is>
      </c>
      <c r="D25" s="4" t="inlineStr">
        <is>
          <t xml:space="preserve"> </t>
        </is>
      </c>
      <c r="F25" s="4" t="inlineStr">
        <is>
          <t xml:space="preserve"> </t>
        </is>
      </c>
    </row>
    <row r="26">
      <c r="A26" s="4" t="inlineStr">
        <is>
          <t>Original Value</t>
        </is>
      </c>
      <c r="C26" s="5" t="n">
        <v>2205700</v>
      </c>
      <c r="D26" s="5" t="n">
        <v>2205700</v>
      </c>
      <c r="F26" s="4" t="inlineStr">
        <is>
          <t xml:space="preserve"> </t>
        </is>
      </c>
    </row>
    <row r="27">
      <c r="A27" s="4" t="inlineStr">
        <is>
          <t>Accumulated amortization</t>
        </is>
      </c>
      <c r="C27" s="5" t="n">
        <v>2205700</v>
      </c>
      <c r="D27" s="5" t="n">
        <v>2205700</v>
      </c>
      <c r="F27" s="4" t="inlineStr">
        <is>
          <t xml:space="preserve"> </t>
        </is>
      </c>
    </row>
    <row r="28">
      <c r="A28" s="4" t="inlineStr">
        <is>
          <t>Net</t>
        </is>
      </c>
      <c r="C28" s="6" t="n">
        <v>0</v>
      </c>
      <c r="D28" s="6" t="n">
        <v>0</v>
      </c>
      <c r="F28" s="4" t="inlineStr">
        <is>
          <t xml:space="preserve"> </t>
        </is>
      </c>
    </row>
    <row r="29">
      <c r="A29" s="4" t="inlineStr">
        <is>
          <t>Amortization period (years)</t>
        </is>
      </c>
      <c r="C29" s="4" t="inlineStr">
        <is>
          <t>9 years</t>
        </is>
      </c>
      <c r="D29" s="4" t="inlineStr">
        <is>
          <t>9 years</t>
        </is>
      </c>
      <c r="F29" s="4" t="inlineStr">
        <is>
          <t xml:space="preserve"> </t>
        </is>
      </c>
    </row>
    <row r="30">
      <c r="A30" s="4" t="inlineStr">
        <is>
          <t>San 42 trademark [Member]</t>
        </is>
      </c>
      <c r="C30" s="4" t="inlineStr">
        <is>
          <t xml:space="preserve"> </t>
        </is>
      </c>
      <c r="D30" s="4" t="inlineStr">
        <is>
          <t xml:space="preserve"> </t>
        </is>
      </c>
      <c r="F30" s="4" t="inlineStr">
        <is>
          <t xml:space="preserve"> </t>
        </is>
      </c>
    </row>
    <row r="31">
      <c r="A31" s="3" t="inlineStr">
        <is>
          <t>Disclosure of detailed information about intangible assets [line items]</t>
        </is>
      </c>
      <c r="C31" s="4" t="inlineStr">
        <is>
          <t xml:space="preserve"> </t>
        </is>
      </c>
      <c r="D31" s="4" t="inlineStr">
        <is>
          <t xml:space="preserve"> </t>
        </is>
      </c>
      <c r="F31" s="4" t="inlineStr">
        <is>
          <t xml:space="preserve"> </t>
        </is>
      </c>
    </row>
    <row r="32">
      <c r="A32" s="4" t="inlineStr">
        <is>
          <t>Original Value</t>
        </is>
      </c>
      <c r="B32" s="4" t="inlineStr">
        <is>
          <t>[3]</t>
        </is>
      </c>
      <c r="C32" s="6" t="n">
        <v>329600</v>
      </c>
      <c r="D32" s="6" t="n">
        <v>329600</v>
      </c>
      <c r="F32" s="4" t="inlineStr">
        <is>
          <t xml:space="preserve"> </t>
        </is>
      </c>
    </row>
    <row r="33">
      <c r="A33" s="4" t="inlineStr">
        <is>
          <t>Accumulated amortization</t>
        </is>
      </c>
      <c r="B33" s="4" t="inlineStr">
        <is>
          <t>[3]</t>
        </is>
      </c>
      <c r="C33" s="5" t="n">
        <v>0</v>
      </c>
      <c r="D33" s="5" t="n">
        <v>0</v>
      </c>
      <c r="F33" s="4" t="inlineStr">
        <is>
          <t xml:space="preserve"> </t>
        </is>
      </c>
    </row>
    <row r="34">
      <c r="A34" s="4" t="inlineStr">
        <is>
          <t>Net</t>
        </is>
      </c>
      <c r="B34" s="4" t="inlineStr">
        <is>
          <t>[1],[3]</t>
        </is>
      </c>
      <c r="C34" s="6" t="n">
        <v>329600</v>
      </c>
      <c r="D34" s="6" t="n">
        <v>329600</v>
      </c>
      <c r="F34" s="4" t="inlineStr">
        <is>
          <t xml:space="preserve"> </t>
        </is>
      </c>
    </row>
    <row r="35">
      <c r="A35" s="4" t="inlineStr">
        <is>
          <t>Amortization period (years)</t>
        </is>
      </c>
      <c r="B35" s="4" t="inlineStr">
        <is>
          <t>[1],[3]</t>
        </is>
      </c>
      <c r="C35" s="4" t="inlineStr">
        <is>
          <t xml:space="preserve"> </t>
        </is>
      </c>
      <c r="D35" s="4" t="inlineStr">
        <is>
          <t xml:space="preserve"> </t>
        </is>
      </c>
      <c r="F35" s="4" t="inlineStr">
        <is>
          <t xml:space="preserve"> </t>
        </is>
      </c>
    </row>
    <row r="36">
      <c r="A36" s="4" t="inlineStr">
        <is>
          <t>Goodwill [Member]</t>
        </is>
      </c>
      <c r="C36" s="4" t="inlineStr">
        <is>
          <t xml:space="preserve"> </t>
        </is>
      </c>
      <c r="D36" s="4" t="inlineStr">
        <is>
          <t xml:space="preserve"> </t>
        </is>
      </c>
      <c r="F36" s="4" t="inlineStr">
        <is>
          <t xml:space="preserve"> </t>
        </is>
      </c>
    </row>
    <row r="37">
      <c r="A37" s="3" t="inlineStr">
        <is>
          <t>Disclosure of detailed information about intangible assets [line items]</t>
        </is>
      </c>
      <c r="C37" s="4" t="inlineStr">
        <is>
          <t xml:space="preserve"> </t>
        </is>
      </c>
      <c r="D37" s="4" t="inlineStr">
        <is>
          <t xml:space="preserve"> </t>
        </is>
      </c>
      <c r="F37" s="4" t="inlineStr">
        <is>
          <t xml:space="preserve"> </t>
        </is>
      </c>
    </row>
    <row r="38">
      <c r="A38" s="4" t="inlineStr">
        <is>
          <t>Original Value</t>
        </is>
      </c>
      <c r="B38" s="4" t="inlineStr">
        <is>
          <t>[3]</t>
        </is>
      </c>
      <c r="C38" s="6" t="n">
        <v>1814160</v>
      </c>
      <c r="D38" s="6" t="n">
        <v>1814160</v>
      </c>
      <c r="F38" s="4" t="inlineStr">
        <is>
          <t xml:space="preserve"> </t>
        </is>
      </c>
    </row>
    <row r="39">
      <c r="A39" s="4" t="inlineStr">
        <is>
          <t>Accumulated amortization</t>
        </is>
      </c>
      <c r="B39" s="4" t="inlineStr">
        <is>
          <t>[3]</t>
        </is>
      </c>
      <c r="C39" s="5" t="n">
        <v>0</v>
      </c>
      <c r="D39" s="5" t="n">
        <v>0</v>
      </c>
      <c r="F39" s="4" t="inlineStr">
        <is>
          <t xml:space="preserve"> </t>
        </is>
      </c>
    </row>
    <row r="40">
      <c r="A40" s="4" t="inlineStr">
        <is>
          <t>Net</t>
        </is>
      </c>
      <c r="B40" s="4" t="inlineStr">
        <is>
          <t>[1],[3]</t>
        </is>
      </c>
      <c r="C40" s="6" t="n">
        <v>1814160</v>
      </c>
      <c r="D40" s="6" t="n">
        <v>1814160</v>
      </c>
      <c r="F40" s="4" t="inlineStr">
        <is>
          <t xml:space="preserve"> </t>
        </is>
      </c>
    </row>
    <row r="41">
      <c r="A41" s="4" t="inlineStr">
        <is>
          <t>Amortization period (years)</t>
        </is>
      </c>
      <c r="B41" s="4" t="inlineStr">
        <is>
          <t>[1],[3]</t>
        </is>
      </c>
      <c r="C41" s="4" t="inlineStr">
        <is>
          <t xml:space="preserve"> </t>
        </is>
      </c>
      <c r="D41" s="4" t="inlineStr">
        <is>
          <t xml:space="preserve"> </t>
        </is>
      </c>
      <c r="F41" s="4" t="inlineStr">
        <is>
          <t xml:space="preserve"> </t>
        </is>
      </c>
    </row>
    <row r="42">
      <c r="A42" s="4" t="inlineStr">
        <is>
          <t>Grupo San [Member]</t>
        </is>
      </c>
      <c r="C42" s="4" t="inlineStr">
        <is>
          <t xml:space="preserve"> </t>
        </is>
      </c>
      <c r="D42" s="4" t="inlineStr">
        <is>
          <t xml:space="preserve"> </t>
        </is>
      </c>
      <c r="F42" s="4" t="inlineStr">
        <is>
          <t xml:space="preserve"> </t>
        </is>
      </c>
    </row>
    <row r="43">
      <c r="A43" s="3" t="inlineStr">
        <is>
          <t>Disclosure of detailed information about intangible assets [line items]</t>
        </is>
      </c>
      <c r="C43" s="4" t="inlineStr">
        <is>
          <t xml:space="preserve"> </t>
        </is>
      </c>
      <c r="D43" s="4" t="inlineStr">
        <is>
          <t xml:space="preserve"> </t>
        </is>
      </c>
      <c r="F43" s="4" t="inlineStr">
        <is>
          <t xml:space="preserve"> </t>
        </is>
      </c>
    </row>
    <row r="44">
      <c r="A44" s="4" t="inlineStr">
        <is>
          <t>Original Value</t>
        </is>
      </c>
      <c r="B44" s="4" t="inlineStr">
        <is>
          <t>[4]</t>
        </is>
      </c>
      <c r="C44" s="6" t="n">
        <v>4349460</v>
      </c>
      <c r="D44" s="4" t="inlineStr">
        <is>
          <t xml:space="preserve"> </t>
        </is>
      </c>
      <c r="F44" s="4" t="inlineStr">
        <is>
          <t xml:space="preserve"> </t>
        </is>
      </c>
    </row>
    <row r="45">
      <c r="A45" s="4" t="inlineStr">
        <is>
          <t>Accumulated amortization</t>
        </is>
      </c>
      <c r="B45" s="4" t="inlineStr">
        <is>
          <t>[4]</t>
        </is>
      </c>
      <c r="C45" s="5" t="n">
        <v>2205700</v>
      </c>
      <c r="D45" s="4" t="inlineStr">
        <is>
          <t xml:space="preserve"> </t>
        </is>
      </c>
      <c r="F45" s="4" t="inlineStr">
        <is>
          <t xml:space="preserve"> </t>
        </is>
      </c>
    </row>
    <row r="46">
      <c r="A46" s="4" t="inlineStr">
        <is>
          <t>Net</t>
        </is>
      </c>
      <c r="B46" s="4" t="inlineStr">
        <is>
          <t>[4]</t>
        </is>
      </c>
      <c r="C46" s="5" t="n">
        <v>2143760</v>
      </c>
      <c r="D46" s="4" t="inlineStr">
        <is>
          <t xml:space="preserve"> </t>
        </is>
      </c>
      <c r="F46" s="4" t="inlineStr">
        <is>
          <t xml:space="preserve"> </t>
        </is>
      </c>
    </row>
    <row r="47">
      <c r="A47" s="4" t="inlineStr">
        <is>
          <t>Total [Member]</t>
        </is>
      </c>
      <c r="C47" s="4" t="inlineStr">
        <is>
          <t xml:space="preserve"> </t>
        </is>
      </c>
      <c r="D47" s="4" t="inlineStr">
        <is>
          <t xml:space="preserve"> </t>
        </is>
      </c>
      <c r="F47" s="4" t="inlineStr">
        <is>
          <t xml:space="preserve"> </t>
        </is>
      </c>
    </row>
    <row r="48">
      <c r="A48" s="3" t="inlineStr">
        <is>
          <t>Disclosure of detailed information about intangible assets [line items]</t>
        </is>
      </c>
      <c r="C48" s="4" t="inlineStr">
        <is>
          <t xml:space="preserve"> </t>
        </is>
      </c>
      <c r="D48" s="4" t="inlineStr">
        <is>
          <t xml:space="preserve"> </t>
        </is>
      </c>
      <c r="F48" s="4" t="inlineStr">
        <is>
          <t xml:space="preserve"> </t>
        </is>
      </c>
    </row>
    <row r="49">
      <c r="A49" s="4" t="inlineStr">
        <is>
          <t>Original Value</t>
        </is>
      </c>
      <c r="C49" s="5" t="n">
        <v>4496004</v>
      </c>
      <c r="D49" s="6" t="n">
        <v>4517413</v>
      </c>
      <c r="F49" s="4" t="inlineStr">
        <is>
          <t xml:space="preserve"> </t>
        </is>
      </c>
    </row>
    <row r="50">
      <c r="A50" s="4" t="inlineStr">
        <is>
          <t>Accumulated amortization</t>
        </is>
      </c>
      <c r="C50" s="5" t="n">
        <v>2261249</v>
      </c>
      <c r="D50" s="5" t="n">
        <v>2269364</v>
      </c>
      <c r="F50" s="4" t="inlineStr">
        <is>
          <t xml:space="preserve"> </t>
        </is>
      </c>
    </row>
    <row r="51">
      <c r="A51" s="4" t="inlineStr">
        <is>
          <t>Net</t>
        </is>
      </c>
      <c r="C51" s="5" t="n">
        <v>2234755</v>
      </c>
      <c r="D51" s="5" t="n">
        <v>2248049</v>
      </c>
      <c r="F51" s="4" t="inlineStr">
        <is>
          <t xml:space="preserve"> </t>
        </is>
      </c>
    </row>
    <row r="52">
      <c r="A52" s="4" t="inlineStr">
        <is>
          <t>Other assets [Member]</t>
        </is>
      </c>
      <c r="C52" s="4" t="inlineStr">
        <is>
          <t xml:space="preserve"> </t>
        </is>
      </c>
      <c r="D52" s="4" t="inlineStr">
        <is>
          <t xml:space="preserve"> </t>
        </is>
      </c>
      <c r="F52" s="4" t="inlineStr">
        <is>
          <t xml:space="preserve"> </t>
        </is>
      </c>
    </row>
    <row r="53">
      <c r="A53" s="3" t="inlineStr">
        <is>
          <t>Disclosure of detailed information about intangible assets [line items]</t>
        </is>
      </c>
      <c r="C53" s="4" t="inlineStr">
        <is>
          <t xml:space="preserve"> </t>
        </is>
      </c>
      <c r="D53" s="4" t="inlineStr">
        <is>
          <t xml:space="preserve"> </t>
        </is>
      </c>
      <c r="F53" s="4" t="inlineStr">
        <is>
          <t xml:space="preserve"> </t>
        </is>
      </c>
    </row>
    <row r="54">
      <c r="A54" s="4" t="inlineStr">
        <is>
          <t>Original Value</t>
        </is>
      </c>
      <c r="C54" s="5" t="n">
        <v>63326</v>
      </c>
      <c r="D54" s="5" t="n">
        <v>77206</v>
      </c>
      <c r="F54" s="4" t="inlineStr">
        <is>
          <t xml:space="preserve"> </t>
        </is>
      </c>
    </row>
    <row r="55">
      <c r="A55" s="4" t="inlineStr">
        <is>
          <t>Accumulated amortization</t>
        </is>
      </c>
      <c r="C55" s="5" t="n">
        <v>0</v>
      </c>
      <c r="D55" s="5" t="n">
        <v>0</v>
      </c>
      <c r="F55" s="4" t="inlineStr">
        <is>
          <t xml:space="preserve"> </t>
        </is>
      </c>
    </row>
    <row r="56">
      <c r="A56" s="4" t="inlineStr">
        <is>
          <t>Net</t>
        </is>
      </c>
      <c r="C56" s="6" t="n">
        <v>63326</v>
      </c>
      <c r="D56" s="5" t="n">
        <v>77206</v>
      </c>
      <c r="F56" s="4" t="inlineStr">
        <is>
          <t xml:space="preserve"> </t>
        </is>
      </c>
    </row>
    <row r="57">
      <c r="A57" s="4" t="inlineStr">
        <is>
          <t>Grupo San [Member]</t>
        </is>
      </c>
      <c r="C57" s="4" t="inlineStr">
        <is>
          <t xml:space="preserve"> </t>
        </is>
      </c>
      <c r="D57" s="4" t="inlineStr">
        <is>
          <t xml:space="preserve"> </t>
        </is>
      </c>
      <c r="F57" s="4" t="inlineStr">
        <is>
          <t xml:space="preserve"> </t>
        </is>
      </c>
    </row>
    <row r="58">
      <c r="A58" s="3" t="inlineStr">
        <is>
          <t>Disclosure of detailed information about intangible assets [line items]</t>
        </is>
      </c>
      <c r="C58" s="4" t="inlineStr">
        <is>
          <t xml:space="preserve"> </t>
        </is>
      </c>
      <c r="D58" s="4" t="inlineStr">
        <is>
          <t xml:space="preserve"> </t>
        </is>
      </c>
      <c r="F58" s="4" t="inlineStr">
        <is>
          <t xml:space="preserve"> </t>
        </is>
      </c>
    </row>
    <row r="59">
      <c r="A59" s="4" t="inlineStr">
        <is>
          <t>Original Value</t>
        </is>
      </c>
      <c r="B59" s="4" t="inlineStr">
        <is>
          <t>[4]</t>
        </is>
      </c>
      <c r="C59" s="4" t="inlineStr">
        <is>
          <t xml:space="preserve"> </t>
        </is>
      </c>
      <c r="D59" s="5" t="n">
        <v>4349460</v>
      </c>
      <c r="F59" s="4" t="inlineStr">
        <is>
          <t xml:space="preserve"> </t>
        </is>
      </c>
    </row>
    <row r="60">
      <c r="A60" s="4" t="inlineStr">
        <is>
          <t>Accumulated amortization</t>
        </is>
      </c>
      <c r="B60" s="4" t="inlineStr">
        <is>
          <t>[4]</t>
        </is>
      </c>
      <c r="C60" s="4" t="inlineStr">
        <is>
          <t xml:space="preserve"> </t>
        </is>
      </c>
      <c r="D60" s="5" t="n">
        <v>2205700</v>
      </c>
      <c r="F60" s="4" t="inlineStr">
        <is>
          <t xml:space="preserve"> </t>
        </is>
      </c>
    </row>
    <row r="61">
      <c r="A61" s="4" t="inlineStr">
        <is>
          <t>Net</t>
        </is>
      </c>
      <c r="B61" s="4" t="inlineStr">
        <is>
          <t>[4]</t>
        </is>
      </c>
      <c r="C61" s="4" t="inlineStr">
        <is>
          <t xml:space="preserve"> </t>
        </is>
      </c>
      <c r="D61" s="6" t="n">
        <v>2143760</v>
      </c>
      <c r="F61" s="4" t="inlineStr">
        <is>
          <t xml:space="preserve"> </t>
        </is>
      </c>
    </row>
    <row r="62"/>
    <row r="63">
      <c r="A63" s="4" t="inlineStr">
        <is>
          <t>[1] Intangible assets with undefined useful life. Intangible assets from the Republic acquisition. The San 42 trademark and the goodwill are presented net of impairment losses recorded in 2009 for $16,000 and $2,352,000, respectively. Intangible assets from the Grupo San acquisition.</t>
        </is>
      </c>
    </row>
  </sheetData>
  <mergeCells count="5">
    <mergeCell ref="A1:B2"/>
    <mergeCell ref="C1:E1"/>
    <mergeCell ref="D2:E2"/>
    <mergeCell ref="A62:E62"/>
    <mergeCell ref="A63:E6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nd Other Long-Term Assets (Details) - Schedule of Reconciliation Between the Opening and Closing Balances - MXN ($) $ in Thousands</t>
        </is>
      </c>
      <c r="B1" s="2" t="inlineStr">
        <is>
          <t>12 Months Ended</t>
        </is>
      </c>
    </row>
    <row r="2">
      <c r="B2" s="2" t="inlineStr">
        <is>
          <t>Dec. 31, 2023</t>
        </is>
      </c>
      <c r="C2" s="2" t="inlineStr">
        <is>
          <t>Dec. 31, 2022</t>
        </is>
      </c>
    </row>
    <row r="3">
      <c r="A3" s="3" t="inlineStr">
        <is>
          <t>Schedule of Reconciliation Between the Opening and Closing Balances [Line Items]</t>
        </is>
      </c>
      <c r="B3" s="4" t="inlineStr">
        <is>
          <t xml:space="preserve"> </t>
        </is>
      </c>
      <c r="C3" s="4" t="inlineStr">
        <is>
          <t xml:space="preserve"> </t>
        </is>
      </c>
    </row>
    <row r="4">
      <c r="A4" s="4" t="inlineStr">
        <is>
          <t>Beginning Balance</t>
        </is>
      </c>
      <c r="B4" s="6" t="n">
        <v>2325255</v>
      </c>
      <c r="C4" s="6" t="n">
        <v>2312569</v>
      </c>
    </row>
    <row r="5">
      <c r="A5" s="4" t="inlineStr">
        <is>
          <t>Additions</t>
        </is>
      </c>
      <c r="B5" s="5" t="n">
        <v>0</v>
      </c>
      <c r="C5" s="5" t="n">
        <v>0</v>
      </c>
    </row>
    <row r="6">
      <c r="A6" s="4" t="inlineStr">
        <is>
          <t>Cancellations</t>
        </is>
      </c>
      <c r="B6" s="5" t="n">
        <v>-27174</v>
      </c>
      <c r="C6" s="5" t="n">
        <v>0</v>
      </c>
    </row>
    <row r="7">
      <c r="A7" s="4" t="inlineStr">
        <is>
          <t>Adjustment effect of the year</t>
        </is>
      </c>
      <c r="B7" s="5" t="n">
        <v>0</v>
      </c>
      <c r="C7" s="5" t="n">
        <v>12686</v>
      </c>
    </row>
    <row r="8">
      <c r="A8" s="4" t="inlineStr">
        <is>
          <t>Ending Balance</t>
        </is>
      </c>
      <c r="B8" s="5" t="n">
        <v>2298081</v>
      </c>
      <c r="C8" s="5" t="n">
        <v>2325255</v>
      </c>
    </row>
    <row r="9">
      <c r="A9" s="4" t="inlineStr">
        <is>
          <t>Gross carrying amount [member]</t>
        </is>
      </c>
      <c r="B9" s="4" t="inlineStr">
        <is>
          <t xml:space="preserve"> </t>
        </is>
      </c>
      <c r="C9" s="4" t="inlineStr">
        <is>
          <t xml:space="preserve"> </t>
        </is>
      </c>
    </row>
    <row r="10">
      <c r="A10" s="3" t="inlineStr">
        <is>
          <t>Schedule of Reconciliation Between the Opening and Closing Balances [Line Items]</t>
        </is>
      </c>
      <c r="B10" s="4" t="inlineStr">
        <is>
          <t xml:space="preserve"> </t>
        </is>
      </c>
      <c r="C10" s="4" t="inlineStr">
        <is>
          <t xml:space="preserve"> </t>
        </is>
      </c>
    </row>
    <row r="11">
      <c r="A11" s="4" t="inlineStr">
        <is>
          <t>Beginning Balance</t>
        </is>
      </c>
      <c r="B11" s="5" t="n">
        <v>4594619</v>
      </c>
      <c r="C11" s="5" t="n">
        <v>4585728</v>
      </c>
    </row>
    <row r="12">
      <c r="A12" s="4" t="inlineStr">
        <is>
          <t>Additions</t>
        </is>
      </c>
      <c r="B12" s="5" t="n">
        <v>7344</v>
      </c>
      <c r="C12" s="5" t="n">
        <v>10609</v>
      </c>
    </row>
    <row r="13">
      <c r="A13" s="4" t="inlineStr">
        <is>
          <t>Cancellations</t>
        </is>
      </c>
      <c r="B13" s="5" t="n">
        <v>-27174</v>
      </c>
      <c r="C13" s="5" t="n">
        <v>-2505</v>
      </c>
    </row>
    <row r="14">
      <c r="A14" s="4" t="inlineStr">
        <is>
          <t>Adjustment effect of the year</t>
        </is>
      </c>
      <c r="B14" s="5" t="n">
        <v>-15459</v>
      </c>
      <c r="C14" s="5" t="n">
        <v>787</v>
      </c>
    </row>
    <row r="15">
      <c r="A15" s="4" t="inlineStr">
        <is>
          <t>Ending Balance</t>
        </is>
      </c>
      <c r="B15" s="5" t="n">
        <v>4559330</v>
      </c>
      <c r="C15" s="5" t="n">
        <v>4594619</v>
      </c>
    </row>
    <row r="16">
      <c r="A16" s="4" t="inlineStr">
        <is>
          <t>Accumulated amortization [Member]</t>
        </is>
      </c>
      <c r="B16" s="4" t="inlineStr">
        <is>
          <t xml:space="preserve"> </t>
        </is>
      </c>
      <c r="C16" s="4" t="inlineStr">
        <is>
          <t xml:space="preserve"> </t>
        </is>
      </c>
    </row>
    <row r="17">
      <c r="A17" s="3" t="inlineStr">
        <is>
          <t>Schedule of Reconciliation Between the Opening and Closing Balances [Line Items]</t>
        </is>
      </c>
      <c r="B17" s="4" t="inlineStr">
        <is>
          <t xml:space="preserve"> </t>
        </is>
      </c>
      <c r="C17" s="4" t="inlineStr">
        <is>
          <t xml:space="preserve"> </t>
        </is>
      </c>
    </row>
    <row r="18">
      <c r="A18" s="4" t="inlineStr">
        <is>
          <t>Beginning Balance</t>
        </is>
      </c>
      <c r="B18" s="5" t="n">
        <v>-2269364</v>
      </c>
      <c r="C18" s="5" t="n">
        <v>-2273159</v>
      </c>
    </row>
    <row r="19">
      <c r="A19" s="4" t="inlineStr">
        <is>
          <t>Additions</t>
        </is>
      </c>
      <c r="B19" s="5" t="n">
        <v>-7344</v>
      </c>
      <c r="C19" s="5" t="n">
        <v>-10609</v>
      </c>
    </row>
    <row r="20">
      <c r="A20" s="4" t="inlineStr">
        <is>
          <t>Cancellations</t>
        </is>
      </c>
      <c r="B20" s="5" t="n">
        <v>0</v>
      </c>
      <c r="C20" s="5" t="n">
        <v>2505</v>
      </c>
    </row>
    <row r="21">
      <c r="A21" s="4" t="inlineStr">
        <is>
          <t>Adjustment effect of the year</t>
        </is>
      </c>
      <c r="B21" s="5" t="n">
        <v>15459</v>
      </c>
      <c r="C21" s="5" t="n">
        <v>11899</v>
      </c>
    </row>
    <row r="22">
      <c r="A22" s="4" t="inlineStr">
        <is>
          <t>Ending Balance</t>
        </is>
      </c>
      <c r="B22" s="6" t="n">
        <v>-2261249</v>
      </c>
      <c r="C22" s="6" t="n">
        <v>-226936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Short-Term Debt (Details) $ in Thousands, $ in Millions</t>
        </is>
      </c>
      <c r="B1" s="2" t="inlineStr">
        <is>
          <t>Dec. 31, 2023 MXN ($)</t>
        </is>
      </c>
      <c r="C1" s="2" t="inlineStr">
        <is>
          <t>Dec. 31, 2023 USD ($)</t>
        </is>
      </c>
      <c r="D1" s="2" t="inlineStr">
        <is>
          <t>Dec. 31, 2022 MXN ($)</t>
        </is>
      </c>
      <c r="E1" s="2" t="inlineStr">
        <is>
          <t>Dec. 31, 2022 USD ($)</t>
        </is>
      </c>
      <c r="F1" s="2" t="inlineStr">
        <is>
          <t>Dec. 31, 2021 MXN ($)</t>
        </is>
      </c>
      <c r="G1" s="2" t="inlineStr">
        <is>
          <t>Nov. 15, 2007</t>
        </is>
      </c>
    </row>
    <row r="2">
      <c r="A2" s="3" t="inlineStr">
        <is>
          <t>Short-Term 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onds not exchanged</t>
        </is>
      </c>
      <c r="B3" s="6" t="n">
        <v>5102</v>
      </c>
      <c r="C3" s="8" t="n">
        <v>0.3</v>
      </c>
      <c r="D3" s="6" t="n">
        <v>5847</v>
      </c>
      <c r="E3" s="8" t="n">
        <v>0.3</v>
      </c>
      <c r="F3" s="6" t="n">
        <v>5847</v>
      </c>
      <c r="G3" s="4" t="inlineStr">
        <is>
          <t xml:space="preserve"> </t>
        </is>
      </c>
    </row>
    <row r="4">
      <c r="A4" s="4" t="inlineStr">
        <is>
          <t>Medium-term notes of Sime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nnual rate</t>
        </is>
      </c>
      <c r="B6" s="4" t="inlineStr">
        <is>
          <t xml:space="preserve"> </t>
        </is>
      </c>
      <c r="C6" s="4" t="inlineStr">
        <is>
          <t xml:space="preserve"> </t>
        </is>
      </c>
      <c r="D6" s="4" t="inlineStr">
        <is>
          <t xml:space="preserve"> </t>
        </is>
      </c>
      <c r="E6" s="4" t="inlineStr">
        <is>
          <t xml:space="preserve"> </t>
        </is>
      </c>
      <c r="F6" s="4" t="inlineStr">
        <is>
          <t xml:space="preserve"> </t>
        </is>
      </c>
      <c r="G6" s="10" t="n">
        <v>0.105</v>
      </c>
    </row>
    <row r="7">
      <c r="A7" s="4" t="inlineStr">
        <is>
          <t>Bonds not exchanged</t>
        </is>
      </c>
      <c r="B7" s="4" t="inlineStr">
        <is>
          <t xml:space="preserve"> </t>
        </is>
      </c>
      <c r="C7" s="4" t="inlineStr">
        <is>
          <t xml:space="preserve"> </t>
        </is>
      </c>
      <c r="D7" s="6" t="n">
        <v>5102</v>
      </c>
      <c r="E7" s="4" t="inlineStr">
        <is>
          <t xml:space="preserve"> </t>
        </is>
      </c>
      <c r="F7" s="4" t="inlineStr">
        <is>
          <t xml:space="preserve"> </t>
        </is>
      </c>
      <c r="G7"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Trade and Other Accrued Liabilities (Details) - Schedule of Accounts Payable Trade and Other Accrued Liabilities - MXN ($) $ in Thousands</t>
        </is>
      </c>
      <c r="B1" s="2" t="inlineStr">
        <is>
          <t>Dec. 31, 2023</t>
        </is>
      </c>
      <c r="C1" s="2" t="inlineStr">
        <is>
          <t>Dec. 31, 2022</t>
        </is>
      </c>
    </row>
    <row r="2">
      <c r="A2" s="3" t="inlineStr">
        <is>
          <t>Accounts Payable Trade And Other Accrued Liabilities [Abstract]</t>
        </is>
      </c>
      <c r="B2" s="4" t="inlineStr">
        <is>
          <t xml:space="preserve"> </t>
        </is>
      </c>
      <c r="C2" s="4" t="inlineStr">
        <is>
          <t xml:space="preserve"> </t>
        </is>
      </c>
    </row>
    <row r="3">
      <c r="A3" s="4" t="inlineStr">
        <is>
          <t>Trade accounts payable</t>
        </is>
      </c>
      <c r="B3" s="6" t="n">
        <v>7443227</v>
      </c>
      <c r="C3" s="6" t="n">
        <v>9410419</v>
      </c>
    </row>
    <row r="4">
      <c r="A4" s="4" t="inlineStr">
        <is>
          <t>Other accounts payable and accrued liabilities</t>
        </is>
      </c>
      <c r="B4" s="5" t="n">
        <v>438664</v>
      </c>
      <c r="C4" s="5" t="n">
        <v>697631</v>
      </c>
    </row>
    <row r="5">
      <c r="A5" s="4" t="inlineStr">
        <is>
          <t>Total accounts payable trade and other accrued liabilities</t>
        </is>
      </c>
      <c r="B5" s="6" t="n">
        <v>7881891</v>
      </c>
      <c r="C5" s="6" t="n">
        <v>101080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Employee Benefits (Details) $ / shares in Units, $ in Thousands, $ in Millions</t>
        </is>
      </c>
      <c r="B1" s="2" t="inlineStr">
        <is>
          <t>12 Months Ended</t>
        </is>
      </c>
    </row>
    <row r="2">
      <c r="B2" s="2" t="inlineStr">
        <is>
          <t>Dec. 31, 2023 MXN ($) $ / shares</t>
        </is>
      </c>
      <c r="C2" s="2" t="inlineStr">
        <is>
          <t>Dec. 31, 2023 USD ($)</t>
        </is>
      </c>
      <c r="D2" s="2" t="inlineStr">
        <is>
          <t>Dec. 31, 2022 MXN ($)</t>
        </is>
      </c>
      <c r="E2" s="2" t="inlineStr">
        <is>
          <t>Dec. 31, 2022 USD ($)</t>
        </is>
      </c>
      <c r="F2" s="2" t="inlineStr">
        <is>
          <t>Dec. 31, 2021 MXN ($)</t>
        </is>
      </c>
      <c r="G2" s="2" t="inlineStr">
        <is>
          <t>Dec. 31, 2021 USD ($)</t>
        </is>
      </c>
    </row>
    <row r="3">
      <c r="A3" s="3" t="inlineStr">
        <is>
          <t>Employee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llective bargaining agreements</t>
        </is>
      </c>
      <c r="B4" s="9" t="n">
        <v>0.42</v>
      </c>
      <c r="C4" s="9" t="n">
        <v>0.42</v>
      </c>
      <c r="D4" s="9" t="n">
        <v>0.42</v>
      </c>
      <c r="E4" s="9" t="n">
        <v>0.42</v>
      </c>
      <c r="F4" s="4" t="inlineStr">
        <is>
          <t xml:space="preserve"> </t>
        </is>
      </c>
      <c r="G4" s="4" t="inlineStr">
        <is>
          <t xml:space="preserve"> </t>
        </is>
      </c>
    </row>
    <row r="5">
      <c r="A5" s="4" t="inlineStr">
        <is>
          <t>Percentage share of employers profits</t>
        </is>
      </c>
      <c r="B5" s="9" t="n">
        <v>0.1</v>
      </c>
      <c r="C5" s="9" t="n">
        <v>0.1</v>
      </c>
      <c r="D5" s="4" t="inlineStr">
        <is>
          <t xml:space="preserve"> </t>
        </is>
      </c>
      <c r="E5" s="4" t="inlineStr">
        <is>
          <t xml:space="preserve"> </t>
        </is>
      </c>
      <c r="F5" s="4" t="inlineStr">
        <is>
          <t xml:space="preserve"> </t>
        </is>
      </c>
      <c r="G5" s="4" t="inlineStr">
        <is>
          <t xml:space="preserve"> </t>
        </is>
      </c>
    </row>
    <row r="6">
      <c r="A6" s="4" t="inlineStr">
        <is>
          <t>Employee profit sharing amount (in Pesos)</t>
        </is>
      </c>
      <c r="B6" s="6" t="n">
        <v>680</v>
      </c>
      <c r="C6" s="4" t="inlineStr">
        <is>
          <t xml:space="preserve"> </t>
        </is>
      </c>
      <c r="D6" s="6" t="n">
        <v>7200</v>
      </c>
      <c r="E6" s="4" t="inlineStr">
        <is>
          <t xml:space="preserve"> </t>
        </is>
      </c>
      <c r="F6" s="4" t="inlineStr">
        <is>
          <t xml:space="preserve"> </t>
        </is>
      </c>
      <c r="G6" s="4" t="inlineStr">
        <is>
          <t xml:space="preserve"> </t>
        </is>
      </c>
    </row>
    <row r="7">
      <c r="A7" s="4" t="inlineStr">
        <is>
          <t>Deferred contribution plan percentage</t>
        </is>
      </c>
      <c r="B7" s="9" t="n">
        <v>0.02</v>
      </c>
      <c r="C7" s="9" t="n">
        <v>0.02</v>
      </c>
      <c r="D7" s="4" t="inlineStr">
        <is>
          <t xml:space="preserve"> </t>
        </is>
      </c>
      <c r="E7" s="4" t="inlineStr">
        <is>
          <t xml:space="preserve"> </t>
        </is>
      </c>
      <c r="F7" s="4" t="inlineStr">
        <is>
          <t xml:space="preserve"> </t>
        </is>
      </c>
      <c r="G7" s="4" t="inlineStr">
        <is>
          <t xml:space="preserve"> </t>
        </is>
      </c>
    </row>
    <row r="8">
      <c r="A8" s="4" t="inlineStr">
        <is>
          <t>Defined contribution plan expense</t>
        </is>
      </c>
      <c r="B8" s="6" t="n">
        <v>27919</v>
      </c>
      <c r="C8" s="4" t="inlineStr">
        <is>
          <t xml:space="preserve"> </t>
        </is>
      </c>
      <c r="D8" s="5" t="n">
        <v>24118</v>
      </c>
      <c r="E8" s="4" t="inlineStr">
        <is>
          <t xml:space="preserve"> </t>
        </is>
      </c>
      <c r="F8" s="6" t="n">
        <v>17110</v>
      </c>
      <c r="G8" s="4" t="inlineStr">
        <is>
          <t xml:space="preserve"> </t>
        </is>
      </c>
    </row>
    <row r="9">
      <c r="A9" s="4" t="inlineStr">
        <is>
          <t>Defined benefit obligations amount (in Pesos)</t>
        </is>
      </c>
      <c r="B9" s="5" t="n">
        <v>185174</v>
      </c>
      <c r="C9" s="4" t="inlineStr">
        <is>
          <t xml:space="preserve"> </t>
        </is>
      </c>
      <c r="D9" s="6" t="n">
        <v>169375</v>
      </c>
      <c r="E9" s="4" t="inlineStr">
        <is>
          <t xml:space="preserve"> </t>
        </is>
      </c>
      <c r="F9" s="4" t="inlineStr">
        <is>
          <t xml:space="preserve"> </t>
        </is>
      </c>
      <c r="G9" s="4" t="inlineStr">
        <is>
          <t xml:space="preserve"> </t>
        </is>
      </c>
    </row>
    <row r="10">
      <c r="A10" s="4" t="inlineStr">
        <is>
          <t>Severance pay (in Pesos)</t>
        </is>
      </c>
      <c r="B10" s="6" t="n">
        <v>54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ibution vested percentage</t>
        </is>
      </c>
      <c r="B11" s="9" t="n">
        <v>1</v>
      </c>
      <c r="C11" s="9" t="n">
        <v>1</v>
      </c>
      <c r="D11" s="4" t="inlineStr">
        <is>
          <t xml:space="preserve"> </t>
        </is>
      </c>
      <c r="E11" s="4" t="inlineStr">
        <is>
          <t xml:space="preserve"> </t>
        </is>
      </c>
      <c r="F11" s="4" t="inlineStr">
        <is>
          <t xml:space="preserve"> </t>
        </is>
      </c>
      <c r="G11" s="4" t="inlineStr">
        <is>
          <t xml:space="preserve"> </t>
        </is>
      </c>
    </row>
    <row r="12">
      <c r="A12" s="4" t="inlineStr">
        <is>
          <t>Percentage of contribution</t>
        </is>
      </c>
      <c r="B12" s="9" t="n">
        <v>0.25</v>
      </c>
      <c r="C12" s="9" t="n">
        <v>0.25</v>
      </c>
      <c r="D12" s="4" t="inlineStr">
        <is>
          <t xml:space="preserve"> </t>
        </is>
      </c>
      <c r="E12" s="4" t="inlineStr">
        <is>
          <t xml:space="preserve"> </t>
        </is>
      </c>
      <c r="F12" s="4" t="inlineStr">
        <is>
          <t xml:space="preserve"> </t>
        </is>
      </c>
      <c r="G12" s="4" t="inlineStr">
        <is>
          <t xml:space="preserve"> </t>
        </is>
      </c>
    </row>
    <row r="13">
      <c r="A13" s="4" t="inlineStr">
        <is>
          <t>Labor agreement description</t>
        </is>
      </c>
      <c r="B13" s="4" t="inlineStr">
        <is>
          <t>The labor agreement included a profit
sharing plan, to which the company was required to contribute 3% of EBITDA between USD $0 and USD $25 million per quarter; 4% of EBITDA
between USD $25 and USD $75 million per quarter; and 5% of EBITDA greater than USD $75 million per quarter. No expenses were recorded
during the year ended December 31, 2023, because targets were not met. USD $0.3 million of expenses were recorded during the year ended
December 31, 2022.</t>
        </is>
      </c>
      <c r="C13" s="4" t="inlineStr">
        <is>
          <t>The labor agreement included a profit
sharing plan, to which the company was required to contribute 3% of EBITDA between USD $0 and USD $25 million per quarter; 4% of EBITDA
between USD $25 and USD $75 million per quarter; and 5% of EBITDA greater than USD $75 million per quarter. No expenses were recorded
during the year ended December 31, 2023, because targets were not met. USD $0.3 million of expenses were recorded during the year ended
December 31, 2022.</t>
        </is>
      </c>
      <c r="D13" s="4" t="inlineStr">
        <is>
          <t xml:space="preserve"> </t>
        </is>
      </c>
      <c r="E13" s="4" t="inlineStr">
        <is>
          <t xml:space="preserve"> </t>
        </is>
      </c>
      <c r="F13" s="4" t="inlineStr">
        <is>
          <t xml:space="preserve"> </t>
        </is>
      </c>
      <c r="G13" s="4" t="inlineStr">
        <is>
          <t xml:space="preserve"> </t>
        </is>
      </c>
    </row>
    <row r="14">
      <c r="A14" s="4" t="inlineStr">
        <is>
          <t>Republic employe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mployee Benef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collective bargaining agreements</t>
        </is>
      </c>
      <c r="B16" s="9" t="n">
        <v>0.18</v>
      </c>
      <c r="C16" s="9" t="n">
        <v>0.18</v>
      </c>
      <c r="D16" s="9" t="n">
        <v>0.7</v>
      </c>
      <c r="E16" s="9" t="n">
        <v>0.7</v>
      </c>
      <c r="F16" s="4" t="inlineStr">
        <is>
          <t xml:space="preserve"> </t>
        </is>
      </c>
      <c r="G16" s="4" t="inlineStr">
        <is>
          <t xml:space="preserve"> </t>
        </is>
      </c>
    </row>
    <row r="17">
      <c r="A17" s="4" t="inlineStr">
        <is>
          <t>Republi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Employee Benef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ed contribution plan expense</t>
        </is>
      </c>
      <c r="B19" s="4" t="inlineStr">
        <is>
          <t xml:space="preserve"> </t>
        </is>
      </c>
      <c r="C19" s="8" t="n">
        <v>2.7</v>
      </c>
      <c r="D19" s="4" t="inlineStr">
        <is>
          <t xml:space="preserve"> </t>
        </is>
      </c>
      <c r="E19" s="8" t="n">
        <v>1.9</v>
      </c>
      <c r="F19" s="4" t="inlineStr">
        <is>
          <t xml:space="preserve"> </t>
        </is>
      </c>
      <c r="G19" s="8" t="n">
        <v>2.5</v>
      </c>
    </row>
    <row r="20">
      <c r="A20" s="4" t="inlineStr">
        <is>
          <t>Fixed amount per hour for each covered employees (in Pesos per share) | $ / shares</t>
        </is>
      </c>
      <c r="B20" s="7" t="n">
        <v>1.68</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contribution</t>
        </is>
      </c>
      <c r="B21" s="9" t="n">
        <v>1</v>
      </c>
      <c r="C21" s="9" t="n">
        <v>1</v>
      </c>
      <c r="D21" s="4" t="inlineStr">
        <is>
          <t xml:space="preserve"> </t>
        </is>
      </c>
      <c r="E21" s="4" t="inlineStr">
        <is>
          <t xml:space="preserve"> </t>
        </is>
      </c>
      <c r="F21" s="4" t="inlineStr">
        <is>
          <t xml:space="preserve"> </t>
        </is>
      </c>
      <c r="G21" s="4" t="inlineStr">
        <is>
          <t xml:space="preserve"> </t>
        </is>
      </c>
    </row>
    <row r="22">
      <c r="A22" s="4" t="inlineStr">
        <is>
          <t>VEBA Benefit Tru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Employee Benefi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ined contribution plan expense</t>
        </is>
      </c>
      <c r="B24" s="4" t="inlineStr">
        <is>
          <t xml:space="preserve"> </t>
        </is>
      </c>
      <c r="C24" s="8" t="n">
        <v>0.3</v>
      </c>
      <c r="D24" s="4" t="inlineStr">
        <is>
          <t xml:space="preserve"> </t>
        </is>
      </c>
      <c r="E24" s="12" t="n">
        <v>0.3</v>
      </c>
      <c r="F24" s="4" t="inlineStr">
        <is>
          <t xml:space="preserve"> </t>
        </is>
      </c>
      <c r="G24" s="8" t="n">
        <v>0.5</v>
      </c>
    </row>
    <row r="25">
      <c r="A25" s="4" t="inlineStr">
        <is>
          <t>Four Zero One k Pl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mployee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ined contribution plan expense</t>
        </is>
      </c>
      <c r="B27" s="4" t="inlineStr">
        <is>
          <t xml:space="preserve"> </t>
        </is>
      </c>
      <c r="C27" s="8" t="n">
        <v>0.8</v>
      </c>
      <c r="D27" s="4" t="inlineStr">
        <is>
          <t xml:space="preserve"> </t>
        </is>
      </c>
      <c r="E27" s="8" t="n">
        <v>1.1</v>
      </c>
      <c r="F27" s="4" t="inlineStr">
        <is>
          <t xml:space="preserve"> </t>
        </is>
      </c>
      <c r="G27" s="4" t="inlineStr">
        <is>
          <t xml:space="preserve"> </t>
        </is>
      </c>
    </row>
    <row r="28">
      <c r="A28" s="4" t="inlineStr">
        <is>
          <t>Percentage of contribution</t>
        </is>
      </c>
      <c r="B28" s="9" t="n">
        <v>0.05</v>
      </c>
      <c r="C28" s="9" t="n">
        <v>0.05</v>
      </c>
      <c r="D28" s="4" t="inlineStr">
        <is>
          <t xml:space="preserve"> </t>
        </is>
      </c>
      <c r="E28" s="4" t="inlineStr">
        <is>
          <t xml:space="preserve"> </t>
        </is>
      </c>
      <c r="F28" s="4" t="inlineStr">
        <is>
          <t xml:space="preserve"> </t>
        </is>
      </c>
      <c r="G28" s="4" t="inlineStr">
        <is>
          <t xml:space="preserve"> </t>
        </is>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Details) - Schedule of Employee Benefits Liability - Employee benefits liability [Member] - MXN ($) $ in Thousands</t>
        </is>
      </c>
      <c r="B1" s="2" t="inlineStr">
        <is>
          <t>Dec. 31, 2023</t>
        </is>
      </c>
      <c r="C1" s="2" t="inlineStr">
        <is>
          <t>Dec. 31, 2022</t>
        </is>
      </c>
      <c r="D1" s="2" t="inlineStr">
        <is>
          <t>Dec. 31, 2021</t>
        </is>
      </c>
    </row>
    <row r="2">
      <c r="A2" s="3" t="inlineStr">
        <is>
          <t>Schedule of Employee Benefits Liability [Line Items]</t>
        </is>
      </c>
      <c r="B2" s="4" t="inlineStr">
        <is>
          <t xml:space="preserve"> </t>
        </is>
      </c>
      <c r="C2" s="4" t="inlineStr">
        <is>
          <t xml:space="preserve"> </t>
        </is>
      </c>
      <c r="D2" s="4" t="inlineStr">
        <is>
          <t xml:space="preserve"> </t>
        </is>
      </c>
    </row>
    <row r="3">
      <c r="A3" s="4" t="inlineStr">
        <is>
          <t>Vested benefits Obligation</t>
        </is>
      </c>
      <c r="B3" s="6" t="n">
        <v>4431</v>
      </c>
      <c r="C3" s="4" t="inlineStr">
        <is>
          <t xml:space="preserve"> </t>
        </is>
      </c>
      <c r="D3" s="6" t="n">
        <v>3390</v>
      </c>
    </row>
    <row r="4">
      <c r="A4" s="4" t="inlineStr">
        <is>
          <t>Plus, Non-Vested Benefits Obligation</t>
        </is>
      </c>
      <c r="B4" s="5" t="n">
        <v>180743</v>
      </c>
      <c r="C4" s="5" t="n">
        <v>169375</v>
      </c>
      <c r="D4" s="5" t="n">
        <v>159453</v>
      </c>
    </row>
    <row r="5">
      <c r="A5" s="4" t="inlineStr">
        <is>
          <t>Defined Benefits Obligation</t>
        </is>
      </c>
      <c r="B5" s="5" t="n">
        <v>185174</v>
      </c>
      <c r="C5" s="5" t="n">
        <v>169375</v>
      </c>
      <c r="D5" s="5" t="n">
        <v>162843</v>
      </c>
    </row>
    <row r="6">
      <c r="A6" s="4" t="inlineStr">
        <is>
          <t>Projected Net Liability</t>
        </is>
      </c>
      <c r="B6" s="5" t="n">
        <v>185174</v>
      </c>
      <c r="C6" s="6" t="n">
        <v>169375</v>
      </c>
      <c r="D6" s="6" t="n">
        <v>162843</v>
      </c>
    </row>
    <row r="7">
      <c r="A7" s="4" t="inlineStr">
        <is>
          <t>Retirement benefits [Member]</t>
        </is>
      </c>
      <c r="B7" s="4" t="inlineStr">
        <is>
          <t xml:space="preserve"> </t>
        </is>
      </c>
      <c r="C7" s="4" t="inlineStr">
        <is>
          <t xml:space="preserve"> </t>
        </is>
      </c>
      <c r="D7" s="4" t="inlineStr">
        <is>
          <t xml:space="preserve"> </t>
        </is>
      </c>
    </row>
    <row r="8">
      <c r="A8" s="3" t="inlineStr">
        <is>
          <t>Schedule of Employee Benefits Liability [Line Items]</t>
        </is>
      </c>
      <c r="B8" s="4" t="inlineStr">
        <is>
          <t xml:space="preserve"> </t>
        </is>
      </c>
      <c r="C8" s="4" t="inlineStr">
        <is>
          <t xml:space="preserve"> </t>
        </is>
      </c>
      <c r="D8" s="4" t="inlineStr">
        <is>
          <t xml:space="preserve"> </t>
        </is>
      </c>
    </row>
    <row r="9">
      <c r="A9" s="4" t="inlineStr">
        <is>
          <t>Vested benefits Obligation</t>
        </is>
      </c>
      <c r="B9" s="4" t="inlineStr">
        <is>
          <t xml:space="preserve"> </t>
        </is>
      </c>
      <c r="C9" s="4" t="inlineStr">
        <is>
          <t xml:space="preserve"> </t>
        </is>
      </c>
      <c r="D9" s="4" t="inlineStr">
        <is>
          <t xml:space="preserve"> </t>
        </is>
      </c>
    </row>
    <row r="10">
      <c r="A10" s="4" t="inlineStr">
        <is>
          <t>Plus, Non-Vested Benefits Obligation</t>
        </is>
      </c>
      <c r="B10" s="5" t="n">
        <v>82267</v>
      </c>
      <c r="C10" s="4" t="inlineStr">
        <is>
          <t xml:space="preserve"> </t>
        </is>
      </c>
      <c r="D10" s="4" t="inlineStr">
        <is>
          <t xml:space="preserve"> </t>
        </is>
      </c>
    </row>
    <row r="11">
      <c r="A11" s="4" t="inlineStr">
        <is>
          <t>Defined Benefits Obligation</t>
        </is>
      </c>
      <c r="B11" s="5" t="n">
        <v>82267</v>
      </c>
      <c r="C11" s="4" t="inlineStr">
        <is>
          <t xml:space="preserve"> </t>
        </is>
      </c>
      <c r="D11" s="4" t="inlineStr">
        <is>
          <t xml:space="preserve"> </t>
        </is>
      </c>
    </row>
    <row r="12">
      <c r="A12" s="4" t="inlineStr">
        <is>
          <t>Projected Net Liability</t>
        </is>
      </c>
      <c r="B12" s="5" t="n">
        <v>82267</v>
      </c>
      <c r="C12" s="4" t="inlineStr">
        <is>
          <t xml:space="preserve"> </t>
        </is>
      </c>
      <c r="D12" s="4" t="inlineStr">
        <is>
          <t xml:space="preserve"> </t>
        </is>
      </c>
    </row>
    <row r="13">
      <c r="A13" s="4" t="inlineStr">
        <is>
          <t>Termination benefits [Member]</t>
        </is>
      </c>
      <c r="B13" s="4" t="inlineStr">
        <is>
          <t xml:space="preserve"> </t>
        </is>
      </c>
      <c r="C13" s="4" t="inlineStr">
        <is>
          <t xml:space="preserve"> </t>
        </is>
      </c>
      <c r="D13" s="4" t="inlineStr">
        <is>
          <t xml:space="preserve"> </t>
        </is>
      </c>
    </row>
    <row r="14">
      <c r="A14" s="3" t="inlineStr">
        <is>
          <t>Schedule of Employee Benefits Liability [Line Items]</t>
        </is>
      </c>
      <c r="B14" s="4" t="inlineStr">
        <is>
          <t xml:space="preserve"> </t>
        </is>
      </c>
      <c r="C14" s="4" t="inlineStr">
        <is>
          <t xml:space="preserve"> </t>
        </is>
      </c>
      <c r="D14" s="4" t="inlineStr">
        <is>
          <t xml:space="preserve"> </t>
        </is>
      </c>
    </row>
    <row r="15">
      <c r="A15" s="4" t="inlineStr">
        <is>
          <t>Vested benefits Obligation</t>
        </is>
      </c>
      <c r="B15" s="5" t="n">
        <v>4431</v>
      </c>
      <c r="C15" s="4" t="inlineStr">
        <is>
          <t xml:space="preserve"> </t>
        </is>
      </c>
      <c r="D15" s="4" t="inlineStr">
        <is>
          <t xml:space="preserve"> </t>
        </is>
      </c>
    </row>
    <row r="16">
      <c r="A16" s="4" t="inlineStr">
        <is>
          <t>Plus, Non-Vested Benefits Obligation</t>
        </is>
      </c>
      <c r="B16" s="5" t="n">
        <v>98476</v>
      </c>
      <c r="C16" s="4" t="inlineStr">
        <is>
          <t xml:space="preserve"> </t>
        </is>
      </c>
      <c r="D16" s="4" t="inlineStr">
        <is>
          <t xml:space="preserve"> </t>
        </is>
      </c>
    </row>
    <row r="17">
      <c r="A17" s="4" t="inlineStr">
        <is>
          <t>Defined Benefits Obligation</t>
        </is>
      </c>
      <c r="B17" s="5" t="n">
        <v>102907</v>
      </c>
      <c r="C17" s="4" t="inlineStr">
        <is>
          <t xml:space="preserve"> </t>
        </is>
      </c>
      <c r="D17" s="4" t="inlineStr">
        <is>
          <t xml:space="preserve"> </t>
        </is>
      </c>
    </row>
    <row r="18">
      <c r="A18" s="4" t="inlineStr">
        <is>
          <t>Projected Net Liability</t>
        </is>
      </c>
      <c r="B18" s="6" t="n">
        <v>102907</v>
      </c>
      <c r="C18" s="4" t="inlineStr">
        <is>
          <t xml:space="preserve"> </t>
        </is>
      </c>
      <c r="D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Net Cost for the Period Booked in Profit and loss - Net cost [Member] - MXN ($) $ in Thousands</t>
        </is>
      </c>
      <c r="B1" s="2" t="inlineStr">
        <is>
          <t>12 Months Ended</t>
        </is>
      </c>
    </row>
    <row r="2">
      <c r="B2" s="2" t="inlineStr">
        <is>
          <t>Dec. 31, 2023</t>
        </is>
      </c>
      <c r="C2" s="2" t="inlineStr">
        <is>
          <t>Dec. 31, 2022</t>
        </is>
      </c>
      <c r="D2" s="2" t="inlineStr">
        <is>
          <t>Dec. 31, 2021</t>
        </is>
      </c>
    </row>
    <row r="3">
      <c r="A3" s="3" t="inlineStr">
        <is>
          <t>Schedule of Net Cost for the Period Booked in Profit and loss [Line Items]</t>
        </is>
      </c>
      <c r="B3" s="4" t="inlineStr">
        <is>
          <t xml:space="preserve"> </t>
        </is>
      </c>
      <c r="C3" s="4" t="inlineStr">
        <is>
          <t xml:space="preserve"> </t>
        </is>
      </c>
      <c r="D3" s="4" t="inlineStr">
        <is>
          <t xml:space="preserve"> </t>
        </is>
      </c>
    </row>
    <row r="4">
      <c r="A4" s="4" t="inlineStr">
        <is>
          <t>Service cost</t>
        </is>
      </c>
      <c r="B4" s="6" t="n">
        <v>15206</v>
      </c>
      <c r="C4" s="6" t="n">
        <v>10998</v>
      </c>
      <c r="D4" s="6" t="n">
        <v>9299</v>
      </c>
    </row>
    <row r="5">
      <c r="A5" s="4" t="inlineStr">
        <is>
          <t>Net interest</t>
        </is>
      </c>
      <c r="B5" s="5" t="n">
        <v>18632</v>
      </c>
      <c r="C5" s="5" t="n">
        <v>12101</v>
      </c>
      <c r="D5" s="5" t="n">
        <v>11121</v>
      </c>
    </row>
    <row r="6">
      <c r="A6" s="4" t="inlineStr">
        <is>
          <t>Labor cost of past services</t>
        </is>
      </c>
      <c r="B6" s="5" t="n">
        <v>-2528</v>
      </c>
      <c r="C6" s="5" t="n">
        <v>-11244</v>
      </c>
      <c r="D6" s="5" t="n">
        <v>1806</v>
      </c>
    </row>
    <row r="7">
      <c r="A7" s="4" t="inlineStr">
        <is>
          <t>Net Cost for the period</t>
        </is>
      </c>
      <c r="B7" s="5" t="n">
        <v>31310</v>
      </c>
      <c r="C7" s="6" t="n">
        <v>11855</v>
      </c>
      <c r="D7" s="6" t="n">
        <v>22226</v>
      </c>
    </row>
    <row r="8">
      <c r="A8" s="4" t="inlineStr">
        <is>
          <t>Retirement benefits [Member]</t>
        </is>
      </c>
      <c r="B8" s="4" t="inlineStr">
        <is>
          <t xml:space="preserve"> </t>
        </is>
      </c>
      <c r="C8" s="4" t="inlineStr">
        <is>
          <t xml:space="preserve"> </t>
        </is>
      </c>
      <c r="D8" s="4" t="inlineStr">
        <is>
          <t xml:space="preserve"> </t>
        </is>
      </c>
    </row>
    <row r="9">
      <c r="A9" s="3" t="inlineStr">
        <is>
          <t>Schedule of Net Cost for the Period Booked in Profit and loss [Line Items]</t>
        </is>
      </c>
      <c r="B9" s="4" t="inlineStr">
        <is>
          <t xml:space="preserve"> </t>
        </is>
      </c>
      <c r="C9" s="4" t="inlineStr">
        <is>
          <t xml:space="preserve"> </t>
        </is>
      </c>
      <c r="D9" s="4" t="inlineStr">
        <is>
          <t xml:space="preserve"> </t>
        </is>
      </c>
    </row>
    <row r="10">
      <c r="A10" s="4" t="inlineStr">
        <is>
          <t>Service cost</t>
        </is>
      </c>
      <c r="B10" s="5" t="n">
        <v>6161</v>
      </c>
      <c r="C10" s="4" t="inlineStr">
        <is>
          <t xml:space="preserve"> </t>
        </is>
      </c>
      <c r="D10" s="4" t="inlineStr">
        <is>
          <t xml:space="preserve"> </t>
        </is>
      </c>
    </row>
    <row r="11">
      <c r="A11" s="4" t="inlineStr">
        <is>
          <t>Net interest</t>
        </is>
      </c>
      <c r="B11" s="5" t="n">
        <v>8547</v>
      </c>
      <c r="C11" s="4" t="inlineStr">
        <is>
          <t xml:space="preserve"> </t>
        </is>
      </c>
      <c r="D11" s="4" t="inlineStr">
        <is>
          <t xml:space="preserve"> </t>
        </is>
      </c>
    </row>
    <row r="12">
      <c r="A12" s="4" t="inlineStr">
        <is>
          <t>Labor cost of past services</t>
        </is>
      </c>
      <c r="B12" s="5" t="n">
        <v>-5019</v>
      </c>
      <c r="C12" s="4" t="inlineStr">
        <is>
          <t xml:space="preserve"> </t>
        </is>
      </c>
      <c r="D12" s="4" t="inlineStr">
        <is>
          <t xml:space="preserve"> </t>
        </is>
      </c>
    </row>
    <row r="13">
      <c r="A13" s="4" t="inlineStr">
        <is>
          <t>Net Cost for the period</t>
        </is>
      </c>
      <c r="B13" s="5" t="n">
        <v>9689</v>
      </c>
      <c r="C13" s="4" t="inlineStr">
        <is>
          <t xml:space="preserve"> </t>
        </is>
      </c>
      <c r="D13" s="4" t="inlineStr">
        <is>
          <t xml:space="preserve"> </t>
        </is>
      </c>
    </row>
    <row r="14">
      <c r="A14" s="4" t="inlineStr">
        <is>
          <t>Termination benefits [Member]</t>
        </is>
      </c>
      <c r="B14" s="4" t="inlineStr">
        <is>
          <t xml:space="preserve"> </t>
        </is>
      </c>
      <c r="C14" s="4" t="inlineStr">
        <is>
          <t xml:space="preserve"> </t>
        </is>
      </c>
      <c r="D14" s="4" t="inlineStr">
        <is>
          <t xml:space="preserve"> </t>
        </is>
      </c>
    </row>
    <row r="15">
      <c r="A15" s="3" t="inlineStr">
        <is>
          <t>Schedule of Net Cost for the Period Booked in Profit and loss [Line Items]</t>
        </is>
      </c>
      <c r="B15" s="4" t="inlineStr">
        <is>
          <t xml:space="preserve"> </t>
        </is>
      </c>
      <c r="C15" s="4" t="inlineStr">
        <is>
          <t xml:space="preserve"> </t>
        </is>
      </c>
      <c r="D15" s="4" t="inlineStr">
        <is>
          <t xml:space="preserve"> </t>
        </is>
      </c>
    </row>
    <row r="16">
      <c r="A16" s="4" t="inlineStr">
        <is>
          <t>Service cost</t>
        </is>
      </c>
      <c r="B16" s="5" t="n">
        <v>9045</v>
      </c>
      <c r="C16" s="4" t="inlineStr">
        <is>
          <t xml:space="preserve"> </t>
        </is>
      </c>
      <c r="D16" s="4" t="inlineStr">
        <is>
          <t xml:space="preserve"> </t>
        </is>
      </c>
    </row>
    <row r="17">
      <c r="A17" s="4" t="inlineStr">
        <is>
          <t>Net interest</t>
        </is>
      </c>
      <c r="B17" s="5" t="n">
        <v>10085</v>
      </c>
      <c r="C17" s="4" t="inlineStr">
        <is>
          <t xml:space="preserve"> </t>
        </is>
      </c>
      <c r="D17" s="4" t="inlineStr">
        <is>
          <t xml:space="preserve"> </t>
        </is>
      </c>
    </row>
    <row r="18">
      <c r="A18" s="4" t="inlineStr">
        <is>
          <t>Labor cost of past services</t>
        </is>
      </c>
      <c r="B18" s="5" t="n">
        <v>2491</v>
      </c>
      <c r="C18" s="4" t="inlineStr">
        <is>
          <t xml:space="preserve"> </t>
        </is>
      </c>
      <c r="D18" s="4" t="inlineStr">
        <is>
          <t xml:space="preserve"> </t>
        </is>
      </c>
    </row>
    <row r="19">
      <c r="A19" s="4" t="inlineStr">
        <is>
          <t>Net Cost for the period</t>
        </is>
      </c>
      <c r="B19" s="6" t="n">
        <v>2162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pplication of New and Amended Standards and Interpretations and Standards Not in Force Yet</t>
        </is>
      </c>
      <c r="B1" s="2" t="inlineStr">
        <is>
          <t>12 Months Ended</t>
        </is>
      </c>
    </row>
    <row r="2">
      <c r="B2" s="2" t="inlineStr">
        <is>
          <t>Dec. 31, 2023</t>
        </is>
      </c>
    </row>
    <row r="3">
      <c r="A3" s="3" t="inlineStr">
        <is>
          <t>Application of New and Amended Standards and Interpretations and Standards Not In Force Yet [Abstract]</t>
        </is>
      </c>
      <c r="B3" s="4" t="inlineStr">
        <is>
          <t xml:space="preserve"> </t>
        </is>
      </c>
    </row>
    <row r="4">
      <c r="A4" s="4" t="inlineStr">
        <is>
          <t>Application of new and amended standards and interpretations and standards not in force yet</t>
        </is>
      </c>
      <c r="B4" s="4" t="inlineStr">
        <is>
          <t>3. Application
of new and amended standards and interpretations and standards not in force yet The consolidated financial statements
of Grupo Simec, S.A.B. de C.V. and its Subsidiaries for the periods presented have been prepared in accordance with the International
Financial Reporting Standards (IFRS) issued by the International Accounting Standards Board (IASB). IFRS also includes all current International
Accounting Standards (IAS), in force, as well as all related interpretations issued by the IFRS Interpretations Committee (IFRIC), including
those issued previously by the Standing Interpretations Committee. The company applied the effective IFRS as of December 31, 2023. International Financial Reporting
Standards, interpretations and amendments, not yet in force. There are a number of IFRS, interpretations
and amendments that have been issued by the IASB and are effective for future accounting periods that the Company has elected not to
early adopt. The following amendments are effective
as of January 01, 2024:
● Modification to
IFRS 16 - Liability on a sale and leaseback.
● Modification to
IAS 1 - Classification of liabilities as current or non-current.
● Modifications
to IAS 1 - Non-current liabilities with agreements.
● Modifications
to IAS 7 - Cash flow statements and IFRS 7 Financial instruments - Disclosures of supplier
financing agreements. The following amendments are effective
as of January 01, 2025: Modifications to IAS 21 - Effect of
variations in exchange rates - Lack of interchangeability. Simec is evaluating the impact that these changes
could have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Main Actuarial Hypothesis Used in the Actuarial Computations</t>
        </is>
      </c>
      <c r="B1" s="2" t="inlineStr">
        <is>
          <t>12 Months Ended</t>
        </is>
      </c>
    </row>
    <row r="2">
      <c r="B2" s="2" t="inlineStr">
        <is>
          <t>Dec. 31, 2023</t>
        </is>
      </c>
      <c r="C2" s="2" t="inlineStr">
        <is>
          <t>Dec. 31, 2022</t>
        </is>
      </c>
      <c r="D2" s="2" t="inlineStr">
        <is>
          <t>Dec. 31, 2021</t>
        </is>
      </c>
    </row>
    <row r="3">
      <c r="A3" s="3" t="inlineStr">
        <is>
          <t>Schedule of Main Actuarial Hypothesis Used in the Actuarial Computations [Abstract]</t>
        </is>
      </c>
      <c r="B3" s="4" t="inlineStr">
        <is>
          <t xml:space="preserve"> </t>
        </is>
      </c>
      <c r="C3" s="4" t="inlineStr">
        <is>
          <t xml:space="preserve"> </t>
        </is>
      </c>
      <c r="D3" s="4" t="inlineStr">
        <is>
          <t xml:space="preserve"> </t>
        </is>
      </c>
    </row>
    <row r="4">
      <c r="A4" s="4" t="inlineStr">
        <is>
          <t>Discount rate</t>
        </is>
      </c>
      <c r="B4" s="10" t="n">
        <v>0.0905</v>
      </c>
      <c r="C4" s="10" t="n">
        <v>0.091</v>
      </c>
      <c r="D4" s="10" t="n">
        <v>0.0755</v>
      </c>
    </row>
    <row r="5">
      <c r="A5" s="4" t="inlineStr">
        <is>
          <t>Wage increase rate</t>
        </is>
      </c>
      <c r="B5" s="9" t="n">
        <v>0.05</v>
      </c>
      <c r="C5" s="9" t="n">
        <v>0.05</v>
      </c>
      <c r="D5" s="9" t="n">
        <v>0.05</v>
      </c>
    </row>
    <row r="6">
      <c r="A6" s="4" t="inlineStr">
        <is>
          <t>Rate of salary increase</t>
        </is>
      </c>
      <c r="B6" s="10" t="n">
        <v>0.045</v>
      </c>
      <c r="C6" s="10" t="n">
        <v>0.045</v>
      </c>
      <c r="D6" s="10" t="n">
        <v>0.0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 Schedule of DBO Amount Recorded in the Balance Sheet - MXN ($) $ in Thousands</t>
        </is>
      </c>
      <c r="B1" s="2" t="inlineStr">
        <is>
          <t>12 Months Ended</t>
        </is>
      </c>
    </row>
    <row r="2">
      <c r="B2" s="2" t="inlineStr">
        <is>
          <t>Dec. 31, 2023</t>
        </is>
      </c>
      <c r="C2" s="2" t="inlineStr">
        <is>
          <t>Dec. 31, 2022</t>
        </is>
      </c>
    </row>
    <row r="3">
      <c r="A3" s="3" t="inlineStr">
        <is>
          <t>Schedule of DBO Amount Recorded in the Balance Sheet [Abstract]</t>
        </is>
      </c>
      <c r="B3" s="4" t="inlineStr">
        <is>
          <t xml:space="preserve"> </t>
        </is>
      </c>
      <c r="C3" s="4" t="inlineStr">
        <is>
          <t xml:space="preserve"> </t>
        </is>
      </c>
    </row>
    <row r="4">
      <c r="A4" s="4" t="inlineStr">
        <is>
          <t>Defined benefit obligations (DBO) changes in present</t>
        </is>
      </c>
      <c r="B4" s="6" t="n">
        <v>169375</v>
      </c>
      <c r="C4" s="6" t="n">
        <v>162843</v>
      </c>
    </row>
    <row r="5">
      <c r="A5" s="4" t="inlineStr">
        <is>
          <t>DBO present value at January 1st</t>
        </is>
      </c>
      <c r="B5" s="5" t="n">
        <v>169375</v>
      </c>
      <c r="C5" s="5" t="n">
        <v>162843</v>
      </c>
    </row>
    <row r="6">
      <c r="A6" s="4" t="inlineStr">
        <is>
          <t>Past services labor cost</t>
        </is>
      </c>
      <c r="B6" s="5" t="n">
        <v>-2528</v>
      </c>
      <c r="C6" s="5" t="n">
        <v>-11244</v>
      </c>
    </row>
    <row r="7">
      <c r="A7" s="4" t="inlineStr">
        <is>
          <t>Current service labor cost</t>
        </is>
      </c>
      <c r="B7" s="5" t="n">
        <v>15206</v>
      </c>
      <c r="C7" s="5" t="n">
        <v>10998</v>
      </c>
    </row>
    <row r="8">
      <c r="A8" s="4" t="inlineStr">
        <is>
          <t>Interest expense</t>
        </is>
      </c>
      <c r="B8" s="5" t="n">
        <v>18632</v>
      </c>
      <c r="C8" s="5" t="n">
        <v>12101</v>
      </c>
    </row>
    <row r="9">
      <c r="A9" s="4" t="inlineStr">
        <is>
          <t>Paid benefits</t>
        </is>
      </c>
      <c r="B9" s="5" t="n">
        <v>-22044</v>
      </c>
      <c r="C9" s="5" t="n">
        <v>-9229</v>
      </c>
    </row>
    <row r="10">
      <c r="A10" s="4" t="inlineStr">
        <is>
          <t>Actuarial gains and losses in obligations</t>
        </is>
      </c>
      <c r="B10" s="5" t="n">
        <v>6533</v>
      </c>
      <c r="C10" s="5" t="n">
        <v>3906</v>
      </c>
    </row>
    <row r="11">
      <c r="A11" s="4" t="inlineStr">
        <is>
          <t>DBO present value at December 31st</t>
        </is>
      </c>
      <c r="B11" s="5" t="n">
        <v>185174</v>
      </c>
      <c r="C11" s="5" t="n">
        <v>169375</v>
      </c>
    </row>
    <row r="12">
      <c r="A12" s="4" t="inlineStr">
        <is>
          <t>Initial PNL</t>
        </is>
      </c>
      <c r="B12" s="5" t="n">
        <v>169375</v>
      </c>
      <c r="C12" s="5" t="n">
        <v>162843</v>
      </c>
    </row>
    <row r="13">
      <c r="A13" s="4" t="inlineStr">
        <is>
          <t>Net cost for the period</t>
        </is>
      </c>
      <c r="B13" s="5" t="n">
        <v>31310</v>
      </c>
      <c r="C13" s="5" t="n">
        <v>11855</v>
      </c>
    </row>
    <row r="14">
      <c r="A14" s="4" t="inlineStr">
        <is>
          <t>Paid benefits</t>
        </is>
      </c>
      <c r="B14" s="5" t="n">
        <v>-22044</v>
      </c>
      <c r="C14" s="5" t="n">
        <v>-9229</v>
      </c>
    </row>
    <row r="15">
      <c r="A15" s="4" t="inlineStr">
        <is>
          <t>Previous years effect on profit and loss</t>
        </is>
      </c>
      <c r="B15" s="5" t="n">
        <v>6533</v>
      </c>
      <c r="C15" s="5" t="n">
        <v>3906</v>
      </c>
    </row>
    <row r="16">
      <c r="A16" s="4" t="inlineStr">
        <is>
          <t>Final PNL</t>
        </is>
      </c>
      <c r="B16" s="5" t="n">
        <v>185174</v>
      </c>
      <c r="C16" s="5" t="n">
        <v>169375</v>
      </c>
    </row>
    <row r="17">
      <c r="A17" s="4" t="inlineStr">
        <is>
          <t>Defined benefits obligations (DBO)</t>
        </is>
      </c>
      <c r="B17" s="6" t="n">
        <v>185174</v>
      </c>
      <c r="C17" s="6" t="n">
        <v>16937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22" customWidth="1" min="2" max="2"/>
    <col width="14" customWidth="1" min="3" max="3"/>
    <col width="14" customWidth="1" min="4" max="4"/>
  </cols>
  <sheetData>
    <row r="1">
      <c r="A1" s="1" t="inlineStr">
        <is>
          <t>Income Taxes (Details) - USD ($) $ in Million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Effective tax rate</t>
        </is>
      </c>
      <c r="B4" s="10" t="n">
        <v>0.2893</v>
      </c>
      <c r="C4" s="10" t="n">
        <v>0.2956</v>
      </c>
      <c r="D4" s="10" t="n">
        <v>0.3173</v>
      </c>
    </row>
    <row r="5">
      <c r="A5" s="4" t="inlineStr">
        <is>
          <t>Tax loss carryforwards for federal tax</t>
        </is>
      </c>
      <c r="B5" s="8" t="n">
        <v>316.1</v>
      </c>
      <c r="C5" s="4" t="inlineStr">
        <is>
          <t xml:space="preserve"> </t>
        </is>
      </c>
      <c r="D5" s="4" t="inlineStr">
        <is>
          <t xml:space="preserve"> </t>
        </is>
      </c>
    </row>
    <row r="6">
      <c r="A6" s="4" t="inlineStr">
        <is>
          <t>Tax loss carryforwards expire after certain period</t>
        </is>
      </c>
      <c r="B6" s="8" t="n">
        <v>196.7</v>
      </c>
      <c r="C6" s="4" t="inlineStr">
        <is>
          <t xml:space="preserve"> </t>
        </is>
      </c>
      <c r="D6" s="4" t="inlineStr">
        <is>
          <t xml:space="preserve"> </t>
        </is>
      </c>
    </row>
    <row r="7">
      <c r="A7" s="4" t="inlineStr">
        <is>
          <t>Tax loss carryforwards expiration period</t>
        </is>
      </c>
      <c r="B7" s="4" t="inlineStr">
        <is>
          <t>between 2033 and 2038</t>
        </is>
      </c>
      <c r="C7" s="4" t="inlineStr">
        <is>
          <t xml:space="preserve"> </t>
        </is>
      </c>
      <c r="D7" s="4" t="inlineStr">
        <is>
          <t xml:space="preserve"> </t>
        </is>
      </c>
    </row>
    <row r="8">
      <c r="A8" s="4" t="inlineStr">
        <is>
          <t>Tax loss carryforwards expire indefinitely</t>
        </is>
      </c>
      <c r="B8" s="8" t="n">
        <v>119.4</v>
      </c>
      <c r="C8" s="4" t="inlineStr">
        <is>
          <t xml:space="preserve"> </t>
        </is>
      </c>
      <c r="D8" s="4" t="inlineStr">
        <is>
          <t xml:space="preserve"> </t>
        </is>
      </c>
    </row>
    <row r="9">
      <c r="A9" s="4" t="inlineStr">
        <is>
          <t>Tax losses for state and municipal</t>
        </is>
      </c>
      <c r="B9" s="8" t="n">
        <v>280.1</v>
      </c>
      <c r="C9" s="4" t="inlineStr">
        <is>
          <t xml:space="preserve"> </t>
        </is>
      </c>
      <c r="D9" s="4" t="inlineStr">
        <is>
          <t xml:space="preserve"> </t>
        </is>
      </c>
    </row>
    <row r="10">
      <c r="A10" s="4" t="inlineStr">
        <is>
          <t>Tax losses expiration period</t>
        </is>
      </c>
      <c r="B10" s="4" t="inlineStr">
        <is>
          <t>between 2022 and 2040</t>
        </is>
      </c>
      <c r="C10" s="4" t="inlineStr">
        <is>
          <t xml:space="preserve"> </t>
        </is>
      </c>
      <c r="D10" s="4" t="inlineStr">
        <is>
          <t xml:space="preserve"> </t>
        </is>
      </c>
    </row>
    <row r="11">
      <c r="A11" s="4" t="inlineStr">
        <is>
          <t>Mexico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Effective tax rate</t>
        </is>
      </c>
      <c r="B13" s="9" t="n">
        <v>0.3</v>
      </c>
      <c r="C13" s="9" t="n">
        <v>0.3</v>
      </c>
      <c r="D13" s="9" t="n">
        <v>0.3</v>
      </c>
    </row>
    <row r="14">
      <c r="A14" s="4" t="inlineStr">
        <is>
          <t>Canada [Member]</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Tax losses</t>
        </is>
      </c>
      <c r="B16" s="8" t="n">
        <v>6.6</v>
      </c>
      <c r="C16" s="4" t="inlineStr">
        <is>
          <t xml:space="preserve"> </t>
        </is>
      </c>
      <c r="D16" s="4" t="inlineStr">
        <is>
          <t xml:space="preserve"> </t>
        </is>
      </c>
    </row>
    <row r="17">
      <c r="A17" s="4" t="inlineStr">
        <is>
          <t>Tax losses expiration period</t>
        </is>
      </c>
      <c r="B17" s="4" t="inlineStr">
        <is>
          <t>between 2032
and 2040</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Charged - MXN ($) $ in Thousands</t>
        </is>
      </c>
      <c r="B1" s="2" t="inlineStr">
        <is>
          <t>12 Months Ended</t>
        </is>
      </c>
    </row>
    <row r="2">
      <c r="B2" s="2" t="inlineStr">
        <is>
          <t>Dec. 31, 2023</t>
        </is>
      </c>
      <c r="C2" s="2" t="inlineStr">
        <is>
          <t>Dec. 31, 2022</t>
        </is>
      </c>
      <c r="D2" s="2" t="inlineStr">
        <is>
          <t>Dec. 31, 2021</t>
        </is>
      </c>
    </row>
    <row r="3">
      <c r="A3" s="3" t="inlineStr">
        <is>
          <t>Schedule of Income Tax Charged [Line Items]</t>
        </is>
      </c>
      <c r="B3" s="4" t="inlineStr">
        <is>
          <t xml:space="preserve"> </t>
        </is>
      </c>
      <c r="C3" s="4" t="inlineStr">
        <is>
          <t xml:space="preserve"> </t>
        </is>
      </c>
      <c r="D3" s="4" t="inlineStr">
        <is>
          <t xml:space="preserve"> </t>
        </is>
      </c>
    </row>
    <row r="4">
      <c r="A4" s="4" t="inlineStr">
        <is>
          <t>Income taxes</t>
        </is>
      </c>
      <c r="B4" s="6" t="n">
        <v>1739998</v>
      </c>
      <c r="C4" s="6" t="n">
        <v>3299522</v>
      </c>
      <c r="D4" s="6" t="n">
        <v>4389769</v>
      </c>
    </row>
    <row r="5">
      <c r="A5" s="4" t="inlineStr">
        <is>
          <t>Mexican companies [Member]</t>
        </is>
      </c>
      <c r="B5" s="4" t="inlineStr">
        <is>
          <t xml:space="preserve"> </t>
        </is>
      </c>
      <c r="C5" s="4" t="inlineStr">
        <is>
          <t xml:space="preserve"> </t>
        </is>
      </c>
      <c r="D5" s="4" t="inlineStr">
        <is>
          <t xml:space="preserve"> </t>
        </is>
      </c>
    </row>
    <row r="6">
      <c r="A6" s="3" t="inlineStr">
        <is>
          <t>Schedule of Income Tax Charged [Line Items]</t>
        </is>
      </c>
      <c r="B6" s="4" t="inlineStr">
        <is>
          <t xml:space="preserve"> </t>
        </is>
      </c>
      <c r="C6" s="4" t="inlineStr">
        <is>
          <t xml:space="preserve"> </t>
        </is>
      </c>
      <c r="D6" s="4" t="inlineStr">
        <is>
          <t xml:space="preserve"> </t>
        </is>
      </c>
    </row>
    <row r="7">
      <c r="A7" s="4" t="inlineStr">
        <is>
          <t>Income taxes</t>
        </is>
      </c>
      <c r="B7" s="5" t="n">
        <v>1291378</v>
      </c>
      <c r="C7" s="5" t="n">
        <v>2549851</v>
      </c>
      <c r="D7" s="5" t="n">
        <v>2564312</v>
      </c>
    </row>
    <row r="8">
      <c r="A8" s="4" t="inlineStr">
        <is>
          <t>Deferred Tax</t>
        </is>
      </c>
      <c r="B8" s="5" t="n">
        <v>-40943</v>
      </c>
      <c r="C8" s="5" t="n">
        <v>-119999</v>
      </c>
      <c r="D8" s="5" t="n">
        <v>-96453</v>
      </c>
    </row>
    <row r="9">
      <c r="A9" s="4" t="inlineStr">
        <is>
          <t>Foreign companies [Member]</t>
        </is>
      </c>
      <c r="B9" s="4" t="inlineStr">
        <is>
          <t xml:space="preserve"> </t>
        </is>
      </c>
      <c r="C9" s="4" t="inlineStr">
        <is>
          <t xml:space="preserve"> </t>
        </is>
      </c>
      <c r="D9" s="4" t="inlineStr">
        <is>
          <t xml:space="preserve"> </t>
        </is>
      </c>
    </row>
    <row r="10">
      <c r="A10" s="3" t="inlineStr">
        <is>
          <t>Schedule of Income Tax Charged [Line Items]</t>
        </is>
      </c>
      <c r="B10" s="4" t="inlineStr">
        <is>
          <t xml:space="preserve"> </t>
        </is>
      </c>
      <c r="C10" s="4" t="inlineStr">
        <is>
          <t xml:space="preserve"> </t>
        </is>
      </c>
      <c r="D10" s="4" t="inlineStr">
        <is>
          <t xml:space="preserve"> </t>
        </is>
      </c>
    </row>
    <row r="11">
      <c r="A11" s="4" t="inlineStr">
        <is>
          <t>Income taxes</t>
        </is>
      </c>
      <c r="B11" s="5" t="n">
        <v>403436</v>
      </c>
      <c r="C11" s="5" t="n">
        <v>599940</v>
      </c>
      <c r="D11" s="5" t="n">
        <v>1253895</v>
      </c>
    </row>
    <row r="12">
      <c r="A12" s="4" t="inlineStr">
        <is>
          <t>Deferred Tax</t>
        </is>
      </c>
      <c r="B12" s="6" t="n">
        <v>86127</v>
      </c>
      <c r="C12" s="6" t="n">
        <v>269730</v>
      </c>
      <c r="D12" s="6" t="n">
        <v>66801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Details) - Schedule of Income Tax Expense (Benefit) - MXN ($) $ in Thousands</t>
        </is>
      </c>
      <c r="C1" s="2" t="inlineStr">
        <is>
          <t>12 Months Ended</t>
        </is>
      </c>
    </row>
    <row r="2">
      <c r="C2" s="2" t="inlineStr">
        <is>
          <t>Dec. 31, 2023</t>
        </is>
      </c>
      <c r="D2" s="2" t="inlineStr">
        <is>
          <t>Dec. 31, 2022</t>
        </is>
      </c>
      <c r="E2" s="2" t="inlineStr">
        <is>
          <t>Dec. 31, 2021</t>
        </is>
      </c>
    </row>
    <row r="3">
      <c r="A3" s="3" t="inlineStr">
        <is>
          <t>Schedule of Income Tax Expense (Benefit) [Abstract]</t>
        </is>
      </c>
      <c r="C3" s="4" t="inlineStr">
        <is>
          <t xml:space="preserve"> </t>
        </is>
      </c>
      <c r="D3" s="4" t="inlineStr">
        <is>
          <t xml:space="preserve"> </t>
        </is>
      </c>
      <c r="E3" s="4" t="inlineStr">
        <is>
          <t xml:space="preserve"> </t>
        </is>
      </c>
    </row>
    <row r="4">
      <c r="A4" s="4" t="inlineStr">
        <is>
          <t>Expected benefit, expense</t>
        </is>
      </c>
      <c r="C4" s="6" t="n">
        <v>1804233</v>
      </c>
      <c r="D4" s="6" t="n">
        <v>3348174</v>
      </c>
      <c r="E4" s="6" t="n">
        <v>4150690</v>
      </c>
    </row>
    <row r="5">
      <c r="A5" s="3" t="inlineStr">
        <is>
          <t>Increase (decrease) as a result of:</t>
        </is>
      </c>
      <c r="C5" s="4" t="inlineStr">
        <is>
          <t xml:space="preserve"> </t>
        </is>
      </c>
      <c r="D5" s="4" t="inlineStr">
        <is>
          <t xml:space="preserve"> </t>
        </is>
      </c>
      <c r="E5" s="4" t="inlineStr">
        <is>
          <t xml:space="preserve"> </t>
        </is>
      </c>
    </row>
    <row r="6">
      <c r="A6" s="4" t="inlineStr">
        <is>
          <t>Inflation effect, net</t>
        </is>
      </c>
      <c r="C6" s="5" t="n">
        <v>-581549</v>
      </c>
      <c r="D6" s="5" t="n">
        <v>-524640</v>
      </c>
      <c r="E6" s="5" t="n">
        <v>-577234</v>
      </c>
    </row>
    <row r="7">
      <c r="A7" s="4" t="inlineStr">
        <is>
          <t>Impact of the nominal rate differences between the USA and Mexico</t>
        </is>
      </c>
      <c r="C7" s="5" t="n">
        <v>112377</v>
      </c>
      <c r="D7" s="5" t="n">
        <v>29996</v>
      </c>
      <c r="E7" s="5" t="n">
        <v>66343</v>
      </c>
    </row>
    <row r="8">
      <c r="A8" s="4" t="inlineStr">
        <is>
          <t>Benefit from utilization of tax loss carry-forwards and others</t>
        </is>
      </c>
      <c r="B8" s="4" t="inlineStr">
        <is>
          <t>[1]</t>
        </is>
      </c>
      <c r="C8" s="5" t="n">
        <v>342202</v>
      </c>
      <c r="D8" s="5" t="n">
        <v>80166</v>
      </c>
      <c r="E8" s="5" t="n">
        <v>-12086</v>
      </c>
    </row>
    <row r="9">
      <c r="A9" s="4" t="inlineStr">
        <is>
          <t>Others, net (includes permanent items) Income tax expense</t>
        </is>
      </c>
      <c r="C9" s="5" t="n">
        <v>62735</v>
      </c>
      <c r="D9" s="5" t="n">
        <v>365826</v>
      </c>
      <c r="E9" s="5" t="n">
        <v>762056</v>
      </c>
    </row>
    <row r="10">
      <c r="A10" s="4" t="inlineStr">
        <is>
          <t>Income tax expense</t>
        </is>
      </c>
      <c r="C10" s="6" t="n">
        <v>1739998</v>
      </c>
      <c r="D10" s="6" t="n">
        <v>3299522</v>
      </c>
      <c r="E10" s="6" t="n">
        <v>4389769</v>
      </c>
    </row>
    <row r="11">
      <c r="A11" s="4" t="inlineStr">
        <is>
          <t>Effective tax rate</t>
        </is>
      </c>
      <c r="C11" s="10" t="n">
        <v>0.2893</v>
      </c>
      <c r="D11" s="10" t="n">
        <v>0.2956</v>
      </c>
      <c r="E11" s="10" t="n">
        <v>0.3173</v>
      </c>
    </row>
    <row r="12"/>
    <row r="13">
      <c r="A13" s="4" t="inlineStr">
        <is>
          <t>[1] This amount corresponds to the income tax benefit obtained by those companies that used tax loss carry-forwards in the years presented that were generated previously to 2023, 2022 and 2021, less the effect of tax losses incurred by some subsidiaries for which no deferred tax asset was recorded.</t>
        </is>
      </c>
    </row>
  </sheetData>
  <mergeCells count="4">
    <mergeCell ref="A1:B2"/>
    <mergeCell ref="C1:E1"/>
    <mergeCell ref="A12:D12"/>
    <mergeCell ref="A13:D13"/>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Tax Losses Pending of Amortize $ in Thousands</t>
        </is>
      </c>
      <c r="B1" s="2" t="inlineStr">
        <is>
          <t>Dec. 31, 2023 MXN ($)</t>
        </is>
      </c>
    </row>
    <row r="2">
      <c r="A2" s="3" t="inlineStr">
        <is>
          <t>Schedule of Tax Losses Pending of Amortize [Line Items]</t>
        </is>
      </c>
      <c r="B2" s="4" t="inlineStr">
        <is>
          <t xml:space="preserve"> </t>
        </is>
      </c>
    </row>
    <row r="3">
      <c r="A3" s="4" t="inlineStr">
        <is>
          <t>Tax losses available</t>
        </is>
      </c>
      <c r="B3" s="6" t="n">
        <v>4895987</v>
      </c>
    </row>
    <row r="4">
      <c r="A4" s="4" t="inlineStr">
        <is>
          <t>2014 [Member]</t>
        </is>
      </c>
      <c r="B4" s="4" t="inlineStr">
        <is>
          <t xml:space="preserve"> </t>
        </is>
      </c>
    </row>
    <row r="5">
      <c r="A5" s="3" t="inlineStr">
        <is>
          <t>Schedule of Tax Losses Pending of Amortize [Line Items]</t>
        </is>
      </c>
      <c r="B5" s="4" t="inlineStr">
        <is>
          <t xml:space="preserve"> </t>
        </is>
      </c>
    </row>
    <row r="6">
      <c r="A6" s="4" t="inlineStr">
        <is>
          <t>Expiration Date</t>
        </is>
      </c>
      <c r="B6" s="4" t="inlineStr">
        <is>
          <t>2024</t>
        </is>
      </c>
    </row>
    <row r="7">
      <c r="A7" s="4" t="inlineStr">
        <is>
          <t>Tax losses available</t>
        </is>
      </c>
      <c r="B7" s="6" t="n">
        <v>4307</v>
      </c>
    </row>
    <row r="8">
      <c r="A8" s="4" t="inlineStr">
        <is>
          <t>2015 [Member]</t>
        </is>
      </c>
      <c r="B8" s="4" t="inlineStr">
        <is>
          <t xml:space="preserve"> </t>
        </is>
      </c>
    </row>
    <row r="9">
      <c r="A9" s="3" t="inlineStr">
        <is>
          <t>Schedule of Tax Losses Pending of Amortize [Line Items]</t>
        </is>
      </c>
      <c r="B9" s="4" t="inlineStr">
        <is>
          <t xml:space="preserve"> </t>
        </is>
      </c>
    </row>
    <row r="10">
      <c r="A10" s="4" t="inlineStr">
        <is>
          <t>Expiration Date</t>
        </is>
      </c>
      <c r="B10" s="4" t="inlineStr">
        <is>
          <t>2025</t>
        </is>
      </c>
    </row>
    <row r="11">
      <c r="A11" s="4" t="inlineStr">
        <is>
          <t>Tax losses available</t>
        </is>
      </c>
      <c r="B11" s="6" t="n">
        <v>7755</v>
      </c>
    </row>
    <row r="12">
      <c r="A12" s="4" t="inlineStr">
        <is>
          <t>2016 [Member]</t>
        </is>
      </c>
      <c r="B12" s="4" t="inlineStr">
        <is>
          <t xml:space="preserve"> </t>
        </is>
      </c>
    </row>
    <row r="13">
      <c r="A13" s="3" t="inlineStr">
        <is>
          <t>Schedule of Tax Losses Pending of Amortize [Line Items]</t>
        </is>
      </c>
      <c r="B13" s="4" t="inlineStr">
        <is>
          <t xml:space="preserve"> </t>
        </is>
      </c>
    </row>
    <row r="14">
      <c r="A14" s="4" t="inlineStr">
        <is>
          <t>Expiration Date</t>
        </is>
      </c>
      <c r="B14" s="4" t="inlineStr">
        <is>
          <t>2026</t>
        </is>
      </c>
    </row>
    <row r="15">
      <c r="A15" s="4" t="inlineStr">
        <is>
          <t>Tax losses available</t>
        </is>
      </c>
      <c r="B15" s="6" t="n">
        <v>428832</v>
      </c>
    </row>
    <row r="16">
      <c r="A16" s="4" t="inlineStr">
        <is>
          <t>2017 [Member]</t>
        </is>
      </c>
      <c r="B16" s="4" t="inlineStr">
        <is>
          <t xml:space="preserve"> </t>
        </is>
      </c>
    </row>
    <row r="17">
      <c r="A17" s="3" t="inlineStr">
        <is>
          <t>Schedule of Tax Losses Pending of Amortize [Line Items]</t>
        </is>
      </c>
      <c r="B17" s="4" t="inlineStr">
        <is>
          <t xml:space="preserve"> </t>
        </is>
      </c>
    </row>
    <row r="18">
      <c r="A18" s="4" t="inlineStr">
        <is>
          <t>Expiration Date</t>
        </is>
      </c>
      <c r="B18" s="4" t="inlineStr">
        <is>
          <t>2027</t>
        </is>
      </c>
    </row>
    <row r="19">
      <c r="A19" s="4" t="inlineStr">
        <is>
          <t>Tax losses available</t>
        </is>
      </c>
      <c r="B19" s="6" t="n">
        <v>252162</v>
      </c>
    </row>
    <row r="20">
      <c r="A20" s="4" t="inlineStr">
        <is>
          <t>2018 [Member]</t>
        </is>
      </c>
      <c r="B20" s="4" t="inlineStr">
        <is>
          <t xml:space="preserve"> </t>
        </is>
      </c>
    </row>
    <row r="21">
      <c r="A21" s="3" t="inlineStr">
        <is>
          <t>Schedule of Tax Losses Pending of Amortize [Line Items]</t>
        </is>
      </c>
      <c r="B21" s="4" t="inlineStr">
        <is>
          <t xml:space="preserve"> </t>
        </is>
      </c>
    </row>
    <row r="22">
      <c r="A22" s="4" t="inlineStr">
        <is>
          <t>Expiration Date</t>
        </is>
      </c>
      <c r="B22" s="4" t="inlineStr">
        <is>
          <t>2028</t>
        </is>
      </c>
    </row>
    <row r="23">
      <c r="A23" s="4" t="inlineStr">
        <is>
          <t>Tax losses available</t>
        </is>
      </c>
      <c r="B23" s="6" t="n">
        <v>15464</v>
      </c>
    </row>
    <row r="24">
      <c r="A24" s="4" t="inlineStr">
        <is>
          <t>2019 [Member]</t>
        </is>
      </c>
      <c r="B24" s="4" t="inlineStr">
        <is>
          <t xml:space="preserve"> </t>
        </is>
      </c>
    </row>
    <row r="25">
      <c r="A25" s="3" t="inlineStr">
        <is>
          <t>Schedule of Tax Losses Pending of Amortize [Line Items]</t>
        </is>
      </c>
      <c r="B25" s="4" t="inlineStr">
        <is>
          <t xml:space="preserve"> </t>
        </is>
      </c>
    </row>
    <row r="26">
      <c r="A26" s="4" t="inlineStr">
        <is>
          <t>Expiration Date</t>
        </is>
      </c>
      <c r="B26" s="4" t="inlineStr">
        <is>
          <t>2029</t>
        </is>
      </c>
    </row>
    <row r="27">
      <c r="A27" s="4" t="inlineStr">
        <is>
          <t>Tax losses available</t>
        </is>
      </c>
      <c r="B27" s="6" t="n">
        <v>1044870</v>
      </c>
    </row>
    <row r="28">
      <c r="A28" s="4" t="inlineStr">
        <is>
          <t>2020 [Member]</t>
        </is>
      </c>
      <c r="B28" s="4" t="inlineStr">
        <is>
          <t xml:space="preserve"> </t>
        </is>
      </c>
    </row>
    <row r="29">
      <c r="A29" s="3" t="inlineStr">
        <is>
          <t>Schedule of Tax Losses Pending of Amortize [Line Items]</t>
        </is>
      </c>
      <c r="B29" s="4" t="inlineStr">
        <is>
          <t xml:space="preserve"> </t>
        </is>
      </c>
    </row>
    <row r="30">
      <c r="A30" s="4" t="inlineStr">
        <is>
          <t>Expiration Date</t>
        </is>
      </c>
      <c r="B30" s="4" t="inlineStr">
        <is>
          <t>2030</t>
        </is>
      </c>
    </row>
    <row r="31">
      <c r="A31" s="4" t="inlineStr">
        <is>
          <t>Tax losses available</t>
        </is>
      </c>
      <c r="B31" s="6" t="n">
        <v>521031</v>
      </c>
    </row>
    <row r="32">
      <c r="A32" s="4" t="inlineStr">
        <is>
          <t>2021 [Member]</t>
        </is>
      </c>
      <c r="B32" s="4" t="inlineStr">
        <is>
          <t xml:space="preserve"> </t>
        </is>
      </c>
    </row>
    <row r="33">
      <c r="A33" s="3" t="inlineStr">
        <is>
          <t>Schedule of Tax Losses Pending of Amortize [Line Items]</t>
        </is>
      </c>
      <c r="B33" s="4" t="inlineStr">
        <is>
          <t xml:space="preserve"> </t>
        </is>
      </c>
    </row>
    <row r="34">
      <c r="A34" s="4" t="inlineStr">
        <is>
          <t>Expiration Date</t>
        </is>
      </c>
      <c r="B34" s="4" t="inlineStr">
        <is>
          <t>2031</t>
        </is>
      </c>
    </row>
    <row r="35">
      <c r="A35" s="4" t="inlineStr">
        <is>
          <t>Tax losses available</t>
        </is>
      </c>
      <c r="B35" s="6" t="n">
        <v>854241</v>
      </c>
    </row>
    <row r="36">
      <c r="A36" s="4" t="inlineStr">
        <is>
          <t>2022 [Member]</t>
        </is>
      </c>
      <c r="B36" s="4" t="inlineStr">
        <is>
          <t xml:space="preserve"> </t>
        </is>
      </c>
    </row>
    <row r="37">
      <c r="A37" s="3" t="inlineStr">
        <is>
          <t>Schedule of Tax Losses Pending of Amortize [Line Items]</t>
        </is>
      </c>
      <c r="B37" s="4" t="inlineStr">
        <is>
          <t xml:space="preserve"> </t>
        </is>
      </c>
    </row>
    <row r="38">
      <c r="A38" s="4" t="inlineStr">
        <is>
          <t>Expiration Date</t>
        </is>
      </c>
      <c r="B38" s="4" t="inlineStr">
        <is>
          <t>2032</t>
        </is>
      </c>
    </row>
    <row r="39">
      <c r="A39" s="4" t="inlineStr">
        <is>
          <t>Tax losses available</t>
        </is>
      </c>
      <c r="B39" s="6" t="n">
        <v>1059003</v>
      </c>
    </row>
    <row r="40">
      <c r="A40" s="4" t="inlineStr">
        <is>
          <t>2023 [Member]</t>
        </is>
      </c>
      <c r="B40" s="4" t="inlineStr">
        <is>
          <t xml:space="preserve"> </t>
        </is>
      </c>
    </row>
    <row r="41">
      <c r="A41" s="3" t="inlineStr">
        <is>
          <t>Schedule of Tax Losses Pending of Amortize [Line Items]</t>
        </is>
      </c>
      <c r="B41" s="4" t="inlineStr">
        <is>
          <t xml:space="preserve"> </t>
        </is>
      </c>
    </row>
    <row r="42">
      <c r="A42" s="4" t="inlineStr">
        <is>
          <t>Expiration Date</t>
        </is>
      </c>
      <c r="B42" s="4" t="inlineStr">
        <is>
          <t>2033</t>
        </is>
      </c>
    </row>
    <row r="43">
      <c r="A43" s="4" t="inlineStr">
        <is>
          <t>Tax losses available</t>
        </is>
      </c>
      <c r="B43" s="6" t="n">
        <v>70832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Income Tax Liability - MXN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tax assets</t>
        </is>
      </c>
      <c r="B3" s="6" t="n">
        <v>-140594</v>
      </c>
      <c r="C3" s="6" t="n">
        <v>-396338</v>
      </c>
    </row>
    <row r="4">
      <c r="A4" s="4" t="inlineStr">
        <is>
          <t>Deferred tax assets</t>
        </is>
      </c>
      <c r="B4" s="5" t="n">
        <v>140594</v>
      </c>
      <c r="C4" s="5" t="n">
        <v>396338</v>
      </c>
    </row>
    <row r="5">
      <c r="A5" s="4" t="inlineStr">
        <is>
          <t>Total deferred tax assets</t>
        </is>
      </c>
      <c r="B5" s="5" t="n">
        <v>140594</v>
      </c>
      <c r="C5" s="5" t="n">
        <v>396338</v>
      </c>
    </row>
    <row r="6">
      <c r="A6" s="3" t="inlineStr">
        <is>
          <t>Deferred tax liabilities:</t>
        </is>
      </c>
      <c r="B6" s="4" t="inlineStr">
        <is>
          <t xml:space="preserve"> </t>
        </is>
      </c>
      <c r="C6" s="4" t="inlineStr">
        <is>
          <t xml:space="preserve"> </t>
        </is>
      </c>
    </row>
    <row r="7">
      <c r="A7" s="4" t="inlineStr">
        <is>
          <t>Total deferred tax liabilities</t>
        </is>
      </c>
      <c r="B7" s="5" t="n">
        <v>3964280</v>
      </c>
      <c r="C7" s="5" t="n">
        <v>4619487</v>
      </c>
    </row>
    <row r="8">
      <c r="A8" s="4" t="inlineStr">
        <is>
          <t>Deferred tax liabilities, net</t>
        </is>
      </c>
      <c r="B8" s="5" t="n">
        <v>3823686</v>
      </c>
      <c r="C8" s="5" t="n">
        <v>4223149</v>
      </c>
    </row>
    <row r="9">
      <c r="A9" s="4" t="inlineStr">
        <is>
          <t>Allowance for doubtful accounts [Member]</t>
        </is>
      </c>
      <c r="B9" s="4" t="inlineStr">
        <is>
          <t xml:space="preserve"> </t>
        </is>
      </c>
      <c r="C9" s="4" t="inlineStr">
        <is>
          <t xml:space="preserve"> </t>
        </is>
      </c>
    </row>
    <row r="10">
      <c r="A10" s="3" t="inlineStr">
        <is>
          <t>Deferred tax assets:</t>
        </is>
      </c>
      <c r="B10" s="4" t="inlineStr">
        <is>
          <t xml:space="preserve"> </t>
        </is>
      </c>
      <c r="C10" s="4" t="inlineStr">
        <is>
          <t xml:space="preserve"> </t>
        </is>
      </c>
    </row>
    <row r="11">
      <c r="A11" s="4" t="inlineStr">
        <is>
          <t>Deferred tax assets</t>
        </is>
      </c>
      <c r="B11" s="5" t="n">
        <v>-68211</v>
      </c>
      <c r="C11" s="5" t="n">
        <v>-67930</v>
      </c>
    </row>
    <row r="12">
      <c r="A12" s="4" t="inlineStr">
        <is>
          <t>Deferred tax assets</t>
        </is>
      </c>
      <c r="B12" s="5" t="n">
        <v>68211</v>
      </c>
      <c r="C12" s="5" t="n">
        <v>67930</v>
      </c>
    </row>
    <row r="13">
      <c r="A13" s="4" t="inlineStr">
        <is>
          <t>Total deferred tax assets</t>
        </is>
      </c>
      <c r="B13" s="5" t="n">
        <v>68211</v>
      </c>
      <c r="C13" s="5" t="n">
        <v>67930</v>
      </c>
    </row>
    <row r="14">
      <c r="A14" s="4" t="inlineStr">
        <is>
          <t>Advances from customers [Member]</t>
        </is>
      </c>
      <c r="B14" s="4" t="inlineStr">
        <is>
          <t xml:space="preserve"> </t>
        </is>
      </c>
      <c r="C14" s="4" t="inlineStr">
        <is>
          <t xml:space="preserve"> </t>
        </is>
      </c>
    </row>
    <row r="15">
      <c r="A15" s="3" t="inlineStr">
        <is>
          <t>Deferred tax assets:</t>
        </is>
      </c>
      <c r="B15" s="4" t="inlineStr">
        <is>
          <t xml:space="preserve"> </t>
        </is>
      </c>
      <c r="C15" s="4" t="inlineStr">
        <is>
          <t xml:space="preserve"> </t>
        </is>
      </c>
    </row>
    <row r="16">
      <c r="A16" s="4" t="inlineStr">
        <is>
          <t>Deferred tax assets</t>
        </is>
      </c>
      <c r="B16" s="5" t="n">
        <v>-208805</v>
      </c>
      <c r="C16" s="5" t="n">
        <v>-464268</v>
      </c>
    </row>
    <row r="17">
      <c r="A17" s="4" t="inlineStr">
        <is>
          <t>Deferred tax assets</t>
        </is>
      </c>
      <c r="B17" s="5" t="n">
        <v>208805</v>
      </c>
      <c r="C17" s="5" t="n">
        <v>464268</v>
      </c>
    </row>
    <row r="18">
      <c r="A18" s="4" t="inlineStr">
        <is>
          <t>Total deferred tax assets</t>
        </is>
      </c>
      <c r="B18" s="5" t="n">
        <v>208805</v>
      </c>
      <c r="C18" s="5" t="n">
        <v>464268</v>
      </c>
    </row>
    <row r="19">
      <c r="A19" s="4" t="inlineStr">
        <is>
          <t>Property, plant and equipment [Member]</t>
        </is>
      </c>
      <c r="B19" s="4" t="inlineStr">
        <is>
          <t xml:space="preserve"> </t>
        </is>
      </c>
      <c r="C19" s="4" t="inlineStr">
        <is>
          <t xml:space="preserve"> </t>
        </is>
      </c>
    </row>
    <row r="20">
      <c r="A20" s="3" t="inlineStr">
        <is>
          <t>Deferred tax liabilities:</t>
        </is>
      </c>
      <c r="B20" s="4" t="inlineStr">
        <is>
          <t xml:space="preserve"> </t>
        </is>
      </c>
      <c r="C20" s="4" t="inlineStr">
        <is>
          <t xml:space="preserve"> </t>
        </is>
      </c>
    </row>
    <row r="21">
      <c r="A21" s="4" t="inlineStr">
        <is>
          <t>Total deferred tax liabilities</t>
        </is>
      </c>
      <c r="B21" s="5" t="n">
        <v>3442332</v>
      </c>
      <c r="C21" s="5" t="n">
        <v>4209513</v>
      </c>
    </row>
    <row r="22">
      <c r="A22" s="4" t="inlineStr">
        <is>
          <t>Intangible assets from Grupo San [Member]</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Total deferred tax liabilities</t>
        </is>
      </c>
      <c r="B24" s="5" t="n">
        <v>399050</v>
      </c>
      <c r="C24" s="5" t="n">
        <v>381282</v>
      </c>
    </row>
    <row r="25">
      <c r="A25" s="4" t="inlineStr">
        <is>
          <t>Provisions [Member]</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Total deferred tax liabilities</t>
        </is>
      </c>
      <c r="B27" s="5" t="n">
        <v>77604</v>
      </c>
      <c r="C27" s="5" t="n">
        <v>17199</v>
      </c>
    </row>
    <row r="28">
      <c r="A28" s="4" t="inlineStr">
        <is>
          <t>Prepaid expenses [Member]</t>
        </is>
      </c>
      <c r="B28" s="4" t="inlineStr">
        <is>
          <t xml:space="preserve"> </t>
        </is>
      </c>
      <c r="C28" s="4" t="inlineStr">
        <is>
          <t xml:space="preserve"> </t>
        </is>
      </c>
    </row>
    <row r="29">
      <c r="A29" s="3" t="inlineStr">
        <is>
          <t>Deferred tax liabilities:</t>
        </is>
      </c>
      <c r="B29" s="4" t="inlineStr">
        <is>
          <t xml:space="preserve"> </t>
        </is>
      </c>
      <c r="C29" s="4" t="inlineStr">
        <is>
          <t xml:space="preserve"> </t>
        </is>
      </c>
    </row>
    <row r="30">
      <c r="A30" s="4" t="inlineStr">
        <is>
          <t>Total deferred tax liabilities</t>
        </is>
      </c>
      <c r="B30" s="6" t="n">
        <v>45294</v>
      </c>
      <c r="C30" s="6" t="n">
        <v>114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16" customWidth="1" min="2" max="2"/>
    <col width="15" customWidth="1" min="3" max="3"/>
    <col width="14" customWidth="1" min="4" max="4"/>
  </cols>
  <sheetData>
    <row r="1">
      <c r="A1" s="1" t="inlineStr">
        <is>
          <t>Stockholders' Equity (Details) - MXN ($)</t>
        </is>
      </c>
      <c r="B1" s="2" t="inlineStr">
        <is>
          <t>12 Months Ended</t>
        </is>
      </c>
    </row>
    <row r="2">
      <c r="B2" s="2" t="inlineStr">
        <is>
          <t>Dec. 31, 2023</t>
        </is>
      </c>
      <c r="C2" s="2" t="inlineStr">
        <is>
          <t>Dec. 31, 2022</t>
        </is>
      </c>
      <c r="D2" s="2" t="inlineStr">
        <is>
          <t>Dec. 31, 2021</t>
        </is>
      </c>
    </row>
    <row r="3">
      <c r="A3" s="4" t="inlineStr">
        <is>
          <t>Fixed capital, shares (in Shares)</t>
        </is>
      </c>
      <c r="B3" s="5" t="n">
        <v>90850000</v>
      </c>
      <c r="C3" s="4" t="inlineStr">
        <is>
          <t xml:space="preserve"> </t>
        </is>
      </c>
      <c r="D3" s="4" t="inlineStr">
        <is>
          <t xml:space="preserve"> </t>
        </is>
      </c>
    </row>
    <row r="4">
      <c r="A4" s="4" t="inlineStr">
        <is>
          <t>Variable capital, shares (in Shares)</t>
        </is>
      </c>
      <c r="B4" s="5" t="n">
        <v>406859000</v>
      </c>
      <c r="C4" s="4" t="inlineStr">
        <is>
          <t xml:space="preserve"> </t>
        </is>
      </c>
      <c r="D4" s="4" t="inlineStr">
        <is>
          <t xml:space="preserve"> </t>
        </is>
      </c>
    </row>
    <row r="5">
      <c r="A5" s="4" t="inlineStr">
        <is>
          <t>Percentage of legal reserve</t>
        </is>
      </c>
      <c r="B5" s="9" t="n">
        <v>0.05</v>
      </c>
      <c r="C5" s="4" t="inlineStr">
        <is>
          <t xml:space="preserve"> </t>
        </is>
      </c>
      <c r="D5" s="4" t="inlineStr">
        <is>
          <t xml:space="preserve"> </t>
        </is>
      </c>
    </row>
    <row r="6">
      <c r="A6" s="4" t="inlineStr">
        <is>
          <t>Percentage of nominal capital</t>
        </is>
      </c>
      <c r="B6" s="9" t="n">
        <v>0.2</v>
      </c>
      <c r="C6" s="4" t="inlineStr">
        <is>
          <t xml:space="preserve"> </t>
        </is>
      </c>
      <c r="D6" s="4" t="inlineStr">
        <is>
          <t xml:space="preserve"> </t>
        </is>
      </c>
    </row>
    <row r="7">
      <c r="A7" s="4" t="inlineStr">
        <is>
          <t>Legal reserve</t>
        </is>
      </c>
      <c r="B7" s="6" t="n">
        <v>484046000</v>
      </c>
      <c r="C7" s="6" t="n">
        <v>484046000</v>
      </c>
      <c r="D7" s="4" t="inlineStr">
        <is>
          <t xml:space="preserve"> </t>
        </is>
      </c>
    </row>
    <row r="8">
      <c r="A8" s="4" t="inlineStr">
        <is>
          <t>Nominal stockholder´s equity percentage</t>
        </is>
      </c>
      <c r="B8" s="9" t="n">
        <v>0.2</v>
      </c>
      <c r="C8" s="9" t="n">
        <v>0.2</v>
      </c>
      <c r="D8" s="4" t="inlineStr">
        <is>
          <t xml:space="preserve"> </t>
        </is>
      </c>
    </row>
    <row r="9">
      <c r="A9" s="4" t="inlineStr">
        <is>
          <t>Reserve</t>
        </is>
      </c>
      <c r="B9" s="6" t="n">
        <v>7000000</v>
      </c>
      <c r="C9" s="6" t="n">
        <v>7000000</v>
      </c>
      <c r="D9" s="6" t="n">
        <v>5000000</v>
      </c>
    </row>
    <row r="10">
      <c r="A10" s="4" t="inlineStr">
        <is>
          <t>Treasury shares (in Shares)</t>
        </is>
      </c>
      <c r="B10" s="5" t="n">
        <v>36023685</v>
      </c>
      <c r="C10" s="5" t="n">
        <v>35573326</v>
      </c>
      <c r="D10" s="4" t="inlineStr">
        <is>
          <t xml:space="preserve"> </t>
        </is>
      </c>
    </row>
    <row r="11">
      <c r="A11" s="4" t="inlineStr">
        <is>
          <t>Treasury amount</t>
        </is>
      </c>
      <c r="B11" s="6" t="n">
        <v>4355320000</v>
      </c>
      <c r="C11" s="6" t="n">
        <v>4266278000</v>
      </c>
      <c r="D11" s="4" t="inlineStr">
        <is>
          <t xml:space="preserve"> </t>
        </is>
      </c>
    </row>
    <row r="12">
      <c r="A12" s="4" t="inlineStr">
        <is>
          <t>Profit (loss) on treasury shares</t>
        </is>
      </c>
      <c r="B12" s="6" t="n">
        <v>0</v>
      </c>
      <c r="C12" s="6" t="n">
        <v>0</v>
      </c>
      <c r="D12" s="4" t="inlineStr">
        <is>
          <t xml:space="preserve"> </t>
        </is>
      </c>
    </row>
    <row r="13">
      <c r="A13" s="4" t="inlineStr">
        <is>
          <t>Class I Shares [Member]</t>
        </is>
      </c>
      <c r="B13" s="4" t="inlineStr">
        <is>
          <t xml:space="preserve"> </t>
        </is>
      </c>
      <c r="C13" s="4" t="inlineStr">
        <is>
          <t xml:space="preserve"> </t>
        </is>
      </c>
      <c r="D13" s="4" t="inlineStr">
        <is>
          <t xml:space="preserve"> </t>
        </is>
      </c>
    </row>
    <row r="14">
      <c r="A14" s="4" t="inlineStr">
        <is>
          <t>Fixed capital, shares (in Shares)</t>
        </is>
      </c>
      <c r="B14" s="5" t="n">
        <v>90850050</v>
      </c>
      <c r="C14" s="4" t="inlineStr">
        <is>
          <t xml:space="preserve"> </t>
        </is>
      </c>
      <c r="D14" s="4" t="inlineStr">
        <is>
          <t xml:space="preserve"> </t>
        </is>
      </c>
    </row>
    <row r="15">
      <c r="A15" s="4" t="inlineStr">
        <is>
          <t>Class II Shares [Member]</t>
        </is>
      </c>
      <c r="B15" s="4" t="inlineStr">
        <is>
          <t xml:space="preserve"> </t>
        </is>
      </c>
      <c r="C15" s="4" t="inlineStr">
        <is>
          <t xml:space="preserve"> </t>
        </is>
      </c>
      <c r="D15" s="4" t="inlineStr">
        <is>
          <t xml:space="preserve"> </t>
        </is>
      </c>
    </row>
    <row r="16">
      <c r="A16" s="4" t="inlineStr">
        <is>
          <t>Variable capital, shares (in Shares)</t>
        </is>
      </c>
      <c r="B16" s="5" t="n">
        <v>406859164</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Common Stock - MXN ($) $ in Thousands</t>
        </is>
      </c>
      <c r="B1" s="2" t="inlineStr">
        <is>
          <t>Dec. 31, 2023</t>
        </is>
      </c>
      <c r="C1" s="2" t="inlineStr">
        <is>
          <t>Dec. 31, 2022</t>
        </is>
      </c>
    </row>
    <row r="2">
      <c r="A2" s="3" t="inlineStr">
        <is>
          <t>Schedule of Common Stock [Abstract]</t>
        </is>
      </c>
      <c r="B2" s="4" t="inlineStr">
        <is>
          <t xml:space="preserve"> </t>
        </is>
      </c>
      <c r="C2" s="4" t="inlineStr">
        <is>
          <t xml:space="preserve"> </t>
        </is>
      </c>
    </row>
    <row r="3">
      <c r="A3" s="4" t="inlineStr">
        <is>
          <t>Fixed capital, shares (in Shares)</t>
        </is>
      </c>
      <c r="B3" s="5" t="n">
        <v>90850000</v>
      </c>
      <c r="C3" s="4" t="inlineStr">
        <is>
          <t xml:space="preserve"> </t>
        </is>
      </c>
    </row>
    <row r="4">
      <c r="A4" s="4" t="inlineStr">
        <is>
          <t>Fixed capital, amount</t>
        </is>
      </c>
      <c r="B4" s="6" t="n">
        <v>441786</v>
      </c>
      <c r="C4" s="4" t="inlineStr">
        <is>
          <t xml:space="preserve"> </t>
        </is>
      </c>
    </row>
    <row r="5">
      <c r="A5" s="4" t="inlineStr">
        <is>
          <t>Variable capital, shares (in Shares)</t>
        </is>
      </c>
      <c r="B5" s="5" t="n">
        <v>406859000</v>
      </c>
      <c r="C5" s="4" t="inlineStr">
        <is>
          <t xml:space="preserve"> </t>
        </is>
      </c>
    </row>
    <row r="6">
      <c r="A6" s="4" t="inlineStr">
        <is>
          <t>Variable capital, amount</t>
        </is>
      </c>
      <c r="B6" s="6" t="n">
        <v>1978444</v>
      </c>
      <c r="C6" s="4" t="inlineStr">
        <is>
          <t xml:space="preserve"> </t>
        </is>
      </c>
    </row>
    <row r="7">
      <c r="A7" s="4" t="inlineStr">
        <is>
          <t>Share capital, shares (in Shares)</t>
        </is>
      </c>
      <c r="B7" s="5" t="n">
        <v>497709000</v>
      </c>
      <c r="C7" s="4" t="inlineStr">
        <is>
          <t xml:space="preserve"> </t>
        </is>
      </c>
    </row>
    <row r="8">
      <c r="A8" s="4" t="inlineStr">
        <is>
          <t>Share capital, Amount</t>
        </is>
      </c>
      <c r="B8" s="6" t="n">
        <v>2420230</v>
      </c>
      <c r="C8" s="4" t="inlineStr">
        <is>
          <t xml:space="preserve"> </t>
        </is>
      </c>
    </row>
    <row r="9">
      <c r="A9" s="4" t="inlineStr">
        <is>
          <t>Effect of restatement amount</t>
        </is>
      </c>
      <c r="B9" s="6" t="n">
        <v>412038</v>
      </c>
      <c r="C9" s="4" t="inlineStr">
        <is>
          <t xml:space="preserve"> </t>
        </is>
      </c>
    </row>
    <row r="10">
      <c r="A10" s="4" t="inlineStr">
        <is>
          <t>Total shares (in Shares)</t>
        </is>
      </c>
      <c r="B10" s="5" t="n">
        <v>497709000</v>
      </c>
      <c r="C10" s="4" t="inlineStr">
        <is>
          <t xml:space="preserve"> </t>
        </is>
      </c>
    </row>
    <row r="11">
      <c r="A11" s="4" t="inlineStr">
        <is>
          <t>Total amount</t>
        </is>
      </c>
      <c r="B11" s="6" t="n">
        <v>2832268</v>
      </c>
      <c r="C11" s="6" t="n">
        <v>283226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conciliation of the Number of Shares Outstanding - shares</t>
        </is>
      </c>
      <c r="B1" s="2" t="inlineStr">
        <is>
          <t>12 Months Ended</t>
        </is>
      </c>
    </row>
    <row r="2">
      <c r="B2" s="2" t="inlineStr">
        <is>
          <t>Dec. 31, 2023</t>
        </is>
      </c>
      <c r="C2" s="2" t="inlineStr">
        <is>
          <t>Dec. 31, 2022</t>
        </is>
      </c>
    </row>
    <row r="3">
      <c r="A3" s="3" t="inlineStr">
        <is>
          <t>Schedule of Reconciliation of the Number of Shares Outstanding [Abstract]</t>
        </is>
      </c>
      <c r="B3" s="4" t="inlineStr">
        <is>
          <t xml:space="preserve"> </t>
        </is>
      </c>
      <c r="C3" s="4" t="inlineStr">
        <is>
          <t xml:space="preserve"> </t>
        </is>
      </c>
    </row>
    <row r="4">
      <c r="A4" s="4" t="inlineStr">
        <is>
          <t>Shares outstanding at beginning of year</t>
        </is>
      </c>
      <c r="B4" s="5" t="n">
        <v>462136000</v>
      </c>
      <c r="C4" s="5" t="n">
        <v>462581000</v>
      </c>
    </row>
    <row r="5">
      <c r="A5" s="4" t="inlineStr">
        <is>
          <t>Repurchase of capital shares, net</t>
        </is>
      </c>
      <c r="B5" s="5" t="n">
        <v>-450000</v>
      </c>
      <c r="C5" s="5" t="n">
        <v>-445000</v>
      </c>
    </row>
    <row r="6">
      <c r="A6" s="4" t="inlineStr">
        <is>
          <t>Shares outstanding at yearend</t>
        </is>
      </c>
      <c r="B6" s="5" t="n">
        <v>461686000</v>
      </c>
      <c r="C6" s="5" t="n">
        <v>462136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t>
        </is>
      </c>
      <c r="B1" s="2" t="inlineStr">
        <is>
          <t>12 Months Ended</t>
        </is>
      </c>
    </row>
    <row r="2">
      <c r="B2" s="2" t="inlineStr">
        <is>
          <t>Dec. 31, 2023</t>
        </is>
      </c>
    </row>
    <row r="3">
      <c r="A3" s="3" t="inlineStr">
        <is>
          <t>Basis of Preparation and Presentation of the Consolidated Financial Statements [Abstract]</t>
        </is>
      </c>
      <c r="B3" s="4" t="inlineStr">
        <is>
          <t xml:space="preserve"> </t>
        </is>
      </c>
    </row>
    <row r="4">
      <c r="A4" s="4" t="inlineStr">
        <is>
          <t>Basis of preparation and presentation of the consolidated financial statements</t>
        </is>
      </c>
      <c r="B4" s="4" t="inlineStr">
        <is>
          <t>4. Basis
of preparation and presentation of the consolidated financial statements The consolidated financial statements
have been prepared in accordance with IFRS as discussed in Note 3, based on historical costs. Historical cost is generally based on the
fair value of the consideration given in exchange for assets. Consolidation basis - The consolidated
financial statements include the financial statements of Grupo Simec, S.A.B. de C.V. and the entities controlled by the Company (its
subsidiaries). Control is obtained when the company possesses the power to govern the financial and operative policies of an entity in
order to obtain benefits from its activities. The results of subsidiaries acquired or sold during the year are included in the consolidated
statements of comprehensive income from the date of acquisition or up to the date of sale, as the case may be. Total comprehensive income
(loss) of subsidiaries is attributed both to the Company and to the non-controlling interests even if the non-controlling interests have
a deficit balance. Within the consolidation process,
adjustments are made to the financial statements of the subsidiaries to adapt their accounting policies so that they are aligned with
those used by the Company. All significant intercompany transactions and balances between the consolidated companies are eliminated during
consolidation. Changes in investments in subsidiaries
of the Company that do not result in a loss of control are recorded as equity transactions. The book value of the company’s non-controlling
investments and shares is adjusted to reflect changes in the corresponding investments in subsidiaries. Any difference between the amount
by which non-controlling shares are adjusted and the fair value of the consideration paid or received is recognized directly and is attributed
to the owners of the company. When the company loses control of
a subsidiary, the profit or loss in the provision is calculated as the difference between (i) the sum of the fair value of the consideration
received and the fair value of any retained ownership interest and (ii) the prior book value of assets (including commercial credit)
and liabilities of the subsidiary and any non-controlling participation. The amounts previously recognized in other comprehensive income
items related to the subsidiary are recorded (that is, reclassified to profit or loss or transferred directly to retained earnings) in
the same manner established for the case of the disposal of significant assets or liabilities. The fair value of any investment retained
by the former subsidiary on the date of loss of control is regarded as the fair value for initial recognition in its subsequent accounting
treatment, according to IAS 39, financial instruments: Recognition and valuation, or, where appropriate, the cost in the initial recognition
of an investment in an associate or entity under joint control. As of December 31, 2023, and 2022,
the subsidiaries of Grupo Simec, S.A.B. de C.V. included in the consolidation are the following:
Percentage of equity owned
2023 2022
Subsidiaries established in Mexico:
Compañía Siderúrgica de Guadalajara, S.A. de C.V. 99.99 % 99.99 %
Arrendadora Simec, S.A. de C.V. 100.00 % 100.00 %
Simec International, S.A. de C.V. 100.00 % 100.00 %
Compañía Siderúrgica del Pacifico, S.A. de C.V. 99.99 % 99.99 %
Coordinadora de Servicios Siderúrgicos de Calidad, S.A. de C.V. (7) 100.00 % 100.00 %
Industrias del Acero y del Alambre, S.A. de C.V. 99.99 % 99.99 %
Procesadora Mexicali, S.A. de C.V. (7) 99.99 % 99.99 %
Servicios Simec, S.A. de C.V. 100.00 % 100.00 %
Sistemas de Transporte de Baja California, S.A. de C.V. 100.00 % 100.00 %
Operadora de Servicios Siderúrgicos de Tlaxcala, S.A. de C.V. (7) 100.00 % 100.00 %
Operadora de Metales, S.A. de C.V. (7) 100.00 % 100.00 %
Administradora de Servicios Siderúrgicos de Tlaxcala, S.A. de C.V. 100.00 % 100.00 %
CSG Comercial, S.A. de C.V. 99.95 % 99.95 %
Operadora de Servicios de la Industria Siderúrgica ICH, S.A. de C.V. 100.00 % 100.00 %
Corporación Aceros DM, S.A. de C.V. and subsidiaries (1) 100.00 % 100.00 %
Acero Transportes San, S.A. de C.V. (1) 100.00 % 100.00 %
Simec Acero, S.A. de C.V. 100.00 % 100.00 %
Corporación ASL, S. A. de C.V. 99.99 % 99.99 %
Simec International 6, S.A. de C.V. (7) 100.00 % 100.00 %
Simec International 7, S.A. de C.V. 99.99 % 99.99 %
Simec International 9, S.A.P.I. de C.V. 100.00 % 100.00 %
Corporativos G&amp;DL, S.A. de C.V. (7) 100.00 % 100.00 %
Orge, S.A. de C.V. 99.99 % 99.99 %
Siderúrgica del Occidente y Pacifico, S.A. de C.V. 100.00 % 100.00 %
RRLC, S.A.P.I. de C.V. 99.99 % 95.10 %
Grupo Chant, S.A.P.I. de C.V. 99.99 % 97.61 %
Aceros Especiales Simec Tlaxcala, S.A. de C.V. (7) 100.00 % 100.00 %
Gases Industriales de America, S.A. de C.V. 100.00 % 100.00 %
GSIM de Occidente S.A. de C.V. 100.00 % 100.00 %
Fundiciones de Acero Estructural, S.A. de C.V. 100.00 % 100.00 %
Siderúrgicos Noroeste, S.A. de C.V. 100.00 % 100.00 %
Simec Siderúrgico, S.A. de C.V. 100.00 % 100.00 %
Subsidiaries established in foreign countries:
SimRep Corporation and Subsidiaries (3) (4) (5) (7) 99.41 % 99.41 %
Pacific Steel, Inc. (4) 100.00 % 100.00 %
Pacific Steel Projects, Inc. (4) (7) 100.00 % 100.00 %
Simec Steel, Inc. (4) 100.00 % 100.00 %
Simec USA, Corp. (4) 100.00 % 100.00 %
Undershaft Investments, NV. (6) 100.00 % 100.00 %
GV do Brasil Industria e Comercio de Aço LTDA (2) 100.00 % 100.00 %
Companhia Siderurgica do Espiritu Santo S.A. (2) 100.00 % 100.00 %
(1) Companies located in San Luis Potosi. For purposes of this report constitute the “Grupo San”.
(2) Companies located in Brazil.
(3) ICH owns 0.59% of the shares in this company at December 31, 2023.
(4) Companies established in the United States, except a subsidiary of SimRep which is established in Canada.
(5) SimRep as an individual company has no significant operations or assets, except for its investment in Republic Steel. For purposes of this report, these companies are named “Republic”.
(6) Company established in Curaçao.
(7) Companies that have lost the entire capital stock, except Procesadora Mexicali, S.A. de C.V. and Aceros Especiales Simec Tlaxcala, S.A. de C.V. which only have lost 2/3 of their capital stock. Summary of the main accounting
policies
a. Conversion of foreign subsidiaries financial statements The Effects of Changes in Foreign Exchange Rates The U.S. dollar (US Dollar or USD$)
was considered as the functional currency of all the U.S. subsidiaries and Brazilian real for subsidiaries established in Brazil; therefore,
the financial statements of these subsidiaries abroad were converted to Mexican pesos applying:
- The
exchange rates at the balance sheet date, to all assets, liabilities and stockholder´s
equity.
- The
historical exchange rate at revenues, costs and expenses. The conversion differences are carried
directly to the consolidated statements of comprehensive income as other comprehensive income under the caption translation effects of
foreign subsidiaries. Relevant exchange rates used in the
conversion of the financial statements of foreign subsidiaries were as follows (Mexican pesos per one U.S. dollar):
Current exchange rate as of December 31, 2023 16.89
Current exchange rate as of December 31, 2022 19.36
Average exchange rate for the year ended December 31, 2023 (*) 17.77
Average exchange rate for the year ended December 31, 2022 (*) 20.12
Current exchange rate as of October 25, 2024 19.93
(*) Average exchange rate used to translate revenues, costs and expenses of the companies mentioned above.
b. Business combinations At the date of acquisition, the identifiable
assets acquired and the liabilities assumed are recognized at their fair value, except:
- Deferred
tax assets or liabilities and liabilities or assets related to employee benefit arrangements,
which are recognized and measured in accordance with IAS 12, Income Taxes, Employee Benefits,
- Assets
(or disposal groups) that are classified as held for sale in accordance with IFRS 5, Non- Assets Held for Sale and Discontinued Operations, Any excess of the cost of acquisition
for the Group’s interest in the net fair value of the identifiable assets, liabilities and contingent liabilities of the associated
company recognized at the date of acquisition is recognized as goodwill. Goodwill is included in the carrying amount of the investment
and is assessed for impairment annually. Any excess of the Group’s interest in the net fair value of the assets, liabilities and
contingent liabilities over the cost of acquisition, after the reassessment, is immediately recognized in profit and loss. When the consideration transferred
by the Company in a business combination includes assets or liabilities resulting from a contingent consideration arrangement, the contingent
consideration is measured at its acquisition-date fair value and later adjustments to the consideration are recognized against goodwill,
providing that it has arisen from reliable information on the fair value at the acquisition date and occur during the ‘measurement
period’ (which cannot exceed one year from the acquisition date). All other subsequent adjustments are recognized in profit or
loss. The subsequent accounting for changes
in the fair value of the contingent estimates that do not qualify as measurement period adjustments depends on how the contingent consideration
is classified. Contingent consideration that is classified as equity is not remeasured at subsequent reporting dates. Contingencies classified
as assets or liabilities are remeasured at subsequent reporting dates in accordance with IAS 37, Provisions, Contingent Liabilities
and Contingent Assets When a business combination is achieved
in stages, the Company’s previously held equity interest in the acquiree is remeasured to fair value at the acquisition date (i.e.
the date when the Company obtains control) and the resulting gain or loss, if any, is recognized in profit or loss. Amounts arising from
interests in the acquiree prior to the acquisition date that have been previously recognized in other comprehensive income (loss) are
reclassified to profit or loss where such treatment would be appropriate if that interest were disposed of.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c. Cash and cash equivalents and temporary investments Temporary investments in equity instruments
are measured at the fair value prevailing at the date of the financial statements. Subsequent changes in the fair value are recognized
in profit or loss.
d. Estimates for expected credit losses
e. Inventories and cost of sales The Company classifies raw material
inventory in the Consolidated Statements of Financial Position based on its expected consumption period, presenting as long-term inventories
those which in accordance with historical data and production trends will not be consumed in the short-term (one year). The Company classifies as long-term
inventory certain parts and rollers that, according to historical data and trends, showing that such inventories will not be consumed
in the short-term. The Company utilizes coke, a form of coal, as a raw material input to fuel its blast furnace which has been inactive
in Lorain, Ohio USA plant (see Note 9). The Company has 130,662 metric tons (MT) of coke inventory valued at 1,249 million Mexican pesos
(average of USD$ 566.0/MT) on hand at December 31, 2023 and 136,246 MT of coke inventory valued at 1,237 million Mexican pesos (average
of USD$ 469/MT) on hand at December 31, 2022 that is classified as long-term in the accompanying Consolidated Statements of Financial
Position. The Company follows the practice of
providing a reserve for slow-moving inventory, considering the total of products and raw materials (including coke) with a turnover above
one year, which is recorded in the statement of financial position and against account is the cost of sales. The cost of sales of the Company includes
inventory costs, outbound freight charges, purchasing and receiving costs, inspection costs, and warehousing costs in cost of goods sold.
Vendor payment incentives are recorded as a reduction to cost of goods sold.
f. Property plant and equipment r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The initial estimated useful lives
of the Company’s main assets are as follows:
Years
Buildings 10 to 65
Machinery and equipment 5 to 40
Transportation equipment 4
Furniture, chattels and computer equipment 3 to 10 Repair and maintenance costs that significantly
increase productive capacity or extend the useful lives of existing plant and equipment are capitalized. Supplies, comprising of spare
parts and consumables for internal use are classified under property, plant and equipment and expensed as incurred in the manufacturing
process. All other repair and maintenance costs are expensed as incurred. Capital expenditures for projects that cannot be put into use
immediately are included in constructions and machinery in-progress. When constructions and machinery in-progress are completed, they
are transferred to depreciable assets.
g. Leases
h. Costs for loans Investment income earned on the temporary
investment of specific loans pending their expenditure on qualifying assets is deducted from the costs for loans eligible for capitalization. All other costs for loans are recognized
in profit or loss in the period in which they are incurred.
i. Intangible assets Expenditure on research activities
is recognized as an expense in the period in which it is incurred. An internally-generated intangible
asset arising from development (or from the development phase of an internal project) is recognized if, and only if, all of the following
have been demonstrated:
- The
technical feasibility of completing the intangible asset so that it will be available for
use or sale;
- The
intention to complete the intangible asset and use or sell it;
- The
ability to use or sell the intangible asset;
- How
the intangible asset will generate probable future economic benefits;
- The
availability of adequate technical, financial and other resources to complete the development
and to use or sell the intangible asset; and
- The
ability to measure reliably the expenditure attributable to the intangible asset during its
development. The amount initially recognized for
internally-generated intangible assets is the sum of the expenditure incurred from the date when the intangible asset first meets the
recognition criteria listed above. Where no internally-generated intangible asset can be recognized, development expenditure is recognized
in profit or loss in the period in which it is incurred. Subsequent to initial recognition, internally-generated intangible assets are
reported at cost less accumulated amortization and accumulated impairment losses, on the same basis as intangible assets that are acquired
separately. Intangible assets acquired in a business
combination and recognized separately from goodwill are initially recognized at their fair value at the acquisition date (which is regarded
as their cost). Subsequent to initial recognition, intangible assets acquired in a business combination are reported at cost less accumulated
amortization and accumulated impairment losses, on the same basis as intangible assets that are acquired separately.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j. Goodwill
k. Impairment of tangible and intangible assets other than goodwill An impairment loss is recognized immediately
in profit or loss, unless the relevant asset is carried at a revalued amount, in which case the impairment loss is treated as a revaluation
decrease. Where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For purposes of allocation
of goodwill when there is business combination will be distributed among each of the cash generating units of the acquiring entity, expected
synergy benefits. A reversal of an impairment loss is recognized immediately in profit or loss and allocated to the assets of that unit,
the carrying amount of an asset other than goodwill attributable to a reversal of an impairment loss of value shall not exceed the carrying
amount that would have been obtained if had not recognized an impairment loss in value for the asset in prior periods. Unless the related
asset is recognized at a revalued amount, in which case the reversal of the impairment loss is treated as a revaluation increase. The reversal of the impairment loss
is recorded on profit and loss, unless the corresponding asset recognizes a restated amount, in which case the reversal of the impairment
loss is treated as a restatement increase.
l. Provisions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s carrying amount is the present value of those cash flows.
m. Retirement benefit cost The retirement benefit liability is
determined considering the present value of the defined benefit obligation at the date of the statement of financial position. The remunerations
included in the determination of this liability correspond to seniority premiums for retirement. Actuarial gains and losses are charged
or credited to the results of the year. Both the retirement benefit liability and the corresponding net costs of the period are determined
according to the projected unit credit method based on projected salaries, using for this purpose certain assumptions and hypotheses
determined by independent actuaries. The employee benefit obligations recognized
in the consolidated statement of financial position represent the present value of the defined benefit obligation. Prior to the cessation of operations
of the Republic plants, Republic operated a number of employee benefit plans. Contributions to these benefit plans were either contractually
determined by the terms of a collective bargaining agreement with the United Steelworkers union or were under the terms of a defined
contribution plan. Accordingly, the company paid fixed contributions to separate entities and included them in the expense of the period
in which employees performed services that entitled them to benefits.
n. Earnings per share
o. Income taxes
- Current
tax
- Deferred
tax The carrying amount of deferred tax
assets is reviewed at each balance sheet date and reduced by a valuation allowance to the extent that it is no longer probable that sufficient
taxable earnings will be available to allow all or part of the asset to be recovered. Deferred tax assets and liabilities
are computed using the tax rates that are expected to apply in the period in which the liability is settled or the asset realized, based
on tax rates (and tax laws) that have been enacted or substantively enacted by the balance sheet date. The effects of changes in the
statutory rates are accounted for in the period that includes the enactment date. The measurement of deferred tax liabilities and assets
reflects the tax consequences that would follow from the manner in which the Company expects, at the reporting date, to recover or settle
the carrying amount of its assets and liabilities. Deferred tax assets and liabilities
are offset when there is a legally enforceable right to set off current tax assets against current tax liabilities and when they relate
to income taxes levied by the same taxation authority and the Company intends to settle its current tax assets and liabilities on a net
basis. The Company follows the practice of
recognizing the benefit from the amortization of acquired or generated tax losses in current earnings that are amortized.
- Current
and deferred tax for the period
- Interests
on recoverable tax balances
p. Foreign currencies transactions Exchange differences are recognized
in profit or loss in the period in which they arise except for:
- Exchange
differences on foreign currency borrowings relating to assets under construction for future
productive use, which are included in the cost of those assets and are recorded as an adjustment
to interest costs on those foreign currency borrowings;
- Exchange
differences on transactions entered into in order to hedge certain foreign currency risks;
and
- Exchange
differences on monetary items receivable from or payable to a foreign operation for which
settlement is neither planned nor likely to occur (therefore forming part of the net investment
in the foreign operation), which are recognized initially in other comprehensive income and
reclassified from equity to profit or loss on sale of all or part of the net investment.
q. Financial instruments Financial assets and financial liabilities
are initially measured at fair value. Transaction costs that are directly attributable to the acquisition or issue of financial assets
and financial liabilitie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r. Financial assets Financial assets at amortized cost Financial assets are measured at amortized
cost when the objective of holding the financial assets is to obtain contractual cash flows, and the contractual terms of the financial
asset give rise on specified dates to cash flows that are only payments of principal and interest on the principal amount. Financial
assets are initially recognized at fair value plus transaction costs and subsequently recorded at amortized cost using the effective
interest rate method, with changes in carrying value recognized in the statement of income. They are included in current assets except
for maturities greater than 12 months from the closing date, which are included in non-current assets. The Group’s financial assets,
measured at amortized cost, are mainly presented as “Trade accounts and notes receivable”, “Other accounts and notes
receivable”, and “Accounts receivable from related parties” in the consolidated statement of financial position. Financial assets at fair value through
OCI These are financial assets held for
the purpose of obtaining contractual cash flows and the sale of the financial assets, and the contractual terms of the financial asset
give rise on specified dates to cash flows that are solely payments of principal and interest on the principal amount. The Company’s investments in
certain equity instruments have been designated to be measured at fair value through OCI in accordance with MFRS 9. In connection with
this designation, any amount presented in OCI will not be transferred to the consolidated statement of income. Dividends on these equity
instruments are recognized in the consolidated statement of income when the right to pay the dividend is established, and it is probable
that such dividend will be paid to the Company. Financial assets at fair value through
profit or loss These are financial assets held for
trading. A financial asset is classified in this category if it is acquired for the purpose of selling in the near term. Derivative financial
instruments are also included in this category unless they are designated as hedging instruments. Assets in this category are classified
as current assets if they are expected to be settled within 12 months, otherwise they are classified as non-current assets. Derecognition The Group assesses the expected credit
losses associated with its financial assets recorded at fair value through OCI. The applicable impairment method depends on whether there
has been a significant increase in credit risk. For notes and trade receivables, the
Company applies a simplified approach permitted by MFRS 9, which requires that expected losses over the life of the asset be recognized
upon initial recognition of the notes and trade receivables
s. Financial liabilities Financial liability at fair value with
changes through profit or loss is a financial liability classified as held for trading or it is designated as at fair value with changes
through profit or loss. A financial liability is classified
as held for trading if:
- It
has been acquired principally for the purpose of repurchasing it in the near term;
- On
initial recognition, it is part of a portfolio of identified financial instruments that the
Company manages together and has a recent actual pattern of short-term profit-taking; or
- It
is a derivative that has not been designated as a hedging instrument and fulfils the condition
to be effective. A financial liability other than a
financial liability held for trading may be designated as at fair value through profit or loss upon initial recognition if:
- Such
designation eliminates or significantly reduces a measurement or recognition inconsistency
that would otherwise arise; or
- The
yield of a group of financial assets, financial liabilities or both, is administered and
assessed based on its fair value, according to an investment strategy or risk management
that the Company has documented and provided internal information over that group, based
on its fair value; or
- It
forms part of a contract containing one or more embedded derivatives, and IAS 39, Financial
Instruments: Recognition and Measurement,
- Financial
liabilities at fair value through profit or loss are recorded at fair value, with any gains
or losses arising on remeasurement recognized in profit or loss. The net gain or loss recognized
in profit or loss incorporates any interest paid on the financial liability and is included
in the ‘other gains and losses’ line item in the consolidated statement of comprehensive
income.
- Other
financial liabilities including borrowings are subsequently measured at amortized cost using
the effective interest method. The effective interest method is a method of calculating the
amortiz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 The
Company derecognizes financial liabilities when, and only when, the Company’s obligations
are discharged, cancelled or expire. The difference between the carrying amount of the financial
liability derecognized and the consideration paid and payable is recognized in profit or
loss at that time.
t. Derivative financial instruments These derivatives are initially recognized
at fair value at the date the derivative contracts are entered into and subsequently are remeasured to the fair value at the end of reporting
period. The resulting gain or loss is recognized in profit or loss immediately unless the derivative is designated and effective as a
hedging instrument, in which event the timing of the recognition in profit or loss depends on the nature of the hedge relationship. To mitigate the risks associated with
changes in natural gas prices occurring naturally as a result of the supply and demand on international markets, the Company uses natural
gas cash-flow exchange contracts or natural gas swaps to offset fluctuations in the price of natural gas, whereby the Company receives
a floating price and pays a fixed price. Fluctuations in natural gas prices from volumes consumed are recognized as part of the Company’s
operating cost. At the inception of the hedge relationship,
the Company documents the relationship between the hedging instrument and the hedged item, along with its risk management objectives
and its strategy for undertaking various hedge transactions. Furthermore, at the inception of the hedge and on an ongoing basis, the
Company documents whether the hedging instrument is highly effective in offsetting exposure to changes in fair values or cash flows of
the hedged item attributable to the hedged risk. The effective portion of changes in
the fair value of derivatives that are designated and qualify as cash flow hedges is recognized in other comprehensive income and accumulated
under the heading of fair value of derivative financial instruments, The Company periodically evaluates
the changes in cash flows of the derivative instrument to analyze if the swaps are highly effective for mitigating the exposure to natural
gas price fluctuations. A hedge instrument is considered to be highly effective when changes in its fair value or cash flows of the primary
position are compensated on a regular or cumulatively basis, by changes in fair value or cash flows of the hedging instrument in a range
between 80% and 125%. Amounts previously recognized in other
comprehensive income are reclassified to profit or loss in the periods when the hedged item is recognized in profit or loss, in the same
line of the consolidated statement of comprehensive income as the recognized hedged item. However, when the hedged forecasted transaction
results in the recognition of a non-financial asset or a non-financial liability, the gains and losses previously accumulated in equity
are transferred from equity and included in the initial measurement of the cost of the non-financial asset or non-financial liability. Hedge accounting is discontinued when
the Company revokes the hedging relationship, when the hedging instrument expires or is sold, terminated, or exerted, or when it no longer
qualifies for hedge accounting. Any gain or loss accumulated from the hedge instrument that had been recognized in other comprehensive
income and accumulated in equity at that time remains in equity until the forecast transaction is ultimately recognized in profit or
loss. When a forecast transaction is no longer expected to occur, the gain or loss accumulated in equity is recognized immediately in
profit or loss.
u. Revenue from contracts with customers Sale of goods Revenue from products sales manufactured
by the Company (“the products”) is recognized at the point in time when control of the asset is transferred to the customer,
normally generally on delivery of the parts. The normal credit term is 30 to 90 days upon delivery. The Company does not have any obligations
to be fulfilled in the contracts, which are obligations to be fulfilled separately and in which a portion of the transaction price should
be allocated, other than the delivery of products confirming to the specifications of a customer purchase order. When determining the
transaction price for the sale of products, the Company would consider the possible effects of the variable consideration, the existence
of important financing components, the consideration other than cash and the consideration payable to the client. Contract assets A contract asset is the right to consideration
in exchange for goods or services transferred to the customer. If the Company performs an obligation by transferring goods or services
to a customer before the customer pays consideration or before payment is due, a contract asset is recognized for the earned consideration
that is conditional. Accounts receivable A receiv</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Non-Controlling Interest (Details)</t>
        </is>
      </c>
      <c r="B1" s="2" t="inlineStr">
        <is>
          <t>Dec. 31, 2023</t>
        </is>
      </c>
    </row>
    <row r="2">
      <c r="A2" s="3" t="inlineStr">
        <is>
          <t>Non-Controlling Interest [Abstract]</t>
        </is>
      </c>
      <c r="B2" s="4" t="inlineStr">
        <is>
          <t xml:space="preserve"> </t>
        </is>
      </c>
    </row>
    <row r="3">
      <c r="A3" s="4" t="inlineStr">
        <is>
          <t>Percentage of capital stock of its subsidiaries</t>
        </is>
      </c>
      <c r="B3" s="10" t="n">
        <v>0.994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Details) - Schedule of Controlling and Non-Controlling Interest - MXN ($) $ in Thousands</t>
        </is>
      </c>
      <c r="B1" s="2" t="inlineStr">
        <is>
          <t>12 Months Ended</t>
        </is>
      </c>
    </row>
    <row r="2">
      <c r="B2" s="2" t="inlineStr">
        <is>
          <t>Dec. 31, 2023</t>
        </is>
      </c>
      <c r="C2" s="2" t="inlineStr">
        <is>
          <t>Dec. 31, 2022</t>
        </is>
      </c>
      <c r="D2" s="2" t="inlineStr">
        <is>
          <t>Dec. 31, 2021</t>
        </is>
      </c>
    </row>
    <row r="3">
      <c r="A3" s="3" t="inlineStr">
        <is>
          <t>Schedule Of Controlling And Non Controlling Interest Abstract</t>
        </is>
      </c>
      <c r="B3" s="4" t="inlineStr">
        <is>
          <t xml:space="preserve"> </t>
        </is>
      </c>
      <c r="C3" s="4" t="inlineStr">
        <is>
          <t xml:space="preserve"> </t>
        </is>
      </c>
      <c r="D3" s="4" t="inlineStr">
        <is>
          <t xml:space="preserve"> </t>
        </is>
      </c>
    </row>
    <row r="4">
      <c r="A4" s="4" t="inlineStr">
        <is>
          <t>Balance at beginning of year</t>
        </is>
      </c>
      <c r="B4" s="6" t="n">
        <v>37647</v>
      </c>
      <c r="C4" s="6" t="n">
        <v>41161</v>
      </c>
      <c r="D4" s="4" t="inlineStr">
        <is>
          <t xml:space="preserve"> </t>
        </is>
      </c>
    </row>
    <row r="5">
      <c r="A5" s="4" t="inlineStr">
        <is>
          <t>Balance at the end of the year</t>
        </is>
      </c>
      <c r="B5" s="5" t="n">
        <v>24841</v>
      </c>
      <c r="C5" s="5" t="n">
        <v>37647</v>
      </c>
      <c r="D5" s="6" t="n">
        <v>41161</v>
      </c>
    </row>
    <row r="6">
      <c r="A6" s="4" t="inlineStr">
        <is>
          <t>Share of profits and losses for the year</t>
        </is>
      </c>
      <c r="B6" s="5" t="n">
        <v>-8793</v>
      </c>
      <c r="C6" s="5" t="n">
        <v>-1612</v>
      </c>
      <c r="D6" s="6" t="n">
        <v>1659</v>
      </c>
    </row>
    <row r="7">
      <c r="A7" s="4" t="inlineStr">
        <is>
          <t>Share of translation effects of foreign subsidiaries</t>
        </is>
      </c>
      <c r="B7" s="6" t="n">
        <v>-4013</v>
      </c>
      <c r="C7" s="6" t="n">
        <v>-1902</v>
      </c>
      <c r="D7"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Loss) (Details) - Schedule of Other Comprehensive Income (Loss) - MXN ($) $ in Thousands</t>
        </is>
      </c>
      <c r="B1" s="2" t="inlineStr">
        <is>
          <t>12 Months Ended</t>
        </is>
      </c>
    </row>
    <row r="2">
      <c r="B2" s="2" t="inlineStr">
        <is>
          <t>Dec. 31, 2023</t>
        </is>
      </c>
      <c r="C2" s="2" t="inlineStr">
        <is>
          <t>Dec. 31, 2022</t>
        </is>
      </c>
    </row>
    <row r="3">
      <c r="A3" s="3" t="inlineStr">
        <is>
          <t>Schedule of Other Comprehensive Income (Loss) [Line Items]</t>
        </is>
      </c>
      <c r="B3" s="4" t="inlineStr">
        <is>
          <t xml:space="preserve"> </t>
        </is>
      </c>
      <c r="C3" s="4" t="inlineStr">
        <is>
          <t xml:space="preserve"> </t>
        </is>
      </c>
    </row>
    <row r="4">
      <c r="A4" s="4" t="inlineStr">
        <is>
          <t>Balance</t>
        </is>
      </c>
      <c r="B4" s="6" t="n">
        <v>47994376</v>
      </c>
      <c r="C4" s="6" t="n">
        <v>41800068</v>
      </c>
    </row>
    <row r="5">
      <c r="A5" s="3" t="inlineStr">
        <is>
          <t>Items that can be recycled to profit and loss:</t>
        </is>
      </c>
      <c r="B5" s="4" t="inlineStr">
        <is>
          <t xml:space="preserve"> </t>
        </is>
      </c>
      <c r="C5" s="4" t="inlineStr">
        <is>
          <t xml:space="preserve"> </t>
        </is>
      </c>
    </row>
    <row r="6">
      <c r="A6" s="4" t="inlineStr">
        <is>
          <t>Balance</t>
        </is>
      </c>
      <c r="B6" s="5" t="n">
        <v>49805465</v>
      </c>
      <c r="C6" s="5" t="n">
        <v>47994376</v>
      </c>
    </row>
    <row r="7">
      <c r="A7" s="4" t="inlineStr">
        <is>
          <t>Conversion translation adjustment on foreign subsidiaries [Member]</t>
        </is>
      </c>
      <c r="B7" s="4" t="inlineStr">
        <is>
          <t xml:space="preserve"> </t>
        </is>
      </c>
      <c r="C7" s="4" t="inlineStr">
        <is>
          <t xml:space="preserve"> </t>
        </is>
      </c>
    </row>
    <row r="8">
      <c r="A8" s="3" t="inlineStr">
        <is>
          <t>Schedule of Other Comprehensive Income (Loss) [Line Items]</t>
        </is>
      </c>
      <c r="B8" s="4" t="inlineStr">
        <is>
          <t xml:space="preserve"> </t>
        </is>
      </c>
      <c r="C8" s="4" t="inlineStr">
        <is>
          <t xml:space="preserve"> </t>
        </is>
      </c>
    </row>
    <row r="9">
      <c r="A9" s="4" t="inlineStr">
        <is>
          <t>Balance</t>
        </is>
      </c>
      <c r="B9" s="5" t="n">
        <v>30825</v>
      </c>
      <c r="C9" s="5" t="n">
        <v>1288278</v>
      </c>
    </row>
    <row r="10">
      <c r="A10" s="3" t="inlineStr">
        <is>
          <t>Items that can be recycled to profit and loss:</t>
        </is>
      </c>
      <c r="B10" s="4" t="inlineStr">
        <is>
          <t xml:space="preserve"> </t>
        </is>
      </c>
      <c r="C10" s="4" t="inlineStr">
        <is>
          <t xml:space="preserve"> </t>
        </is>
      </c>
    </row>
    <row r="11">
      <c r="A11" s="4" t="inlineStr">
        <is>
          <t>Conversion translation adjustment on foreign subsidiaries</t>
        </is>
      </c>
      <c r="B11" s="5" t="n">
        <v>-2659039</v>
      </c>
      <c r="C11" s="5" t="n">
        <v>-1257453</v>
      </c>
    </row>
    <row r="12">
      <c r="A12" s="4" t="inlineStr">
        <is>
          <t>Balance</t>
        </is>
      </c>
      <c r="B12" s="5" t="n">
        <v>2628214</v>
      </c>
      <c r="C12" s="5" t="n">
        <v>30825</v>
      </c>
    </row>
    <row r="13">
      <c r="A13" s="4" t="inlineStr">
        <is>
          <t>Other equity instruments [Member]</t>
        </is>
      </c>
      <c r="B13" s="4" t="inlineStr">
        <is>
          <t xml:space="preserve"> </t>
        </is>
      </c>
      <c r="C13" s="4" t="inlineStr">
        <is>
          <t xml:space="preserve"> </t>
        </is>
      </c>
    </row>
    <row r="14">
      <c r="A14" s="3" t="inlineStr">
        <is>
          <t>Schedule of Other Comprehensive Income (Loss) [Line Items]</t>
        </is>
      </c>
      <c r="B14" s="4" t="inlineStr">
        <is>
          <t xml:space="preserve"> </t>
        </is>
      </c>
      <c r="C14" s="4" t="inlineStr">
        <is>
          <t xml:space="preserve"> </t>
        </is>
      </c>
    </row>
    <row r="15">
      <c r="A15" s="4" t="inlineStr">
        <is>
          <t>Balance</t>
        </is>
      </c>
      <c r="B15" s="5" t="n">
        <v>-317267</v>
      </c>
      <c r="C15" s="4" t="inlineStr">
        <is>
          <t xml:space="preserve"> </t>
        </is>
      </c>
    </row>
    <row r="16">
      <c r="A16" s="3" t="inlineStr">
        <is>
          <t>Items that can be recycled to profit and loss:</t>
        </is>
      </c>
      <c r="B16" s="4" t="inlineStr">
        <is>
          <t xml:space="preserve"> </t>
        </is>
      </c>
      <c r="C16" s="4" t="inlineStr">
        <is>
          <t xml:space="preserve"> </t>
        </is>
      </c>
    </row>
    <row r="17">
      <c r="A17" s="4" t="inlineStr">
        <is>
          <t>Balance</t>
        </is>
      </c>
      <c r="B17" s="5" t="n">
        <v>-28197</v>
      </c>
      <c r="C17" s="5" t="n">
        <v>-317267</v>
      </c>
    </row>
    <row r="18">
      <c r="A18" s="3" t="inlineStr">
        <is>
          <t>Items that will not be recycled to profit and loss:</t>
        </is>
      </c>
      <c r="B18" s="4" t="inlineStr">
        <is>
          <t xml:space="preserve"> </t>
        </is>
      </c>
      <c r="C18" s="4" t="inlineStr">
        <is>
          <t xml:space="preserve"> </t>
        </is>
      </c>
    </row>
    <row r="19">
      <c r="A19" s="4" t="inlineStr">
        <is>
          <t>Other equity instruments</t>
        </is>
      </c>
      <c r="B19" s="5" t="n">
        <v>289070</v>
      </c>
      <c r="C19" s="5" t="n">
        <v>317267</v>
      </c>
    </row>
    <row r="20">
      <c r="A20" s="4" t="inlineStr">
        <is>
          <t>Other equity instruments</t>
        </is>
      </c>
      <c r="B20" s="5" t="n">
        <v>-289070</v>
      </c>
      <c r="C20" s="5" t="n">
        <v>-317267</v>
      </c>
    </row>
    <row r="21">
      <c r="A21" s="4" t="inlineStr">
        <is>
          <t>Accumulated other comprehensive income [member]</t>
        </is>
      </c>
      <c r="B21" s="4" t="inlineStr">
        <is>
          <t xml:space="preserve"> </t>
        </is>
      </c>
      <c r="C21" s="4" t="inlineStr">
        <is>
          <t xml:space="preserve"> </t>
        </is>
      </c>
    </row>
    <row r="22">
      <c r="A22" s="3" t="inlineStr">
        <is>
          <t>Schedule of Other Comprehensive Income (Loss) [Line Items]</t>
        </is>
      </c>
      <c r="B22" s="4" t="inlineStr">
        <is>
          <t xml:space="preserve"> </t>
        </is>
      </c>
      <c r="C22" s="4" t="inlineStr">
        <is>
          <t xml:space="preserve"> </t>
        </is>
      </c>
    </row>
    <row r="23">
      <c r="A23" s="4" t="inlineStr">
        <is>
          <t>Balance</t>
        </is>
      </c>
      <c r="B23" s="5" t="n">
        <v>-286442</v>
      </c>
      <c r="C23" s="5" t="n">
        <v>1288278</v>
      </c>
    </row>
    <row r="24">
      <c r="A24" s="3" t="inlineStr">
        <is>
          <t>Items that can be recycled to profit and loss:</t>
        </is>
      </c>
      <c r="B24" s="4" t="inlineStr">
        <is>
          <t xml:space="preserve"> </t>
        </is>
      </c>
      <c r="C24" s="4" t="inlineStr">
        <is>
          <t xml:space="preserve"> </t>
        </is>
      </c>
    </row>
    <row r="25">
      <c r="A25" s="4" t="inlineStr">
        <is>
          <t>Conversion translation adjustment on foreign subsidiaries</t>
        </is>
      </c>
      <c r="B25" s="5" t="n">
        <v>-2659039</v>
      </c>
      <c r="C25" s="5" t="n">
        <v>-1257453</v>
      </c>
    </row>
    <row r="26">
      <c r="A26" s="4" t="inlineStr">
        <is>
          <t>Balance</t>
        </is>
      </c>
      <c r="B26" s="5" t="n">
        <v>-2656411</v>
      </c>
      <c r="C26" s="5" t="n">
        <v>-286442</v>
      </c>
    </row>
    <row r="27">
      <c r="A27" s="3" t="inlineStr">
        <is>
          <t>Items that will not be recycled to profit and loss:</t>
        </is>
      </c>
      <c r="B27" s="4" t="inlineStr">
        <is>
          <t xml:space="preserve"> </t>
        </is>
      </c>
      <c r="C27" s="4" t="inlineStr">
        <is>
          <t xml:space="preserve"> </t>
        </is>
      </c>
    </row>
    <row r="28">
      <c r="A28" s="4" t="inlineStr">
        <is>
          <t>Other equity instruments</t>
        </is>
      </c>
      <c r="B28" s="5" t="n">
        <v>289070</v>
      </c>
      <c r="C28" s="5" t="n">
        <v>317267</v>
      </c>
    </row>
    <row r="29">
      <c r="A29" s="4" t="inlineStr">
        <is>
          <t>Other equity instruments</t>
        </is>
      </c>
      <c r="B29" s="6" t="n">
        <v>-289070</v>
      </c>
      <c r="C29" s="6" t="n">
        <v>-31726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s>
  <sheetData>
    <row r="1">
      <c r="A1" s="1" t="inlineStr">
        <is>
          <t>Transactions and Balances with Related Parties (Details) $ in Thousands</t>
        </is>
      </c>
      <c r="B1" s="2" t="inlineStr">
        <is>
          <t>Dec. 31, 2023 MXN ($)</t>
        </is>
      </c>
      <c r="C1" s="2" t="inlineStr">
        <is>
          <t>Dec. 31, 2023 USD ($)</t>
        </is>
      </c>
      <c r="D1" s="2" t="inlineStr">
        <is>
          <t>Dec. 31, 2022 MXN ($)</t>
        </is>
      </c>
    </row>
    <row r="2">
      <c r="A2" s="3" t="inlineStr">
        <is>
          <t>Transactions and Balances with Related Parties [Line Items]</t>
        </is>
      </c>
      <c r="B2" s="4" t="inlineStr">
        <is>
          <t xml:space="preserve"> </t>
        </is>
      </c>
      <c r="C2" s="4" t="inlineStr">
        <is>
          <t xml:space="preserve"> </t>
        </is>
      </c>
      <c r="D2" s="4" t="inlineStr">
        <is>
          <t xml:space="preserve"> </t>
        </is>
      </c>
    </row>
    <row r="3">
      <c r="A3" s="4" t="inlineStr">
        <is>
          <t>Loan</t>
        </is>
      </c>
      <c r="B3" s="4" t="inlineStr">
        <is>
          <t xml:space="preserve"> </t>
        </is>
      </c>
      <c r="C3" s="4" t="inlineStr">
        <is>
          <t xml:space="preserve"> </t>
        </is>
      </c>
      <c r="D3" s="6" t="n">
        <v>707851</v>
      </c>
    </row>
    <row r="4">
      <c r="A4" s="4" t="inlineStr">
        <is>
          <t>Interest</t>
        </is>
      </c>
      <c r="B4" s="4" t="inlineStr">
        <is>
          <t xml:space="preserve"> </t>
        </is>
      </c>
      <c r="C4" s="4" t="inlineStr">
        <is>
          <t xml:space="preserve"> </t>
        </is>
      </c>
      <c r="D4" s="5" t="n">
        <v>217357</v>
      </c>
    </row>
    <row r="5">
      <c r="A5" s="4" t="inlineStr">
        <is>
          <t>Value added tax payables</t>
        </is>
      </c>
      <c r="B5" s="4" t="inlineStr">
        <is>
          <t xml:space="preserve"> </t>
        </is>
      </c>
      <c r="C5" s="4" t="inlineStr">
        <is>
          <t xml:space="preserve"> </t>
        </is>
      </c>
      <c r="D5" s="5" t="n">
        <v>33945</v>
      </c>
    </row>
    <row r="6">
      <c r="A6" s="4" t="inlineStr">
        <is>
          <t>Loan interest</t>
        </is>
      </c>
      <c r="B6" s="6" t="n">
        <v>1169930</v>
      </c>
      <c r="C6" s="4" t="inlineStr">
        <is>
          <t xml:space="preserve"> </t>
        </is>
      </c>
      <c r="D6" s="5" t="n">
        <v>1105063</v>
      </c>
    </row>
    <row r="7">
      <c r="A7" s="4" t="inlineStr">
        <is>
          <t>Industrias CH, S.A.B. de C.V. [Member]</t>
        </is>
      </c>
      <c r="B7" s="4" t="inlineStr">
        <is>
          <t xml:space="preserve"> </t>
        </is>
      </c>
      <c r="C7" s="4" t="inlineStr">
        <is>
          <t xml:space="preserve"> </t>
        </is>
      </c>
      <c r="D7" s="4" t="inlineStr">
        <is>
          <t xml:space="preserve"> </t>
        </is>
      </c>
    </row>
    <row r="8">
      <c r="A8" s="3" t="inlineStr">
        <is>
          <t>Transactions and Balances with Related Parties [Line Items]</t>
        </is>
      </c>
      <c r="B8" s="4" t="inlineStr">
        <is>
          <t xml:space="preserve"> </t>
        </is>
      </c>
      <c r="C8" s="4" t="inlineStr">
        <is>
          <t xml:space="preserve"> </t>
        </is>
      </c>
      <c r="D8" s="4" t="inlineStr">
        <is>
          <t xml:space="preserve"> </t>
        </is>
      </c>
    </row>
    <row r="9">
      <c r="A9" s="4" t="inlineStr">
        <is>
          <t>Loan interest</t>
        </is>
      </c>
      <c r="B9" s="5" t="n">
        <v>1044318</v>
      </c>
      <c r="C9" s="4" t="inlineStr">
        <is>
          <t xml:space="preserve"> </t>
        </is>
      </c>
      <c r="D9" s="5" t="n">
        <v>959153</v>
      </c>
    </row>
    <row r="10">
      <c r="A10" s="4" t="inlineStr">
        <is>
          <t>Perfiles Comerciales Sigosa, S.A. de C.V. [Member]</t>
        </is>
      </c>
      <c r="B10" s="4" t="inlineStr">
        <is>
          <t xml:space="preserve"> </t>
        </is>
      </c>
      <c r="C10" s="4" t="inlineStr">
        <is>
          <t xml:space="preserve"> </t>
        </is>
      </c>
      <c r="D10" s="4" t="inlineStr">
        <is>
          <t xml:space="preserve"> </t>
        </is>
      </c>
    </row>
    <row r="11">
      <c r="A11" s="3" t="inlineStr">
        <is>
          <t>Transactions and Balances with Related Parties [Line Items]</t>
        </is>
      </c>
      <c r="B11" s="4" t="inlineStr">
        <is>
          <t xml:space="preserve"> </t>
        </is>
      </c>
      <c r="C11" s="4" t="inlineStr">
        <is>
          <t xml:space="preserve"> </t>
        </is>
      </c>
      <c r="D11" s="4" t="inlineStr">
        <is>
          <t xml:space="preserve"> </t>
        </is>
      </c>
    </row>
    <row r="12">
      <c r="A12" s="4" t="inlineStr">
        <is>
          <t>Loan interest</t>
        </is>
      </c>
      <c r="B12" s="6" t="n">
        <v>125612</v>
      </c>
      <c r="C12" s="6" t="n">
        <v>7536068</v>
      </c>
      <c r="D12" s="6" t="n">
        <v>14591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ransactions and Balances with Related Parties (Details) - Schedule of transactions with related parties - MXN ($) $ in Thousands</t>
        </is>
      </c>
      <c r="C1" s="2" t="inlineStr">
        <is>
          <t>12 Months Ended</t>
        </is>
      </c>
    </row>
    <row r="2">
      <c r="C2" s="2" t="inlineStr">
        <is>
          <t>Dec. 31, 2023</t>
        </is>
      </c>
      <c r="D2" s="2" t="inlineStr">
        <is>
          <t>Dec. 31, 2022</t>
        </is>
      </c>
      <c r="E2" s="2" t="inlineStr">
        <is>
          <t>Dec. 31, 2021</t>
        </is>
      </c>
    </row>
    <row r="3">
      <c r="A3" s="3" t="inlineStr">
        <is>
          <t>Holding company</t>
        </is>
      </c>
      <c r="C3" s="4" t="inlineStr">
        <is>
          <t xml:space="preserve"> </t>
        </is>
      </c>
      <c r="D3" s="4" t="inlineStr">
        <is>
          <t xml:space="preserve"> </t>
        </is>
      </c>
      <c r="E3" s="4" t="inlineStr">
        <is>
          <t xml:space="preserve"> </t>
        </is>
      </c>
    </row>
    <row r="4">
      <c r="A4" s="4" t="inlineStr">
        <is>
          <t>Interest income</t>
        </is>
      </c>
      <c r="C4" s="6" t="n">
        <v>79473</v>
      </c>
      <c r="D4" s="6" t="n">
        <v>55848</v>
      </c>
      <c r="E4" s="6" t="n">
        <v>34447</v>
      </c>
    </row>
    <row r="5">
      <c r="A5" s="3" t="inlineStr">
        <is>
          <t>Management staff</t>
        </is>
      </c>
      <c r="C5" s="4" t="inlineStr">
        <is>
          <t xml:space="preserve"> </t>
        </is>
      </c>
      <c r="D5" s="4" t="inlineStr">
        <is>
          <t xml:space="preserve"> </t>
        </is>
      </c>
      <c r="E5" s="4" t="inlineStr">
        <is>
          <t xml:space="preserve"> </t>
        </is>
      </c>
    </row>
    <row r="6">
      <c r="A6" s="4" t="inlineStr">
        <is>
          <t>Administrative services expenditures</t>
        </is>
      </c>
      <c r="C6" s="5" t="n">
        <v>133970</v>
      </c>
      <c r="D6" s="5" t="n">
        <v>275063</v>
      </c>
      <c r="E6" s="5" t="n">
        <v>113018</v>
      </c>
    </row>
    <row r="7">
      <c r="A7" s="3" t="inlineStr">
        <is>
          <t>Other related parties</t>
        </is>
      </c>
      <c r="C7" s="4" t="inlineStr">
        <is>
          <t xml:space="preserve"> </t>
        </is>
      </c>
      <c r="D7" s="4" t="inlineStr">
        <is>
          <t xml:space="preserve"> </t>
        </is>
      </c>
      <c r="E7" s="4" t="inlineStr">
        <is>
          <t xml:space="preserve"> </t>
        </is>
      </c>
    </row>
    <row r="8">
      <c r="A8" s="4" t="inlineStr">
        <is>
          <t>Sales</t>
        </is>
      </c>
      <c r="C8" s="5" t="n">
        <v>631770</v>
      </c>
      <c r="D8" s="5" t="n">
        <v>392531</v>
      </c>
      <c r="E8" s="5" t="n">
        <v>391664</v>
      </c>
    </row>
    <row r="9">
      <c r="A9" s="4" t="inlineStr">
        <is>
          <t>Purchases</t>
        </is>
      </c>
      <c r="C9" s="5" t="n">
        <v>220884</v>
      </c>
      <c r="D9" s="5" t="n">
        <v>253931</v>
      </c>
      <c r="E9" s="5" t="n">
        <v>40081</v>
      </c>
    </row>
    <row r="10">
      <c r="A10" s="4" t="inlineStr">
        <is>
          <t>Direct short-term benefits</t>
        </is>
      </c>
      <c r="B10" s="4" t="inlineStr">
        <is>
          <t>[1]</t>
        </is>
      </c>
      <c r="C10" s="6" t="n">
        <v>113773</v>
      </c>
      <c r="D10" s="6" t="n">
        <v>120151</v>
      </c>
      <c r="E10" s="6" t="n">
        <v>78321</v>
      </c>
    </row>
    <row r="11"/>
    <row r="12">
      <c r="A12" s="4" t="inlineStr">
        <is>
          <t>[1] Correspond
to the salaries, allowances and bonuses paid to the executives of Simec.</t>
        </is>
      </c>
    </row>
  </sheetData>
  <mergeCells count="4">
    <mergeCell ref="A1:B2"/>
    <mergeCell ref="C1:E1"/>
    <mergeCell ref="A11:D11"/>
    <mergeCell ref="A12:D1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and Balances with Related Parties (Details) - Schedule of balances receivable from and payable to related parties - MXN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Total short term</t>
        </is>
      </c>
      <c r="B3" s="6" t="n">
        <v>108183</v>
      </c>
      <c r="C3" s="6" t="n">
        <v>104803</v>
      </c>
    </row>
    <row r="4">
      <c r="A4" s="3" t="inlineStr">
        <is>
          <t>Accounts receivable:</t>
        </is>
      </c>
      <c r="B4" s="4" t="inlineStr">
        <is>
          <t xml:space="preserve"> </t>
        </is>
      </c>
      <c r="C4" s="4" t="inlineStr">
        <is>
          <t xml:space="preserve"> </t>
        </is>
      </c>
    </row>
    <row r="5">
      <c r="A5" s="4" t="inlineStr">
        <is>
          <t>Total long term</t>
        </is>
      </c>
      <c r="B5" s="5" t="n">
        <v>648281</v>
      </c>
      <c r="C5" s="5" t="n">
        <v>648281</v>
      </c>
    </row>
    <row r="6">
      <c r="A6" s="3" t="inlineStr">
        <is>
          <t>Loans to related parties:</t>
        </is>
      </c>
      <c r="B6" s="4" t="inlineStr">
        <is>
          <t xml:space="preserve"> </t>
        </is>
      </c>
      <c r="C6" s="4" t="inlineStr">
        <is>
          <t xml:space="preserve"> </t>
        </is>
      </c>
    </row>
    <row r="7">
      <c r="A7" s="4" t="inlineStr">
        <is>
          <t>Total loans to related parties</t>
        </is>
      </c>
      <c r="B7" s="5" t="n">
        <v>1169930</v>
      </c>
      <c r="C7" s="5" t="n">
        <v>1105063</v>
      </c>
    </row>
    <row r="8">
      <c r="A8" s="4" t="inlineStr">
        <is>
          <t>Total, long-term</t>
        </is>
      </c>
      <c r="B8" s="5" t="n">
        <v>1818211</v>
      </c>
      <c r="C8" s="5" t="n">
        <v>1753344</v>
      </c>
    </row>
    <row r="9">
      <c r="A9" s="4" t="inlineStr">
        <is>
          <t>Total accounts payable</t>
        </is>
      </c>
      <c r="B9" s="5" t="n">
        <v>256541</v>
      </c>
      <c r="C9" s="5" t="n">
        <v>310992</v>
      </c>
    </row>
    <row r="10">
      <c r="A10" s="3" t="inlineStr">
        <is>
          <t>Loans from related parties:</t>
        </is>
      </c>
      <c r="B10" s="4" t="inlineStr">
        <is>
          <t xml:space="preserve"> </t>
        </is>
      </c>
      <c r="C10" s="4" t="inlineStr">
        <is>
          <t xml:space="preserve"> </t>
        </is>
      </c>
    </row>
    <row r="11">
      <c r="A11" s="4" t="inlineStr">
        <is>
          <t>Loans from related parties</t>
        </is>
      </c>
      <c r="B11" s="5" t="n">
        <v>2498714</v>
      </c>
      <c r="C11" s="5" t="n">
        <v>2381464</v>
      </c>
    </row>
    <row r="12">
      <c r="A12" s="4" t="inlineStr">
        <is>
          <t>Related party total</t>
        </is>
      </c>
      <c r="B12" s="5" t="n">
        <v>2755255</v>
      </c>
      <c r="C12" s="5" t="n">
        <v>2692456</v>
      </c>
    </row>
    <row r="13">
      <c r="A13" s="4" t="inlineStr">
        <is>
          <t>Industrias CH, S.A.B de C.V. [Member]</t>
        </is>
      </c>
      <c r="B13" s="4" t="inlineStr">
        <is>
          <t xml:space="preserve"> </t>
        </is>
      </c>
      <c r="C13" s="4" t="inlineStr">
        <is>
          <t xml:space="preserve"> </t>
        </is>
      </c>
    </row>
    <row r="14">
      <c r="A14" s="3" t="inlineStr">
        <is>
          <t>Accounts receivable:</t>
        </is>
      </c>
      <c r="B14" s="4" t="inlineStr">
        <is>
          <t xml:space="preserve"> </t>
        </is>
      </c>
      <c r="C14" s="4" t="inlineStr">
        <is>
          <t xml:space="preserve"> </t>
        </is>
      </c>
    </row>
    <row r="15">
      <c r="A15" s="4" t="inlineStr">
        <is>
          <t>Total short term</t>
        </is>
      </c>
      <c r="B15" s="5" t="n">
        <v>62055</v>
      </c>
      <c r="C15" s="5" t="n">
        <v>62055</v>
      </c>
    </row>
    <row r="16">
      <c r="A16" s="3" t="inlineStr">
        <is>
          <t>Accounts receivable:</t>
        </is>
      </c>
      <c r="B16" s="4" t="inlineStr">
        <is>
          <t xml:space="preserve"> </t>
        </is>
      </c>
      <c r="C16" s="4" t="inlineStr">
        <is>
          <t xml:space="preserve"> </t>
        </is>
      </c>
    </row>
    <row r="17">
      <c r="A17" s="4" t="inlineStr">
        <is>
          <t>Total long term</t>
        </is>
      </c>
      <c r="B17" s="5" t="n">
        <v>648281</v>
      </c>
      <c r="C17" s="5" t="n">
        <v>648281</v>
      </c>
    </row>
    <row r="18">
      <c r="A18" s="3" t="inlineStr">
        <is>
          <t>Loans to related parties:</t>
        </is>
      </c>
      <c r="B18" s="4" t="inlineStr">
        <is>
          <t xml:space="preserve"> </t>
        </is>
      </c>
      <c r="C18" s="4" t="inlineStr">
        <is>
          <t xml:space="preserve"> </t>
        </is>
      </c>
    </row>
    <row r="19">
      <c r="A19" s="4" t="inlineStr">
        <is>
          <t>Total loans to related parties</t>
        </is>
      </c>
      <c r="B19" s="5" t="n">
        <v>1044318</v>
      </c>
      <c r="C19" s="5" t="n">
        <v>959153</v>
      </c>
    </row>
    <row r="20">
      <c r="A20" s="4" t="inlineStr">
        <is>
          <t>Cía. Laminadora Vista Hermosa, S.A. de C.V. [Member]</t>
        </is>
      </c>
      <c r="B20" s="4" t="inlineStr">
        <is>
          <t xml:space="preserve"> </t>
        </is>
      </c>
      <c r="C20" s="4" t="inlineStr">
        <is>
          <t xml:space="preserve"> </t>
        </is>
      </c>
    </row>
    <row r="21">
      <c r="A21" s="3" t="inlineStr">
        <is>
          <t>Accounts receivable:</t>
        </is>
      </c>
      <c r="B21" s="4" t="inlineStr">
        <is>
          <t xml:space="preserve"> </t>
        </is>
      </c>
      <c r="C21" s="4" t="inlineStr">
        <is>
          <t xml:space="preserve"> </t>
        </is>
      </c>
    </row>
    <row r="22">
      <c r="A22" s="4" t="inlineStr">
        <is>
          <t>Total short term</t>
        </is>
      </c>
      <c r="B22" s="5" t="n">
        <v>628</v>
      </c>
      <c r="C22" s="5" t="n">
        <v>974</v>
      </c>
    </row>
    <row r="23">
      <c r="A23" s="4" t="inlineStr">
        <is>
          <t>Operadora compañía Mexicana de Tubos, S.A. de C.V. [Member]</t>
        </is>
      </c>
      <c r="B23" s="4" t="inlineStr">
        <is>
          <t xml:space="preserve"> </t>
        </is>
      </c>
      <c r="C23" s="4" t="inlineStr">
        <is>
          <t xml:space="preserve"> </t>
        </is>
      </c>
    </row>
    <row r="24">
      <c r="A24" s="3" t="inlineStr">
        <is>
          <t>Accounts receivable:</t>
        </is>
      </c>
      <c r="B24" s="4" t="inlineStr">
        <is>
          <t xml:space="preserve"> </t>
        </is>
      </c>
      <c r="C24" s="4" t="inlineStr">
        <is>
          <t xml:space="preserve"> </t>
        </is>
      </c>
    </row>
    <row r="25">
      <c r="A25" s="4" t="inlineStr">
        <is>
          <t>Total short term</t>
        </is>
      </c>
      <c r="B25" s="5" t="n">
        <v>719</v>
      </c>
      <c r="C25" s="5" t="n">
        <v>824</v>
      </c>
    </row>
    <row r="26">
      <c r="A26" s="4" t="inlineStr">
        <is>
          <t>Compañía Manufacturera de Tubos, S.A. de C.V. [Member]</t>
        </is>
      </c>
      <c r="B26" s="4" t="inlineStr">
        <is>
          <t xml:space="preserve"> </t>
        </is>
      </c>
      <c r="C26" s="4" t="inlineStr">
        <is>
          <t xml:space="preserve"> </t>
        </is>
      </c>
    </row>
    <row r="27">
      <c r="A27" s="3" t="inlineStr">
        <is>
          <t>Accounts receivable:</t>
        </is>
      </c>
      <c r="B27" s="4" t="inlineStr">
        <is>
          <t xml:space="preserve"> </t>
        </is>
      </c>
      <c r="C27" s="4" t="inlineStr">
        <is>
          <t xml:space="preserve"> </t>
        </is>
      </c>
    </row>
    <row r="28">
      <c r="A28" s="4" t="inlineStr">
        <is>
          <t>Total short term</t>
        </is>
      </c>
      <c r="B28" s="5" t="n">
        <v>4</v>
      </c>
      <c r="C28" s="5" t="n">
        <v>2799</v>
      </c>
    </row>
    <row r="29">
      <c r="A29" s="4" t="inlineStr">
        <is>
          <t>Cía. Tubos y Perfiles Monterrey, S.A. de C.V. [Member]</t>
        </is>
      </c>
      <c r="B29" s="4" t="inlineStr">
        <is>
          <t xml:space="preserve"> </t>
        </is>
      </c>
      <c r="C29" s="4" t="inlineStr">
        <is>
          <t xml:space="preserve"> </t>
        </is>
      </c>
    </row>
    <row r="30">
      <c r="A30" s="3" t="inlineStr">
        <is>
          <t>Accounts receivable:</t>
        </is>
      </c>
      <c r="B30" s="4" t="inlineStr">
        <is>
          <t xml:space="preserve"> </t>
        </is>
      </c>
      <c r="C30" s="4" t="inlineStr">
        <is>
          <t xml:space="preserve"> </t>
        </is>
      </c>
    </row>
    <row r="31">
      <c r="A31" s="4" t="inlineStr">
        <is>
          <t>Total short term</t>
        </is>
      </c>
      <c r="B31" s="5" t="n">
        <v>3318</v>
      </c>
      <c r="C31" s="5" t="n">
        <v>3371</v>
      </c>
    </row>
    <row r="32">
      <c r="A32" s="4" t="inlineStr">
        <is>
          <t>Operadora Perfiles Sigosa, S.A. de C.V. [Member]</t>
        </is>
      </c>
      <c r="B32" s="4" t="inlineStr">
        <is>
          <t xml:space="preserve"> </t>
        </is>
      </c>
      <c r="C32" s="4" t="inlineStr">
        <is>
          <t xml:space="preserve"> </t>
        </is>
      </c>
    </row>
    <row r="33">
      <c r="A33" s="3" t="inlineStr">
        <is>
          <t>Accounts receivable:</t>
        </is>
      </c>
      <c r="B33" s="4" t="inlineStr">
        <is>
          <t xml:space="preserve"> </t>
        </is>
      </c>
      <c r="C33" s="4" t="inlineStr">
        <is>
          <t xml:space="preserve"> </t>
        </is>
      </c>
    </row>
    <row r="34">
      <c r="A34" s="4" t="inlineStr">
        <is>
          <t>Total short term</t>
        </is>
      </c>
      <c r="B34" s="5" t="n">
        <v>4108</v>
      </c>
      <c r="C34" s="5" t="n">
        <v>3999</v>
      </c>
    </row>
    <row r="35">
      <c r="A35" s="3" t="inlineStr">
        <is>
          <t>Loans to related parties:</t>
        </is>
      </c>
      <c r="B35" s="4" t="inlineStr">
        <is>
          <t xml:space="preserve"> </t>
        </is>
      </c>
      <c r="C35" s="4" t="inlineStr">
        <is>
          <t xml:space="preserve"> </t>
        </is>
      </c>
    </row>
    <row r="36">
      <c r="A36" s="4" t="inlineStr">
        <is>
          <t>Total accounts payable</t>
        </is>
      </c>
      <c r="B36" s="5" t="n">
        <v>2800</v>
      </c>
      <c r="C36" s="5" t="n">
        <v>2800</v>
      </c>
    </row>
    <row r="37">
      <c r="A37" s="4" t="inlineStr">
        <is>
          <t>Operadora Construalco, S.A. de C.V. [Member]</t>
        </is>
      </c>
      <c r="B37" s="4" t="inlineStr">
        <is>
          <t xml:space="preserve"> </t>
        </is>
      </c>
      <c r="C37" s="4" t="inlineStr">
        <is>
          <t xml:space="preserve"> </t>
        </is>
      </c>
    </row>
    <row r="38">
      <c r="A38" s="3" t="inlineStr">
        <is>
          <t>Accounts receivable:</t>
        </is>
      </c>
      <c r="B38" s="4" t="inlineStr">
        <is>
          <t xml:space="preserve"> </t>
        </is>
      </c>
      <c r="C38" s="4" t="inlineStr">
        <is>
          <t xml:space="preserve"> </t>
        </is>
      </c>
    </row>
    <row r="39">
      <c r="A39" s="4" t="inlineStr">
        <is>
          <t>Total short term</t>
        </is>
      </c>
      <c r="B39" s="5" t="n">
        <v>518</v>
      </c>
      <c r="C39" s="5" t="n">
        <v>606</v>
      </c>
    </row>
    <row r="40">
      <c r="A40" s="4" t="inlineStr">
        <is>
          <t>Aceros y Laminados Sigosa, S.A. de C.V. [Member]</t>
        </is>
      </c>
      <c r="B40" s="4" t="inlineStr">
        <is>
          <t xml:space="preserve"> </t>
        </is>
      </c>
      <c r="C40" s="4" t="inlineStr">
        <is>
          <t xml:space="preserve"> </t>
        </is>
      </c>
    </row>
    <row r="41">
      <c r="A41" s="3" t="inlineStr">
        <is>
          <t>Accounts receivable:</t>
        </is>
      </c>
      <c r="B41" s="4" t="inlineStr">
        <is>
          <t xml:space="preserve"> </t>
        </is>
      </c>
      <c r="C41" s="4" t="inlineStr">
        <is>
          <t xml:space="preserve"> </t>
        </is>
      </c>
    </row>
    <row r="42">
      <c r="A42" s="4" t="inlineStr">
        <is>
          <t>Total short term</t>
        </is>
      </c>
      <c r="B42" s="5" t="n">
        <v>1638</v>
      </c>
      <c r="C42" s="5" t="n">
        <v>16473</v>
      </c>
    </row>
    <row r="43">
      <c r="A43" s="3" t="inlineStr">
        <is>
          <t>Loans to related parties:</t>
        </is>
      </c>
      <c r="B43" s="4" t="inlineStr">
        <is>
          <t xml:space="preserve"> </t>
        </is>
      </c>
      <c r="C43" s="4" t="inlineStr">
        <is>
          <t xml:space="preserve"> </t>
        </is>
      </c>
    </row>
    <row r="44">
      <c r="A44" s="4" t="inlineStr">
        <is>
          <t>Total accounts payable</t>
        </is>
      </c>
      <c r="B44" s="5" t="n">
        <v>4143</v>
      </c>
      <c r="C44" s="5" t="n">
        <v>24455</v>
      </c>
    </row>
    <row r="45">
      <c r="A45" s="4" t="inlineStr">
        <is>
          <t>Arrendadora Norte de Matamoros, S.A. de C.V. [Member]</t>
        </is>
      </c>
      <c r="B45" s="4" t="inlineStr">
        <is>
          <t xml:space="preserve"> </t>
        </is>
      </c>
      <c r="C45" s="4" t="inlineStr">
        <is>
          <t xml:space="preserve"> </t>
        </is>
      </c>
    </row>
    <row r="46">
      <c r="A46" s="3" t="inlineStr">
        <is>
          <t>Accounts receivable:</t>
        </is>
      </c>
      <c r="B46" s="4" t="inlineStr">
        <is>
          <t xml:space="preserve"> </t>
        </is>
      </c>
      <c r="C46" s="4" t="inlineStr">
        <is>
          <t xml:space="preserve"> </t>
        </is>
      </c>
    </row>
    <row r="47">
      <c r="A47" s="4" t="inlineStr">
        <is>
          <t>Total short term</t>
        </is>
      </c>
      <c r="B47" s="5" t="n">
        <v>1294</v>
      </c>
      <c r="C47" s="5" t="n">
        <v>1294</v>
      </c>
    </row>
    <row r="48">
      <c r="A48" s="4" t="inlineStr">
        <is>
          <t>Comercializadora SIGOSA, S.A. de C.V.[Member]</t>
        </is>
      </c>
      <c r="B48" s="4" t="inlineStr">
        <is>
          <t xml:space="preserve"> </t>
        </is>
      </c>
      <c r="C48" s="4" t="inlineStr">
        <is>
          <t xml:space="preserve"> </t>
        </is>
      </c>
    </row>
    <row r="49">
      <c r="A49" s="3" t="inlineStr">
        <is>
          <t>Accounts receivable:</t>
        </is>
      </c>
      <c r="B49" s="4" t="inlineStr">
        <is>
          <t xml:space="preserve"> </t>
        </is>
      </c>
      <c r="C49" s="4" t="inlineStr">
        <is>
          <t xml:space="preserve"> </t>
        </is>
      </c>
    </row>
    <row r="50">
      <c r="A50" s="4" t="inlineStr">
        <is>
          <t>Total short term</t>
        </is>
      </c>
      <c r="B50" s="5" t="n">
        <v>2080</v>
      </c>
      <c r="C50" s="5" t="n">
        <v>0</v>
      </c>
    </row>
    <row r="51">
      <c r="A51" s="4" t="inlineStr">
        <is>
          <t>Joist del Golfo, S.A. de C.V. [Member]</t>
        </is>
      </c>
      <c r="B51" s="4" t="inlineStr">
        <is>
          <t xml:space="preserve"> </t>
        </is>
      </c>
      <c r="C51" s="4" t="inlineStr">
        <is>
          <t xml:space="preserve"> </t>
        </is>
      </c>
    </row>
    <row r="52">
      <c r="A52" s="3" t="inlineStr">
        <is>
          <t>Accounts receivable:</t>
        </is>
      </c>
      <c r="B52" s="4" t="inlineStr">
        <is>
          <t xml:space="preserve"> </t>
        </is>
      </c>
      <c r="C52" s="4" t="inlineStr">
        <is>
          <t xml:space="preserve"> </t>
        </is>
      </c>
    </row>
    <row r="53">
      <c r="A53" s="4" t="inlineStr">
        <is>
          <t>Total short term</t>
        </is>
      </c>
      <c r="B53" s="5" t="n">
        <v>2582</v>
      </c>
      <c r="C53" s="5" t="n">
        <v>2582</v>
      </c>
    </row>
    <row r="54">
      <c r="A54" s="4" t="inlineStr">
        <is>
          <t>Holding Protel, S.A. de C.V. [Member]</t>
        </is>
      </c>
      <c r="B54" s="4" t="inlineStr">
        <is>
          <t xml:space="preserve"> </t>
        </is>
      </c>
      <c r="C54" s="4" t="inlineStr">
        <is>
          <t xml:space="preserve"> </t>
        </is>
      </c>
    </row>
    <row r="55">
      <c r="A55" s="3" t="inlineStr">
        <is>
          <t>Accounts receivable:</t>
        </is>
      </c>
      <c r="B55" s="4" t="inlineStr">
        <is>
          <t xml:space="preserve"> </t>
        </is>
      </c>
      <c r="C55" s="4" t="inlineStr">
        <is>
          <t xml:space="preserve"> </t>
        </is>
      </c>
    </row>
    <row r="56">
      <c r="A56" s="4" t="inlineStr">
        <is>
          <t>Total short term</t>
        </is>
      </c>
      <c r="B56" s="5" t="n">
        <v>30</v>
      </c>
      <c r="C56" s="5" t="n">
        <v>304</v>
      </c>
    </row>
    <row r="57">
      <c r="A57" s="4" t="inlineStr">
        <is>
          <t>Aceros CH, S.A. de C.V. [Member]</t>
        </is>
      </c>
      <c r="B57" s="4" t="inlineStr">
        <is>
          <t xml:space="preserve"> </t>
        </is>
      </c>
      <c r="C57" s="4" t="inlineStr">
        <is>
          <t xml:space="preserve"> </t>
        </is>
      </c>
    </row>
    <row r="58">
      <c r="A58" s="3" t="inlineStr">
        <is>
          <t>Accounts receivable:</t>
        </is>
      </c>
      <c r="B58" s="4" t="inlineStr">
        <is>
          <t xml:space="preserve"> </t>
        </is>
      </c>
      <c r="C58" s="4" t="inlineStr">
        <is>
          <t xml:space="preserve"> </t>
        </is>
      </c>
    </row>
    <row r="59">
      <c r="A59" s="4" t="inlineStr">
        <is>
          <t>Total short term</t>
        </is>
      </c>
      <c r="B59" s="5" t="n">
        <v>172</v>
      </c>
      <c r="C59" s="5" t="n">
        <v>130</v>
      </c>
    </row>
    <row r="60">
      <c r="A60" s="4" t="inlineStr">
        <is>
          <t>Sigosa Aceros, S.A. de C.V. [Member]</t>
        </is>
      </c>
      <c r="B60" s="4" t="inlineStr">
        <is>
          <t xml:space="preserve"> </t>
        </is>
      </c>
      <c r="C60" s="4" t="inlineStr">
        <is>
          <t xml:space="preserve"> </t>
        </is>
      </c>
    </row>
    <row r="61">
      <c r="A61" s="3" t="inlineStr">
        <is>
          <t>Accounts receivable:</t>
        </is>
      </c>
      <c r="B61" s="4" t="inlineStr">
        <is>
          <t xml:space="preserve"> </t>
        </is>
      </c>
      <c r="C61" s="4" t="inlineStr">
        <is>
          <t xml:space="preserve"> </t>
        </is>
      </c>
    </row>
    <row r="62">
      <c r="A62" s="4" t="inlineStr">
        <is>
          <t>Total short term</t>
        </is>
      </c>
      <c r="B62" s="5" t="n">
        <v>0</v>
      </c>
      <c r="C62" s="5" t="n">
        <v>14</v>
      </c>
    </row>
    <row r="63">
      <c r="A63" s="3" t="inlineStr">
        <is>
          <t>Loans to related parties:</t>
        </is>
      </c>
      <c r="B63" s="4" t="inlineStr">
        <is>
          <t xml:space="preserve"> </t>
        </is>
      </c>
      <c r="C63" s="4" t="inlineStr">
        <is>
          <t xml:space="preserve"> </t>
        </is>
      </c>
    </row>
    <row r="64">
      <c r="A64" s="4" t="inlineStr">
        <is>
          <t>Total accounts payable</t>
        </is>
      </c>
      <c r="B64" s="5" t="n">
        <v>0</v>
      </c>
      <c r="C64" s="5" t="n">
        <v>7</v>
      </c>
    </row>
    <row r="65">
      <c r="A65" s="4" t="inlineStr">
        <is>
          <t>Siderúrgicos del Golfo, S.A. de C.V. [Member]</t>
        </is>
      </c>
      <c r="B65" s="4" t="inlineStr">
        <is>
          <t xml:space="preserve"> </t>
        </is>
      </c>
      <c r="C65" s="4" t="inlineStr">
        <is>
          <t xml:space="preserve"> </t>
        </is>
      </c>
    </row>
    <row r="66">
      <c r="A66" s="3" t="inlineStr">
        <is>
          <t>Accounts receivable:</t>
        </is>
      </c>
      <c r="B66" s="4" t="inlineStr">
        <is>
          <t xml:space="preserve"> </t>
        </is>
      </c>
      <c r="C66" s="4" t="inlineStr">
        <is>
          <t xml:space="preserve"> </t>
        </is>
      </c>
    </row>
    <row r="67">
      <c r="A67" s="4" t="inlineStr">
        <is>
          <t>Total short term</t>
        </is>
      </c>
      <c r="B67" s="5" t="n">
        <v>332</v>
      </c>
      <c r="C67" s="5" t="n">
        <v>832</v>
      </c>
    </row>
    <row r="68">
      <c r="A68" s="4" t="inlineStr">
        <is>
          <t>Perfiles Comerciales Sigosa, S.A. de C.V. [Member]</t>
        </is>
      </c>
      <c r="B68" s="4" t="inlineStr">
        <is>
          <t xml:space="preserve"> </t>
        </is>
      </c>
      <c r="C68" s="4" t="inlineStr">
        <is>
          <t xml:space="preserve"> </t>
        </is>
      </c>
    </row>
    <row r="69">
      <c r="A69" s="3" t="inlineStr">
        <is>
          <t>Accounts receivable:</t>
        </is>
      </c>
      <c r="B69" s="4" t="inlineStr">
        <is>
          <t xml:space="preserve"> </t>
        </is>
      </c>
      <c r="C69" s="4" t="inlineStr">
        <is>
          <t xml:space="preserve"> </t>
        </is>
      </c>
    </row>
    <row r="70">
      <c r="A70" s="4" t="inlineStr">
        <is>
          <t>Total short term</t>
        </is>
      </c>
      <c r="B70" s="5" t="n">
        <v>4125</v>
      </c>
      <c r="C70" s="5" t="n">
        <v>4125</v>
      </c>
    </row>
    <row r="71">
      <c r="A71" s="3" t="inlineStr">
        <is>
          <t>Loans to related parties:</t>
        </is>
      </c>
      <c r="B71" s="4" t="inlineStr">
        <is>
          <t xml:space="preserve"> </t>
        </is>
      </c>
      <c r="C71" s="4" t="inlineStr">
        <is>
          <t xml:space="preserve"> </t>
        </is>
      </c>
    </row>
    <row r="72">
      <c r="A72" s="4" t="inlineStr">
        <is>
          <t>Total loans to related parties</t>
        </is>
      </c>
      <c r="B72" s="5" t="n">
        <v>125612</v>
      </c>
      <c r="C72" s="5" t="n">
        <v>145910</v>
      </c>
    </row>
    <row r="73">
      <c r="A73" s="4" t="inlineStr">
        <is>
          <t>Pytsa Industrial de Mexico. S.A. de C.V. [Member]</t>
        </is>
      </c>
      <c r="B73" s="4" t="inlineStr">
        <is>
          <t xml:space="preserve"> </t>
        </is>
      </c>
      <c r="C73" s="4" t="inlineStr">
        <is>
          <t xml:space="preserve"> </t>
        </is>
      </c>
    </row>
    <row r="74">
      <c r="A74" s="3" t="inlineStr">
        <is>
          <t>Accounts receivable:</t>
        </is>
      </c>
      <c r="B74" s="4" t="inlineStr">
        <is>
          <t xml:space="preserve"> </t>
        </is>
      </c>
      <c r="C74" s="4" t="inlineStr">
        <is>
          <t xml:space="preserve"> </t>
        </is>
      </c>
    </row>
    <row r="75">
      <c r="A75" s="4" t="inlineStr">
        <is>
          <t>Total short term</t>
        </is>
      </c>
      <c r="B75" s="5" t="n">
        <v>438</v>
      </c>
      <c r="C75" s="5" t="n">
        <v>438</v>
      </c>
    </row>
    <row r="76">
      <c r="A76" s="4" t="inlineStr">
        <is>
          <t>Ferrovisa, S.A. de C.V. [Member]</t>
        </is>
      </c>
      <c r="B76" s="4" t="inlineStr">
        <is>
          <t xml:space="preserve"> </t>
        </is>
      </c>
      <c r="C76" s="4" t="inlineStr">
        <is>
          <t xml:space="preserve"> </t>
        </is>
      </c>
    </row>
    <row r="77">
      <c r="A77" s="3" t="inlineStr">
        <is>
          <t>Accounts receivable:</t>
        </is>
      </c>
      <c r="B77" s="4" t="inlineStr">
        <is>
          <t xml:space="preserve"> </t>
        </is>
      </c>
      <c r="C77" s="4" t="inlineStr">
        <is>
          <t xml:space="preserve"> </t>
        </is>
      </c>
    </row>
    <row r="78">
      <c r="A78" s="4" t="inlineStr">
        <is>
          <t>Total short term</t>
        </is>
      </c>
      <c r="B78" s="5" t="n">
        <v>19225</v>
      </c>
      <c r="C78" s="5" t="n">
        <v>0</v>
      </c>
    </row>
    <row r="79">
      <c r="A79" s="3" t="inlineStr">
        <is>
          <t>Loans to related parties:</t>
        </is>
      </c>
      <c r="B79" s="4" t="inlineStr">
        <is>
          <t xml:space="preserve"> </t>
        </is>
      </c>
      <c r="C79" s="4" t="inlineStr">
        <is>
          <t xml:space="preserve"> </t>
        </is>
      </c>
    </row>
    <row r="80">
      <c r="A80" s="4" t="inlineStr">
        <is>
          <t>Total accounts payable</t>
        </is>
      </c>
      <c r="B80" s="5" t="n">
        <v>577</v>
      </c>
      <c r="C80" s="5" t="n">
        <v>7069</v>
      </c>
    </row>
    <row r="81">
      <c r="A81" s="4" t="inlineStr">
        <is>
          <t>Acertam, S.A. de C.V. [Member]</t>
        </is>
      </c>
      <c r="B81" s="4" t="inlineStr">
        <is>
          <t xml:space="preserve"> </t>
        </is>
      </c>
      <c r="C81" s="4" t="inlineStr">
        <is>
          <t xml:space="preserve"> </t>
        </is>
      </c>
    </row>
    <row r="82">
      <c r="A82" s="3" t="inlineStr">
        <is>
          <t>Accounts receivable:</t>
        </is>
      </c>
      <c r="B82" s="4" t="inlineStr">
        <is>
          <t xml:space="preserve"> </t>
        </is>
      </c>
      <c r="C82" s="4" t="inlineStr">
        <is>
          <t xml:space="preserve"> </t>
        </is>
      </c>
    </row>
    <row r="83">
      <c r="A83" s="4" t="inlineStr">
        <is>
          <t>Total short term</t>
        </is>
      </c>
      <c r="B83" s="5" t="n">
        <v>785</v>
      </c>
      <c r="C83" s="5" t="n">
        <v>785</v>
      </c>
    </row>
    <row r="84">
      <c r="A84" s="4" t="inlineStr">
        <is>
          <t>Servicios Estructurales, S.A. de C.V. [Member]</t>
        </is>
      </c>
      <c r="B84" s="4" t="inlineStr">
        <is>
          <t xml:space="preserve"> </t>
        </is>
      </c>
      <c r="C84" s="4" t="inlineStr">
        <is>
          <t xml:space="preserve"> </t>
        </is>
      </c>
    </row>
    <row r="85">
      <c r="A85" s="3" t="inlineStr">
        <is>
          <t>Accounts receivable:</t>
        </is>
      </c>
      <c r="B85" s="4" t="inlineStr">
        <is>
          <t xml:space="preserve"> </t>
        </is>
      </c>
      <c r="C85" s="4" t="inlineStr">
        <is>
          <t xml:space="preserve"> </t>
        </is>
      </c>
    </row>
    <row r="86">
      <c r="A86" s="4" t="inlineStr">
        <is>
          <t>Total short term</t>
        </is>
      </c>
      <c r="B86" s="5" t="n">
        <v>3241</v>
      </c>
      <c r="C86" s="5" t="n">
        <v>3047</v>
      </c>
    </row>
    <row r="87">
      <c r="A87" s="4" t="inlineStr">
        <is>
          <t>Industrial Mexicana de Herramientas, S.A. de C.V. [Member]</t>
        </is>
      </c>
      <c r="B87" s="4" t="inlineStr">
        <is>
          <t xml:space="preserve"> </t>
        </is>
      </c>
      <c r="C87" s="4" t="inlineStr">
        <is>
          <t xml:space="preserve"> </t>
        </is>
      </c>
    </row>
    <row r="88">
      <c r="A88" s="3" t="inlineStr">
        <is>
          <t>Accounts receivable:</t>
        </is>
      </c>
      <c r="B88" s="4" t="inlineStr">
        <is>
          <t xml:space="preserve"> </t>
        </is>
      </c>
      <c r="C88" s="4" t="inlineStr">
        <is>
          <t xml:space="preserve"> </t>
        </is>
      </c>
    </row>
    <row r="89">
      <c r="A89" s="4" t="inlineStr">
        <is>
          <t>Total short term</t>
        </is>
      </c>
      <c r="B89" s="5" t="n">
        <v>739</v>
      </c>
      <c r="C89" s="5" t="n">
        <v>0</v>
      </c>
    </row>
    <row r="90">
      <c r="A90" s="4" t="inlineStr">
        <is>
          <t>Others [Member]</t>
        </is>
      </c>
      <c r="B90" s="4" t="inlineStr">
        <is>
          <t xml:space="preserve"> </t>
        </is>
      </c>
      <c r="C90" s="4" t="inlineStr">
        <is>
          <t xml:space="preserve"> </t>
        </is>
      </c>
    </row>
    <row r="91">
      <c r="A91" s="3" t="inlineStr">
        <is>
          <t>Accounts receivable:</t>
        </is>
      </c>
      <c r="B91" s="4" t="inlineStr">
        <is>
          <t xml:space="preserve"> </t>
        </is>
      </c>
      <c r="C91" s="4" t="inlineStr">
        <is>
          <t xml:space="preserve"> </t>
        </is>
      </c>
    </row>
    <row r="92">
      <c r="A92" s="4" t="inlineStr">
        <is>
          <t>Total short term</t>
        </is>
      </c>
      <c r="B92" s="5" t="n">
        <v>152</v>
      </c>
      <c r="C92" s="5" t="n">
        <v>151</v>
      </c>
    </row>
    <row r="93">
      <c r="A93" s="3" t="inlineStr">
        <is>
          <t>Loans to related parties:</t>
        </is>
      </c>
      <c r="B93" s="4" t="inlineStr">
        <is>
          <t xml:space="preserve"> </t>
        </is>
      </c>
      <c r="C93" s="4" t="inlineStr">
        <is>
          <t xml:space="preserve"> </t>
        </is>
      </c>
    </row>
    <row r="94">
      <c r="A94" s="4" t="inlineStr">
        <is>
          <t>Total accounts payable</t>
        </is>
      </c>
      <c r="B94" s="5" t="n">
        <v>123</v>
      </c>
      <c r="C94" s="5" t="n">
        <v>195</v>
      </c>
    </row>
    <row r="95">
      <c r="A95" s="4" t="inlineStr">
        <is>
          <t>Industrias CH, S.A.B. de C.V. [Member]</t>
        </is>
      </c>
      <c r="B95" s="4" t="inlineStr">
        <is>
          <t xml:space="preserve"> </t>
        </is>
      </c>
      <c r="C95" s="4" t="inlineStr">
        <is>
          <t xml:space="preserve"> </t>
        </is>
      </c>
    </row>
    <row r="96">
      <c r="A96" s="3" t="inlineStr">
        <is>
          <t>Loans to related parties:</t>
        </is>
      </c>
      <c r="B96" s="4" t="inlineStr">
        <is>
          <t xml:space="preserve"> </t>
        </is>
      </c>
      <c r="C96" s="4" t="inlineStr">
        <is>
          <t xml:space="preserve"> </t>
        </is>
      </c>
    </row>
    <row r="97">
      <c r="A97" s="4" t="inlineStr">
        <is>
          <t>Total accounts payable</t>
        </is>
      </c>
      <c r="B97" s="5" t="n">
        <v>214671</v>
      </c>
      <c r="C97" s="5" t="n">
        <v>245388</v>
      </c>
    </row>
    <row r="98">
      <c r="A98" s="4" t="inlineStr">
        <is>
          <t>Perfiles Comeciales Sigosa, S.A. de C.V. [Member]</t>
        </is>
      </c>
      <c r="B98" s="4" t="inlineStr">
        <is>
          <t xml:space="preserve"> </t>
        </is>
      </c>
      <c r="C98" s="4" t="inlineStr">
        <is>
          <t xml:space="preserve"> </t>
        </is>
      </c>
    </row>
    <row r="99">
      <c r="A99" s="3" t="inlineStr">
        <is>
          <t>Loans to related parties:</t>
        </is>
      </c>
      <c r="B99" s="4" t="inlineStr">
        <is>
          <t xml:space="preserve"> </t>
        </is>
      </c>
      <c r="C99" s="4" t="inlineStr">
        <is>
          <t xml:space="preserve"> </t>
        </is>
      </c>
    </row>
    <row r="100">
      <c r="A100" s="4" t="inlineStr">
        <is>
          <t>Total accounts payable</t>
        </is>
      </c>
      <c r="B100" s="5" t="n">
        <v>3802</v>
      </c>
      <c r="C100" s="5" t="n">
        <v>3802</v>
      </c>
    </row>
    <row r="101">
      <c r="A101" s="4" t="inlineStr">
        <is>
          <t>Holding Protel, S.A. de C.V. [Member]</t>
        </is>
      </c>
      <c r="B101" s="4" t="inlineStr">
        <is>
          <t xml:space="preserve"> </t>
        </is>
      </c>
      <c r="C101" s="4" t="inlineStr">
        <is>
          <t xml:space="preserve"> </t>
        </is>
      </c>
    </row>
    <row r="102">
      <c r="A102" s="3" t="inlineStr">
        <is>
          <t>Loans to related parties:</t>
        </is>
      </c>
      <c r="B102" s="4" t="inlineStr">
        <is>
          <t xml:space="preserve"> </t>
        </is>
      </c>
      <c r="C102" s="4" t="inlineStr">
        <is>
          <t xml:space="preserve"> </t>
        </is>
      </c>
    </row>
    <row r="103">
      <c r="A103" s="4" t="inlineStr">
        <is>
          <t>Total accounts payable</t>
        </is>
      </c>
      <c r="B103" s="5" t="n">
        <v>399</v>
      </c>
      <c r="C103" s="5" t="n">
        <v>251</v>
      </c>
    </row>
    <row r="104">
      <c r="A104" s="4" t="inlineStr">
        <is>
          <t>Compañia Laminadora Vista Hermosa, S.A. de C.V. [Member]</t>
        </is>
      </c>
      <c r="B104" s="4" t="inlineStr">
        <is>
          <t xml:space="preserve"> </t>
        </is>
      </c>
      <c r="C104" s="4" t="inlineStr">
        <is>
          <t xml:space="preserve"> </t>
        </is>
      </c>
    </row>
    <row r="105">
      <c r="A105" s="3" t="inlineStr">
        <is>
          <t>Loans to related parties:</t>
        </is>
      </c>
      <c r="B105" s="4" t="inlineStr">
        <is>
          <t xml:space="preserve"> </t>
        </is>
      </c>
      <c r="C105" s="4" t="inlineStr">
        <is>
          <t xml:space="preserve"> </t>
        </is>
      </c>
    </row>
    <row r="106">
      <c r="A106" s="4" t="inlineStr">
        <is>
          <t>Total accounts payable</t>
        </is>
      </c>
      <c r="B106" s="5" t="n">
        <v>520</v>
      </c>
      <c r="C106" s="5" t="n">
        <v>518</v>
      </c>
    </row>
    <row r="107">
      <c r="A107" s="4" t="inlineStr">
        <is>
          <t>Operadora Pytsa Industrial, S.A. de C.V. [Member]</t>
        </is>
      </c>
      <c r="B107" s="4" t="inlineStr">
        <is>
          <t xml:space="preserve"> </t>
        </is>
      </c>
      <c r="C107" s="4" t="inlineStr">
        <is>
          <t xml:space="preserve"> </t>
        </is>
      </c>
    </row>
    <row r="108">
      <c r="A108" s="3" t="inlineStr">
        <is>
          <t>Loans to related parties:</t>
        </is>
      </c>
      <c r="B108" s="4" t="inlineStr">
        <is>
          <t xml:space="preserve"> </t>
        </is>
      </c>
      <c r="C108" s="4" t="inlineStr">
        <is>
          <t xml:space="preserve"> </t>
        </is>
      </c>
    </row>
    <row r="109">
      <c r="A109" s="4" t="inlineStr">
        <is>
          <t>Total accounts payable</t>
        </is>
      </c>
      <c r="B109" s="5" t="n">
        <v>7933</v>
      </c>
      <c r="C109" s="5" t="n">
        <v>8353</v>
      </c>
    </row>
    <row r="110">
      <c r="A110" s="4" t="inlineStr">
        <is>
          <t>Compañía Industrial Mexicana, S.A. de C.V. [Member]</t>
        </is>
      </c>
      <c r="B110" s="4" t="inlineStr">
        <is>
          <t xml:space="preserve"> </t>
        </is>
      </c>
      <c r="C110" s="4" t="inlineStr">
        <is>
          <t xml:space="preserve"> </t>
        </is>
      </c>
    </row>
    <row r="111">
      <c r="A111" s="3" t="inlineStr">
        <is>
          <t>Loans to related parties:</t>
        </is>
      </c>
      <c r="B111" s="4" t="inlineStr">
        <is>
          <t xml:space="preserve"> </t>
        </is>
      </c>
      <c r="C111" s="4" t="inlineStr">
        <is>
          <t xml:space="preserve"> </t>
        </is>
      </c>
    </row>
    <row r="112">
      <c r="A112" s="4" t="inlineStr">
        <is>
          <t>Total accounts payable</t>
        </is>
      </c>
      <c r="B112" s="5" t="n">
        <v>570</v>
      </c>
      <c r="C112" s="5" t="n">
        <v>0</v>
      </c>
    </row>
    <row r="113">
      <c r="A113" s="4" t="inlineStr">
        <is>
          <t>Compañia Manufacturera de Tubos, S.A. de C.V. [Member]</t>
        </is>
      </c>
      <c r="B113" s="4" t="inlineStr">
        <is>
          <t xml:space="preserve"> </t>
        </is>
      </c>
      <c r="C113" s="4" t="inlineStr">
        <is>
          <t xml:space="preserve"> </t>
        </is>
      </c>
    </row>
    <row r="114">
      <c r="A114" s="3" t="inlineStr">
        <is>
          <t>Loans to related parties:</t>
        </is>
      </c>
      <c r="B114" s="4" t="inlineStr">
        <is>
          <t xml:space="preserve"> </t>
        </is>
      </c>
      <c r="C114" s="4" t="inlineStr">
        <is>
          <t xml:space="preserve"> </t>
        </is>
      </c>
    </row>
    <row r="115">
      <c r="A115" s="4" t="inlineStr">
        <is>
          <t>Total accounts payable</t>
        </is>
      </c>
      <c r="B115" s="5" t="n">
        <v>13345</v>
      </c>
      <c r="C115" s="5" t="n">
        <v>9837</v>
      </c>
    </row>
    <row r="116">
      <c r="A116" s="4" t="inlineStr">
        <is>
          <t>Operadora Compañia Mexicana de Tubos, S.A. de C.V. [Member]</t>
        </is>
      </c>
      <c r="B116" s="4" t="inlineStr">
        <is>
          <t xml:space="preserve"> </t>
        </is>
      </c>
      <c r="C116" s="4" t="inlineStr">
        <is>
          <t xml:space="preserve"> </t>
        </is>
      </c>
    </row>
    <row r="117">
      <c r="A117" s="3" t="inlineStr">
        <is>
          <t>Loans to related parties:</t>
        </is>
      </c>
      <c r="B117" s="4" t="inlineStr">
        <is>
          <t xml:space="preserve"> </t>
        </is>
      </c>
      <c r="C117" s="4" t="inlineStr">
        <is>
          <t xml:space="preserve"> </t>
        </is>
      </c>
    </row>
    <row r="118">
      <c r="A118" s="4" t="inlineStr">
        <is>
          <t>Total accounts payable</t>
        </is>
      </c>
      <c r="B118" s="5" t="n">
        <v>6924</v>
      </c>
      <c r="C118" s="5" t="n">
        <v>7583</v>
      </c>
    </row>
    <row r="119">
      <c r="A119" s="4" t="inlineStr">
        <is>
          <t>Cía. Mexicana de Perfiles y Tubos, S.A. de C.V. [Member]</t>
        </is>
      </c>
      <c r="B119" s="4" t="inlineStr">
        <is>
          <t xml:space="preserve"> </t>
        </is>
      </c>
      <c r="C119" s="4" t="inlineStr">
        <is>
          <t xml:space="preserve"> </t>
        </is>
      </c>
    </row>
    <row r="120">
      <c r="A120" s="3" t="inlineStr">
        <is>
          <t>Loans to related parties:</t>
        </is>
      </c>
      <c r="B120" s="4" t="inlineStr">
        <is>
          <t xml:space="preserve"> </t>
        </is>
      </c>
      <c r="C120" s="4" t="inlineStr">
        <is>
          <t xml:space="preserve"> </t>
        </is>
      </c>
    </row>
    <row r="121">
      <c r="A121" s="4" t="inlineStr">
        <is>
          <t>Total accounts payable</t>
        </is>
      </c>
      <c r="B121" s="5" t="n">
        <v>595</v>
      </c>
      <c r="C121" s="5" t="n">
        <v>595</v>
      </c>
    </row>
    <row r="122">
      <c r="A122" s="4" t="inlineStr">
        <is>
          <t>Industrias Procarsa, S.A. de C.V. [Member]</t>
        </is>
      </c>
      <c r="B122" s="4" t="inlineStr">
        <is>
          <t xml:space="preserve"> </t>
        </is>
      </c>
      <c r="C122" s="4" t="inlineStr">
        <is>
          <t xml:space="preserve"> </t>
        </is>
      </c>
    </row>
    <row r="123">
      <c r="A123" s="3" t="inlineStr">
        <is>
          <t>Loans to related parties:</t>
        </is>
      </c>
      <c r="B123" s="4" t="inlineStr">
        <is>
          <t xml:space="preserve"> </t>
        </is>
      </c>
      <c r="C123" s="4" t="inlineStr">
        <is>
          <t xml:space="preserve"> </t>
        </is>
      </c>
    </row>
    <row r="124">
      <c r="A124" s="4" t="inlineStr">
        <is>
          <t>Total accounts payable</t>
        </is>
      </c>
      <c r="B124" s="5" t="n">
        <v>139</v>
      </c>
      <c r="C124" s="5" t="n">
        <v>139</v>
      </c>
    </row>
    <row r="125">
      <c r="A125" s="4" t="inlineStr">
        <is>
          <t>Operadora de Perfiles Sigosa, S.A. de C.V. [Member]</t>
        </is>
      </c>
      <c r="B125" s="4" t="inlineStr">
        <is>
          <t xml:space="preserve"> </t>
        </is>
      </c>
      <c r="C125" s="4" t="inlineStr">
        <is>
          <t xml:space="preserve"> </t>
        </is>
      </c>
    </row>
    <row r="126">
      <c r="A126" s="3" t="inlineStr">
        <is>
          <t>Loans from related parties:</t>
        </is>
      </c>
      <c r="B126" s="4" t="inlineStr">
        <is>
          <t xml:space="preserve"> </t>
        </is>
      </c>
      <c r="C126" s="4" t="inlineStr">
        <is>
          <t xml:space="preserve"> </t>
        </is>
      </c>
    </row>
    <row r="127">
      <c r="A127" s="4" t="inlineStr">
        <is>
          <t>Loans from related parties</t>
        </is>
      </c>
      <c r="B127" s="6" t="n">
        <v>2498714</v>
      </c>
      <c r="C127" s="6" t="n">
        <v>238146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and Expenses by their Nature (Details) - Schedule of Cost of Sales and Administration Expenses - MXN ($) $ in Thousands</t>
        </is>
      </c>
      <c r="B1" s="2" t="inlineStr">
        <is>
          <t>12 Months Ended</t>
        </is>
      </c>
    </row>
    <row r="2">
      <c r="B2" s="2" t="inlineStr">
        <is>
          <t>Dec. 31, 2023</t>
        </is>
      </c>
      <c r="C2" s="2" t="inlineStr">
        <is>
          <t>Dec. 31, 2022</t>
        </is>
      </c>
      <c r="D2" s="2" t="inlineStr">
        <is>
          <t>Dec. 31, 2021</t>
        </is>
      </c>
    </row>
    <row r="3">
      <c r="A3" s="3" t="inlineStr">
        <is>
          <t>Schedule of Cost of Sales and Administration Expenses [Line Items]</t>
        </is>
      </c>
      <c r="B3" s="4" t="inlineStr">
        <is>
          <t xml:space="preserve"> </t>
        </is>
      </c>
      <c r="C3" s="4" t="inlineStr">
        <is>
          <t xml:space="preserve"> </t>
        </is>
      </c>
      <c r="D3" s="4" t="inlineStr">
        <is>
          <t xml:space="preserve"> </t>
        </is>
      </c>
    </row>
    <row r="4">
      <c r="A4" s="4" t="inlineStr">
        <is>
          <t>Cost of sales and expenses</t>
        </is>
      </c>
      <c r="B4" s="6" t="n">
        <v>33417164</v>
      </c>
      <c r="C4" s="6" t="n">
        <v>42140561</v>
      </c>
      <c r="D4" s="6" t="n">
        <v>42010828</v>
      </c>
    </row>
    <row r="5">
      <c r="A5" s="4" t="inlineStr">
        <is>
          <t>Cost of sales</t>
        </is>
      </c>
      <c r="B5" s="5" t="n">
        <v>31100106</v>
      </c>
      <c r="C5" s="5" t="n">
        <v>39683861</v>
      </c>
      <c r="D5" s="5" t="n">
        <v>39968186</v>
      </c>
    </row>
    <row r="6">
      <c r="A6" s="4" t="inlineStr">
        <is>
          <t>Administrative expenses</t>
        </is>
      </c>
      <c r="B6" s="5" t="n">
        <v>2317058</v>
      </c>
      <c r="C6" s="5" t="n">
        <v>2456700</v>
      </c>
      <c r="D6" s="5" t="n">
        <v>2042642</v>
      </c>
    </row>
    <row r="7">
      <c r="A7" s="4" t="inlineStr">
        <is>
          <t>Cost of sales administrative expenses</t>
        </is>
      </c>
      <c r="B7" s="5" t="n">
        <v>33417164</v>
      </c>
      <c r="C7" s="5" t="n">
        <v>42140561</v>
      </c>
      <c r="D7" s="5" t="n">
        <v>42010828</v>
      </c>
    </row>
    <row r="8">
      <c r="A8" s="4" t="inlineStr">
        <is>
          <t>Raw materials and consumables [Member]</t>
        </is>
      </c>
      <c r="B8" s="4" t="inlineStr">
        <is>
          <t xml:space="preserve"> </t>
        </is>
      </c>
      <c r="C8" s="4" t="inlineStr">
        <is>
          <t xml:space="preserve"> </t>
        </is>
      </c>
      <c r="D8" s="4" t="inlineStr">
        <is>
          <t xml:space="preserve"> </t>
        </is>
      </c>
    </row>
    <row r="9">
      <c r="A9" s="3" t="inlineStr">
        <is>
          <t>Schedule of Cost of Sales and Administration Expenses [Line Items]</t>
        </is>
      </c>
      <c r="B9" s="4" t="inlineStr">
        <is>
          <t xml:space="preserve"> </t>
        </is>
      </c>
      <c r="C9" s="4" t="inlineStr">
        <is>
          <t xml:space="preserve"> </t>
        </is>
      </c>
      <c r="D9" s="4" t="inlineStr">
        <is>
          <t xml:space="preserve"> </t>
        </is>
      </c>
    </row>
    <row r="10">
      <c r="A10" s="4" t="inlineStr">
        <is>
          <t>Cost of sales and expenses</t>
        </is>
      </c>
      <c r="B10" s="5" t="n">
        <v>20377456</v>
      </c>
      <c r="C10" s="5" t="n">
        <v>27080462</v>
      </c>
      <c r="D10" s="5" t="n">
        <v>26298681</v>
      </c>
    </row>
    <row r="11">
      <c r="A11" s="4" t="inlineStr">
        <is>
          <t>Electrical energy [Member]</t>
        </is>
      </c>
      <c r="B11" s="4" t="inlineStr">
        <is>
          <t xml:space="preserve"> </t>
        </is>
      </c>
      <c r="C11" s="4" t="inlineStr">
        <is>
          <t xml:space="preserve"> </t>
        </is>
      </c>
      <c r="D11" s="4" t="inlineStr">
        <is>
          <t xml:space="preserve"> </t>
        </is>
      </c>
    </row>
    <row r="12">
      <c r="A12" s="3" t="inlineStr">
        <is>
          <t>Schedule of Cost of Sales and Administration Expenses [Line Items]</t>
        </is>
      </c>
      <c r="B12" s="4" t="inlineStr">
        <is>
          <t xml:space="preserve"> </t>
        </is>
      </c>
      <c r="C12" s="4" t="inlineStr">
        <is>
          <t xml:space="preserve"> </t>
        </is>
      </c>
      <c r="D12" s="4" t="inlineStr">
        <is>
          <t xml:space="preserve"> </t>
        </is>
      </c>
    </row>
    <row r="13">
      <c r="A13" s="4" t="inlineStr">
        <is>
          <t>Cost of sales and expenses</t>
        </is>
      </c>
      <c r="B13" s="5" t="n">
        <v>2326649</v>
      </c>
      <c r="C13" s="5" t="n">
        <v>2586918</v>
      </c>
      <c r="D13" s="5" t="n">
        <v>3530134</v>
      </c>
    </row>
    <row r="14">
      <c r="A14" s="4" t="inlineStr">
        <is>
          <t>Ferroalloys [Member]</t>
        </is>
      </c>
      <c r="B14" s="4" t="inlineStr">
        <is>
          <t xml:space="preserve"> </t>
        </is>
      </c>
      <c r="C14" s="4" t="inlineStr">
        <is>
          <t xml:space="preserve"> </t>
        </is>
      </c>
      <c r="D14" s="4" t="inlineStr">
        <is>
          <t xml:space="preserve"> </t>
        </is>
      </c>
    </row>
    <row r="15">
      <c r="A15" s="3" t="inlineStr">
        <is>
          <t>Schedule of Cost of Sales and Administration Expenses [Line Items]</t>
        </is>
      </c>
      <c r="B15" s="4" t="inlineStr">
        <is>
          <t xml:space="preserve"> </t>
        </is>
      </c>
      <c r="C15" s="4" t="inlineStr">
        <is>
          <t xml:space="preserve"> </t>
        </is>
      </c>
      <c r="D15" s="4" t="inlineStr">
        <is>
          <t xml:space="preserve"> </t>
        </is>
      </c>
    </row>
    <row r="16">
      <c r="A16" s="4" t="inlineStr">
        <is>
          <t>Cost of sales and expenses</t>
        </is>
      </c>
      <c r="B16" s="5" t="n">
        <v>1883923</v>
      </c>
      <c r="C16" s="5" t="n">
        <v>2232759</v>
      </c>
      <c r="D16" s="5" t="n">
        <v>2396516</v>
      </c>
    </row>
    <row r="17">
      <c r="A17" s="4" t="inlineStr">
        <is>
          <t>Refractories [Member]</t>
        </is>
      </c>
      <c r="B17" s="4" t="inlineStr">
        <is>
          <t xml:space="preserve"> </t>
        </is>
      </c>
      <c r="C17" s="4" t="inlineStr">
        <is>
          <t xml:space="preserve"> </t>
        </is>
      </c>
      <c r="D17" s="4" t="inlineStr">
        <is>
          <t xml:space="preserve"> </t>
        </is>
      </c>
    </row>
    <row r="18">
      <c r="A18" s="3" t="inlineStr">
        <is>
          <t>Schedule of Cost of Sales and Administration Expenses [Line Items]</t>
        </is>
      </c>
      <c r="B18" s="4" t="inlineStr">
        <is>
          <t xml:space="preserve"> </t>
        </is>
      </c>
      <c r="C18" s="4" t="inlineStr">
        <is>
          <t xml:space="preserve"> </t>
        </is>
      </c>
      <c r="D18" s="4" t="inlineStr">
        <is>
          <t xml:space="preserve"> </t>
        </is>
      </c>
    </row>
    <row r="19">
      <c r="A19" s="4" t="inlineStr">
        <is>
          <t>Cost of sales and expenses</t>
        </is>
      </c>
      <c r="B19" s="5" t="n">
        <v>859034</v>
      </c>
      <c r="C19" s="5" t="n">
        <v>767691</v>
      </c>
      <c r="D19" s="5" t="n">
        <v>810315</v>
      </c>
    </row>
    <row r="20">
      <c r="A20" s="4" t="inlineStr">
        <is>
          <t>Oxygen [Member]</t>
        </is>
      </c>
      <c r="B20" s="4" t="inlineStr">
        <is>
          <t xml:space="preserve"> </t>
        </is>
      </c>
      <c r="C20" s="4" t="inlineStr">
        <is>
          <t xml:space="preserve"> </t>
        </is>
      </c>
      <c r="D20" s="4" t="inlineStr">
        <is>
          <t xml:space="preserve"> </t>
        </is>
      </c>
    </row>
    <row r="21">
      <c r="A21" s="3" t="inlineStr">
        <is>
          <t>Schedule of Cost of Sales and Administration Expenses [Line Items]</t>
        </is>
      </c>
      <c r="B21" s="4" t="inlineStr">
        <is>
          <t xml:space="preserve"> </t>
        </is>
      </c>
      <c r="C21" s="4" t="inlineStr">
        <is>
          <t xml:space="preserve"> </t>
        </is>
      </c>
      <c r="D21" s="4" t="inlineStr">
        <is>
          <t xml:space="preserve"> </t>
        </is>
      </c>
    </row>
    <row r="22">
      <c r="A22" s="4" t="inlineStr">
        <is>
          <t>Cost of sales and expenses</t>
        </is>
      </c>
      <c r="B22" s="5" t="n">
        <v>348200</v>
      </c>
      <c r="C22" s="5" t="n">
        <v>297302</v>
      </c>
      <c r="D22" s="5" t="n">
        <v>293217</v>
      </c>
    </row>
    <row r="23">
      <c r="A23" s="4" t="inlineStr">
        <is>
          <t>Electrodes [Member]</t>
        </is>
      </c>
      <c r="B23" s="4" t="inlineStr">
        <is>
          <t xml:space="preserve"> </t>
        </is>
      </c>
      <c r="C23" s="4" t="inlineStr">
        <is>
          <t xml:space="preserve"> </t>
        </is>
      </c>
      <c r="D23" s="4" t="inlineStr">
        <is>
          <t xml:space="preserve"> </t>
        </is>
      </c>
    </row>
    <row r="24">
      <c r="A24" s="3" t="inlineStr">
        <is>
          <t>Schedule of Cost of Sales and Administration Expenses [Line Items]</t>
        </is>
      </c>
      <c r="B24" s="4" t="inlineStr">
        <is>
          <t xml:space="preserve"> </t>
        </is>
      </c>
      <c r="C24" s="4" t="inlineStr">
        <is>
          <t xml:space="preserve"> </t>
        </is>
      </c>
      <c r="D24" s="4" t="inlineStr">
        <is>
          <t xml:space="preserve"> </t>
        </is>
      </c>
    </row>
    <row r="25">
      <c r="A25" s="4" t="inlineStr">
        <is>
          <t>Cost of sales and expenses</t>
        </is>
      </c>
      <c r="B25" s="5" t="n">
        <v>402513</v>
      </c>
      <c r="C25" s="5" t="n">
        <v>542117</v>
      </c>
      <c r="D25" s="5" t="n">
        <v>444201</v>
      </c>
    </row>
    <row r="26">
      <c r="A26" s="4" t="inlineStr">
        <is>
          <t>Gas and fuels [Member]</t>
        </is>
      </c>
      <c r="B26" s="4" t="inlineStr">
        <is>
          <t xml:space="preserve"> </t>
        </is>
      </c>
      <c r="C26" s="4" t="inlineStr">
        <is>
          <t xml:space="preserve"> </t>
        </is>
      </c>
      <c r="D26" s="4" t="inlineStr">
        <is>
          <t xml:space="preserve"> </t>
        </is>
      </c>
    </row>
    <row r="27">
      <c r="A27" s="3" t="inlineStr">
        <is>
          <t>Schedule of Cost of Sales and Administration Expenses [Line Items]</t>
        </is>
      </c>
      <c r="B27" s="4" t="inlineStr">
        <is>
          <t xml:space="preserve"> </t>
        </is>
      </c>
      <c r="C27" s="4" t="inlineStr">
        <is>
          <t xml:space="preserve"> </t>
        </is>
      </c>
      <c r="D27" s="4" t="inlineStr">
        <is>
          <t xml:space="preserve"> </t>
        </is>
      </c>
    </row>
    <row r="28">
      <c r="A28" s="4" t="inlineStr">
        <is>
          <t>Cost of sales and expenses</t>
        </is>
      </c>
      <c r="B28" s="5" t="n">
        <v>793649</v>
      </c>
      <c r="C28" s="5" t="n">
        <v>1541817</v>
      </c>
      <c r="D28" s="5" t="n">
        <v>1161994</v>
      </c>
    </row>
    <row r="29">
      <c r="A29" s="4" t="inlineStr">
        <is>
          <t>Labor [Member]</t>
        </is>
      </c>
      <c r="B29" s="4" t="inlineStr">
        <is>
          <t xml:space="preserve"> </t>
        </is>
      </c>
      <c r="C29" s="4" t="inlineStr">
        <is>
          <t xml:space="preserve"> </t>
        </is>
      </c>
      <c r="D29" s="4" t="inlineStr">
        <is>
          <t xml:space="preserve"> </t>
        </is>
      </c>
    </row>
    <row r="30">
      <c r="A30" s="3" t="inlineStr">
        <is>
          <t>Schedule of Cost of Sales and Administration Expenses [Line Items]</t>
        </is>
      </c>
      <c r="B30" s="4" t="inlineStr">
        <is>
          <t xml:space="preserve"> </t>
        </is>
      </c>
      <c r="C30" s="4" t="inlineStr">
        <is>
          <t xml:space="preserve"> </t>
        </is>
      </c>
      <c r="D30" s="4" t="inlineStr">
        <is>
          <t xml:space="preserve"> </t>
        </is>
      </c>
    </row>
    <row r="31">
      <c r="A31" s="4" t="inlineStr">
        <is>
          <t>Cost of sales and expenses</t>
        </is>
      </c>
      <c r="B31" s="5" t="n">
        <v>1822827</v>
      </c>
      <c r="C31" s="5" t="n">
        <v>2272304</v>
      </c>
      <c r="D31" s="5" t="n">
        <v>2024419</v>
      </c>
    </row>
    <row r="32">
      <c r="A32" s="4" t="inlineStr">
        <is>
          <t>Operation materials [Member]</t>
        </is>
      </c>
      <c r="B32" s="4" t="inlineStr">
        <is>
          <t xml:space="preserve"> </t>
        </is>
      </c>
      <c r="C32" s="4" t="inlineStr">
        <is>
          <t xml:space="preserve"> </t>
        </is>
      </c>
      <c r="D32" s="4" t="inlineStr">
        <is>
          <t xml:space="preserve"> </t>
        </is>
      </c>
    </row>
    <row r="33">
      <c r="A33" s="3" t="inlineStr">
        <is>
          <t>Schedule of Cost of Sales and Administration Expenses [Line Items]</t>
        </is>
      </c>
      <c r="B33" s="4" t="inlineStr">
        <is>
          <t xml:space="preserve"> </t>
        </is>
      </c>
      <c r="C33" s="4" t="inlineStr">
        <is>
          <t xml:space="preserve"> </t>
        </is>
      </c>
      <c r="D33" s="4" t="inlineStr">
        <is>
          <t xml:space="preserve"> </t>
        </is>
      </c>
    </row>
    <row r="34">
      <c r="A34" s="4" t="inlineStr">
        <is>
          <t>Cost of sales and expenses</t>
        </is>
      </c>
      <c r="B34" s="5" t="n">
        <v>1038873</v>
      </c>
      <c r="C34" s="5" t="n">
        <v>1366947</v>
      </c>
      <c r="D34" s="5" t="n">
        <v>1339692</v>
      </c>
    </row>
    <row r="35">
      <c r="A35" s="4" t="inlineStr">
        <is>
          <t>Depreciation and amortization [Member]</t>
        </is>
      </c>
      <c r="B35" s="4" t="inlineStr">
        <is>
          <t xml:space="preserve"> </t>
        </is>
      </c>
      <c r="C35" s="4" t="inlineStr">
        <is>
          <t xml:space="preserve"> </t>
        </is>
      </c>
      <c r="D35" s="4" t="inlineStr">
        <is>
          <t xml:space="preserve"> </t>
        </is>
      </c>
    </row>
    <row r="36">
      <c r="A36" s="3" t="inlineStr">
        <is>
          <t>Schedule of Cost of Sales and Administration Expenses [Line Items]</t>
        </is>
      </c>
      <c r="B36" s="4" t="inlineStr">
        <is>
          <t xml:space="preserve"> </t>
        </is>
      </c>
      <c r="C36" s="4" t="inlineStr">
        <is>
          <t xml:space="preserve"> </t>
        </is>
      </c>
      <c r="D36" s="4" t="inlineStr">
        <is>
          <t xml:space="preserve"> </t>
        </is>
      </c>
    </row>
    <row r="37">
      <c r="A37" s="4" t="inlineStr">
        <is>
          <t>Cost of sales and expenses</t>
        </is>
      </c>
      <c r="B37" s="5" t="n">
        <v>1035244</v>
      </c>
      <c r="C37" s="5" t="n">
        <v>1116872</v>
      </c>
      <c r="D37" s="5" t="n">
        <v>1175108</v>
      </c>
    </row>
    <row r="38">
      <c r="A38" s="4" t="inlineStr">
        <is>
          <t>Maintenance [Member]</t>
        </is>
      </c>
      <c r="B38" s="4" t="inlineStr">
        <is>
          <t xml:space="preserve"> </t>
        </is>
      </c>
      <c r="C38" s="4" t="inlineStr">
        <is>
          <t xml:space="preserve"> </t>
        </is>
      </c>
      <c r="D38" s="4" t="inlineStr">
        <is>
          <t xml:space="preserve"> </t>
        </is>
      </c>
    </row>
    <row r="39">
      <c r="A39" s="3" t="inlineStr">
        <is>
          <t>Schedule of Cost of Sales and Administration Expenses [Line Items]</t>
        </is>
      </c>
      <c r="B39" s="4" t="inlineStr">
        <is>
          <t xml:space="preserve"> </t>
        </is>
      </c>
      <c r="C39" s="4" t="inlineStr">
        <is>
          <t xml:space="preserve"> </t>
        </is>
      </c>
      <c r="D39" s="4" t="inlineStr">
        <is>
          <t xml:space="preserve"> </t>
        </is>
      </c>
    </row>
    <row r="40">
      <c r="A40" s="4" t="inlineStr">
        <is>
          <t>Cost of sales and expenses</t>
        </is>
      </c>
      <c r="B40" s="5" t="n">
        <v>1867656</v>
      </c>
      <c r="C40" s="5" t="n">
        <v>1250897</v>
      </c>
      <c r="D40" s="5" t="n">
        <v>1561716</v>
      </c>
    </row>
    <row r="41">
      <c r="A41" s="4" t="inlineStr">
        <is>
          <t>Other expenses [Member]</t>
        </is>
      </c>
      <c r="B41" s="4" t="inlineStr">
        <is>
          <t xml:space="preserve"> </t>
        </is>
      </c>
      <c r="C41" s="4" t="inlineStr">
        <is>
          <t xml:space="preserve"> </t>
        </is>
      </c>
      <c r="D41" s="4" t="inlineStr">
        <is>
          <t xml:space="preserve"> </t>
        </is>
      </c>
    </row>
    <row r="42">
      <c r="A42" s="3" t="inlineStr">
        <is>
          <t>Schedule of Cost of Sales and Administration Expenses [Line Items]</t>
        </is>
      </c>
      <c r="B42" s="4" t="inlineStr">
        <is>
          <t xml:space="preserve"> </t>
        </is>
      </c>
      <c r="C42" s="4" t="inlineStr">
        <is>
          <t xml:space="preserve"> </t>
        </is>
      </c>
      <c r="D42" s="4" t="inlineStr">
        <is>
          <t xml:space="preserve"> </t>
        </is>
      </c>
    </row>
    <row r="43">
      <c r="A43" s="4" t="inlineStr">
        <is>
          <t>Cost of sales and expenses</t>
        </is>
      </c>
      <c r="B43" s="6" t="n">
        <v>661140</v>
      </c>
      <c r="C43" s="6" t="n">
        <v>1084475</v>
      </c>
      <c r="D43" s="6" t="n">
        <v>97483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s), Net (Details) - Schedule of Other Income (Expenses), Net - MXN ($) $ in Thousands</t>
        </is>
      </c>
      <c r="B1" s="2" t="inlineStr">
        <is>
          <t>12 Months Ended</t>
        </is>
      </c>
    </row>
    <row r="2">
      <c r="B2" s="2" t="inlineStr">
        <is>
          <t>Dec. 31, 2023</t>
        </is>
      </c>
      <c r="C2" s="2" t="inlineStr">
        <is>
          <t>Dec. 31, 2022</t>
        </is>
      </c>
      <c r="D2" s="2" t="inlineStr">
        <is>
          <t>Dec. 31, 2021</t>
        </is>
      </c>
    </row>
    <row r="3">
      <c r="A3" s="3" t="inlineStr">
        <is>
          <t>Schedule of Other Income (Expenses) Net [Abstract]</t>
        </is>
      </c>
      <c r="B3" s="4" t="inlineStr">
        <is>
          <t xml:space="preserve"> </t>
        </is>
      </c>
      <c r="C3" s="4" t="inlineStr">
        <is>
          <t xml:space="preserve"> </t>
        </is>
      </c>
      <c r="D3" s="4" t="inlineStr">
        <is>
          <t xml:space="preserve"> </t>
        </is>
      </c>
    </row>
    <row r="4">
      <c r="A4" s="4" t="inlineStr">
        <is>
          <t>Cancellation of balances</t>
        </is>
      </c>
      <c r="B4" s="4" t="inlineStr">
        <is>
          <t xml:space="preserve"> </t>
        </is>
      </c>
      <c r="C4" s="4" t="inlineStr">
        <is>
          <t xml:space="preserve"> </t>
        </is>
      </c>
      <c r="D4" s="6" t="n">
        <v>-157834</v>
      </c>
    </row>
    <row r="5">
      <c r="A5" s="4" t="inlineStr">
        <is>
          <t>Land treatments in Pacific Steel, Inc.</t>
        </is>
      </c>
      <c r="B5" s="6" t="n">
        <v>-5045</v>
      </c>
      <c r="C5" s="6" t="n">
        <v>-3327</v>
      </c>
      <c r="D5" s="5" t="n">
        <v>-2088</v>
      </c>
    </row>
    <row r="6">
      <c r="A6" s="4" t="inlineStr">
        <is>
          <t>Republic employee benefits provision</t>
        </is>
      </c>
      <c r="B6" s="5" t="n">
        <v>-140989</v>
      </c>
      <c r="C6" s="5" t="n">
        <v>0</v>
      </c>
      <c r="D6" s="5" t="n">
        <v>0</v>
      </c>
    </row>
    <row r="7">
      <c r="A7" s="4" t="inlineStr">
        <is>
          <t>Bad debt estimate</t>
        </is>
      </c>
      <c r="B7" s="5" t="n">
        <v>-20322</v>
      </c>
      <c r="C7" s="5" t="n">
        <v>-21983</v>
      </c>
      <c r="D7" s="5" t="n">
        <v>-19398</v>
      </c>
    </row>
    <row r="8">
      <c r="A8" s="4" t="inlineStr">
        <is>
          <t>Other expenses</t>
        </is>
      </c>
      <c r="B8" s="5" t="n">
        <v>-2922</v>
      </c>
      <c r="C8" s="5" t="n">
        <v>0</v>
      </c>
      <c r="D8" s="5" t="n">
        <v>0</v>
      </c>
    </row>
    <row r="9">
      <c r="A9" s="4" t="inlineStr">
        <is>
          <t>Other expenses</t>
        </is>
      </c>
      <c r="B9" s="5" t="n">
        <v>-169278</v>
      </c>
      <c r="C9" s="5" t="n">
        <v>-25310</v>
      </c>
      <c r="D9" s="5" t="n">
        <v>-179320</v>
      </c>
    </row>
    <row r="10">
      <c r="A10" s="4" t="inlineStr">
        <is>
          <t>Sale of scrap</t>
        </is>
      </c>
      <c r="B10" s="5" t="n">
        <v>2601</v>
      </c>
      <c r="C10" s="5" t="n">
        <v>2450</v>
      </c>
      <c r="D10" s="5" t="n">
        <v>9993</v>
      </c>
    </row>
    <row r="11">
      <c r="A11" s="4" t="inlineStr">
        <is>
          <t>Recovery of losses</t>
        </is>
      </c>
      <c r="B11" s="5" t="n">
        <v>9892</v>
      </c>
      <c r="C11" s="5" t="n">
        <v>327</v>
      </c>
      <c r="D11" s="5" t="n">
        <v>9623</v>
      </c>
    </row>
    <row r="12">
      <c r="A12" s="4" t="inlineStr">
        <is>
          <t>Profits from inventory sales</t>
        </is>
      </c>
      <c r="B12" s="5" t="n">
        <v>28959</v>
      </c>
      <c r="C12" s="5" t="n">
        <v>85597</v>
      </c>
      <c r="D12" s="5" t="n">
        <v>64915</v>
      </c>
    </row>
    <row r="13">
      <c r="A13" s="4" t="inlineStr">
        <is>
          <t>Other income</t>
        </is>
      </c>
      <c r="B13" s="5" t="n">
        <v>8280</v>
      </c>
      <c r="C13" s="5" t="n">
        <v>8781</v>
      </c>
      <c r="D13" s="5" t="n">
        <v>17383</v>
      </c>
    </row>
    <row r="14">
      <c r="A14" s="4" t="inlineStr">
        <is>
          <t>Other income</t>
        </is>
      </c>
      <c r="B14" s="5" t="n">
        <v>49732</v>
      </c>
      <c r="C14" s="5" t="n">
        <v>97155</v>
      </c>
      <c r="D14" s="5" t="n">
        <v>101914</v>
      </c>
    </row>
    <row r="15">
      <c r="A15" s="4" t="inlineStr">
        <is>
          <t>Other income and other (expenses), net</t>
        </is>
      </c>
      <c r="B15" s="6" t="n">
        <v>-119546</v>
      </c>
      <c r="C15" s="6" t="n">
        <v>71845</v>
      </c>
      <c r="D15" s="6" t="n">
        <v>-7740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Financial Instruments (Details)</t>
        </is>
      </c>
      <c r="B1" s="2" t="inlineStr">
        <is>
          <t>12 Months Ended</t>
        </is>
      </c>
    </row>
    <row r="2">
      <c r="B2" s="2" t="inlineStr">
        <is>
          <t>Dec. 31, 2023</t>
        </is>
      </c>
    </row>
    <row r="3">
      <c r="A3" s="3" t="inlineStr">
        <is>
          <t>Financial Instruments [Line Items]</t>
        </is>
      </c>
      <c r="B3" s="4" t="inlineStr">
        <is>
          <t xml:space="preserve"> </t>
        </is>
      </c>
    </row>
    <row r="4">
      <c r="A4" s="4" t="inlineStr">
        <is>
          <t>Concentration of credit risk percentage</t>
        </is>
      </c>
      <c r="B4" s="9" t="n">
        <v>0.0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Details) - Schedule of Book Value of Monetary Assets and Monetary Liabilities Denominated in Foreign Currency $ in Thousands, $ in Thousands</t>
        </is>
      </c>
      <c r="B1" s="2" t="inlineStr">
        <is>
          <t>12 Months Ended</t>
        </is>
      </c>
    </row>
    <row r="2">
      <c r="B2" s="2" t="inlineStr">
        <is>
          <t>Dec. 31, 2023 MXN ($)</t>
        </is>
      </c>
      <c r="C2" s="2" t="inlineStr">
        <is>
          <t>Dec. 31, 2022 MXN ($)</t>
        </is>
      </c>
      <c r="D2" s="2" t="inlineStr">
        <is>
          <t>Dec. 31, 2023 USD ($)</t>
        </is>
      </c>
      <c r="E2" s="2" t="inlineStr">
        <is>
          <t>Dec. 31, 2022 USD ($)</t>
        </is>
      </c>
    </row>
    <row r="3">
      <c r="A3" s="3" t="inlineStr">
        <is>
          <t>Schedule of Book Value of Monetary Assets and Monetary Liabilities Denominated in Foreign Currency [Abstract]</t>
        </is>
      </c>
      <c r="B3" s="4" t="inlineStr">
        <is>
          <t xml:space="preserve"> </t>
        </is>
      </c>
      <c r="C3" s="4" t="inlineStr">
        <is>
          <t xml:space="preserve"> </t>
        </is>
      </c>
      <c r="D3" s="4" t="inlineStr">
        <is>
          <t xml:space="preserve"> </t>
        </is>
      </c>
      <c r="E3" s="4" t="inlineStr">
        <is>
          <t xml:space="preserve"> </t>
        </is>
      </c>
    </row>
    <row r="4">
      <c r="A4" s="4" t="inlineStr">
        <is>
          <t>Short - term assets</t>
        </is>
      </c>
      <c r="B4" s="6" t="n">
        <v>29629712</v>
      </c>
      <c r="C4" s="6" t="n">
        <v>28953307</v>
      </c>
      <c r="D4" s="4" t="inlineStr">
        <is>
          <t xml:space="preserve"> </t>
        </is>
      </c>
      <c r="E4" s="4" t="inlineStr">
        <is>
          <t xml:space="preserve"> </t>
        </is>
      </c>
    </row>
    <row r="5">
      <c r="A5" s="4" t="inlineStr">
        <is>
          <t>Short - term liabilities</t>
        </is>
      </c>
      <c r="B5" s="5" t="n">
        <v>11472797</v>
      </c>
      <c r="C5" s="5" t="n">
        <v>10367193</v>
      </c>
      <c r="D5" s="4" t="inlineStr">
        <is>
          <t xml:space="preserve"> </t>
        </is>
      </c>
      <c r="E5" s="4" t="inlineStr">
        <is>
          <t xml:space="preserve"> </t>
        </is>
      </c>
    </row>
    <row r="6">
      <c r="A6" s="4" t="inlineStr">
        <is>
          <t>Net monetary asset position in foreign currency</t>
        </is>
      </c>
      <c r="B6" s="6" t="n">
        <v>18156915</v>
      </c>
      <c r="C6" s="6" t="n">
        <v>18586114</v>
      </c>
      <c r="D6" s="4" t="inlineStr">
        <is>
          <t xml:space="preserve"> </t>
        </is>
      </c>
      <c r="E6" s="4" t="inlineStr">
        <is>
          <t xml:space="preserve"> </t>
        </is>
      </c>
    </row>
    <row r="7">
      <c r="A7" s="4" t="inlineStr">
        <is>
          <t>Equivalent in U.S. Dollars (thousands) (in Dollars)</t>
        </is>
      </c>
      <c r="B7" s="4" t="inlineStr">
        <is>
          <t xml:space="preserve"> </t>
        </is>
      </c>
      <c r="C7" s="4" t="inlineStr">
        <is>
          <t xml:space="preserve"> </t>
        </is>
      </c>
      <c r="D7" s="6" t="n">
        <v>1074787</v>
      </c>
      <c r="E7" s="6" t="n">
        <v>95995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6T00:11:22Z</dcterms:created>
  <dcterms:modified xmlns:dcterms="http://purl.org/dc/terms/" xmlns:xsi="http://www.w3.org/2001/XMLSchema-instance" xsi:type="dcterms:W3CDTF">2024-11-16T00:11:22Z</dcterms:modified>
</cp:coreProperties>
</file>